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Pro Forma Financial Information" sheetId="12" state="visible" r:id="rId12"/>
    <sheet xmlns:r="http://schemas.openxmlformats.org/officeDocument/2006/relationships" name="Debt" sheetId="13" state="visible" r:id="rId13"/>
    <sheet xmlns:r="http://schemas.openxmlformats.org/officeDocument/2006/relationships" name="Preferred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Declaration of Distributions" sheetId="17" state="visible" r:id="rId17"/>
    <sheet xmlns:r="http://schemas.openxmlformats.org/officeDocument/2006/relationships" name="Selected Quarterly Data (Unaudi" sheetId="18" state="visible" r:id="rId18"/>
    <sheet xmlns:r="http://schemas.openxmlformats.org/officeDocument/2006/relationships" name="Subsequent Events" sheetId="19" state="visible" r:id="rId19"/>
    <sheet xmlns:r="http://schemas.openxmlformats.org/officeDocument/2006/relationships" name="Schedule III Real Estate and Ac"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Facilities (Tables)" sheetId="23" state="visible" r:id="rId23"/>
    <sheet xmlns:r="http://schemas.openxmlformats.org/officeDocument/2006/relationships" name="Pro Forma Financial Informati24"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elected Quarterly Data (Unau28" sheetId="28" state="visible" r:id="rId28"/>
    <sheet xmlns:r="http://schemas.openxmlformats.org/officeDocument/2006/relationships" name="Organization - Additional Infor" sheetId="29" state="visible" r:id="rId29"/>
    <sheet xmlns:r="http://schemas.openxmlformats.org/officeDocument/2006/relationships" name="Summary of Significant Accoun30" sheetId="30" state="visible" r:id="rId30"/>
    <sheet xmlns:r="http://schemas.openxmlformats.org/officeDocument/2006/relationships" name="Estimated Useful Lives used to " sheetId="31" state="visible" r:id="rId31"/>
    <sheet xmlns:r="http://schemas.openxmlformats.org/officeDocument/2006/relationships" name="Summary of Fixed Rate Notes Pay" sheetId="32" state="visible" r:id="rId32"/>
    <sheet xmlns:r="http://schemas.openxmlformats.org/officeDocument/2006/relationships" name="Schedule of Activity in Real Es" sheetId="33" state="visible" r:id="rId33"/>
    <sheet xmlns:r="http://schemas.openxmlformats.org/officeDocument/2006/relationships" name="Summary of Purchase Price Alloc" sheetId="34" state="visible" r:id="rId34"/>
    <sheet xmlns:r="http://schemas.openxmlformats.org/officeDocument/2006/relationships" name="Real Estate Facilities - Additi" sheetId="35" state="visible" r:id="rId35"/>
    <sheet xmlns:r="http://schemas.openxmlformats.org/officeDocument/2006/relationships" name="Summary of Consolidated Results" sheetId="36" state="visible" r:id="rId36"/>
    <sheet xmlns:r="http://schemas.openxmlformats.org/officeDocument/2006/relationships" name="Pro Forma Financial Informati37" sheetId="37" state="visible" r:id="rId37"/>
    <sheet xmlns:r="http://schemas.openxmlformats.org/officeDocument/2006/relationships" name="Schedule of Summarized Real Est" sheetId="38" state="visible" r:id="rId38"/>
    <sheet xmlns:r="http://schemas.openxmlformats.org/officeDocument/2006/relationships" name="Schedule of Summarized Real E39" sheetId="39" state="visible" r:id="rId39"/>
    <sheet xmlns:r="http://schemas.openxmlformats.org/officeDocument/2006/relationships" name="Debt - Additional Information (" sheetId="40" state="visible" r:id="rId40"/>
    <sheet xmlns:r="http://schemas.openxmlformats.org/officeDocument/2006/relationships" name="Future Principal Payment Requir" sheetId="41" state="visible" r:id="rId41"/>
    <sheet xmlns:r="http://schemas.openxmlformats.org/officeDocument/2006/relationships" name="Preferred Equity - Additional I" sheetId="42" state="visible" r:id="rId42"/>
    <sheet xmlns:r="http://schemas.openxmlformats.org/officeDocument/2006/relationships" name="Related Party Transactions - Ad" sheetId="43" state="visible" r:id="rId43"/>
    <sheet xmlns:r="http://schemas.openxmlformats.org/officeDocument/2006/relationships" name="Summary of Related Party Costs " sheetId="44" state="visible" r:id="rId44"/>
    <sheet xmlns:r="http://schemas.openxmlformats.org/officeDocument/2006/relationships" name="Summary of Related Party Cost45" sheetId="45" state="visible" r:id="rId45"/>
    <sheet xmlns:r="http://schemas.openxmlformats.org/officeDocument/2006/relationships" name="Commitments and Contingencies -" sheetId="46" state="visible" r:id="rId46"/>
    <sheet xmlns:r="http://schemas.openxmlformats.org/officeDocument/2006/relationships" name="Stock for Redemptions Based on " sheetId="47" state="visible" r:id="rId47"/>
    <sheet xmlns:r="http://schemas.openxmlformats.org/officeDocument/2006/relationships" name="Declaration of Distributions - " sheetId="48" state="visible" r:id="rId48"/>
    <sheet xmlns:r="http://schemas.openxmlformats.org/officeDocument/2006/relationships" name="Selected Quarterly Data - Summa" sheetId="49" state="visible" r:id="rId49"/>
    <sheet xmlns:r="http://schemas.openxmlformats.org/officeDocument/2006/relationships" name="Selected Quarterly Data - Sum50" sheetId="50" state="visible" r:id="rId50"/>
    <sheet xmlns:r="http://schemas.openxmlformats.org/officeDocument/2006/relationships" name="Selected Quarterly Data - Addit" sheetId="51" state="visible" r:id="rId51"/>
    <sheet xmlns:r="http://schemas.openxmlformats.org/officeDocument/2006/relationships" name="Subsequent Events - Additional " sheetId="52" state="visible" r:id="rId52"/>
    <sheet xmlns:r="http://schemas.openxmlformats.org/officeDocument/2006/relationships" name="Schedule III Real Estate Asset " sheetId="53" state="visible" r:id="rId53"/>
    <sheet xmlns:r="http://schemas.openxmlformats.org/officeDocument/2006/relationships" name="Schedule III Summary of Activit" sheetId="54" state="visible" r:id="rId54"/>
  </sheets>
  <definedNames/>
  <calcPr calcId="124519" fullCalcOnLoad="1"/>
</workbook>
</file>

<file path=xl/sharedStrings.xml><?xml version="1.0" encoding="utf-8"?>
<sst xmlns="http://schemas.openxmlformats.org/spreadsheetml/2006/main" uniqueCount="1053">
  <si>
    <t>Document and Entity Information - USD ($)</t>
  </si>
  <si>
    <t>12 Months Ended</t>
  </si>
  <si>
    <t>Dec. 31, 2016</t>
  </si>
  <si>
    <t>Mar.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1585389</t>
  </si>
  <si>
    <t>Entity Registrant Name</t>
  </si>
  <si>
    <t>STRATEGIC STORAGE TRUST II,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T Common stock</t>
  </si>
  <si>
    <t>Consolidated Balance Sheets - USD ($)</t>
  </si>
  <si>
    <t>Dec. 31, 2015</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Other assets</t>
  </si>
  <si>
    <t>Debt issuance costs, net of accumulated amortization</t>
  </si>
  <si>
    <t>Intangible assets, net of accumulated amortization</t>
  </si>
  <si>
    <t>Total assets</t>
  </si>
  <si>
    <t>LIABILITIES AND EQUITY</t>
  </si>
  <si>
    <t>Debt, net</t>
  </si>
  <si>
    <t>Accounts payable and accrued liabilities</t>
  </si>
  <si>
    <t>Due to affiliates</t>
  </si>
  <si>
    <t>Distributions payable</t>
  </si>
  <si>
    <t>Total liabilities</t>
  </si>
  <si>
    <t>Commitments and contingencies (Note 8)</t>
  </si>
  <si>
    <t xml:space="preserve"> </t>
  </si>
  <si>
    <t>Redeemable common stock</t>
  </si>
  <si>
    <t>Equity:</t>
  </si>
  <si>
    <t>Preferred stock, $0.001 par value; 200,000,000 shares authorized; none issued and outstanding at December 31, 2016 and 2015</t>
  </si>
  <si>
    <t>Additional paid-in capital</t>
  </si>
  <si>
    <t>Distributions</t>
  </si>
  <si>
    <t>Accumulated deficit</t>
  </si>
  <si>
    <t>Accumulated other comprehensive income</t>
  </si>
  <si>
    <t>Total Strategic Storage Trust II, Inc. equity</t>
  </si>
  <si>
    <t>Noncontrolling interests in our Operating Partnership</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t>
  </si>
  <si>
    <t>Interest expense</t>
  </si>
  <si>
    <t>Interest expense-accretion of fair market value of secured debt</t>
  </si>
  <si>
    <t>Interest expense-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Trust II, Inc. common stockholders</t>
  </si>
  <si>
    <t>Net loss per share-basic and diluted</t>
  </si>
  <si>
    <t>Weighted average shares outstanding-basic and diluted</t>
  </si>
  <si>
    <t>Consolidated Statements of Comprehensive Loss - USD ($)</t>
  </si>
  <si>
    <t>Statement of Comprehensive Income [Abstract]</t>
  </si>
  <si>
    <t>Other comprehensive income:</t>
  </si>
  <si>
    <t>Foreign currency translation adjustment</t>
  </si>
  <si>
    <t>Foreign currency forward contract gain</t>
  </si>
  <si>
    <t>Interest rate swap contract gain</t>
  </si>
  <si>
    <t>Other comprehensive income</t>
  </si>
  <si>
    <t>Comprehensive loss</t>
  </si>
  <si>
    <t>Comprehensive loss attributable to noncontrolling interests:</t>
  </si>
  <si>
    <t>Comprehensive loss attributable to the noncontrolling interests in our Operating Partnership</t>
  </si>
  <si>
    <t>Comprehensive loss attributable to Strategic Storage Trust II, Inc. common stockholders.</t>
  </si>
  <si>
    <t>Consolidated Statement of Equity - USD ($)</t>
  </si>
  <si>
    <t>Total</t>
  </si>
  <si>
    <t>Redeemable Common Stock [Member]</t>
  </si>
  <si>
    <t>Common StockClass A Common stock</t>
  </si>
  <si>
    <t>Common StockClass T Common stock</t>
  </si>
  <si>
    <t>Additional Paid-in Capital [Member]</t>
  </si>
  <si>
    <t>Distributions [Member]</t>
  </si>
  <si>
    <t>Accumulated Deficit [Member]</t>
  </si>
  <si>
    <t>Accumulated Other Comprehensive Income [Member]</t>
  </si>
  <si>
    <t>Total Strategic Storage Trust II, Inc. Equity [Member]</t>
  </si>
  <si>
    <t>Noncontrolling Interests in our Operating Partnership [Member]</t>
  </si>
  <si>
    <t>Preferred Equity in our Operating Partnership</t>
  </si>
  <si>
    <t>Beginning Balance at Dec. 31, 2013</t>
  </si>
  <si>
    <t>Beginning Balance (in shares) at Dec. 31, 2013</t>
  </si>
  <si>
    <t>Gross proceeds from issuance of common stock</t>
  </si>
  <si>
    <t>Gross proceeds from issuance of common stock (in shares)</t>
  </si>
  <si>
    <t>Offering costs</t>
  </si>
  <si>
    <t>Changes to redeemable common stock</t>
  </si>
  <si>
    <t>Distributions ($0.60 per share)</t>
  </si>
  <si>
    <t>Distributions for noncontrolling interests</t>
  </si>
  <si>
    <t>Issuance of shares for distribution reinvestment plan</t>
  </si>
  <si>
    <t>Issuance of shares for distribution reinvestment plan (in shares)</t>
  </si>
  <si>
    <t>Net loss attributable to Strategic Storage II Trust, Inc.</t>
  </si>
  <si>
    <t>Gross proceeds from issuance of preferred equity in our Operating Partnership</t>
  </si>
  <si>
    <t>Preferred equity issuance costs</t>
  </si>
  <si>
    <t>Accretion of preferred equity issuance costs</t>
  </si>
  <si>
    <t>Ending Balance at Dec. 31, 2014</t>
  </si>
  <si>
    <t>Ending Balance (in shares) at Dec. 31, 2014</t>
  </si>
  <si>
    <t>Redemptions of common stock</t>
  </si>
  <si>
    <t>Redemptions of common stock (in shares)</t>
  </si>
  <si>
    <t>Stock compensation expense</t>
  </si>
  <si>
    <t>Redemption of preferred equity in our Operating Partnership</t>
  </si>
  <si>
    <t>Ending Balance at Dec. 31, 2015</t>
  </si>
  <si>
    <t>Ending Balance (in shares) at Dec. 31, 2015</t>
  </si>
  <si>
    <t>Ending Balance at Dec. 31, 2016</t>
  </si>
  <si>
    <t>Ending Balance (in shares) at Dec. 31, 2016</t>
  </si>
  <si>
    <t>Consolidated Statement of Equity (Parenthetical) - $ / shares</t>
  </si>
  <si>
    <t>Statement of Stockholders' Equity [Abstract]</t>
  </si>
  <si>
    <t>Distributions, per share</t>
  </si>
  <si>
    <t>Consolidated Statements of Cash Flows - USD ($)</t>
  </si>
  <si>
    <t>Cash flows from operating activities:</t>
  </si>
  <si>
    <t>Adjustments to reconcile net loss to cash used in operating activities:</t>
  </si>
  <si>
    <t>Depreciation and amortization</t>
  </si>
  <si>
    <t>Accretion of fair market value adjustment of secured debt</t>
  </si>
  <si>
    <t>Amortization of debt issuance costs</t>
  </si>
  <si>
    <t>Expense related to issuance of restricted stock</t>
  </si>
  <si>
    <t>Increase (decrease) in cash from changes in assets and liabilities:</t>
  </si>
  <si>
    <t>Net cash used in operating activities</t>
  </si>
  <si>
    <t>Cash flows from investing activities:</t>
  </si>
  <si>
    <t>Purchase of real estate</t>
  </si>
  <si>
    <t>Additions to real estate facilities</t>
  </si>
  <si>
    <t>Deposits on acquisition of real estate facilities</t>
  </si>
  <si>
    <t>Net cash used in investing activities</t>
  </si>
  <si>
    <t>Cash flows from financing activities:</t>
  </si>
  <si>
    <t>Gross proceeds from issuance of debt</t>
  </si>
  <si>
    <t>Pay down of debt</t>
  </si>
  <si>
    <t>Scheduled principal payments on secured debt</t>
  </si>
  <si>
    <t>Debt issuance costs</t>
  </si>
  <si>
    <t>Redemption of common stock</t>
  </si>
  <si>
    <t>Distributions paid to common stockholders</t>
  </si>
  <si>
    <t>Proceeds from issuance of preferred equity in our Operating Partnership</t>
  </si>
  <si>
    <t>Distributions paid to preferred unitholders in our Operating Partnership</t>
  </si>
  <si>
    <t>Distributions paid to noncontrolling interests in our Operating Partnership</t>
  </si>
  <si>
    <t>Net cash provided by financing activities</t>
  </si>
  <si>
    <t>Impact of foreign exchange rate changes on cash</t>
  </si>
  <si>
    <t>Change in cash and cash equivalents</t>
  </si>
  <si>
    <t>Cash and cash equivalents, beginning of period</t>
  </si>
  <si>
    <t>Cash and cash equivalents, end of period</t>
  </si>
  <si>
    <t>Supplemental disclosures and non-cash transactions:</t>
  </si>
  <si>
    <t>Cash paid for interest</t>
  </si>
  <si>
    <t>Interest Capitalized</t>
  </si>
  <si>
    <t>Supplemental disclosure of noncash activities:</t>
  </si>
  <si>
    <t>Deposit applied to the purchase of real estate facilities</t>
  </si>
  <si>
    <t>Proceeds from issuance of common stock in other assets</t>
  </si>
  <si>
    <t>Disposal of site improvements</t>
  </si>
  <si>
    <t>Transfer from intangibles to real estate facilities to finalize purchase price allocations</t>
  </si>
  <si>
    <t>Additions to real estate and construction in process included in accounts payable and accrued liabilities</t>
  </si>
  <si>
    <t>Offering costs included in due to affiliates</t>
  </si>
  <si>
    <t>Debt issuance costs included in due to affiliates</t>
  </si>
  <si>
    <t>Offering costs included in accounts payable and accrued liabilities</t>
  </si>
  <si>
    <t>Foreign currency contract and interest rate swap contract gain included in accounts payable and accrued liabilities</t>
  </si>
  <si>
    <t>Issuance of shares pursuant to distribution reinvestment plan</t>
  </si>
  <si>
    <t>Preferred equity issuance cost</t>
  </si>
  <si>
    <t>Secured debt assumed during the purchase of real estate</t>
  </si>
  <si>
    <t>Other assets included in due to affiliates</t>
  </si>
  <si>
    <t>Debt issuance costs included in accounts payable and accrued liabilities</t>
  </si>
  <si>
    <t>Distributions payable to preferred unitholders in our Operating Partnership</t>
  </si>
  <si>
    <t>Organization</t>
  </si>
  <si>
    <t>Accounting Policies [Abstract]</t>
  </si>
  <si>
    <t>Note 1. Organization
Strategic Storage Trust II, Inc., a Maryland corporation (the
“Company”), was formed on January 8, 2013 under
the Maryland General Corporation Law for the purpose of engaging in
the business of investing in self storage facilities. The
Company’s year-end
Strategic Storage Holdings, LLC, a Delaware limited liability
company (“SSH”), was the sponsor of our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SSH and its affiliates,
pursuant to which, effective August 31, 2014, SmartStop
acquired the self storage advisory, asset management, property
management and investment management businesses of SSH. SmartStop
also acquired SSH’s sole membership interest in SmartStop
Asset Management, LLC (formerly Strategic Storage Realty Group,
LLC), which owns 97.5% of the economic interests (and 100% of the
voting membership interests) of Strategic Storage Advisor II, LLC
(our “Advisor”) and owns 100% of Strategic Storage
Property Management II, LLC (our “Property
Manager”).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LLC, the owner of our Property
Manager and majority and sole voting member of our Advisor, was
sold to an entity controlled by H. Michael Schwartz, our Chairman
of the Board of Directors and Chief Executive Officer, and became
our sponsor (our “Sponsor”). The former executive
management team of SmartStop continues to serve as the executive
management team for our Sponsor. In addition, our management team
remains the same, as well as the management team of our Advisor and
Property Manager.
We have no employees. Our Advisor, a Delaware limited liability
company, was formed on January 8, 2013. Our Advisor is
responsible for managing our affairs on a day-to-day
On August 2, 2013, our Advisor purchased 100 shares of our
common stock for $1,000 and became our initial stockholder. Our
Articles of Amendment and Restatement, as amended, authorized
350,000,000 shares of Class A common stock, $0.001 par value
per share (the “Class A Shares”) and 350,000,000
shares of Class T common stock, $0.001 par value per share
(the “Class T Shares”) and 200,000,000 shares of
preferred stock with a par value of $0.001. We offered a maximum of
$1.0 billion in common shares for sale to the public (the
“Primary Offering”) and $95.0 million in common
shares for sale pursuant to our distribution reinvestment plan
(collectively, the “Offering”).
On January 10, 2014, the Securities and Exchange Commission
(“SEC”) declared our registration statement effective.
On May 23, 2014, we satisfied the $1.5 million minimum
offering requirements of our Offering and commenced formal
operations. On September 28, 2015, we revised our Primary
Offering to offer two classes of shares of common stock:
Class A Shares and Class T Shares. On January 9,
2017, our Primary Offering terminated. In preparation for the
termination of our Primary Offering, on November 30, 2016, we
filed with the SEC a Registration Statement on Form S-3,
On April 8, 2016, our board of directors, upon recommendation
of its nominating and corporate governance committee, approved an
estimated value per share of our common stock of $10.09 for our
Class A Shares and Class T Shares based on the estimated
value of our assets less the estimated value of our liabilities, or
net asset value, divided by the number of shares outstanding on a
fully diluted basis, calculated as of December 31, 2015. See
Item 5, Market Information, for a description of the methodologies
and assumptions used to determine, and the limitations of, the
estimated value per share.
As a result of the calculation of our estimated value per share,
effective on April 14, 2016, the offering price of
Class A Shares increased from $10.00 per share to $11.21 per
share and the offering price of Class T Shares increased from
$9.47 per
share to $10.62 per share. Our board of directors determined the
new per share offering price of each class of stock by taking the
$10.09 estimated value per share and adding the per
share up-front
Our operating partnership, Strategic Storage Operating Partnership
II, L.P., a Delaware limited partnership (our “Operating
Partnership”), was formed on January 9, 2013. During
2013, our Advisor purchased limited partnership interests in our
Operating Partnership for $200,000 and on August 2,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December 31,
2016, we owned approximately 99.96% of the common units of limited
partnership interests of our Operating Partnership. The remaining
approximately 0.04% of the common units are owned by our Advisor.
Our Operating Partnership had issued approximately 2.4 million
Series A Cumulative Redeemable Preferred Units (the
“Preferred Units”) to SSTI Preferred Investor, LLC (the
“Preferred Investor”), a wholly-owned subsidiary of
SmartStop Self Storage Operating Partnership, L.P., the former
operating partnership of SmartStop, in exchange for an investment
in our Operating Partnership of approximately $59.5 million.
Such Preferred Units were owned by Extra Space subsequent to the
Merger. As of December 31, 2015, we had redeemed all of the
Preferred Units. As the sole general partner of our Operating
Partnership, we have the exclusive power to manage and conduct the
business of our Operating Partnership. We conduct certain
activities through our taxable REIT subsidiary, Strategic Storage
TRS II, Inc., a Delaware corporation (the “TRS”), which
is a wholly-owned subsidiary of our Operating Partnership.
Our Property Manager was formed on January 8, 2013 to manage
our properties. Our Property Manager derives substantially all of
its income from the property management services it performs for
us. Our Property Manager may enter into sub-property sub-property sub-property ® re-branded ®
Our dealer manager was Select Capital Corporation, a California
corporation (our “Dealer Manager”). Our Dealer Manager
was responsible for marketing our shares offered pursuant to our
Primary Offering. Our president owned, through a wholly-owned
limited liability company, a 15% non-voting non-voting non-voting non-voting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In February 2015, the FASB issued ASU 2015-02, ASU 2015-02
As of December 31, 2016 and 2015, we had not entered into
other contracts/interests that would be deemed to be variable
interests in VI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in-place, in-place
Should the initial accounting for an acquisition be incomplete by
the end of a reporting period that falls within the measurement
period, we will report provisional amounts in our consolidated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adjustments during
the period in which we determine the amount of the adjustment to
our consolidated financial statements, potentially including
adjustments to interest, depreciation and amortization expens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6, 2015,
and 2014, no impairment losses were recognized.
Revenue Recognition
Management believes that all of our leases are operating leases.
Rental income is recognized in accordance with the terms of the
leases, which generally are month-to-month.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in-place in-place in-place in-place in-place
The total estimated amortization expense of intangible assets for
the years ending December 31, 2017, 2018, 2019, 2020, and 2021
is approximately $11.7 million, $1.2 million, $13,000,
$13,000, and $13,000, respectively.
Debt Issuance Costs
The net carrying value of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December 31, 2016 and 2015, accumulated amortization of
debt issuance costs related to our revolving credit facility
totaled approximately $0.7 million and $20,000,
respectively.
The net carrying value of costs incurred in connection with
obtaining non revolving debt are presented on the balance sheet as
a deduction from secured debt (see Note 5). Debt issuance
costs are amortized on a straight-line basis over the term of the
related loan, which is not materially different than the effective
interest method. As of December 31, 2016 and 2015, accumulated
amortization of debt issuance costs related to non revolving debt
totaled approximately $0.2 million and $30,000,
respectively.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Subsequent to the termination of our Primary Offering on
January 9, 2017, we determined that organization and offering
costs did not exceed 3.5% of the gross proceeds from the Primary
Offering. Offering costs are recorded as an offset to
additional paid-in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Upon sale of our shares by such
broker-dealers, our Dealer Manager re-allows re-allow non-accountable
Foreign Currency Translation
For non-U.S.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6 we received redemption
requests totaling approximately $1.3 million (approximately
138,000 shares), approximately $1.1 million of which was
fulfilled during year ended December 31, 2016, with the
remaining approximately $0.2 million included in accounts
payable and accrued liabilities as of December 31, 2016 and
fulfilled in January 2017. For the year ended December 31,
2015 we received redemption requests totaling approximately
$27,000, (approximately 2,850 shares), approximately $17,000 of
which was fulfilled in July 2015, with the remaining approximately
$10,000 fulfilled in January 2016.
Accounting for Equity Awards
The cost of restricted stock is required to be measured based on
the grant date fair value and the cost recognized over the relevant
service period.
Fair Value Measurements
Under GAAP, the Company is required to measure certain financial
instruments at fair value on a recurring basis. In addition, the
Company is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tenant accounts
receivable, other assets, accounts payable and accrued liabilities,
distributions payable and amounts due to affiliates will
approximate fair value because of their relatively short-term
nature.
The table below summarizes our fixed rate notes payable at
December 31, 2016 and 2015. The estimated fair value of
financial instruments is subjective in nature and is dependent on a
number of important assumptions, including discount rates and
relevant comparable market information associated with each
financial instrument. The fair values of the fixed rate notes
payable were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6
December 31, 2015
Fair Value
Carrying Value
Fair Value
Carrying Value
Fixed Rate Secured Debt $ 158,700,000 $ 166,410,537 $ 13,300,000 $ 13,237,237
As of December 31, 2016, we had an interest rate swap on one
of our loans (See Note 5). The valuation of this instrument was
determined using widely accepted valuation techniques including
discounted cash flow analysis on the expected cash flows of the
derivative. The analysis reflected the contractual terms of the
derivative, including the period to maturity, and used observable
market-based inputs, including interest rate curves and implied
volatilities. The fair value of the interest rate swap was
determined using the market standard methodology of netting the
discounted future fixed cash payments and the discounted expected
variable cash payments. The variable cash payments were based
on an expectation of future interest rates (forward curves) derived
from observable market interest rate curve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For derivatives designated as net investment hedges, the effective
portion of changes in the fair value of the derivatives are
reported in accumulated other comprehensive income. The ineffective
portion of the change in fair value of the derivatives are
recognized directly in earnings. Amounts are reclassified out of
other comprehensive income into earnings when the hedged net
investment is either sold or substantially liquidated. As of
December 31, 2016, all of our derivative instruments met the
criteria for hedge accounting.
Interest Rate Swap
In connection with the loan we assumed with the purchase of the
properties we acquired in Oakland and Concord, California, we also
assumed an interest rate swap with USAmeriBank that fixes the
interest rate at 3.95% through the loan maturity on April 10,
2023. In conjunction with our purchase price allocation, the
interest rate swap was valued at approximately $760,000 and
recorded as a liability within accounts payable and accrued
liabilities. We have designated the interest rate swap as a
cash flow hedge and changes in the fair value of the hedge
subsequent to acquisition are reported in other comprehensive
income. From the date of acquisition through December 31,
2016, the interest rate swap’s liability has decreased
approximately $700,000. The characteristics of this financial
instrument, market data, and other comparative metrics utilized in
determining this fair value are “Level 2” inputs
as the term is defined in the accounting standard for fair value
measurement.
Foreign Currency Forward
During the first quarter of 2016, we entered into a foreign
currency forward contract in order to hedge foreign currency
exposure related to our investment in subsidiaries that hold
properties we acquired in Canada.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We have designated the foreign
currency forward as a net investment hedge and changes in the fair
value of the derivative are reported in other comprehensive
income.
The forward contract has a notional amount of $42.5 million
CAD, a duration of 12 months, and a forward rate of approximately
1.339. As of December 31, 2016, the forward contract has a
fair market value representing an asset of approximately
$0.1 million USD which is recorded in the accompanying
consolidated balance sheets. The characteristics of this financial
instrument, market data, and other comparative metrics utilized in
determining this fair value are “Level 2” inputs
as the term is defined in the accounting standard for fair value
measurement. See Note 11 for settlement of the forward
contract.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Recently Issued Accounting Guidance
In May 2014, the FASB issued ASU 2014-09 ASU 2014-09 ASU 2014-09
In February 2015, the FASB issued ASU 2015-02, ASU 2015-02
In April 2015, the FASB issued ASU 2015-03, (Subtopic 835-30): ASU 2015-03 ASU 2015-03 line-of-credit ASU 2015-15, (Subtopic 835-30), Line-of-Credit No. 2015-03 line-of-credit line-of-credit ASU 2015-03 ASU 2015-15
In September 2015, the FASB issued ASU 2015-16, 2015-16 2015-16 2015-16 is
In January 2016, the FASB issued ASU 2016-01, 825-10): 2016-01 2016-01 2016-01 2016-01 2016-01 is
In February 2016, the FASB issued ASU 2016-02, 2016-02 ASU 2016-02, right-of-use ASU 2016-02, ASU 2016-02 ASU 2016-02
In August 2016, the FASB issued ASU 2016-15, ASU 2016-15
In November 2016, the FASB issued ASU No. 2016-18, 2016-18 beginning-of-period end-of-period 2016-18 2016-18
In January 2017, the FASB issued ASU 2017-01, 2017-01 in-substance 2017-01.</t>
  </si>
  <si>
    <t>Real Estate Facilities</t>
  </si>
  <si>
    <t>Real Estate [Abstract]</t>
  </si>
  <si>
    <t>Note 3. Real Estate Facilities
The following summarizes the activity in real estate facilities
during the years ended December 31, 2016 and 2015:
Real estate facilities
Balance at December 31, 2014 $ 20,857,880
Facility acquisitions 132,546,249
Finalized purchase price allocations related to 2014
acquisitions 958,000
Improvements and additions 2,156,384
Asset disposals (273,963 )
Balance at December 31, 2015 156,244,550
Facility acquisitions 563,278,685
Impact of foreign exchange rate changes 1,406,663
Finalized purchase price allocations related to 2015
acquisitions (45,785 )
Improvements and additions 6,571,620
Balance at December 31, 2016 $ 727,455,733
Accumulated depreciation
Balance at December 31, 2014 $ (93,433 )
Depreciation expense (3,936,239 )
Asset disposals 273,963
Balance at December 31, 2015 (3,755,709 )
Depreciation expense and impact of foreign exchange rate
changes (11,099,479 )
Balance at December 31, 2016 $ (14,855,188 )
The following table summarizes the purchase price allocation for
our acquisitions during the year ended December 31, 2016:
Property Acquisition Real Estate Intangibles Total Debt Issued or 2016 (1) 2016 (2)
Boynton Beach – FL 1/7/16 $ 17,216,308 $ 683,692 $ 17,900,000 $
— $ 1,380,868 831,069
Lancaster II – CA 1/11/16 4,381,816 268,184 4,650,000
— 633,864 367,208
Milton – ON (CAN) (3) 2/11/16 9,382,679 435,162 9,817,841 4,820,717 801,638 462,423
Burlington I – ON (CAN) (3) 2/11/16 13,572,128 617,940 14,190,068 6,917,253 894,067 489,001
Oakville I – ON (CAN) (3) 2/11/16 15,727,673
— 15,727,673 7,243,413 192,250 (138,177 )
Oakville II – ON (CAN) (3) 2/29/16 12,329,590 584,295 12,913,885 7,392,762 873,172 547,559
Burlington II – ON (CAN) (3) 2/29/16 8,069,874 383,109 8,452,983 4,962,733 639,781 385,012
Xenia – OH 4/20/16 2,940,185 207,622 3,147,807
— 320,574 186,670
Sidney – OH 4/20/16 2,061,595 140,896 2,202,491
— 239,177 107,612
Troy – OH 4/20/16 2,746,676 176,984 2,923,660
— 323,562 183,352
Greenville – OH 4/20/16 1,992,064 132,462 2,124,526
— 232,716 113,902
Washington Court House – OH 4/20/16 2,137,658 172,033 2,309,691
— 267,877 146,595
Richmond – IN 4/20/16 3,167,538 194,671 3,362,209
— 334,750 170,187
Connersville – IN 4/20/16 1,807,824 121,792 1,929,616
— 224,183 101,140
Port St. Lucie I – FL 4/29/16 8,929,360 370,640 9,300,000
— 520,274 248,884
Sacramento – CA 5/09/16 7,821,975 328,025 8,150,000
— 485,624 209,183
Oakland – CA 5/18/16 12,613,636 501,197 13,114,833 5,315,948 759,385 412,947
Concord – CA 5/18/16 36,292,871 1,202,494 37,495,365 14,684,052 1,680,111 1,102,628
Pompano Beach – FL 6/1/16 20,603,718 682,764 21,286,482 13,714,676 813,850 497,015
Lake Worth – FL 6/1/16 22,912,381 672,074 23,584,455 11,089,560 850,056 551,889
Jupiter – FL 6/1/16 26,586,715 847,852 27,434,567 12,469,383 1,027,609 699,721
Royal Palm Beach – FL 6/1/16 24,700,716 839,031 25,539,747 12,097,235 932,729 599,065
Port St. Lucie II – FL 6/1/16 13,541,095 518,868 14,059,963 7,280,380 609,242 311,291
Wellington – FL 6/1/16 21,896,312 781,048 22,677,360 10,644,805 840,932 540,030
Doral – FL 6/1/16 22,820,702 773,831 23,594,533 12,081,860 845,835 522,374
Plantation – FL 6/1/16 32,213,998 1,036,052 33,250,050 15,624,241 1,190,931 806,283
Naples – FL 6/1/16 24,560,390 737,465 25,297,855 13,504,110 858,655 621,830
Delray – FL 6/1/16 30,080,319 992,704 31,073,023 11,160,313 1,139,020 775,964
Baltimore – MD 6/1/16 26,325,715 776,250 27,101,965 15,333,437 987,789 665,997
Sonoma – CA 6/14/16 7,148,092 276,908 7,425,000
— 329,208 174,641
Las Vegas I – NV 7/28/16 13,509,112 425,888 13,935,000
— 434,740 292,195
Las Vegas II – NV 9/23/16 13,757,025 442,975 14,200,000
— 261,704 163,354
Las Vegas III – NV 9/27/16 8,904,522 345,478 9,250,000
— 218,952 136,518
Asheville I – NC 12/30/16 14,793,279 450,775 15,244,054 7,143,593 5,600 (1,852 )
Asheville II – NC 12/30/16 4,872,280 206,656 5,078,936 3,250,087 2,649 (3,431 )
Hendersonville I – NC 12/30/16 4,522,751 163,926 4,686,677 2,243,715 1,900 (3,370 )
Asheville III – NC 12/30/16 9,716,847 351,277 10,068,124 4,677,156 3,677 (2,616 )
Arden – NC 12/30/16 12,055,859 443,676 12,499,535 6,557,917 4,599 (1,696 )
Asheville IV – NC 12/30/16 9,013,256 317,301 9,330,557 4,413,190 3,275 (6,621 )
Asheville V – NC 12/30/16 10,241,097 350,841 10,591,938 5,073,106 3,976 (2,710 )
Asheville VI – NC 12/30/16 6,427,572 275,104 6,702,676 3,489,307 2,995 (3,162 )
Asheville VII – NC 12/30/16 2,922,248 142,357 3,064,605 1,592,048 1,460 (4,284 )
Asheville VIII – NC 12/30/16 7,927,820 312,430 8,240,250 4,536,924 3,685 (2,375 )
Hendersonville II – NC 12/30/16 7,634,934 249,233 7,884,167 4,272,956 3,043 (2,611 )
Sweeten Creek Land – NC 12/30/16 348,480
— 348,480
—
—
—
Highland Center Land – NC 12/30/16 50,000
— 50,000
—
—
—
2016 Total $ 563,278,685 $ 19,933,962 $ 583,212,647 $ 233,586,877 $ 22,181,984 $ 13,250,634
(1) The operating results of the
facilities acquired above have been included in our consolidated
statement of operations since their respective acquisition
date.
(2) Property operating income excludes
corporate general and administrative expenses, asset management
fees, interest expense, depreciation, amortization, and acquisition
expenses.
(3) Allocation based on CAD/USD exchange
rates as of date of acquisition.
Certain purchase price allocations included above are preliminary
and therefore, subject to change upon the completion of our
analysis of appraisals and other information related to the
acquisitions. We anticipate finalizing the purchase price
allocations within one year of their acquisition date, as further
evaluations are completed and additional information is received
from third parties.
The following table summarizes our purchase price allocation for
our acquisitions during the year ended December 31, 2015:
Property Acquisition Real Estate Intangibles Total Debt Issued or Assumed 2015 (1) 2015 (2)
La Verne - 1/23/2015 $ 3,986,875 $ 180,000 $ 4,166,875 $ 2,370,000 $ 705,564 $ 444,668
Chico - 1/23/2015 1,736,875 90,000 1,826,875 1,230,000 553,611 313,050
Riverside - 1/23/2015 2,696,875 110,000 2,806,875 1,740,000 862,574 482,506
Fairfield - 1/23/2015 3,676,875 250,000 3,926,875 2,250,000 621,060 366,104
Littleton - 1/23/2015 4,136,875 210,000 4,346,875 2,310,000 568,008 354,357
Crestwood - 1/23/2015 2,346,875 140,000 2,486,875 1,650,000 489,340 246,268
Forestville - 1/23/2015 6,286,875 410,000 6,696,875 3,870,000 1,033,216 716,896
Upland - 1/29/2015 5,966,875 310,000 6,276,875 3,540,000 310,001 134,707
Lancaster - 1/29/2015 1,716,875 90,000 1,806,875 1,140,000 411,394 174,715
Santa Rosa - 1/29/2015 9,866,875 600,000 10,466,875 5,760,000 475,487 258,042
Vallejo - 1/29/2015 4,936,875 350,000 5,286,875 3,360,000 511,791 293,887
Federal Heights - 1/29/2015 4,446,875 300,000 4,746,875 2,550,000 557,445 348,501
Santa Ana - 2/5/2015 8,896,875 380,000 9,276,875 4,350,000 1,149,866 714,694
La Habra - 2/5/2015 4,416,875 190,000 4,606,875 2,340,000 667,218 428,452
Monterey Park - 2/5/2015 4,236,875 190,000 4,426,875 2,340,000 482,731 251,907
Huntington Beach - 2/5/2015 10,316,875 560,000 10,876,875 5,760,000 841,183 550,143
Lompoc - 2/5/2015 3,746,875 290,000 4,036,875 2,460,000 508,933 248,116
Aurora - 2/5/2015 6,716,875 620,000 7,336,875 4,140,000 503,657 281,333
Everett - 2/5/2015 4,966,875 230,000 5,196,875 2,190,000 476,990 196,759
Whittier - 2/19/2015 5,646,875 270,000 5,916,875 3,330,000 623,323 333,470
Bloomingdale - 2/19/2015 4,666,874 330,000 4,996,874 2,520,000 323,982 160,580
Warren I - 5/8/2015 3,196,875 240,000 3,436,875 1,620,000 328,826 187,575
Warren II - 5/8/2015 3,306,875 330,000 3,636,875 2,040,000 480,171 311,680
Troy - 5/8/2015 4,416,875 400,000 4,816,875 2,880,000 343,136 190,639
Sterling Heights - 5/21/2015 3,536,875 320,000 3,856,875 2,190,000 251,168 114,146
Beverly - 5/28/2015 2,096,875 80,000 2,176,875 1,365,000 451,703 229,891
Foley - 9/11/2015 7,556,000 409,000 7,965,000
— 290,184 171,265
Tampa - 11/3/2015 2,975,715 186,785 3,162,500
— 61,468 14,446
2015 Total $ 132,500,464 $ 8,065,785 $ 140,566,249 $ 71,295,000 $ 14,884,030 $ 8,518,797
(1) The operating results of the
facilities acquired above have been included in our statement of
operations since their respective acquisition date.
(2) Property operating income excludes
corporate general and administrative expenses, asset management
fees, interest expense, depreciation, amortization, and acquisition
expenses.
We incurred acquisition fees to our Advisor related to the above
properties of approximately $10.2 million and
$2.5 million for the years ended December 31, 2016 and
2015, respectively.
During 2015 we completed the purchase price allocations for our
five properties acquired in 2014 and recognized the adjustments
during the fourth quarter measurement period in 2015. These
adjustments had the aggregate impact of increasing our allocation
to land by approximately $1.2 million and site improvements by
approximately $140,000, with reductions to buildings and intangible
assets of approximately $380,000 and $960,000 respectively. The
impact of such reclassifications was that we recognized measurement
period adjustments during the fourth quarter of 2015 to our
consolidated statement of operations, which had the net impact of
an increase to depreciation expense of approximately $2,000 and a
decrease to intangible amortization expense of approximately
$180,000. During 2015, we also completed the purchase price
allocation for the properties acquired during the first and second
quarters of 2015 and recognized adjustments during the fourth
quarter measurement period, which had the aggregate impact of
increasing our allocation to land by approximately
$1.2 million, building by approximately $4.2 million, and
site improvements by approximately $0.7 million, with
reductions to intangible assets of approximately $6.1 million.
The impact of such reclassifications was that we recognized
measurement period adjustments during the fourth quarter of 2015 to
our consolidated statement of operations, which had the net impact
of an increase to depreciation expense of approximately $130,000
and a decrease to intangible amortization expense of approximately
$450,000.
During 2016 we completed the purchase price allocations for our
Foley, AL and Tampa, FL properties acquired in 2015 and recognized
the adjustments during the third and fourth quarter of 2016
respectively. These adjustments had the aggregate impact of
decreasing our allocation to land by approximately $300,000, with
increases to site improvements, buildings, and intangible assets of
approximately $100,000, $100,000 and $50,000 respectively. The
impact of such reclassifications was that we recognized measurement
period adjustments during the third and fourth quarters of 2016 to
our consolidated statement of operations. This had the net impact
of an increase to amortization expense of approximately $30,000 and
an increase to depreciation expense of approximately $5,000 during
the third quarter of 2016, and a decrease of approximately $10,000
to amortization expense and an increase to depreciation expense of
$10,000 during the fourth quarter of 2016. During 2016, we also
completed the purchase price allocation for the properties acquired
during the first, second, and third quarters of 2016 and recognized
adjustments during the fourth quarter measurement period, which had
the aggregate impact of increasing our allocation to building by
approximately $2.1 million, and decreasing land, site
improvements, and intangible assets by approximately
$0.6 million, $1.1 million, and $0.4 million
respectively. The impact of such reclassifications was that we
recognized measurement period adjustments during the fourth quarter
of 2016 to our consolidated statement of operations, which had the
net impact of a decrease to depreciation expense of approximately
$40,000 and a decrease to intangible amortization expense of
approximately $300,000.</t>
  </si>
  <si>
    <t>Pro Forma Financial Information (Unaudited)</t>
  </si>
  <si>
    <t>Text Block [Abstract]</t>
  </si>
  <si>
    <t>Note 4. Pro Forma Financial Information (Unaudited)
The table set forth below summarizes on an unaudited pro forma
basis the combined results of operations of the Company for the
years ended December 31, 2016 and 2015 as if the
Company’s acquisitions discussed in Note 3 were completed as
of January 1, 2015. This pro forma information does not
purport to represent what the actual results of operations of the
Company would have been for the periods indicated, nor do they
purport to predict the results of operations for future
periods.
Year Ended Year Ended
Pro forma revenue $ 64,449,988 $ 60,935,092
Pro forma operating expenses $ (60,171,072) $ (68,720,237)
Pro forma net loss attributable to common stockholders $ (10,170,334) $ (28,318,064)
The pro forma financial information for the years ended
December 31, 2016 and 2015 were adjusted to exclude
approximately $13.5 million and $3.4 million,
respectively, for acquisition related expenses.</t>
  </si>
  <si>
    <t>Debt</t>
  </si>
  <si>
    <t>Debt Disclosure [Abstract]</t>
  </si>
  <si>
    <t>Note 5. Debt
The Company’s debt is summarized as follows:
Encumbered Property December 31, December 31, Interest Maturity
Raleigh/Myrtle Beach promissory note (1) $ 12,263,391 $ 12,437,841 5.73 % 9/1/2023
Amended KeyBank Credit Facility (2) 12,300,000 10,000,000 2.87 % 12/22/2018
Milton fixed rate (3) 4,956,483
— 5.81 % 10/15/2018
Burlington I fixed rate (3) 4,870,817
— 5.98 % 10/15/2018
Burlington I variable rate (3) 2,242,880
— 4.88 % 10/15/2018
Oakville I variable rate (3) 7,486,937
— 4.45 % 12/31/2017
Burlington II and Oakville II variable rate (3) 12,232,378
— 3.38 % 2/28/2021
Oakland and Concord loan (4) 20,000,000
— 3.95 % 4/10/2023
Amended KeyBank Property Loan (5) 92,753,550
— 2.87 % 3/31/2017
KeyBank CMBS Loan (6) 95,000,000
— 3.89 % 8/1/2026
Midland North Carolina CMBS Loan (7) 47,249,999
— 5.31 % 8/1/2024
Premium on secured debt, net 2,069,847 799,396
Debt issuance costs, net (2,605,542 ) (207,462 )
Total secured debt 310,820,740 23,029,775
Amended KeyBank Subordinate Loan (8) 10,000,000
— 6.25 % 3/31/2017
Total debt $ 320,820,740 $ 23,029,775
(1) Fixed rate debt with principal and
interest payments due monthly. This promissory note is encumbered
by five properties, Morrisville, Cary, Raleigh, Myrtle Beach I, and
Myrtle Beach II.
(2) As of December 31, 2016, this
facility encumbers fifteen properties (Xenia, Sidney, Troy,
Greenville, Washington Court House, Richmond, Connersville,
Vallejo, Port St. Lucie I, Sacramento, Sonoma, Las Vegas I, Las
Vegas II, Las Vegas III, and Baltimore).
(3) Canadian Dollar denominated loans.
Variable rate loans are based on Canadian Prime, or the Canadian
Dealer Offered Rate (“CDOR”).
(4) This loan was assumed during the
acquisition of the Oakland and Concord properties, along with an
interest rate swap with USAmeriBank that fixes the interest rate at
3.95%.
(5) As of December 31, 2016 this
loan encumbers 10 properties (Pompano Beach, Lake Worth, Jupiter,
Royal Palm Beach, Port St. Lucie II, Wellington, Doral, Plantation,
Naples, and Delray).
(6) This loan is encumbered by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and credit of these encumbered
properties are not available to pay our other debts.
(7) This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
(8) The Amended KeyBank Subordinate Loan
is unsecured.
As of December 31, 2016, we provided recourse guarantees
totaling approximately $38.6 million in connection with
certain of our loans. We are subject to certain restrictive
covenants relating to the outstanding debt.
Amended KeyBank Credit Facility
On December 22, 2015, we, through our Operating Partnership,
and certain affiliated entities, entered into an amended and
restated revolving credit facility (the “Amended KeyBank
Credit Facility”) with KeyBank National Association
(“KeyBank”), as administrative agent and KeyBanc
Capital Markets, LLC, as the sole book runner and sole lead
arranger, and Texas Capital Bank, N.A., and Comerica Bank
as co-lenders.
Under the terms of the Amended KeyBank Credit Facility, we
initially had a maximum borrowing capacity of $105 million. It
is anticipated that the Amended KeyBank Credit Facility will be
used to fund our future self storage property acquisitions. The
Amended KeyBank Credit Facility may be increased to a maximum
credit facility size of $500 million, in minimum increments of
$10 million, which KeyBank will arrange on a best efforts
basis.
On February 18, 2016, we entered into a first amendment and
joinder to the amended and restated credit agreement (the
“First Amendment”) with KeyBank. Under the terms of the
First Amendment, we added an additional $40 million to our
maximum borrowing capacity for a total of $145 million with
the admission of US Bank National Association (the
“Subsequent Lender”). It is anticipated that the
additional borrowing capacity will be used to fund our future self
storage property acquisitions. The Subsequent Lender also became a
party to the Amended KeyBank Credit Facility through a joinder
agreement in the First Amendment.
As of December 31, 2016 we had $12.3 million in
borrowings outstanding under the Amended KeyBank Credit Facility.
Subsequent to year end, we added properties to and drew on the
Amended KeyBank Credit Facility (see Note 11).
The Amended KeyBank Credit Facility is a revolving loan with an
initial term of three years, maturing on December 22, 2018,
with two one-year 30-year
The Amended KeyBank Credit Facility is fully recourse and is
secured by cross-collateralized first mortgage liens on the
mortgaged properties. The Amended KeyBank Credit Facility may be
prepaid or terminated at any time without penalty, provided,
however, that the Lenders (as defined in the Amended Credit
Agreement) shall be indemnified for any breakage costs. Pursuant to
that certain guaranty (the “KeyBank Guaranty”), dated
December 22, 2015, in favor of the Lenders, we serve as a
guarantor of all obligations due under the Amended KeyBank Credit
Facility.
Under certain conditions, the Borrower may cause the release of one
or more of the properties serving as collateral for the Amended
KeyBank Credit Facility, provided that no default or event of
default is then outstanding or would reasonably occur as a result
of such release, and after taking into account any prepayment of
outstanding Loans (as defined in the Amended Credit Agreement)
necessary to maintain compliance with the financial covenants.
The Amended KeyBank Credit Facility contains a number of other
customary terms and covenants, including the following (capitalized
terms are as defined in the Amended Credit Agreement): the
aggregate borrowing base availability under the Amended KeyBank
Facility is limited to the lesser of: (1) 60%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at any time to be less than the Base Amount
plus 80% of Net Equity Proceeds received after the Effective Date;
(3) an Interest Coverage Ratio of no less than 1.85 to 1.0;
(4) a Fixed Charge Ratio of no less than 1.6 to 1.0;
(5) a ratio of varying rate Indebtedness to total Indebtedness
not in excess of 30%; (6) a Loan to Value Ratio of not greater
than 60%; and (7) a Debt Service Coverage Ratio of not less
than 1.35 to 1.0.
On December 30, 2016, our Operating Partnership purchased an
interest rate swap with a notional amount of $100 million,
such that in no event will the interest rate on our LIBOR based
debt exceed 3.75% thereon through July 3, 2017.
The Amended KeyBank Property Loan
On March 25, 2016, one of our subsidiaries executed purchase
and sale agreements with unaffiliated third parties for the
acquisition of 22 self storage facilities (10 in Florida, 11 in
North Carolina, and one in Maryland), two parcels of land adjacent
to the North Carolina properties and one redevelopment property in
North Carolina, which was subsequently assigned to Strategic
Storage Growth Trust, Inc., (the “27 Property
Portfolio”). On June 1, 2016 we closed on 11 self
storage facilities in Florida and Maryland for approximately
$275 million representing the first phase (“First
Phase”) of the 27 Property Portfolio.
On June 1, 2016, we, through certain affiliated entities
(collectively, the “Borrower”) entered into a credit
agreement (the “Property Loan Agreement”) for a secured
loan in the amount of $105 million (the “KeyBank
Property Loan”) with KeyBank, as administrative agent,
KeyBanc Capital Markets, LLC, as the sole book runner and sole lead
arranger, and the lenders party thereto. The Borrower borrowed
$105 million in connection with the purchase of the properties
in the First Phase of the 27 Property Portfolio. The KeyBank
Property Loan is a term loan facility with an original maturity
date of December 31, 2016. On December 29, 2016, we
entered into a First Amendment to the Credit Agreement (the
“First Amendment to the KeyBank Property Loan”) in
connection with the KeyBank Property Loan. Prior to the First
Amendment to the KeyBank Property Loan, one of the properties held
as collateral was removed and added to the Amended KeyBank Credit
Facility and the KeyBank Property Loan was reduced to approximately
$92.8 million. The First Amendment to the KeyBank Property
Loan extended the maturity date of the loan (the “Amended
KeyBank Property Loan”) from December 31, 2016 to
March 31, 2017. We paid an extension fee in connection with
such extension.
On March 8, 2017 we removed five of the properties held as
collateral (Plantation, Wellington, Naples, Port St. Lucie II, and
Doral) under the Amended KeyBank Property Loan and added them to
the Amended KeyBank Credit Facility. In conjunction with adding
these five properties to the Amended KeyBank Credit Facility, we
borrowed approximately $56 million on the Amended KeyBank Credit
Facility which was used to pay down approximately $45.7 million of
principal on the Amended KeyBank Property Loan and the remaining
outstanding principal balance of $10 million on the Amended KeyBank
Subordinate Loan. As a result, the outstanding balance on the
Amended KeyBank Property Loan was reduced to approximately $47.1
million and the outstanding balance on the Amended KeyBank Credit
Facility was increased to approximately $98.3 million.
In order to repay the remaining outstanding balance on the Amended
KeyBank Property Loan, we have the ability to move the remaining
five properties (Pompano Beach, Lake Worth, Jupiter, Royal Palm
Beach, and Delray) held as collateral to the Amended KeyBank Credit
Facility which would increase its outstanding balance to $145
million. With the capacity on the Amended KeyBank Credit
Facility and available cash, we have the ability to repay the
amount outstanding on the Amended KeyBank Property
Loan. However, we have entered into a term sheet with KeyBank
for a 10 year fixed rate loan, the proceeds of which will be used
to repay the remaining outstanding balance on the Amended KeyBank
Property Loan. The remaining five properties currently held as
collateral under the Amended KeyBank Property Loan will serve as
collateral for the new fixed rate loan. On March 30, 2017 we
entered into a Second Amendment to the Amended KeyBank Property
Loan to extend the maturity date from March 31, 2017 to May 1,
2017 which will allow appropriate time for the new fixed rate loan
agreement to be finalized.
Payments due under the Amended KeyBank Property Loan are
interest-only due on the first day of each month. The Amended
KeyBank Property Loan bears interest based on the type of borrowing
elected by the Borrower. An ABR Borrowing bears interest at the
lesser of (x) the Alternate Base Rate (as defined in the
Amended Property Loan Agreement) plus the Applicable Rate, or
(y) the Maximum Rate (as defined in the Amended Property Loan
Agreement). A Eurodollar Borrowing bears interest at the lesser of
(a) the Adjusted LIBO Rate (as defined in the Amended Property
Loan Agreement) for the Interest Period in effect plus the
Applicable Rate, or (b) the Maximum Rate (as defined in the
Amended Property Loan Agreement). The Applicable Rate means 225
basis points for any Eurodollar Borrowing and 125 basis points for
any ABR Borrowing. The Borrower elected a Eurodollar Borrowing. The
Borrower paid certain fees to the lenders in connection with the
Amended KeyBank Property Loan.
As of December 31, 2016, the Amended KeyBank Property Loan was
fully recourse, jointly and severally, to us and the Borrower and
was secured by cross-collateralized first mortgage liens on 10
Mortgaged Properties (as defined in the First Amendment to the
Property Loan Agreement), which were the 10 Florida properties
acquired in the First Phase of the 27 Property Portfolio. The
Borrower may prepay the Amended KeyBank Property Loan at any time,
without penalty, in whole or in part, with an exit fee payable
under certain circumstances. Pursuant to that certain guaranty (the
“Property Loan Guaranty”), dated June 1, 2016, in
favor of the lenders, we serve as the guarantor of all obligations
due under the Amended Property Loan Agreement.
The Amended Property Loan Agreement contains a number of other
customary terms and covenants, including the following (capitalized
terms are as defined in the Amended Property Loan Agreement)
financial tests the Borrower must maintain, on a consolidated basis
in accordance with GAAP: (i) a Loan to Value Ratio of not
greater than fifty five percent (55%); and (ii) a Pool Debt
Yield of at least ten and one half percent (10.5%), tested in
September 30, 2016 and as of the close of each fiscal quarter
thereafter. Throughout the terms of the Amended Property Loan
Agreement, we shall have and maintain, on a consolidated basis in
accordance with GAAP, tested as of the close of each fiscal
quarter: (i) a total Leverage Ratio no greater than sixty
percent (60%); (ii) a Tangible Net Worth not at any time to be
less than approximately $260 million, plus eighty-five percent
(85%) of the Net Equity Proceeds received after the Effective
Date; (iii) an Interest Coverage Ratio of not less than
1.85:1.00; (iv) a Fixed Charge Ratio of not less than
1.60:1.00; and (v) a ratio of the Indebtedness that bears
interest at a varying rate of interest or that does not have the
interest rate fixed, capped or swapped pursuant to a hedging
agreement to the sum of the Indebtedness, not in excess of thirty
percent (30%).
The Amended KeyBank Subordinate Loan
On June 1, 2016, in conjunction with the acquisition of the
First Phase of the 27 Property Portfolio, we entered into a credit
agreement (the “Subordinate Loan Agreement”) in which
we borrowed $30 million (the “KeyBank Subordinate
Loan”) with KeyBank, as administrative agent, KeyBanc Capital
Markets, LLC, as the sole book runner and sole lead arranger, and
the lenders party thereto. The KeyBank Subordinate Loan is a term
loan facility with an original maturity date of December 31,
2016. During the third and fourth quarters of 2016, we made
payments totaling $20 million on the KeyBank Subordinate Loan,
reducing the loan amount to $10 million as of
December 29, 2016. On December 29, 2016, we entered into
a First Amendment to the Subordinate Loan Agreement (the
“First Amendment to the Subordinate Loan”), which
extended the maturity date of the Subordinate Loan Agreement
(subsequently, the “Amended Subordinate Loan”) from
December 31, 2016 to March 31, 2017. We paid an extension
fee in connection with amended Subordinate Loan Agreement
(“Amended Subordinate Loan Agreement”). On
March 8, 2017 we repaid the outstanding balance of
$10 million on the Amended Subordinate Loan through a draw on
the Amended KeyBank Credit Facility (See Note 11).
Payments due pursuant to the Amended KeyBank Subordinate Loan are
interest-only due on the first day of each month. The Amended
KeyBank Subordinate Loan bears interest based on the type of
borrowing elected by us. An ABR Borrowing bears interest at the
lesser of (x) the Alternate Base Rate (as defined in the
Amended Subordinate Loan Agreement) plus the Applicable Rate, or
(y) the Maximum Rate (as defined in the Amended Subordinate
Loan Agreement). A Eurodollar Borrowing bears interest at the
lesser of (a) the Adjusted LIBO Rate (as defined in the
Amended Subordinate Loan Agreement) for the Interest Period in
effect plus the Applicable Rate, or (b) the Maximum Rate (as
defined in the Amended Subordinate Loan Agreement). The Applicable
Rate means 563 basis points for any Eurodollar Borrowing and
463 basis points for any ABR Borrowing. We elected a
Eurodollar Borrowing. We paid certain fees to the lenders in
connection with the Amended KeyBank Subordinate Loan.
The Amended KeyBank Subordinate Loan is non-recourse
KeyBank CMBS Loan
On July 28, 2016, we, through 29 special purpose entities
wholly owned by our Operating Partnership, entered into a loan
agreement with KeyBank in which we borrowed $95 million from
KeyBank (the “KeyBank CMBS Loan”). Pursuant to the loan
agreement, the collateral under the loan consists of our respective
fee interests in 29 self storage properties (the “29
Mortgaged Properties”). The proceeds of the KeyBank CMBS Loan
were primarily used to pay down our Amended KeyBank Credit
Facility, after which the 29 Mortgaged Properties were released as
collateral under the Amended KeyBank Credit Facility.
The KeyBank CMBS Loan has an initial term of ten years, maturing on
August 1, 2026. In connection with the KeyBank CMBS Loan, we
entered into two promissory notes, dated July 28, 2016, in the
amounts of $70 million and $25 million (the
“Promissory Notes”). Monthly payments due under the
Promissory Notes are interest-only for the first five years and
payments reflecting a 30-year amortization
The KeyBank CMBS Loan is secured by first mortgage liens or deeds
of trusts on the 29 Mortgaged Properties, an assignment of all
leases/rents, perfected first priority security interests in all
personal property, escrows, reserves and a cash management account.
In addition, we have provided a guaranty, dated July 28, 2016,
in favor of KeyBank, in which we serves as a guarantor of all
obligations due under the loan agreement.
The KeyBank CMBS Loan may be repaid in whole or in part through a
partial or full defeasance (releasing one or more of the 29
Mortgaged Properties from the liens) beginning two years after the
Promissory Notes are securitized, which occurred in August,
2016
The following table presents the future principal payment
requirements on outstanding debt as of December 31, 2016:
2017 $ 110,873,322
2018 25,138,980
2019 1,158,012
2020 1,612,418
2021 13,215,861
2022 and thereafter 169,357,842
Total payments 321,356,435
Premium on secured debt, net 2,069,847
Debt issuance costs, net (2,605,542 )
Total $ 320,820,740</t>
  </si>
  <si>
    <t>Preferred Equity</t>
  </si>
  <si>
    <t>Equity [Abstract]</t>
  </si>
  <si>
    <t>Note 6. Preferred Equity
Issuance of Preferred Units by our Operating
Partnership
On November 3, 2014, we and our Operating Partnership entered
into a Series A Cumulative Redeemable Preferred Unit Purchase
Agreement (the “Unit Purchase Agreement”) with the
Preferred Investor, a wholly-owned subsidiary of SmartStop Self
Storage Operating Partnership, L.P. Pursuant to the Unit Purchase
Agreement, the Preferred Investor agreed to provide up to
$65 million through a preferred equity investment in our
Operating Partnership (the “Preferred Equity
Investment”), to be used solely for investments in self
storage properties, as described in the underlying documents, in
exchange for up to 2.6 million preferred units of limited
partnership interest of our Operating Partnership (the
“Preferred Units”), each having a liquidation
preference of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mended
and Restated Limited Partnership Agreement (the
“Amendment”). The Second Amended and Restated Limited
Partnership Agreement authorizes the issuance of additional classes
of units of limited partnership interest in the Operating
Partnership, establishes a new series of preferred units of limited
partnership interest in the Operating Partnership and sets forth
other necessary corresponding changes. All other terms of the
Second Amended and Restated Limited Partnership Agreement remained
substantially the same. The Amendment sets forth key terms of the
Preferred Units, some of which are discussed below.
In a number of transactions, the Preferred Investor invested a
total of $59.5 million in our Operating Partnership and was
issued approximately 2.4 million preferred units. As of
December 31, 2015, we had redeemed all of the Preferred
Units.
The holders of the Preferred Units received current distributions
(the “Current Distributions”) at a rate of a
one-month</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will be reimbursed to our Advisor from
the proceeds of our Offering. Organization and offering costs
consist of all expenses (other than sales commissions, the dealer
manager fees and stockholder servicing fees)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dealer manager fees, and stockholder servicing fees) in excess of
3.5% of the gross offering proceeds from the Primary Offering.
Subsequent to the termination of our Primary Offering on
January 9, 2017, we determined that organization and offering
costs did not exceed 3.5% of the gross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s
noted above, we are required under our Advisory Agreement to
reimburse our Advisor for organization and offering costs.
Our Advisory Agreement also requires our Advisor to reimburse us to
the extent that offering expenses, including sales commissions,
dealer manager fees, stockholder servicing fees and organization
and offering expenses, are in excess of 15% of gross proceeds from
the Offering. Subsequent to the termination of our Primary Offering
on January 9, 2017, we determined offering expenses were not
in excess of 15% of gross proceeds from the Offering.
Our Advisor receives acquisition fees equal to 1.75% of the
contract purchase price of each property we acquire plus
reimbursement of any acquisition expenses incurred by our Advisor.
Our Advisor also receives a monthly asset management fee equal to
0.05208%, which is one-twelfth
Under our Advisory Agreement, our Advisor receives disposition fees
in an amount equal to the lesser of (i) one-half
Our Advisor is also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
Our Advisory Agreement provides for reimbursement of our
Advisor’s direct and indirect costs of providing
administrative and management services to us. Beginning four fiscal
quarters after we acquired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Dealer Manager Agreement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has entered into
participating dealer agreements with certain other broker-dealers
which authorizes them to sell our shares. Upon sale of our shares
by such broker-dealers, our Dealer Manager re-allows re-allow non-accountable
Affiliated Dealer Manager
Our Chief Executive Officer owned, through a wholly-owned limited
liability company, a 15% non-voting non-voting non-voting non-voting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d wages and salaries and other expenses
of employees engaged in operating, managing and maintaining our
properties. Our Property Manager also received a one-time non-solicitation
As of October 1, 2015, each of our self storage properties
located in the United States are subject to separate property
management agreements with our Property Manager, which in turn has
entered into sub-property on-site set-up “Set-Up Set-Up Set-Up
The sub-property sub-property sub-property sub-property Set-Up Set-Up sub-property
In addition, we entered into an agreement with Extra Space and our
Property Manager in which we agreed that, subject to certain
limitations, our Property Manager will retain Extra Space as
sub-property
Our self storage properties located in Canada are subject to
separate property management agreements with our Property Manager,
which are substantially similar to our property management
agreements for our properties in the United States prior to
September 30, 2015, except there is an agreement to share net
tenant insurance revenues equally between us and our Property
Manager.
Pursuant to the terms of the agreements described above, the
following table summarizes related party costs incurred and paid by
us for the years ended December 31, 2015 and 2016, and any
related amounts payable as of December 31, 2015 and 2016:
Year Ended December 31, 2015
Year Ended December 31, 2016
Incurred Paid Payable Incurred Paid Payable
Expensed
Operating expenses (including organizational costs) $ 1,200,003 $ 1,988,533 $ 47,971 $ 735,891 $ 777,354 $ 6,508
Asset management fees 865,757 888,011
— 2,970,846 2,970,846
—
Property management fees (1) 1,259,135 1,306,422
— 2,752,862 2,752,862
—
Acquisition expenses 2,776,679 3,479,712
— 10,729,535 10,729,535
—
Capitalized
Debt issuance costs 214,006 655,879
—
—
—
—
Other assets 77,556 539,048
—
—
—
—
Additional Paid-in
Selling commissions 14,761,271 14,761,271
— 21,141,748 21,141,748
—
Dealer manager fee 3,690,318 3,535,685 160,512 6,573,962 6,573,760 160,714
Stockholder servicing fee (2)
—
—
— 3,297,305 286,292 3,011,013
Offering costs 319,882 2,125,798
— 444,719 444,719
—
Total $ 25,164,607 $ 29,280,359 $ 208,483 $ 48,646,868 $ 45,677,116 $ 3,178,235
(1) During the years ended
December 31, 2016 and 2015, property management fees included
approximately $2.2 million and $0.3 million of fees paid
to the sub-property
(2) The Company pays our Dealer Manager
an ongoing stockholder servicing fee that is payable monthly and
accrues daily in an amount equal to 1/365 th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Protection Plan
During the first quarter of 2016, in connection with our
acquisitions of properties located in Canada, our board of
directors approved our participation in a tenant protection plan
pursuant to which we will receive 50% of the net revenues generated
for each tenant protection plan purchased by a customer at our
Canadian properties and our Property Manager will receive the other
50% of such net revenues.</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On April 21, 2016, the purchase price
per share became equivalent to our estimated value per share of
$10.09.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December 31, 2016 we had sold approximately
1.1 million shares through our distribution reinvestment plan
offering for Class A Shares and approximately 84,000 shares
for our Class T Shares.
Share Redemption Program
We adopted a share redemption program that enables stockholders to
sell their shares to us in limited circumstances. As long as our
common stock is not listed on a national securities exchange or
over-the-counter
Our board of directors may amend, suspend or terminate the share
redemption program with 30 days’ notice to our
stockholders. We may provide this notice by including such
information in a Current Report on Form 8-K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16 we received redemption
requests totaling approximately $1.3 million (approximately
138,000 shares), approximately $1.1 million of which was
fulfilled during year ended December 31, 2016, with the
remaining approximately $0.2 million included in accounts
payable and accrued liabilities as of December 31, 2016 and
fulfilled in January 2017. For the year ended December 31,
2015 we received redemption requests totaling approximately
$27,000, (approximately 2,850 shares), approximately $17,000 of
which was fulfilled in July 2015, with the remaining approximately
$10,000 fulfilled in January 2016.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Declaration of Distributions</t>
  </si>
  <si>
    <t>Note 9. Declaration of Distributions
On December 20, 2016, our board of directors declared a
distribution rate for the first quarter of 2017 of $0.00164383561
per day per share on the outstanding shares of common stock payable
to both Class A and Class T stockholders of record of
such shares as shown on our books at the close of business on each
day during the period, commencing on January 1, 2017 and
continuing on each day thereafter through and including
March 31, 2017. Such distributions payable to each stockholder
of record during a month will be paid the following month.</t>
  </si>
  <si>
    <t>Selected Quarterly Data (Unaudited)</t>
  </si>
  <si>
    <t>Quarterly Financial Information Disclosure [Abstract]</t>
  </si>
  <si>
    <t>Note 10. Selected Quarterly Data (Unaudited)
The following is a summary of quarterly financial information for
the years ended December 31, 2016 and 2015:
Three months ended
March 31, 2016 June 30, 2016 September 30, 2016
December 31, 2016 (1)
Total revenues $ 6,234,589 $ 9,799,189 $ 14,457,550 $ 14,939,818
Total operating expenses $ 10,048,926 $ 18,708,719 $ 15,753,103 $ 15,830,901
Operating loss $ (3,814,337 ) $ (8,909,530 ) $ (1,295,553 ) $ (891,083 )
Net loss $ (4,508,654 ) $ (10,729,510 ) $ (6,341,069 ) $ (4,524,376 )
Net loss attributable to common stockholders $ (4,505,204 ) $ (10,724,129 ) $ (6,338,356 ) $ (4,522,696 )
Net loss per Class A Share-basic and diluted $ (0.17 ) $ (0.27 ) $ (0.14 ) $ (0.09 )
Net loss per Class T Share-basic and diluted $ (0.17 ) $ (0.27 ) $ (0.14 ) $ (0.09 )
Three months ended
March 31, 2015 June 30, 2015 September 30, 2015
December 31, 2015 (2)
Total revenues $ 3,006,780 $ 4,488,212 $ 5,053,724 $ 5,356,983
Total operating expenses $ 5,925,633 $ 5,613,146 $ 5,989,195 $ 5,454,605
Operating loss $ (2,918,853 ) $ (1,124,934 ) $ (935,471 ) $ (97,622 )
Net loss $ (3,580,205 ) $ (1,990,815 ) $ (1,854,575 ) $ (1,511,945 )
Net loss attributable to common stockholders $ (4,979,729 ) $ (4,037,637 ) $ (3,739,454 ) $ (2,534,121 )
Net loss per Class A Share-basic and diluted $ (2.26 ) $ (1.36 ) $ (0.82 ) $ (0.18 )
Net loss per Class T Share-basic and diluted $
— $
— $
— $ (0.18 )
(1) Includes a net decrease of
approximately $0.3 million of depreciation and amortization
expense related to the finalization of purchase price
allocations.
(2) Includes a net decrease of
approximately $500,000 of depreciation and amortization expense
related to the finalization of purchase price allocations.
During 2015 we completed the purchase price allocations for our
five properties acquired in 2014 and recognized the adjustments
during the fourth quarter measurement period in 2015. These
adjustments had the aggregate impact of increasing our allocation
to land by approximately $1.2 million and site improvements by
approximately $140,000, with reductions to buildings and intangible
assets of approximately $380,000 and $960,000 respectively. The
impact of such reclassifications was that we recognized measurement
period adjustments during the fourth quarter of 2015 to our
consolidated statement of operations, which had the net impact of
an increase to depreciation expense of approximately $2,000 and a
decrease to intangible amortization expense of approximately
$180,000. During 2015, we also completed the purchase price
allocations for the properties acquired during the first and second
quarters of 2015 and recognized adjustments during the fourth
quarter measurement period, which had the aggregate impact of
increasing our allocation to land by approximately
$1.2 million, building by approximately $4.2 million, and
site improvements by approximately $0.7 million, with
reductions to intangible assets of approximately $6.1 million.
The impact of such reclassifications was that we recognized
measurement period adjustments during the fourth quarter of 2015 to
our consolidated statement of operations, which had the net impact
of an increase to depreciation expense of approximately $130,000
and a decrease to intangible amortization expense of approximately
$450,000.
As discussed in Note 3, during 2016 we completed the purchase price
allocations for our Foley, AL and Tampa, FL properties acquired in
2015 and 33 properties acquired in 2016 and recognized the
measurement period adjustments in our consolidated statement of
operations during the fourth quarter of 2016. If such measurement
period adjustments were retroactively recorded they would have had
the net impact of increasing depreciation expense by approximately
$400, and $3,000 for the third and fourth quarters of 2015,
respectively, and decreasing depreciation expense by approximately
$9,000, $9,000, and $10,000 for the first, second, and third
quarters of 2016, respectively. Intangible amortization expense
would have had the net impact of increasing by approximately $2,000
and $8,000 for the third and fourth quarters of 2015, respectively,
and decreasing amortization expense by approximately $40,000,
$120,000, and $130,000 for the first, second, and third quarters of
2016, respectively. However, with the adoption of amended
accounting guidance, the cumulative measurement period adjustments
were recorded in the fourth quarter of 2016.</t>
  </si>
  <si>
    <t>Subsequent Events</t>
  </si>
  <si>
    <t>Subsequent Events [Abstract]</t>
  </si>
  <si>
    <t>Note 11. Subsequent Events
Dividend Declaration
On March 21, 2017, our board of directors declared a
distribution rate for the second quarter of 2017 of $0.00164383561
per day per share on the outstanding shares of common stock payable
to both Class A and Class T stockholders of record of
such shares as shown on our books at the close of business on each
day during the period, commencing on April 1, 2017 and
continuing on each day thereafter through and including
June 30, 2017. Such distributions payable to each stockholder
of record during a month will be paid the following month.
Acquisitions
Acquisition of Aurora II Property
On January 11, 2017, we closed on a self storage facility
located in Aurora, Colorado (the “Aurora II Property”).
We acquired the Aurora II Property from an unaffiliated third party
for a purchase price of approximately $10.1 million, plus
closing costs and acquisition fees. Our Advisor earned
approximately $0.2 million in acquisition fees in connection
with this acquisition. We financed the acquisition of the Aurora II
Property with net proceeds from our Offering.
Toronto Five Property Portfolio Merger
On February 1, 2017 we entered into a definitive Agreement and
Plan of Merger (the “Toronto Merger Agreement”)
pursuant to which SST II Toronto Acquisition, LLC (“Toronto
Merger Sub”), a wholly owned and newly formed subsidiary of
our Operating Partnership, merged (the “Toronto
Merger”) with and into Strategic Storage Toronto Properties
REIT, Inc. (“SS Toronto”), with SS Toronto surviving
the Toronto Merger and becoming a wholly owned subsidiary of our
Operating Partnership. In connection with the Toronto Merger, we
acquired five self storage properties located in the Greater
Toronto Areas of North York, Mississauga, Brampton, Pickering and
Scarborough. Each property is operated under the
“SmartStop” brand.
At the effective time of the Toronto Merger (the “Toronto
Merger Effective Time”), each share of common stock, $0.001
par value per share, of SS Toronto issued and outstanding
immediately prior to the Toronto Merger Effective Time was
automatically converted into the right to receive $11.0651 USD in
cash and 0.7311 Class A Units of our Operating Partnership
(the “Toronto Merger Consideration”). We paid an
aggregate of approximately $7.3 million USD in cash
consideration and issued an aggregate of approximately 483,197
Class A Units of our Operating Partnership (the “Equity
Consideration”) to the common stockholders of SS Toronto,
consisting of Strategic 1031, LLC, a subsidiary of SmartStop Asset
Management, LLC, our Sponsor, and SS Toronto REIT Advisors, Inc.,
an affiliate of our Sponsor.
In connection with the Toronto Merger, we entered into guarantees,
dated as of February 1, 2017 (the “Guarantees”),
under which we agreed to guarantee certain obligations of SS
Toronto in an aggregate amount up to $52.5 million CAD (the
“SS Toronto Loans”), with approximately
$50.1 million CAD outstanding as of February 1, 2017. The
SS Toronto Loans consist of (i) a term loan in the amount of
$34.8 million CAD pursuant to a promissory note executed by SS
Toronto in favor of Bank of Montreal on June 3, 2016, and
(ii) mortgage financings in the aggregate amount of up to
$17.7 million CAD pursuant to two promissory notes executed by
subsidiaries of SS Toronto in favor of DUCA Financial Services
Credit Union Ltd. on June 3, 2016. In addition, on
February 1, 2017, we paid approximately $33.1 million USD
to an affiliate of Extra Space Storage, Inc. as repayment of
outstanding debt and accrued interest owed by SS Toronto.
Debt Refinancing
Amended KeyBank Credit Facility
In connection with the Toronto Merger, we borrowed approximately
$30 million on the Amended KeyBank Credit Facility. On
March 8, 2017 we removed five of the properties held as
collateral (Plantation, Wellington, Naples, Port St. Lucie II, and
Doral) under the Amended KeyBank Property Loan and added them to
the Amended KeyBank Credit Facility. In conjunction with adding
these five properties to the Amended KeyBank Credit Facility, we
borrowed $56 million which was used to pay down approximately
$46 million of principal on the Amended KeyBank Property Loan
and the remaining outstanding principal balance on the Amended
Subordinate Loan of $10 million. As of March 31, 2017, we
had approximately $98.3 million in borrowings outstanding
under the Amended KeyBank Credit Facility.
Foreign Currency Hedging Activity
During the first quarter of 2016, we entered into a foreign
currency forward contract (the “First FX Hedge”) in
order to hedge foreign currency exposure related to our investment
in subsidiaries that hold properties we acquired in Canada. The
forward contract had a notional amount of $42.5 million CAD, a
duration of 12 months, and a forward rate of approximately
1.3392.
We entered into a second foreign currency hedge (the “Second
FX Hedge”) on February 1, 2017 to hedge our net
investment related to the Toronto Merger. The Second FX Hedge had a
notional amount of $58.5 million CAD, a duration of 37 days,
and a forward rate of approximately 1.3058.
On March 8, 2017 we settled the First FX Hedge and Second FX
Hedge which resulted in us receiving a net settlement of
approximately $1.4 million. In conjunction with the
settlement, we entered into a third forward contract (the
“Third FX Hedge”) to continue hedging our foreign
currency exposure related to our Canadian properties. The Third FX
Hedge has a notional amount of $101 million CAD, a duration of
approximately six months, and a forward rate of approximately
1.3439.
Storage Auction Program
In March of 2017, our Sponsor acquired a minority interest in a
company (the “Auction Company”) that serves as a web
portal for self storage companies to post their auctions for the
contents of abandoned storage units online instead of using live
auctions conducted at the self storage facilities. The Auction
Company is expected to receive a service fee for such services.
Our sub-property
Closedown of Offering
On January 9, 2017, our Primary Offering terminated. In
preparation for the termination of our Primary Offering, on
November 30, 2016, we filed with the SEC a Registration
Statement on Form S-3,
Offering Status
As of March 23, 2017, in connection with our Primary Offering
which terminated on January 9, 2017, and our DRP Offering, we
had issued approximately 48 million Class A shares of our
common stock and approximately 7 million Class T Shares
of our common stock for gross proceeds of approximately
$495 million and approximately $73 million,
respectively.</t>
  </si>
  <si>
    <t>Schedule III Real Estate and Accumulated Depreciation</t>
  </si>
  <si>
    <t>SEC Schedule III, Real Estate and Accumulated Depreciation Disclosure [Abstract]</t>
  </si>
  <si>
    <t>STRATEGIC STORAGE TRUST II, INC. AND
SUBSIDIARIES SCHEDULE III REAL ESTATE AND ACCUMULATED DEPRECIATION December 31, 2016
Initial Cost to Company
Gross Carrying Amount at December 31, 2016
Description ST Encumbrance Land Building and Total Cost Capitalized Land Building and Accumulated Date of Date
Morrisville NC $ 1,181,939 $ 531,000 $ 1,891,000 $ 2,422,000 $ 103,091 $ 531,000 $ 1,994,091 $ 2,525,091 $ 154,976 2004 11/3/2014
Cary NC 2,535,910 1,064,000 3,301,000 4,365,000 72,004 1,064,000 3,373,004 4,437,004 266,247 1998/2005/ 11/3/2014
Raleigh NC 2,175,218 1,186,000 2,540,000 3,726,000 130,098 1,186,000 2,670,098 3,856,098 243,341 1999 11/3/2014
Myrtle Beach I SC 3,296,127 1,482,000 4,476,000 5,958,000 155,728 1,482,000 4,631,728 6,113,728 379,548 1998/2005- 11/3/2014
Myrtle Beach II SC 3,074,197 1,690,000 3,654,000 5,344,000 131,140 1,690,000 3,785,140 5,475,140 316,662 1999/2006 11/3/2014
Whittier CA 4,602,761 2,730,000 2,916,875 5,646,875 171,393 2,730,000 3,088,268 5,818,268 242,584 1989 2/19/2015
La Verne CA 3,167,492 1,950,000 2,036,875 3,986,875 180,871 1,950,000 2,217,746 4,167,746 182,661 1986 1/23/2015
Santa Ana CA 5,196,666 4,890,000 4,006,875 8,896,875 173,634 4,890,000 4,180,509 9,070,509 339,950 1978 2/5/2015
Upland CA 3,612,920 2,950,000 3,016,875 5,966,875 214,148 2,950,000 3,231,023 6,181,023 263,782 1979 1/29/2015
La Habra CA 3,662,412 2,060,000 2,356,875 4,416,875 122,720 2,060,000 2,479,595 4,539,595 182,043 1981 2/5/2015
Monterey Park CA 2,573,587 2,020,000 2,216,875 4,236,875 187,914 2,020,000 2,404,789 4,424,789 163,042 1987 2/5/2015
Huntington Beach CA 6,978,379 5,460,000 4,856,875 10,316,875 123,998 5,460,000 4,980,873 10,440,873 385,150 1986 2/5/2015
Chico CA 1,163,063 400,000 1,336,875 1,736,875 171,497 400,000 1,508,372 1,908,372 108,547 1984 1/23/2015
Lancaster CA 1,682,730 200,000 1,516,875 1,716,875 221,423 200,000 1,738,298 1,938,298 145,071 1980 1/29/2015
Riverside CA 2,326,127 370,000 2,326,875 2,696,875 284,031 370,000 2,610,906 2,980,906 184,777 1985 1/23/2015
Fairfield CA 2,746,809 730,000 2,946,875 3,676,875 76,326 730,000 3,023,201 3,753,201 233,869 1984 1/23/2015
Lompoc CA 2,821,047 1,000,000 2,746,875 3,746,875 95,400 1,000,000 2,842,275 3,842,275 214,257 1982 2/5/2015
Santa Rosa CA 7,324,823 3,150,000 6,716,875 9,866,875 97,165 3,150,000 6,814,040 9,964,040 530,905 1979-1981 1/29/2015
Vallejo CA 627,392 990,000 3,946,875 4,936,875 122,690 990,000 4,069,565 5,059,565 314,761 1981 1/29/2015
Federal Heights CO 2,375,619 1,100,000 3,346,875 4,446,875 118,897 1,100,000 3,465,772 4,565,772 300,984 1983 1/29/2015
Aurora CO 4,800,729 810,000 5,906,875 6,716,875 135,408 810,000 6,042,283 6,852,283 454,630 1984 2/5/2015
Littleton CO 2,177,650 1,680,000 2,456,875 4,136,875 96,736 1,680,000 2,553,611 4,233,611 202,816 1985 1/23/2015
Bloomingdale IL 2,375,619 810,000 3,856,874 4,666,874 253,318 810,000 4,110,192 4,920,192 290,712 1987 2/19/2015
Crestwood IL 1,633,238 250,000 2,096,875 2,346,875 218,355 250,000 2,315,230 2,565,230 173,260 1987 1/23/2015
Forestville MD 3,464,444 1,940,000 4,346,875 6,286,875 623,564 1,940,000 4,970,439 6,910,439 408,657 1988 1/23/2015
Warren I MI 1,954,936 230,000 2,966,875 3,196,875 280,939 230,000 3,247,814 3,477,814 205,359 1996 5/8/2015
Sterling Heights MI 2,301,381 250,000 3,286,875 3,536,875 536,813 250,000 3,823,688 4,073,688 212,378 1977 5/21/2015
Troy MI 3,414,952 240,000 4,176,875 4,416,875 141,789 240,000 4,318,664 4,558,664 315,168 1988 5/8/2015
Warren II MI 2,251,889 240,000 3,066,875 3,306,875 589,359 240,000 3,656,234 3,896,234 229,933 1987 5/8/2015
Beverly NJ 1,385,778 400,000 1,696,875 2,096,875 158,583 400,000 1,855,458 2,255,458 105,504 1988 5/28/2015
Everett WA 2,722,063 2,010,000 2,956,875 4,966,875 491,454 2,010,000 3,448,329 5,458,329 222,592 1986 2/5/2015
Foley AL 4,132,587 1,839,000 5,717,000 7,556,000 542,360 1,839,000 6,259,360 8,098,360 308,512 1985/1996/ 9/11/2015
Tampa FL 1,633,238 718,244 2,257,471 2,975,715 445,762 718,244 2,703,233 3,421,477 110,660 1985 11/3/2015
Boynton Beach FL 8,166,188 1,983,491 15,232,817 17,216,308 262,858 1,983,491 15,495,675 17,479,166 455,897 2004 1/7/2016
Lancaster II CA 2,350,873 670,392 3,711,424 4,381,816 171,805 670,392 3,883,229 4,553,621 136,852 1991 1/11/2016
Milton (1) ONT 4,956,483 1,501,716 8,196,411 9,698,127 22,689 (2) 1,501,716 8,219,100 9,720,816 217,998 2006 2/11/2016
Burlington I (1) ONT 7,113,697 3,403,987 10,624,437 14,028,424 40,324 (2) 3,403,987 10,664,761 14,068,748 294,078 2011 2/11/2016
Oakville I (1) ONT 7,486,937 2,744,484 13,511,955 16,256,439 28,978 (2) 2,744,484 13,540,933 16,285,417 388,098 2016 2/11/2016
Oakville II (1) ONT 7,310,803 2,998,831 9,394,919 12,393,750 9,531 (2) 2,998,831 9,404,450 12,403,281 252,777 2004 2/29/2016
Burlington II (1) ONT 4,921,575 2,959,356 5,152,513 8,111,869 3,418 (2) 2,959,356 5,155,931 8,115,287 138,015 2008 2/29/2016
Xenia OH 384,338 275,493 2,664,693 2,940,186
— 275,493 2,664,693 2,940,186 75,012 2003 4/20/2016
Sidney OH 226,292 255,246 1,806,349 2,061,595
— 255,246 1,806,349 2,061,595 73,095 2003 4/20/2016
Troy OH 384,338 150,666 2,596,010 2,746,676 2,476 150,666 2,598,486 2,749,152 82,758 2003 4/20/2016
Greenville OH 231,081 82,598 1,909,466 1,992,064
— 82,598 1,909,466 1,992,064 51,913 2003 4/20/2016
Washington Court House OH 274,185 255,456 1,882,203 2,137,659
— 255,456 1,882,203 2,137,659 53,762 2003 4/20/2016
Richmond IN 419,060 223,159 2,944,379 3,167,538 1,894 223,159 2,946,273 3,169,432 85,846 2003 4/20/2016
Connersville IN 227,490 155,533 1,652,290 1,807,823
— 155,533 1,652,290 1,807,823 48,650 2003 4/20/2016
Port St. Lucie I FL 1,017,716 2,589,781 6,339,578 8,929,359 24,854 2,589,781 6,364,432 8,954,213 148,853 1999 4/29/2016
Sacramento CA 975,810 1,205,209 6,616,767 7,821,976 33,041 1,205,209 6,649,808 7,855,017 135,533 2006 5/9/2016
Oakland CA 5,315,948 5,711,189 6,902,446 12,613,635 13,340 5,711,189 6,915,786 12,626,975 139,545 1979 5/18/2016
Concord CA 14,684,052 19,090,003 17,202,868 36,292,871 25,260 19,090,003 17,228,128 36,318,131 360,874 1988/1998 5/18/2016
Pompano Beach FL 7,800,455 3,947,715 16,656,002 20,603,717 8,528 3,947,715 16,664,530 20,612,245 288,008 1979 6/1/2016
Lake Worth FL 8,572,515 12,108,208 10,804,173 22,912,381 25,657 12,108,208 10,829,830 22,938,038 260,333 1998/2003 6/1/2016
Jupiter FL 9,530,933 16,029,881 10,556,833 26,586,714 25,249 16,029,881 10,582,082 26,611,963 211,275 1992/2012 6/1/2016
Royal Palm Beach FL 9,477,688 11,425,394 13,275,322 24,700,716 15,210 11,425,394 13,290,532 24,715,926 302,580 2001/2003 6/1/2016
Port St. Lucie II FL 5,697,262 5,130,621 8,410,474 13,541,095 17,330 5,130,621 8,427,804 13,558,425 175,945 2002 6/1/2016
Wellington FL 8,253,043 10,233,511 11,662,801 21,896,312 12,412 10,233,511 11,675,213 21,908,724 219,317 2005 6/1/2016
Doral FL 9,371,197 11,335,658 11,485,045 22,820,703 22,118 11,335,658 11,507,163 22,842,821 217,478 1998 6/1/2016
Plantation FL 11,660,751 12,989,079 19,224,919 32,213,998 22,386 12,989,079 19,247,305 32,236,384 360,491 2002/2012 6/1/2016
Naples FL 10,702,333 11,789,085 12,771,305 24,560,390 24,429 11,789,085 12,795,734 24,584,819 233,780 2002 6/1/2016
Delray FL 11,687,373 17,096,692 12,983,627 30,080,319 32,492 17,096,692 13,016,119 30,112,811 246,692 2003 6/1/2016
Baltimore MD 2,753,821 3,897,872 22,427,843 26,325,715 75,574 3,897,872 22,503,417 26,401,289 436,236 1990/2014 6/1/2016
Sonoma CA 826,146 3,468,153 3,679,939 7,148,092 8,154 3,468,153 3,688,093 7,156,246 69,813 1984 6/14/2016
Las Vegas I NV 1,372,121 2,391,220 11,117,892 13,509,112 5,333 2,391,220 11,123,225 13,514,445 143,680 2002 7/28/2016
Las Vegas II NV 1,472,695 3,840,088 9,916,937 13,757,025 50,971 3,840,088 9,967,908 13,807,996 81,732 2000 9/23/2016
Las Vegas III NV 1,107,515 2,565,579 6,338,944 8,904,523
— 2,565,579 6,338,944 8,904,523 62,838 1989 9/27/2016
Asheville I NC 7,143,593 3,619,676 11,173,603 14,793,279
— 3,619,676 11,173,603 14,793,279 2,101 1988/2005/ 12/30/2016
Asheville II NC 3,250,087 1,764,969 3,107,311 4,872,280
— 1,764,969 3,107,311 4,872,280 614 1984 12/30/2016
Hendersonville I NC 2,243,715 1,081,547 3,441,204 4,522,751
— 1,081,547 3,441,204 4,522,751 647 1982 12/30/2016
Asheville III NC 4,677,156 5,096,833 4,620,013 9,716,846
— 5,096,833 4,620,013 9,716,846 947 1991/2002 12/30/2016
Arden NC 6,557,917 1,790,118 10,265,741 12,055,859
— 1,790,118 10,265,741 12,055,859 1,737 1973 12/30/2016
Asheville IV NC 4,413,190 4,558,139 4,455,118 9,013,257
— 4,558,139 4,455,118 9,013,257 931 1985/1986/ 12/30/2016
Asheville V NC 5,073,106 2,414,680 7,826,417 10,241,097
— 2,414,680 7,826,417 10,241,097 1,484 1978/2009/ 12/30/2016
Initial Cost to Company
Gross Carrying Amount at December 31, 2016
Description ST Encumbrance Land Building and Total Cost Capitalized Land Building and Accumulated Date of Date
Asheville VI NC 3,489,307 1,306,240 5,121,332 6,427,572
— 1,306,240 5,121,332 6,427,572 889 2004 12/30/2016
Asheville VIII NC 4,536,924 1,764,965 6,162,855 7,927,820
— 1,764,965 6,162,855 7,927,820 1,183 1968/2002 12/30/2016
Hendersonville II NC 4,272,956 2,597,584 5,037,350 7,634,934
— 2,597,584 5,037,350 7,634,934 1,129 1989/2003 12/30/2016
Asheville VII NC 1,592,048 782,457 2,139,791 2,922,248
— 782,457 2,139,791 2,922,248 434 1999 12/30/2016
Sweeten Creek Land NC
— 348,480
— 348,480
— 348,480
— 348,480
— N/A 12/30/2016
Highland Center Land NC
— 50,000
— 50,000
— 50,000
— 50,000
— N/A 12/30/2016
$311,356,435 $249,051,278 $469,949,536 $719,000,814 $8,454,919 $249,051,278 $478,404,455 $727,455,733 $14,855,188
(1) This property is located in Ontario,
Canada.
(2) The change in cost at these self
storage facilities are the net of the impact of foreign exchange
rate changes and any actual additions.
Activity in real estate facilities during 2016 was as follows:
2016
Real estate facilities
Balance at beginning of year $ 156,244,550
Facility acquisitions 563,278,685
Impact of foreign exchange rate changes 1,406,663
Finalized purchase price allocations related to 2015
acquisitions (45,785 )
Improvements and additions 6,571,620
Balance at end of year $ 727,455,733
Accumulated depreciation
Balance at beginning of year $ (3,755,709 )
Depreciation expense and impact of foreign exchange rate
changes (11,099,479 )
Balance at end of year $ (14,855,188 )
Construction in process
Balance at beginning of year $ 385,408
Additions 1,354,731
Balance at end of year $ 1,740,139
Real estate facilities, net $ 714,340,684</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In February 2015, the FASB issued ASU 2015-02, ASU 2015-02
As of December 31, 2016 and 2015, we had not entered into
other contracts/interests that would be deemed to be variable
interests in VI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stricted Cash</t>
  </si>
  <si>
    <t>Restricted Cash
Restricted cash consists primarily of impound reserve accounts for
property taxes, insurance and capital improvements in connection
with the requirements of certain of our loan agreement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in-place, in-place
Should the initial accounting for an acquisition be incomplete by
the end of a reporting period that falls within the measurement
period, we will report provisional amounts in our consolidated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adjustments during
the period in which we determine the amount of the adjustment to
our consolidated financial statements, potentially including
adjustments to interest, depreciation and amortization expense.</t>
  </si>
  <si>
    <t>Evaluation of Possible Impairment of Long-Lived Assets</t>
  </si>
  <si>
    <t>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6, 2015,
and 2014, no impairment losses were recognized.</t>
  </si>
  <si>
    <t>Revenue Recognition</t>
  </si>
  <si>
    <t>Revenue Recognition
Management believes that all of our leases are operating leases.
Rental income is recognized in accordance with the terms of the
leases, which generally are month-to-month.</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in-place in-place in-place in-place in-place
The total estimated amortization expense of intangible assets for
the years ending December 31, 2017, 2018, 2019, 2020, and 2021
is approximately $11.7 million, $1.2 million, $13,000,
$13,000, and $13,000, respectively.</t>
  </si>
  <si>
    <t>Debt Issuance Costs</t>
  </si>
  <si>
    <t>Debt Issuance Costs
The net carrying value of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December 31, 2016 and 2015, accumulated amortization of
debt issuance costs related to our revolving credit facility
totaled approximately $0.7 million and $20,000,
respectively.
The net carrying value of costs incurred in connection with
obtaining non revolving debt are presented on the balance sheet as
a deduction from secured debt (see Note 5). Debt issuance
costs are amortized on a straight-line basis over the term of the
related loan, which is not materially different than the effective
interest method. As of December 31, 2016 and 2015, accumulated
amortization of debt issuance costs related to non revolving debt
totaled approximately $0.2 million and $30,000,
respectively.</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Subsequent to the termination of our Primary Offering on
January 9, 2017, we determined that organization and offering
costs did not exceed 3.5% of the gross proceeds from the Primary
Offering. Offering costs are recorded as an offset to additional
paid-in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Upon sale of our shares by such
broker-dealers, our Dealer Manager re-allows re-allow non-accountable</t>
  </si>
  <si>
    <t>Foreign Currency Translation</t>
  </si>
  <si>
    <t>Foreign Currency Translation
For non-U.S.</t>
  </si>
  <si>
    <t>Redeemable Common Stock</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6 we received redemption
requests totaling approximately $1.3 million (approximately
138,000 shares), approximately $1.1 million of which was
fulfilled during year ended December 31, 2016, with the
remaining approximately $0.2 million included in accounts
payable and accrued liabilities as of December 31, 2016 and
fulfilled in January 2017. For the year ended December 31,
2015 we received redemption requests totaling approximately
$27,000, (approximately 2,850 shares), approximately $17,000 of
which was fulfilled in July 2015, with the remaining approximately
$10,000 fulfilled in January 2016.</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Under GAAP, the Company is required to measure certain financial
instruments at fair value on a recurring basis. In addition, the
Company is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tenant accounts
receivable, other assets, accounts payable and accrued liabilities,
distributions payable and amounts due to affiliates will
approximate fair value because of their relatively short-term
nature.
The table below summarizes our fixed rate notes payable at
December 31, 2016 and 2015. The estimated fair value of
financial instruments is subjective in nature and is dependent on a
number of important assumptions, including discount rates and
relevant comparable market information associated with each
financial instrument. The fair values of the fixed rate notes
payable were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6
December 31, 2015
Fair Value
Carrying Value
Fair Value
Carrying Value
Fixed Rate Secured Debt $ 158,700,000 $ 166,410,537 $ 13,300,000 $ 13,237,237
As of December 31, 2016, we had an interest rate swap on one
of our loans (See Note 5). The valuation of this instrument was
determined using widely accepted valuation techniques including
discounted cash flow analysis on the expected cash flows of the
derivative. The analysis reflected the contractual terms of the
derivative, including the period to maturity, and used observable
market-based inputs, including interest rate curves and implied
volatilities. The fair value of the interest rate swap was
determined using the market standard methodology of netting the
discounted future fixed cash payments and the discounted expected
variable cash payments. The variable cash payments were based
on an expectation of future interest rates (forward curves) derived
from observable market interest rate curve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t>
  </si>
  <si>
    <t>Derivative Instruments and Hedging Activities</t>
  </si>
  <si>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For derivatives designated as net investment hedges, the effective
portion of changes in the fair value of the derivatives are
reported in accumulated other comprehensive income. The ineffective
portion of the change in fair value of the derivatives are
recognized directly in earnings. Amounts are reclassified out of
other comprehensive income into earnings when the hedged net
investment is either sold or substantially liquidated. As of
December 31, 2016, all of our derivative instruments met the
criteria for hedge accounting.</t>
  </si>
  <si>
    <t>Interest Rate Swap</t>
  </si>
  <si>
    <t>Interest Rate Swap
In connection with the loan we assumed with the purchase of the
properties we acquired in Oakland and Concord, California, we also
assumed an interest rate swap with USAmeriBank that fixes the
interest rate at 3.95% through the loan maturity on April 10,
2023. In conjunction with our purchase price allocation, the
interest rate swap was valued at approximately $760,000 and
recorded as a liability within accounts payable and accrued
liabilities. We have designated the interest rate swap as a
cash flow hedge and changes in the fair value of the hedge
subsequent to acquisition are reported in other comprehensive
income. From the date of acquisition through December 31,
2016, the interest rate swap’s liability has decreased
approximately $700,000. The characteristics of this financial
instrument, market data, and other comparative metrics utilized in
determining this fair value are “Level 2” inputs
as the term is defined in the accounting standard for fair value
measurement.</t>
  </si>
  <si>
    <t>Foreign Currency Forward</t>
  </si>
  <si>
    <t>Foreign Currency Forward
During the first quarter of 2016, we entered into a foreign
currency forward contract in order to hedge foreign currency
exposure related to our investment in subsidiaries that hold
properties we acquired in Canada.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We have designated the foreign
currency forward as a net investment hedge and changes in the fair
value of the derivative are reported in other comprehensive
income.
The forward contract has a notional amount of $42.5 million
CAD, a duration of 12 months, and a forward rate of approximately
1.339. As of December 31, 2016, the forward contract has a
fair market value representing an asset of approximately
$0.1 million USD which is recorded in the accompanying
consolidated balance sheets. The characteristics of this financial
instrument, market data, and other comparative metrics utilized in
determining this fair value are “Level 2” inputs
as the term is defined in the accounting standard for fair value
measurement. See Note 11 for settlement of the forward
contract.</t>
  </si>
  <si>
    <t>Income Taxes</t>
  </si>
  <si>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t>
  </si>
  <si>
    <t>Per Share Data</t>
  </si>
  <si>
    <t>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t>
  </si>
  <si>
    <t>Recently Issued Accounting Guidance</t>
  </si>
  <si>
    <t>Recently Issued Accounting Guidance
In May 2014, the FASB issued ASU 2014-09 ASU 2014-09 ASU 2014-09
In February 2015, the FASB issued ASU 2015-02, ASU 2015-02
In April 2015, the FASB issued ASU 2015-03, (Subtopic 835-30): ASU 2015-03 ASU 2015-03 line-of-credit ASU 2015-15, (Subtopic 835-30), Line-of-Credit No. 2015-03 line-of-credit line-of-credit ASU 2015-03 ASU 2015-15
In September 2015, the FASB issued ASU 2015-16, 2015-16 2015-16 2015-16 is
In January 2016, the FASB issued ASU 2016-01, 825-10): 2016-01 2016-01 2016-01 2016-01 2016-01 is
In February 2016, the FASB issued ASU 2016-02, 2016-02 ASU 2016-02, right-of-use ASU 2016-02, ASU 2016-02 ASU 2016-02
In August 2016, the FASB issued ASU 2016-15, ASU 2016-15
In November 2016, the FASB issued ASU No. 2016-18, 2016-18 beginning-of-period end-of-period 2016-18 2016-18
In January 2017, the FASB issued ASU 2017-01, 2017-01 in-substance 2017-01.</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t>
  </si>
  <si>
    <t>Summary of Fixed Rate Notes Payable</t>
  </si>
  <si>
    <t xml:space="preserve">The table below summarizes our fixed rate notes payable at
December 31, 2016 and 2015. The estimated fair value of
financial instruments is subjective in nature and is dependent on a
number of important assumptions, including discount rates and
relevant comparable market information associated with each
financial instrument. The fair values of the fixed rate notes
payable were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6
December 31, 2015
Fair Value
Carrying Value
Fair Value
Carrying Value
Fixed Rate Secured Debt $ 158,700,000 $ 166,410,537 $ 13,300,000 $ 13,237,237 </t>
  </si>
  <si>
    <t>Real Estate Facilities (Tables)</t>
  </si>
  <si>
    <t>Summary of Activity in Real Estate Facilities</t>
  </si>
  <si>
    <t>The following summarizes the activity in real estate facilities
during the years ended December 31, 2016 and 2015:
Real estate facilities
Balance at December 31, 2014 $ 20,857,880
Facility acquisitions 132,546,249
Finalized purchase price allocations related to 2014
acquisitions 958,000
Improvements and additions 2,156,384
Asset disposals (273,963 )
Balance at December 31, 2015 156,244,550
Facility acquisitions 563,278,685
Impact of foreign exchange rate changes 1,406,663
Finalized purchase price allocations related to 2015
acquisitions (45,785 )
Improvements and additions 6,571,620
Balance at December 31, 2016 $ 727,455,733
Accumulated depreciation
Balance at December 31, 2014 $ (93,433 )
Depreciation expense (3,936,239 )
Asset disposals 273,963
Balance at December 31, 2015 (3,755,709 )
Depreciation expense and impact of foreign exchange rate
changes (11,099,479 )
Balance at December 31, 2016 $ (14,855,188 )</t>
  </si>
  <si>
    <t>Summary of Purchase Price Allocation for Acquisitions</t>
  </si>
  <si>
    <t>The following table summarizes the purchase price allocation for
our acquisitions during the year ended December 31, 2016:
Property Acquisition Real Estate Intangibles Total Debt Issued or 2016 (1) 2016 (2)
Boynton Beach – FL 1/7/16 $ 17,216,308 $ 683,692 $ 17,900,000 $
— $ 1,380,868 831,069
Lancaster II – CA 1/11/16 4,381,816 268,184 4,650,000
— 633,864 367,208
Milton – ON (CAN) (3) 2/11/16 9,382,679 435,162 9,817,841 4,820,717 801,638 462,423
Burlington I – ON (CAN) (3) 2/11/16 13,572,128 617,940 14,190,068 6,917,253 894,067 489,001
Oakville I – ON (CAN) (3) 2/11/16 15,727,673
— 15,727,673 7,243,413 192,250 (138,177 )
Oakville II – ON (CAN) (3) 2/29/16 12,329,590 584,295 12,913,885 7,392,762 873,172 547,559
Burlington II – ON (CAN) (3) 2/29/16 8,069,874 383,109 8,452,983 4,962,733 639,781 385,012
Xenia – OH 4/20/16 2,940,185 207,622 3,147,807
— 320,574 186,670
Sidney – OH 4/20/16 2,061,595 140,896 2,202,491
— 239,177 107,612
Troy – OH 4/20/16 2,746,676 176,984 2,923,660
— 323,562 183,352
Greenville – OH 4/20/16 1,992,064 132,462 2,124,526
— 232,716 113,902
Washington Court House – OH 4/20/16 2,137,658 172,033 2,309,691
— 267,877 146,595
Richmond – IN 4/20/16 3,167,538 194,671 3,362,209
— 334,750 170,187
Connersville – IN 4/20/16 1,807,824 121,792 1,929,616
— 224,183 101,140
Port St. Lucie I – FL 4/29/16 8,929,360 370,640 9,300,000
— 520,274 248,884
Sacramento – CA 5/09/16 7,821,975 328,025 8,150,000
— 485,624 209,183
Oakland – CA 5/18/16 12,613,636 501,197 13,114,833 5,315,948 759,385 412,947
Concord – CA 5/18/16 36,292,871 1,202,494 37,495,365 14,684,052 1,680,111 1,102,628
Pompano Beach – FL 6/1/16 20,603,718 682,764 21,286,482 13,714,676 813,850 497,015
Lake Worth – FL 6/1/16 22,912,381 672,074 23,584,455 11,089,560 850,056 551,889
Jupiter – FL 6/1/16 26,586,715 847,852 27,434,567 12,469,383 1,027,609 699,721
Royal Palm Beach – FL 6/1/16 24,700,716 839,031 25,539,747 12,097,235 932,729 599,065
Port St. Lucie II – FL 6/1/16 13,541,095 518,868 14,059,963 7,280,380 609,242 311,291
Wellington – FL 6/1/16 21,896,312 781,048 22,677,360 10,644,805 840,932 540,030
Doral – FL 6/1/16 22,820,702 773,831 23,594,533 12,081,860 845,835 522,374
Plantation – FL 6/1/16 32,213,998 1,036,052 33,250,050 15,624,241 1,190,931 806,283
Naples – FL 6/1/16 24,560,390 737,465 25,297,855 13,504,110 858,655 621,830
Delray – FL 6/1/16 30,080,319 992,704 31,073,023 11,160,313 1,139,020 775,964
Baltimore – MD 6/1/16 26,325,715 776,250 27,101,965 15,333,437 987,789 665,997
Sonoma – CA 6/14/16 7,148,092 276,908 7,425,000
— 329,208 174,641
Las Vegas I – NV 7/28/16 13,509,112 425,888 13,935,000
— 434,740 292,195
Las Vegas II – NV 9/23/16 13,757,025 442,975 14,200,000
— 261,704 163,354
Las Vegas III – NV 9/27/16 8,904,522 345,478 9,250,000
— 218,952 136,518
Asheville I – NC 12/30/16 14,793,279 450,775 15,244,054 7,143,593 5,600 (1,852 )
Asheville II – NC 12/30/16 4,872,280 206,656 5,078,936 3,250,087 2,649 (3,431 )
Hendersonville I – NC 12/30/16 4,522,751 163,926 4,686,677 2,243,715 1,900 (3,370 )
Asheville III – NC 12/30/16 9,716,847 351,277 10,068,124 4,677,156 3,677 (2,616 )
Arden – NC 12/30/16 12,055,859 443,676 12,499,535 6,557,917 4,599 (1,696 )
Asheville IV – NC 12/30/16 9,013,256 317,301 9,330,557 4,413,190 3,275 (6,621 )
Asheville V – NC 12/30/16 10,241,097 350,841 10,591,938 5,073,106 3,976 (2,710 )
Asheville VI – NC 12/30/16 6,427,572 275,104 6,702,676 3,489,307 2,995 (3,162 )
Asheville VII – NC 12/30/16 2,922,248 142,357 3,064,605 1,592,048 1,460 (4,284 )
Asheville VIII – NC 12/30/16 7,927,820 312,430 8,240,250 4,536,924 3,685 (2,375 )
Hendersonville II – NC 12/30/16 7,634,934 249,233 7,884,167 4,272,956 3,043 (2,611 )
Sweeten Creek Land – NC 12/30/16 348,480
— 348,480
—
—
—
Highland Center Land – NC 12/30/16 50,000
— 50,000
—
—
—
2016 Total $ 563,278,685 $ 19,933,962 $ 583,212,647 $ 233,586,877 $ 22,181,984 $ 13,250,634
(1) The operating results of the
facilities acquired above have been included in our consolidated
statement of operations since their respective acquisition
date.
(2) Property operating income excludes
corporate general and administrative expenses, asset management
fees, interest expense, depreciation, amortization, and acquisition
expenses.
(3) Allocation based on CAD/USD exchange
rates as of date of acquisition.
Certain purchase price allocations included above are preliminary
and therefore, subject to change upon the completion of our
analysis of appraisals and other information related to the
acquisitions. We anticipate finalizing the purchase price
allocations within one year of their acquisition date, as further
evaluations are completed and additional information is received
from third parties.
The following table summarizes our purchase price allocation for
our acquisitions during the year ended December 31, 2015:
Property Acquisition Real Estate Intangibles Total Debt Issued or Assumed 2015 (1) 2015 (2)
La Verne - 1/23/2015 $ 3,986,875 $ 180,000 $ 4,166,875 $ 2,370,000 $ 705,564 $ 444,668
Chico - 1/23/2015 1,736,875 90,000 1,826,875 1,230,000 553,611 313,050
Riverside - 1/23/2015 2,696,875 110,000 2,806,875 1,740,000 862,574 482,506
Fairfield - 1/23/2015 3,676,875 250,000 3,926,875 2,250,000 621,060 366,104
Littleton - 1/23/2015 4,136,875 210,000 4,346,875 2,310,000 568,008 354,357
Crestwood - 1/23/2015 2,346,875 140,000 2,486,875 1,650,000 489,340 246,268
Forestville - 1/23/2015 6,286,875 410,000 6,696,875 3,870,000 1,033,216 716,896
Upland - 1/29/2015 5,966,875 310,000 6,276,875 3,540,000 310,001 134,707
Lancaster - 1/29/2015 1,716,875 90,000 1,806,875 1,140,000 411,394 174,715
Santa Rosa - 1/29/2015 9,866,875 600,000 10,466,875 5,760,000 475,487 258,042
Vallejo - 1/29/2015 4,936,875 350,000 5,286,875 3,360,000 511,791 293,887
Federal Heights - 1/29/2015 4,446,875 300,000 4,746,875 2,550,000 557,445 348,501
Santa Ana - 2/5/2015 8,896,875 380,000 9,276,875 4,350,000 1,149,866 714,694
La Habra - 2/5/2015 4,416,875 190,000 4,606,875 2,340,000 667,218 428,452
Monterey Park - 2/5/2015 4,236,875 190,000 4,426,875 2,340,000 482,731 251,907
Huntington Beach - 2/5/2015 10,316,875 560,000 10,876,875 5,760,000 841,183 550,143
Lompoc - 2/5/2015 3,746,875 290,000 4,036,875 2,460,000 508,933 248,116
Aurora - 2/5/2015 6,716,875 620,000 7,336,875 4,140,000 503,657 281,333
Everett - 2/5/2015 4,966,875 230,000 5,196,875 2,190,000 476,990 196,759
Whittier - 2/19/2015 5,646,875 270,000 5,916,875 3,330,000 623,323 333,470
Bloomingdale - 2/19/2015 4,666,874 330,000 4,996,874 2,520,000 323,982 160,580
Warren I - 5/8/2015 3,196,875 240,000 3,436,875 1,620,000 328,826 187,575
Warren II - 5/8/2015 3,306,875 330,000 3,636,875 2,040,000 480,171 311,680
Troy - 5/8/2015 4,416,875 400,000 4,816,875 2,880,000 343,136 190,639
Sterling Heights - 5/21/2015 3,536,875 320,000 3,856,875 2,190,000 251,168 114,146
Beverly - 5/28/2015 2,096,875 80,000 2,176,875 1,365,000 451,703 229,891
Foley - 9/11/2015 7,556,000 409,000 7,965,000
— 290,184 171,265
Tampa - 11/3/2015 2,975,715 186,785 3,162,500
— 61,468 14,446
2015 Total $ 132,500,464 $ 8,065,785 $ 140,566,249 $ 71,295,000 $ 14,884,030 $ 8,518,797
(1) The operating results of the
facilities acquired above have been included in our statement of
operations since their respective acquisition date.
(2) Property operating income excludes
corporate general and administrative expenses, asset management
fees, interest expense, depreciation, amortization, and acquisition
expenses.</t>
  </si>
  <si>
    <t>Pro Forma Financial Information (Unaudited) (Tables)</t>
  </si>
  <si>
    <t>Summary of Consolidated Results of Operations on Pro Forma Basis</t>
  </si>
  <si>
    <t xml:space="preserve">The table set forth below summarizes on an unaudited pro forma
basis the combined results of operations of the Company for the
years ended December 31, 2016 and 2015 as if the
Company’s acquisitions discussed in Note 3 were completed as
of January 1, 2015. This pro forma information does not
purport to represent what the actual results of operations of the
Company would have been for the periods indicated, nor do they
purport to predict the results of operations for future
periods.
Year Ended Year Ended
Pro forma revenue $ 64,449,988 $ 60,935,092
Pro forma operating expenses $ (60,171,072) $ (68,720,237)
Pro forma net loss attributable to common stockholders $ (10,170,334) $ (28,318,064) </t>
  </si>
  <si>
    <t>Debt (Tables)</t>
  </si>
  <si>
    <t>Schedule of Summarized Real Estate Secured Debt</t>
  </si>
  <si>
    <t>The Company’s debt is summarized as follows:
Encumbered Property December 31, December 31, Interest Maturity
Raleigh/Myrtle Beach promissory note (1) $ 12,263,391 $ 12,437,841 5.73 % 9/1/2023
Amended KeyBank Credit Facility (2) 12,300,000 10,000,000 2.87 % 12/22/2018
Milton fixed rate (3) 4,956,483
— 5.81 % 10/15/2018
Burlington I fixed rate (3) 4,870,817
— 5.98 % 10/15/2018
Burlington I variable rate (3) 2,242,880
— 4.88 % 10/15/2018
Oakville I variable rate (3) 7,486,937
— 4.45 % 12/31/2017
Burlington II and Oakville II variable rate (3) 12,232,378
— 3.38 % 2/28/2021
Oakland and Concord loan (4) 20,000,000
— 3.95 % 4/10/2023
Amended KeyBank Property Loan (5) 92,753,550
— 2.87 % 3/31/2017
KeyBank CMBS Loan (6) 95,000,000
— 3.89 % 8/1/2026
Midland North Carolina CMBS Loan (7) 47,249,999
— 5.31 % 8/1/2024
Premium on secured debt, net 2,069,847 799,396
Debt issuance costs, net (2,605,542 ) (207,462 )
Total secured debt 310,820,740 23,029,775
Amended KeyBank Subordinate Loan (8) 10,000,000
— 6.25 % 3/31/2017
Total debt $ 320,820,740 $ 23,029,775
(1) Fixed rate debt with principal and
interest payments due monthly. This promissory note is encumbered
by five properties, Morrisville, Cary, Raleigh, Myrtle Beach I, and
Myrtle Beach II.
(2) As of December 31, 2016, this
facility encumbers fifteen properties (Xenia, Sidney, Troy,
Greenville, Washington Court House, Richmond, Connersville,
Vallejo, Port St. Lucie I, Sacramento, Sonoma, Las Vegas I, Las
Vegas II, Las Vegas III, and Baltimore).
(3) Canadian Dollar denominated loans.
Variable rate loans are based on Canadian Prime, or the Canadian
Dealer Offered Rate (“CDOR”).
(4) This loan was assumed during the
acquisition of the Oakland and Concord properties, along with an
interest rate swap with USAmeriBank that fixes the interest rate at
3.95%.
(5) As of December 31, 2016 this
loan encumbers 10 properties (Pompano Beach, Lake Worth, Jupiter,
Royal Palm Beach, Port St. Lucie II, Wellington, Doral, Plantation,
Naples, and Delray).
(6) This loan is encumbered by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and credit of these encumbered
properties are not available to pay our other debts.
(7) This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
(8) The Amended KeyBank Subordinate Loan
is unsecured.</t>
  </si>
  <si>
    <t>Future Principal Payment Requirements on Outstanding Debt</t>
  </si>
  <si>
    <t xml:space="preserve">The following table presents the future principal payment
requirements on outstanding debt as of December 31, 2016:
2017 $ 110,873,322
2018 25,138,980
2019 1,158,012
2020 1,612,418
2021 13,215,861
2022 and thereafter 169,357,842
Total payments 321,356,435
Premium on secured debt, net 2,069,847
Debt issuance costs, net (2,605,542 )
Total $ 320,820,740 </t>
  </si>
  <si>
    <t>Related Party Transactions (Tables)</t>
  </si>
  <si>
    <t>Summary of Related Party Costs</t>
  </si>
  <si>
    <t>Pursuant to the terms of the agreements described above, the
following table summarizes related party costs incurred and paid by
us for the years ended December 31, 2015 and 2016, and any
related amounts payable as of December 31, 2015 and 2016:
Year Ended December 31, 2015
Year Ended December 31, 2016
Incurred Paid Payable Incurred Paid Payable
Expensed
Operating expenses (including organizational costs) $ 1,200,003 $ 1,988,533 $ 47,971 $ 735,891 $ 777,354 $ 6,508
Asset management fees 865,757 888,011
— 2,970,846 2,970,846
—
Property management fees (1) 1,259,135 1,306,422
— 2,752,862 2,752,862
—
Acquisition expenses 2,776,679 3,479,712
— 10,729,535 10,729,535
—
Capitalized
Debt issuance costs 214,006 655,879
—
—
—
—
Other assets 77,556 539,048
—
—
—
—
Additional Paid-in
Selling commissions 14,761,271 14,761,271
— 21,141,748 21,141,748
—
Dealer manager fee 3,690,318 3,535,685 160,512 6,573,962 6,573,760 160,714
Stockholder servicing fee (2)
—
—
— 3,297,305 286,292 3,011,013
Offering costs 319,882 2,125,798
— 444,719 444,719
—
Total $ 25,164,607 $ 29,280,359 $ 208,483 $ 48,646,868 $ 45,677,116 $ 3,178,235
(1) During the years ended
December 31, 2016 and 2015, property management fees included
approximately $2.2 million and $0.3 million of fees paid
to the sub-property
(2) The Company pays our Dealer Manager
an ongoing stockholder servicing fee that is payable monthly and
accrues daily in an amount equal to 1/365 th</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Unaudited) (Tables)</t>
  </si>
  <si>
    <t>Summary of Quarterly Financial Information</t>
  </si>
  <si>
    <t>The following is a summary of quarterly financial information for
the years ended December 31, 2016 and 2015:
Three months ended
March 31, 2016 June 30, 2016 September 30, 2016
December 31, 2016 (1)
Total revenues $ 6,234,589 $ 9,799,189 $ 14,457,550 $ 14,939,818
Total operating expenses $ 10,048,926 $ 18,708,719 $ 15,753,103 $ 15,830,901
Operating loss $ (3,814,337 ) $ (8,909,530 ) $ (1,295,553 ) $ (891,083 )
Net loss $ (4,508,654 ) $ (10,729,510 ) $ (6,341,069 ) $ (4,524,376 )
Net loss attributable to common stockholders $ (4,505,204 ) $ (10,724,129 ) $ (6,338,356 ) $ (4,522,696 )
Net loss per Class A Share-basic and diluted $ (0.17 ) $ (0.27 ) $ (0.14 ) $ (0.09 )
Net loss per Class T Share-basic and diluted $ (0.17 ) $ (0.27 ) $ (0.14 ) $ (0.09 )
Three months ended
March 31, 2015 June 30, 2015 September 30, 2015
December 31, 2015 (2)
Total revenues $ 3,006,780 $ 4,488,212 $ 5,053,724 $ 5,356,983
Total operating expenses $ 5,925,633 $ 5,613,146 $ 5,989,195 $ 5,454,605
Operating loss $ (2,918,853 ) $ (1,124,934 ) $ (935,471 ) $ (97,622 )
Net loss $ (3,580,205 ) $ (1,990,815 ) $ (1,854,575 ) $ (1,511,945 )
Net loss attributable to common stockholders $ (4,979,729 ) $ (4,037,637 ) $ (3,739,454 ) $ (2,534,121 )
Net loss per Class A Share-basic and diluted $ (2.26 ) $ (1.36 ) $ (0.82 ) $ (0.18 )
Net loss per Class T Share-basic and diluted $
— $
— $
— $ (0.18 )
(1) Includes a net decrease of
approximately $0.3 million of depreciation and amortization
expense related to the finalization of purchase price
allocations.
(2) Includes a net decrease of
approximately $500,000 of depreciation and amortization expense
related to the finalization of purchase price allocations.</t>
  </si>
  <si>
    <t>Organization - Additional Information (Detail)</t>
  </si>
  <si>
    <t>Mar. 23, 2017USD ($)shares</t>
  </si>
  <si>
    <t>Apr. 08, 2016$ / shares</t>
  </si>
  <si>
    <t>Oct. 01, 2015USD ($)$ / shares</t>
  </si>
  <si>
    <t>Aug. 31, 2014</t>
  </si>
  <si>
    <t>May 23, 2014USD ($)</t>
  </si>
  <si>
    <t>Aug. 02, 2013USD ($)shares</t>
  </si>
  <si>
    <t>Feb. 01, 2017Property</t>
  </si>
  <si>
    <t>Dec. 31, 2016USD ($)Property$ / sharesshares</t>
  </si>
  <si>
    <t>Dec. 31, 2015USD ($)$ / sharesshares</t>
  </si>
  <si>
    <t>Dec. 31, 2014USD ($)shares</t>
  </si>
  <si>
    <t>Nov. 30, 2016shares</t>
  </si>
  <si>
    <t>Apr. 21, 2016$ / shares</t>
  </si>
  <si>
    <t>Apr. 14, 2016$ / shares</t>
  </si>
  <si>
    <t>Organization and Nature of Operations [Line Items]</t>
  </si>
  <si>
    <t>Date of formation of company</t>
  </si>
  <si>
    <t>Jan. 8,
		2013</t>
  </si>
  <si>
    <t>Preferred Stock, shares authorized | shares</t>
  </si>
  <si>
    <t>Preferred Stock, par value | $ / shares</t>
  </si>
  <si>
    <t>Shares issuable pursuant to distribution reinvestment plan</t>
  </si>
  <si>
    <t>Sale of common shares</t>
  </si>
  <si>
    <t>Number of self storage facilities | Property</t>
  </si>
  <si>
    <t>Percentage of non-voting equity owned</t>
  </si>
  <si>
    <t>15.00%</t>
  </si>
  <si>
    <t>Subsequent Event</t>
  </si>
  <si>
    <t>Distribution Reinvestment Plan</t>
  </si>
  <si>
    <t>Common Stock, shares authorized | shares</t>
  </si>
  <si>
    <t>Maximum | Distribution Reinvestment Plan</t>
  </si>
  <si>
    <t>Primary Offering | Maximum</t>
  </si>
  <si>
    <t>Common stock, value authorized</t>
  </si>
  <si>
    <t>Primary Offering | Minimum</t>
  </si>
  <si>
    <t>Investments in Majority-owned Subsidiaries | Affiliate</t>
  </si>
  <si>
    <t>Percentage owned by affiliate</t>
  </si>
  <si>
    <t>2.50%</t>
  </si>
  <si>
    <t>Offering price per share | $ / shares</t>
  </si>
  <si>
    <t>Common Stock, par value | $ / shares</t>
  </si>
  <si>
    <t>Estimated value per common share | $ / shares</t>
  </si>
  <si>
    <t>Class A Common stock | Distribution Reinvestment Plan</t>
  </si>
  <si>
    <t>Selling price per share | $ / shares</t>
  </si>
  <si>
    <t>Class T Common stock | Distribution Reinvestment Plan</t>
  </si>
  <si>
    <t>Common Stock | Class A Common stock</t>
  </si>
  <si>
    <t>Number of common stock issued | shares</t>
  </si>
  <si>
    <t>Common Stock | Class A Common stock | Subsequent Event</t>
  </si>
  <si>
    <t>Common Stock | Class T Common stock</t>
  </si>
  <si>
    <t>Common Stock | Class T Common stock | Subsequent Event</t>
  </si>
  <si>
    <t>SSTI Preferred Investor</t>
  </si>
  <si>
    <t>Number of Preferred Units received in the Operating Partnership | shares</t>
  </si>
  <si>
    <t>Preferred equity investment</t>
  </si>
  <si>
    <t>Dealer Manager | President</t>
  </si>
  <si>
    <t>SmartStop Asset Management</t>
  </si>
  <si>
    <t>SmartStop Asset Management | President</t>
  </si>
  <si>
    <t>SmartStop Self Storage, Inc.</t>
  </si>
  <si>
    <t>Sale price per share | $ / shares</t>
  </si>
  <si>
    <t>Enterprise value on sale</t>
  </si>
  <si>
    <t>SmartStop Self Storage, Inc. | Strategic Storage Trust Advisor II, LLC</t>
  </si>
  <si>
    <t>Economic Interests</t>
  </si>
  <si>
    <t>97.50%</t>
  </si>
  <si>
    <t>Percentage of voting membership interest</t>
  </si>
  <si>
    <t>100.00%</t>
  </si>
  <si>
    <t>SmartStop Self Storage, Inc. | Property Management Agreement</t>
  </si>
  <si>
    <t>Strategic Storage Advisor II, LLC</t>
  </si>
  <si>
    <t>Number of shares sold to advisor | shares</t>
  </si>
  <si>
    <t>Sale of common shares to advisor</t>
  </si>
  <si>
    <t>Strategic Storage Operating Partnership II, L.P.</t>
  </si>
  <si>
    <t>Jan. 9,
		2013</t>
  </si>
  <si>
    <t>Advisor purchased a limited partnership interest in Operating Partnership</t>
  </si>
  <si>
    <t>Initial capital contribution</t>
  </si>
  <si>
    <t>Percentage of limited partnership interests</t>
  </si>
  <si>
    <t>99.96%</t>
  </si>
  <si>
    <t>Percentage of limited partnership interests owned by noncontrolling owners</t>
  </si>
  <si>
    <t>0.04%</t>
  </si>
  <si>
    <t>Summary of Significant Accounting Policies - Additional Information (Detail)</t>
  </si>
  <si>
    <t>Mar. 30, 2017</t>
  </si>
  <si>
    <t>Jan. 31, 2017USD ($)</t>
  </si>
  <si>
    <t>Jan. 31, 2016USD ($)</t>
  </si>
  <si>
    <t>Jul. 31, 2015USD ($)</t>
  </si>
  <si>
    <t>Mar. 29, 2017</t>
  </si>
  <si>
    <t>Dec. 31, 2016USD ($)CAD / $shares</t>
  </si>
  <si>
    <t>Dec. 31, 2015USD ($)shares</t>
  </si>
  <si>
    <t>Dec. 31, 2014USD ($)</t>
  </si>
  <si>
    <t>Dec. 31, 2016CADCAD / $</t>
  </si>
  <si>
    <t>Summary Of Significant Accounting Policies [Line Items]</t>
  </si>
  <si>
    <t>Payments to acquire intangible assets</t>
  </si>
  <si>
    <t>Business acquisition, transaction costs</t>
  </si>
  <si>
    <t>Impairment losses recognized</t>
  </si>
  <si>
    <t>Gross amounts of lease intangibles</t>
  </si>
  <si>
    <t>Accumulated amortization of lease intangibles</t>
  </si>
  <si>
    <t>Total estimated amortization expense of intangible assets, year 2017</t>
  </si>
  <si>
    <t>Total estimated amortization expense of intangible assets, year 2018</t>
  </si>
  <si>
    <t>Total estimated amortization expense of intangible assets, year 2019</t>
  </si>
  <si>
    <t>Total estimated amortization expense of intangible assets, year 2020</t>
  </si>
  <si>
    <t>Total estimated amortization expense of intangible assets, year 2021</t>
  </si>
  <si>
    <t>Accumulated amortization of debt issuance costs</t>
  </si>
  <si>
    <t>Maximum period for reimbursement of offering cost</t>
  </si>
  <si>
    <t>60 days</t>
  </si>
  <si>
    <t>Maximum offering cost rate</t>
  </si>
  <si>
    <t>3.50%</t>
  </si>
  <si>
    <t>Derivative, notional amount | CAD</t>
  </si>
  <si>
    <t>Duration of derivative</t>
  </si>
  <si>
    <t>12 months</t>
  </si>
  <si>
    <t>Forward rate of derivative (CAD/USD) | CAD / $</t>
  </si>
  <si>
    <t>Minimum percentage of ordinary taxable income to be distributed to stockholders</t>
  </si>
  <si>
    <t>90.00%</t>
  </si>
  <si>
    <t>Unamortized debt issuance costs</t>
  </si>
  <si>
    <t>Interest Rate Swap [Member] | Oakland and Concord Fixed Rate</t>
  </si>
  <si>
    <t>Fixed interest rate</t>
  </si>
  <si>
    <t>3.95%</t>
  </si>
  <si>
    <t>Maturity date of loan</t>
  </si>
  <si>
    <t>Apr. 10,
		2023</t>
  </si>
  <si>
    <t>Derivative liability</t>
  </si>
  <si>
    <t>Interest rate swap liability</t>
  </si>
  <si>
    <t>Dealer Manager</t>
  </si>
  <si>
    <t>Maximum dealer manager commission fee percentage of proceeds from Primary Offering</t>
  </si>
  <si>
    <t>3.00%</t>
  </si>
  <si>
    <t>Underwriting commission</t>
  </si>
  <si>
    <t>10.00%</t>
  </si>
  <si>
    <t>Non Revolving Debt</t>
  </si>
  <si>
    <t>May 1,
		2017</t>
  </si>
  <si>
    <t>Mar. 31,
		2017</t>
  </si>
  <si>
    <t>Class T Common stock | Dealer Manager</t>
  </si>
  <si>
    <t>Monthly stockholder servicing fee accrual description</t>
  </si>
  <si>
    <t>accrues daily in an amount equal to 1/365th of 1% of the purchase price per share</t>
  </si>
  <si>
    <t>Class T Common stock | Primary Offering Dealer Manager Agreement</t>
  </si>
  <si>
    <t>Percentage of gross proceeds from sale of shares</t>
  </si>
  <si>
    <t>Class A Common stock | Primary Offering Dealer Manager Agreement</t>
  </si>
  <si>
    <t>Level 2 Inputs | Accounts Payable and Accrued Liabilities</t>
  </si>
  <si>
    <t>Forward contract fair market value</t>
  </si>
  <si>
    <t>Share Redemption Program</t>
  </si>
  <si>
    <t>Redemptions of common stock (in shares) | shares</t>
  </si>
  <si>
    <t>Share Redemption Program | Subsequent Event</t>
  </si>
  <si>
    <t>Share Redemption Program | Redeemable Common Stock [Member]</t>
  </si>
  <si>
    <t>Minimum</t>
  </si>
  <si>
    <t>Estimated useful life</t>
  </si>
  <si>
    <t>3 years</t>
  </si>
  <si>
    <t>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Fixed Rate Notes Payable (Detail) - Fixed Rate Secured Debt - USD ($)</t>
  </si>
  <si>
    <t>Fair Value, Balance Sheet Grouping, Financial Statement Captions [Line Items]</t>
  </si>
  <si>
    <t>Fair Value</t>
  </si>
  <si>
    <t>Carrying Value</t>
  </si>
  <si>
    <t>Schedule of Activity in Real Estate Facilities (Detail) - USD ($)</t>
  </si>
  <si>
    <t>Real estate facilities</t>
  </si>
  <si>
    <t>Real estate facilities, beginning balance</t>
  </si>
  <si>
    <t>Facility acquisitions</t>
  </si>
  <si>
    <t>Impact of foreign exchange rate changes</t>
  </si>
  <si>
    <t>Finalized purchase price allocations related to acquisitions</t>
  </si>
  <si>
    <t>Improvements and additions</t>
  </si>
  <si>
    <t>Asset disposals</t>
  </si>
  <si>
    <t>Real estate facilities, ending balance</t>
  </si>
  <si>
    <t>Accumulated depreciation, Balance at beginning of year</t>
  </si>
  <si>
    <t>Depreciation expense</t>
  </si>
  <si>
    <t>Accumulated depreciation, Balance at end of year</t>
  </si>
  <si>
    <t>Depreciation expense and impact of foreign exchange rate changes</t>
  </si>
  <si>
    <t>Summary of Purchase Price Allocation for Acquisitions (Detail) - USD ($)</t>
  </si>
  <si>
    <t>Business Acquisition [Line Items]</t>
  </si>
  <si>
    <t>Real Estate Assets</t>
  </si>
  <si>
    <t>Intangibles</t>
  </si>
  <si>
    <t>Debt Issued or Assumed</t>
  </si>
  <si>
    <t>Revenue</t>
  </si>
  <si>
    <t>[1]</t>
  </si>
  <si>
    <t>[2]</t>
  </si>
  <si>
    <t>Property Operating Income</t>
  </si>
  <si>
    <t>[3]</t>
  </si>
  <si>
    <t>Boynton Beach | Florida</t>
  </si>
  <si>
    <t>Acquisition Date</t>
  </si>
  <si>
    <t>Jan. 7,
		2016</t>
  </si>
  <si>
    <t>Lancaster | California</t>
  </si>
  <si>
    <t>Jan. 29,
		2015</t>
  </si>
  <si>
    <t>Lancaster | California | Property Two</t>
  </si>
  <si>
    <t>Jan. 11,
		2016</t>
  </si>
  <si>
    <t>Milton | Canada</t>
  </si>
  <si>
    <t>[4]</t>
  </si>
  <si>
    <t>Feb. 11,
		2016</t>
  </si>
  <si>
    <t>[1],[4]</t>
  </si>
  <si>
    <t>[3],[4]</t>
  </si>
  <si>
    <t>Burlington | Canada | Property One</t>
  </si>
  <si>
    <t>Burlington | Canada | Property Two</t>
  </si>
  <si>
    <t>Feb. 29,
		2016</t>
  </si>
  <si>
    <t>Oakville | Canada | Property One</t>
  </si>
  <si>
    <t>Oakville | Canada | Property Two</t>
  </si>
  <si>
    <t>Xenia | Ohio</t>
  </si>
  <si>
    <t>Apr. 20,
		2016</t>
  </si>
  <si>
    <t>Sidney | Ohio</t>
  </si>
  <si>
    <t>Troy | Ohio</t>
  </si>
  <si>
    <t>Troy | Michigan</t>
  </si>
  <si>
    <t>May 8,
		2015</t>
  </si>
  <si>
    <t>Greenville | Ohio</t>
  </si>
  <si>
    <t>Washington Court House | Ohio</t>
  </si>
  <si>
    <t>Richmond | Indiana</t>
  </si>
  <si>
    <t>Connersville | Indiana</t>
  </si>
  <si>
    <t>Port St. Lucie | Florida | Property One</t>
  </si>
  <si>
    <t>Apr. 29,
		2016</t>
  </si>
  <si>
    <t>Port St. Lucie | Florida | Property Two</t>
  </si>
  <si>
    <t>Jun. 1,
		2016</t>
  </si>
  <si>
    <t>Sacramento | California</t>
  </si>
  <si>
    <t>May 9,
		2016</t>
  </si>
  <si>
    <t>Oakland | California</t>
  </si>
  <si>
    <t>May 18,
		2016</t>
  </si>
  <si>
    <t>Concord | California</t>
  </si>
  <si>
    <t>Pompano Beach | Florida</t>
  </si>
  <si>
    <t>Lake Worth | Florida</t>
  </si>
  <si>
    <t>Jupiter | Florida</t>
  </si>
  <si>
    <t>Royal Palm Beach | Florida</t>
  </si>
  <si>
    <t>Wellington | Florida</t>
  </si>
  <si>
    <t>Doral | Florida</t>
  </si>
  <si>
    <t>Plantation | Florida</t>
  </si>
  <si>
    <t>Naples | Florida</t>
  </si>
  <si>
    <t>Delray | Florida</t>
  </si>
  <si>
    <t>Baltimore | Maryland</t>
  </si>
  <si>
    <t>Sonoma | California</t>
  </si>
  <si>
    <t>Jun. 14,
		2016</t>
  </si>
  <si>
    <t>Las Vegas I | Nevada</t>
  </si>
  <si>
    <t>Jul. 28,
		2016</t>
  </si>
  <si>
    <t>Las Vegas II | Nevada</t>
  </si>
  <si>
    <t>Sep. 23,
		2016</t>
  </si>
  <si>
    <t>Las Vegas III | Nevada</t>
  </si>
  <si>
    <t>Sep. 27,
		2016</t>
  </si>
  <si>
    <t>Asheville I | North Carolina</t>
  </si>
  <si>
    <t>Dec. 30,
		2016</t>
  </si>
  <si>
    <t>Asheville II | North Carolina</t>
  </si>
  <si>
    <t>Hendersonville I | North Carolina</t>
  </si>
  <si>
    <t>Asheville III | North Carolina</t>
  </si>
  <si>
    <t>Arden | North Carolina</t>
  </si>
  <si>
    <t>Asheville IV | North Carolina</t>
  </si>
  <si>
    <t>Asheville V | North Carolina</t>
  </si>
  <si>
    <t>Asheville VI | North Carolina</t>
  </si>
  <si>
    <t>Asheville VIII | North Carolina</t>
  </si>
  <si>
    <t>Hendersonville II | North Carolina</t>
  </si>
  <si>
    <t>Asheville VII | North Carolina</t>
  </si>
  <si>
    <t>Sweeten Creek Land | North Carolina</t>
  </si>
  <si>
    <t>Highland Center Land | North Carolina</t>
  </si>
  <si>
    <t>La Verne | California</t>
  </si>
  <si>
    <t>Jan. 23,
		2015</t>
  </si>
  <si>
    <t>Chico | California</t>
  </si>
  <si>
    <t>Riverside | California</t>
  </si>
  <si>
    <t>Fairfield | California</t>
  </si>
  <si>
    <t>Littleton | Colorado</t>
  </si>
  <si>
    <t>Crestwood | Illinois</t>
  </si>
  <si>
    <t>Forestville | Maryland</t>
  </si>
  <si>
    <t>Upland | California</t>
  </si>
  <si>
    <t>Santa Rosa | California</t>
  </si>
  <si>
    <t>Vallejo | California</t>
  </si>
  <si>
    <t>Federal Heights | Colorado</t>
  </si>
  <si>
    <t>Santa Ana | California</t>
  </si>
  <si>
    <t>Feb. 5,
		2015</t>
  </si>
  <si>
    <t>La Habra | California</t>
  </si>
  <si>
    <t>Monterey Park | California</t>
  </si>
  <si>
    <t>Huntington Beach | California</t>
  </si>
  <si>
    <t>Lompoc | California</t>
  </si>
  <si>
    <t>Aurora | Colorado</t>
  </si>
  <si>
    <t>Everett | Washington</t>
  </si>
  <si>
    <t>Whittier | California</t>
  </si>
  <si>
    <t>Feb. 19,
		2015</t>
  </si>
  <si>
    <t>Bloomingdale | Illinois</t>
  </si>
  <si>
    <t>Warren | Michigan | Property One</t>
  </si>
  <si>
    <t>Warren | Michigan | Property Two</t>
  </si>
  <si>
    <t>Sterling Heights | Michigan</t>
  </si>
  <si>
    <t>May 21,
		2015</t>
  </si>
  <si>
    <t>Beverly | New Jersey</t>
  </si>
  <si>
    <t>May 28,
		2015</t>
  </si>
  <si>
    <t>Foley | Alabama</t>
  </si>
  <si>
    <t>Sep. 11,
		2015</t>
  </si>
  <si>
    <t>Tampa | Florida</t>
  </si>
  <si>
    <t>Nov. 3,
		2015</t>
  </si>
  <si>
    <t>The operating results of the facilities acquired above have been included in our consolidated statement of operations since their respective acquisition date.</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Allocation based on CAD/USD exchange rates as of date of acquisition.</t>
  </si>
  <si>
    <t>Real Estate Facilities - Additional Information (Detail)</t>
  </si>
  <si>
    <t>3 Months Ended</t>
  </si>
  <si>
    <t>Dec. 31, 2016USD ($)Property</t>
  </si>
  <si>
    <t>Sep. 30, 2016USD ($)</t>
  </si>
  <si>
    <t>Jun. 30, 2016USD ($)</t>
  </si>
  <si>
    <t>Mar. 31, 2016USD ($)</t>
  </si>
  <si>
    <t>Dec. 31, 2015USD ($)Property</t>
  </si>
  <si>
    <t>Sep. 30, 2015USD ($)</t>
  </si>
  <si>
    <t>Dec. 31, 2016USD ($)</t>
  </si>
  <si>
    <t>Dec. 31, 2015USD ($)</t>
  </si>
  <si>
    <t>Acquisition fees incurred to the advisor</t>
  </si>
  <si>
    <t>Increase/decrease in depreciation expense related to purchase price allocation</t>
  </si>
  <si>
    <t>Increase/decrease in amortization expense related to purchase price allocation</t>
  </si>
  <si>
    <t>2015 Acquisitions</t>
  </si>
  <si>
    <t>Increase (decrease) in purchase price allocation, intangible assets</t>
  </si>
  <si>
    <t>2016 Acquisitions</t>
  </si>
  <si>
    <t>Number of properties purchase price allocation adjusted | Property</t>
  </si>
  <si>
    <t>2014 Acquisitions</t>
  </si>
  <si>
    <t>Land | 2015 Acquisitions</t>
  </si>
  <si>
    <t>Increase (decrease) in purchase price allocation, property, plant and equipment</t>
  </si>
  <si>
    <t>Land | 2016 Acquisitions</t>
  </si>
  <si>
    <t>Land | 2014 Acquisitions</t>
  </si>
  <si>
    <t>Site Improvements | 2015 Acquisitions</t>
  </si>
  <si>
    <t>Site Improvements | 2016 Acquisitions</t>
  </si>
  <si>
    <t>Site Improvements | 2014 Acquisitions</t>
  </si>
  <si>
    <t>Buildings | 2015 Acquisitions</t>
  </si>
  <si>
    <t>Buildings | 2016 Acquisitions</t>
  </si>
  <si>
    <t>Buildings | 2014 Acquisitions</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Financial Information - Additional Information (Detail) - USD ($) $ in Millions</t>
  </si>
  <si>
    <t>Pro forma acquisition related expenses</t>
  </si>
  <si>
    <t>Schedule of Summarized Real Estate Secured Debt (Detail) - USD ($)</t>
  </si>
  <si>
    <t>Jul. 28, 2016</t>
  </si>
  <si>
    <t>Debt Instrument [Line Items]</t>
  </si>
  <si>
    <t>Debt Instrument Carrying Amount</t>
  </si>
  <si>
    <t>Debt issuance costs, net</t>
  </si>
  <si>
    <t>Total debt</t>
  </si>
  <si>
    <t>Amended KeyBank Credit Facility</t>
  </si>
  <si>
    <t>Debt Instrument Basis Spread On Variable Rate</t>
  </si>
  <si>
    <t>2.87%</t>
  </si>
  <si>
    <t>Debt Instrument Maturity Date</t>
  </si>
  <si>
    <t>Dec. 22,
		2018</t>
  </si>
  <si>
    <t>Burlington I Variable Rate</t>
  </si>
  <si>
    <t>4.88%</t>
  </si>
  <si>
    <t>Oct. 15,
		2018</t>
  </si>
  <si>
    <t>Oakville I Variable Rate</t>
  </si>
  <si>
    <t>4.45%</t>
  </si>
  <si>
    <t>Dec. 31,
		2017</t>
  </si>
  <si>
    <t>Burlington II and Oakville II Variable Rate</t>
  </si>
  <si>
    <t>3.38%</t>
  </si>
  <si>
    <t>Feb. 28,
		2021</t>
  </si>
  <si>
    <t>Midland North Carolina CMBS Loan</t>
  </si>
  <si>
    <t>Aug. 1,
		2024</t>
  </si>
  <si>
    <t>Fixed Rate Secured Debt</t>
  </si>
  <si>
    <t>Premium on secured debt, net</t>
  </si>
  <si>
    <t>Fixed Rate Secured Debt | Amended KeyBank Property Loan</t>
  </si>
  <si>
    <t>Fixed Rate Secured Debt | Raleigh Myrtle Beach Promissory Note</t>
  </si>
  <si>
    <t>[5]</t>
  </si>
  <si>
    <t>5.73%</t>
  </si>
  <si>
    <t>Sep. 1,
		2023</t>
  </si>
  <si>
    <t>Fixed Rate Secured Debt | Milton Fixed Rate</t>
  </si>
  <si>
    <t>5.81%</t>
  </si>
  <si>
    <t>Fixed Rate Secured Debt | Burlington I Fixed Rate</t>
  </si>
  <si>
    <t>Debt Instrument Fixed Rate</t>
  </si>
  <si>
    <t>5.98%</t>
  </si>
  <si>
    <t>Fixed Rate Secured Debt | Oakland and Concord Loan</t>
  </si>
  <si>
    <t>[6]</t>
  </si>
  <si>
    <t>Fixed Rate Secured Debt | KeyBank CMBS Loan</t>
  </si>
  <si>
    <t>[7]</t>
  </si>
  <si>
    <t>3.89%</t>
  </si>
  <si>
    <t>Aug. 1,
		2026</t>
  </si>
  <si>
    <t>Fixed Rate Secured Debt | Midland North Carolina CMBS Loan</t>
  </si>
  <si>
    <t>5.31%</t>
  </si>
  <si>
    <t>Unsecured Debt | Amended KeyBank Subordinate Loan</t>
  </si>
  <si>
    <t>[8]</t>
  </si>
  <si>
    <t>Unsecured Debt | KeyBank Property Loan | Amended KeyBank Subordinate Loan</t>
  </si>
  <si>
    <t>6.25%</t>
  </si>
  <si>
    <t>As of December 31, 2016, this facility encumbers fifteen properties (Xenia, Sidney, Troy, Greenville, Washington Court House, Richmond, Connersville, Vallejo, Port St. Lucie I, Sacramento, Sonoma, Las Vegas I, Las Vegas II, Las Vegas III, and Baltimore).</t>
  </si>
  <si>
    <t>Canadian Dollar denominated loans. Variable rate loans are based on Canadian Prime, or the Canadian Dealer Offered Rate ("CDOR").</t>
  </si>
  <si>
    <t>This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t>
  </si>
  <si>
    <t>As of December 31, 2016 this loan encumbers 10 properties (Pompano Beach, Lake Worth, Jupiter, Royal Palm Beach, Port St. Lucie II, Wellington, Doral, Plantation, Naples, and Delray).</t>
  </si>
  <si>
    <t>Fixed rate debt with principal and interest payments due monthly. This promissory note is encumbered by five properties, Morrisville, Cary, Raleigh, Myrtle Beach I, and Myrtle Beach II.</t>
  </si>
  <si>
    <t>This loan was assumed during the acquisition of the Oakland and Concord properties, along with an interest rate swap with USAmeriBank that fixes the interest rate at 3.95%.</t>
  </si>
  <si>
    <t>This loan is encumbered by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and credit of these encumbered properties are not available to pay our other debts.</t>
  </si>
  <si>
    <t>The Amended KeyBank Subordinate Loan is unsecured.</t>
  </si>
  <si>
    <t>Schedule of Summarized Real Estate Secured Debt (Parenthetical) (Detail)</t>
  </si>
  <si>
    <t>Dec. 31, 2016Property</t>
  </si>
  <si>
    <t>Debt [Member] | Amended KeyBank Credit Facility</t>
  </si>
  <si>
    <t>Number of properties encumbered</t>
  </si>
  <si>
    <t>Raleigh Myrtle Beach Promissory Note | Fixed Rate Secured Debt</t>
  </si>
  <si>
    <t>Oakland and Concord Loan | Fixed Rate Secured Debt | Interest Rate Swap [Member]</t>
  </si>
  <si>
    <t>KeyBank CMBS Loan | Fixed Rate Secured Debt</t>
  </si>
  <si>
    <t>Midland North Carolina CMBS Loan | Fixed Rate Secured Debt</t>
  </si>
  <si>
    <t>KeyBank Property Loan</t>
  </si>
  <si>
    <t>Debt - Additional Information (Detail)</t>
  </si>
  <si>
    <t>Mar. 08, 2017USD ($)</t>
  </si>
  <si>
    <t>Dec. 29, 2016USD ($)</t>
  </si>
  <si>
    <t>Jul. 28, 2016USD ($)Entity</t>
  </si>
  <si>
    <t>Jun. 01, 2016USD ($)</t>
  </si>
  <si>
    <t>Mar. 25, 2016USD ($)Property</t>
  </si>
  <si>
    <t>Dec. 28, 2016</t>
  </si>
  <si>
    <t>Dec. 31, 2016USD ($)PropertyExtension</t>
  </si>
  <si>
    <t>Mar. 31, 2017USD ($)</t>
  </si>
  <si>
    <t>Mar. 09, 2017USD ($)</t>
  </si>
  <si>
    <t>Dec. 31, 2016CADProperty</t>
  </si>
  <si>
    <t>Dec. 30, 2016USD ($)</t>
  </si>
  <si>
    <t>Feb. 18, 2016USD ($)</t>
  </si>
  <si>
    <t>Dec. 22, 2015USD ($)</t>
  </si>
  <si>
    <t>Principal payments on debt</t>
  </si>
  <si>
    <t>Guarantees provided in connection with loans</t>
  </si>
  <si>
    <t>Notional amount for interest rate swap | CAD</t>
  </si>
  <si>
    <t>Number of properties encumbered | Property</t>
  </si>
  <si>
    <t>Potential Acquisition of 27 Property Portfolio</t>
  </si>
  <si>
    <t>Loans Payable [Member]</t>
  </si>
  <si>
    <t>Outstanding principal amount</t>
  </si>
  <si>
    <t>Loans Payable [Member] | KeyBank Subordinate Loan [Member]</t>
  </si>
  <si>
    <t>Loans Payable [Member] | KeyBank Property Loan</t>
  </si>
  <si>
    <t>Line of credit facility, interest rate description</t>
  </si>
  <si>
    <t>A Eurodollar Borrowing bears  interest at the lesser of (a) the Adjusted LIBO Rate (as defined in the Amended  Property Loan Agreement) for the Interest Period in effect plus the Applicable  Rate, or (b) the Maximum Rate (as defined in the Amended Property Loan  Agreement). The Applicable Rate means 225 basis points for any Eurodollar  Borrowing and 125 basis points for any ABR Borrowing.</t>
  </si>
  <si>
    <t>Minimum interest service coverage ratio</t>
  </si>
  <si>
    <t>1.85%</t>
  </si>
  <si>
    <t>Minimum fixed charge ratio</t>
  </si>
  <si>
    <t>1.60%</t>
  </si>
  <si>
    <t>Threshold percentage for ratio of variable rate indebtedness to total indebtedness.</t>
  </si>
  <si>
    <t>30.00%</t>
  </si>
  <si>
    <t>Pool Debt Yield</t>
  </si>
  <si>
    <t>10.50%</t>
  </si>
  <si>
    <t>Minimum net worth maintained</t>
  </si>
  <si>
    <t>Percentage of net proceeds of equity received</t>
  </si>
  <si>
    <t>85.00%</t>
  </si>
  <si>
    <t>Loans Payable [Member] | KeyBank Property Loan | Maximum</t>
  </si>
  <si>
    <t>Total leverage ratio</t>
  </si>
  <si>
    <t>60.00%</t>
  </si>
  <si>
    <t>Percentage of required loan to value ratio</t>
  </si>
  <si>
    <t>55.00%</t>
  </si>
  <si>
    <t>Loans Payable [Member] | Amended KeyBank Property Loan</t>
  </si>
  <si>
    <t>A Eurodollar Borrowing  bears interest at the lesser of (a) the Adjusted LIBO Rate (as defined in the  Amended Subordinate Loan Agreement) for the Interest Period in effect plus the  Applicable Rate, or (b) the Maximum Rate (as defined in the Amended Subordinate  Loan Agreement). The Applicable Rate means 563 basis points for any Eurodollar  Borrowing and 463 basis points for any ABR Borrowing.</t>
  </si>
  <si>
    <t>Loans Payable [Member] | Amended KeyBank Property Loan | Maximum</t>
  </si>
  <si>
    <t>Loans Payable [Member] | Amended KeyBank Subordinate Loan</t>
  </si>
  <si>
    <t>Outstanding balance on credit facility</t>
  </si>
  <si>
    <t>Subsequent Event | Amended KeyBank Property Loan</t>
  </si>
  <si>
    <t>Subsequent Event | Amended KeyBank Subordinate Loan</t>
  </si>
  <si>
    <t>Subsequent Event | Loans Payable [Member] | Amended KeyBank Property Loan</t>
  </si>
  <si>
    <t>Subsequent Event | Loans Payable [Member] | Amended KeyBank Subordinate Loan</t>
  </si>
  <si>
    <t>First Phase | Potential Acquisition of 27 Property Portfolio</t>
  </si>
  <si>
    <t>Purchase price of Property</t>
  </si>
  <si>
    <t>Operating Partnership</t>
  </si>
  <si>
    <t>Notional amount for interest rate swap</t>
  </si>
  <si>
    <t>Strategic Storage Growth Operating Partnership [Member]</t>
  </si>
  <si>
    <t>Number of special purpose entities | Entity</t>
  </si>
  <si>
    <t>Basis spread on variable rate</t>
  </si>
  <si>
    <t>Fixed rate of interest</t>
  </si>
  <si>
    <t>Promissory Notes Payable One | KeyBank CMBS Loan</t>
  </si>
  <si>
    <t>Debt Instrument, Periodic Payment</t>
  </si>
  <si>
    <t>Monthly payments due under the Promissory Notes are interest-only for the first five years and payments reflecting a 30-year amortizationschedule begin thereafter.</t>
  </si>
  <si>
    <t>Promissory Notes Payable Two | KeyBank CMBS Loan</t>
  </si>
  <si>
    <t>Eurodollar Loan | Loans Payable [Member] | KeyBank Subordinate Loan [Member]</t>
  </si>
  <si>
    <t>5.63%</t>
  </si>
  <si>
    <t>Eurodollar Loan | Loans Payable [Member] | KeyBank Property Loan</t>
  </si>
  <si>
    <t>2.25%</t>
  </si>
  <si>
    <t>ABR Loan | Loans Payable [Member] | KeyBank Subordinate Loan [Member]</t>
  </si>
  <si>
    <t>4.63%</t>
  </si>
  <si>
    <t>ABR Loan | Loans Payable [Member] | KeyBank Property Loan</t>
  </si>
  <si>
    <t>1.25%</t>
  </si>
  <si>
    <t>LIBOR | Operating Partnership</t>
  </si>
  <si>
    <t>Effective interest rate swap on derivative instrument</t>
  </si>
  <si>
    <t>3.75%</t>
  </si>
  <si>
    <t>KeyBank Credit Facility</t>
  </si>
  <si>
    <t>Maximum borrowings under credit facility</t>
  </si>
  <si>
    <t>Potential maximum borrowings under credit facility</t>
  </si>
  <si>
    <t>Increment in borrowing capacity</t>
  </si>
  <si>
    <t>Additional borrowing capacity</t>
  </si>
  <si>
    <t>Line of credit facility, initial term</t>
  </si>
  <si>
    <t>Line of credit facility, maturity date</t>
  </si>
  <si>
    <t>Line of credit facility, term of extension options</t>
  </si>
  <si>
    <t>1 year</t>
  </si>
  <si>
    <t>Line of credit facility, number of extension options | Extension</t>
  </si>
  <si>
    <t>Line of credit facility, description</t>
  </si>
  <si>
    <t>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t>
  </si>
  <si>
    <t>Line of credit facility amortization schedule</t>
  </si>
  <si>
    <t>Line of credit facility interest-only period</t>
  </si>
  <si>
    <t>36 months</t>
  </si>
  <si>
    <t>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t>
  </si>
  <si>
    <t>Percent of collateral properties used for aggregate borrowing capacity</t>
  </si>
  <si>
    <t>Minimum debt service coverage ratio</t>
  </si>
  <si>
    <t>1.35%</t>
  </si>
  <si>
    <t>80.00%</t>
  </si>
  <si>
    <t>Amended KeyBank Credit Facility | Subsequent Event</t>
  </si>
  <si>
    <t>Amended KeyBank Credit Facility | Fixed Rate Secured Debt | Subsequent Event | Loans Payable [Member]</t>
  </si>
  <si>
    <t>Amended KeyBank Credit Facility | Debt [Member]</t>
  </si>
  <si>
    <t>Amended KeyBank Credit Facility | Eurodollar Loan | Loans with Total Leverage Less Than 50%</t>
  </si>
  <si>
    <t>Amended KeyBank Credit Facility | Eurodollar Loan | Loans with Total Leverage Greater Than 50%</t>
  </si>
  <si>
    <t>Amended KeyBank Credit Facility | ABR Loan | Loans with Total Leverage Less Than 50%</t>
  </si>
  <si>
    <t>Amended KeyBank Credit Facility | ABR Loan | Loans with Total Leverage Greater Than 50%</t>
  </si>
  <si>
    <t>1.50%</t>
  </si>
  <si>
    <t>Future Principal Payment Requirements on Outstanding Debt (Detail) - USD ($)</t>
  </si>
  <si>
    <t>Long-term Debt, Fiscal Year Maturity</t>
  </si>
  <si>
    <t>2022 and thereafter</t>
  </si>
  <si>
    <t>Total payments</t>
  </si>
  <si>
    <t>Preferred Equity - Additional Information (Detail) - USD ($)</t>
  </si>
  <si>
    <t>Nov. 03, 2014</t>
  </si>
  <si>
    <t>Preferred Units [Line Items]</t>
  </si>
  <si>
    <t>Redeemable preferred equity</t>
  </si>
  <si>
    <t>Distribution description</t>
  </si>
  <si>
    <t>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the “Deferred Distributions”) in an amount that accumulated monthly in an amount equal to (i) LIBOR plus 10.85% of the Deferred Distributions through March 31, 2017; and (ii) beginning April 1, 2017, LIBOR plus 12.85% of the Deferred Distributions.</t>
  </si>
  <si>
    <t>Current Distributions</t>
  </si>
  <si>
    <t>Distribution rate</t>
  </si>
  <si>
    <t>6.50%</t>
  </si>
  <si>
    <t>Additional Distributions | March 31, 2017</t>
  </si>
  <si>
    <t>Distribution rate description</t>
  </si>
  <si>
    <t>4.35% per annum of the Liquidation Amount</t>
  </si>
  <si>
    <t>4.35%</t>
  </si>
  <si>
    <t>Additional Distributions | April 1, 2017</t>
  </si>
  <si>
    <t>6.35% per annum of the Liquidation Amount</t>
  </si>
  <si>
    <t>6.35%</t>
  </si>
  <si>
    <t>Deferred Distributions | March 31, 2017</t>
  </si>
  <si>
    <t>10.85%</t>
  </si>
  <si>
    <t>Deferred Distributions | April 1, 2017</t>
  </si>
  <si>
    <t>12.85%</t>
  </si>
  <si>
    <t>LIBOR | Current Distributions</t>
  </si>
  <si>
    <t>LIBOR plus 6.5%</t>
  </si>
  <si>
    <t>LIBOR | Deferred Distributions | March 31, 2017</t>
  </si>
  <si>
    <t>LIBOR plus 10.85%</t>
  </si>
  <si>
    <t>LIBOR | Deferred Distributions | April 1, 2017</t>
  </si>
  <si>
    <t>LIBOR plus 12.85%</t>
  </si>
  <si>
    <t>Raleigh/Myrtle Beach Portfolio | SSTI Preferred Investor LLC</t>
  </si>
  <si>
    <t>Preferred investor received</t>
  </si>
  <si>
    <t>Preferred investor investment in operating partnership</t>
  </si>
  <si>
    <t>Unit Purchase Agreement</t>
  </si>
  <si>
    <t>Liquidation preference</t>
  </si>
  <si>
    <t>Unit Purchase Agreement | Maximum</t>
  </si>
  <si>
    <t>Related Party Transactions - Additional Information (Detail) - USD ($)</t>
  </si>
  <si>
    <t>Oct. 01, 2015</t>
  </si>
  <si>
    <t>Mar. 31, 2016</t>
  </si>
  <si>
    <t>Related Party Transaction [Line Items]</t>
  </si>
  <si>
    <t>Canada | Tenant Reinsurance [Member]</t>
  </si>
  <si>
    <t>Business acquisition, percentage of net revenue earned</t>
  </si>
  <si>
    <t>50.00%</t>
  </si>
  <si>
    <t>Advisory Agreement</t>
  </si>
  <si>
    <t>Gross proceeds from offering, threshold percentage of expenses for reimbursement</t>
  </si>
  <si>
    <t>Rate of acquisition fees of purchase price of contract</t>
  </si>
  <si>
    <t>1.75%</t>
  </si>
  <si>
    <t>Monthly asset management fee</t>
  </si>
  <si>
    <t>0.05208%</t>
  </si>
  <si>
    <t>Monthly asset management fee one twelfth of less than one percentage of average invested assets</t>
  </si>
  <si>
    <t>One-twelfth of 0.62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Maximum days for disclosure fact</t>
  </si>
  <si>
    <t>Advisory Agreement | Maximum</t>
  </si>
  <si>
    <t>Commission percentage of sale price of property</t>
  </si>
  <si>
    <t>6.00%</t>
  </si>
  <si>
    <t>Dealer Manager | Class A Common stock</t>
  </si>
  <si>
    <t>Sale commission fees percentage of proceed from Primary Offering</t>
  </si>
  <si>
    <t>7.00%</t>
  </si>
  <si>
    <t>Dealer Manager | Class T Common stock</t>
  </si>
  <si>
    <t>Primary Offering Dealer Manager Agreement | Class A Common stock</t>
  </si>
  <si>
    <t>Primary Offering Dealer Manager Agreement | Class T Common stock</t>
  </si>
  <si>
    <t>Property Management Agreement</t>
  </si>
  <si>
    <t>Percentage of fee of property manager</t>
  </si>
  <si>
    <t>One time fee for property manager</t>
  </si>
  <si>
    <t>Construction management fee</t>
  </si>
  <si>
    <t>5.00%</t>
  </si>
  <si>
    <t>Cost of construction or capital improvement work</t>
  </si>
  <si>
    <t>Property administration fee</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Agreement date</t>
  </si>
  <si>
    <t>Oct. 1,
		2015</t>
  </si>
  <si>
    <t>Property Management Agreement | Maximum</t>
  </si>
  <si>
    <t>Property management monthly management fee</t>
  </si>
  <si>
    <t>Property management monthly management fee percentage on gross revenue</t>
  </si>
  <si>
    <t>Signage and set-up costs associated with converting each property to extra space brand</t>
  </si>
  <si>
    <t>Property Management Agreement | Minimum</t>
  </si>
  <si>
    <t>Our property management fee</t>
  </si>
  <si>
    <t>Strategic Storage Trust Sub Property Management Limited Liability Company</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Strategic Storage Trust Sub Property Management Limited Liability Company | Maximum</t>
  </si>
  <si>
    <t>Property Manager | Canada</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t>
  </si>
  <si>
    <t>Stockholder servicing fee</t>
  </si>
  <si>
    <t>During the years ended December 31, 2016 and 2015, property management fees included approximately $2.2 million and $0.3 million of fees paid to the sub-property manager of our properties.</t>
  </si>
  <si>
    <t>The Company pays our Dealer Manager an ongoing stockholder servicing fee that is payable monthly and accrues daily in an amount equal to 1/365th of 1% of the purchase price per share of the Class T Shares sold in the Primary Offering.</t>
  </si>
  <si>
    <t>Summary of Related Party Costs (Parenthetical) (Detail) - USD ($)</t>
  </si>
  <si>
    <t>Property management fees | Sub-property manager</t>
  </si>
  <si>
    <t>Commitments and Contingencies - Additional Information (Detail) - USD ($)</t>
  </si>
  <si>
    <t>Jan. 31, 2017</t>
  </si>
  <si>
    <t>Jan. 31, 2016</t>
  </si>
  <si>
    <t>Jul. 31, 2015</t>
  </si>
  <si>
    <t>Apr. 21, 2016</t>
  </si>
  <si>
    <t>Commitments and Contingencies [Line Items]</t>
  </si>
  <si>
    <t>Redemptions of common stock, value</t>
  </si>
  <si>
    <t>Amendment, suspension or termination period of share</t>
  </si>
  <si>
    <t>30 days</t>
  </si>
  <si>
    <t>Maximum weighted-average number of shares outstanding percentage</t>
  </si>
  <si>
    <t>Share Redemption Program | Minimum</t>
  </si>
  <si>
    <t>Shareholders share holding period</t>
  </si>
  <si>
    <t>Amendment, suspension or termination period for distribution reinvestment Plan</t>
  </si>
  <si>
    <t>10 days</t>
  </si>
  <si>
    <t>Estimated value per share under distribution reinvestment plan</t>
  </si>
  <si>
    <t>Sales commission or dealer manager fee payable</t>
  </si>
  <si>
    <t>Shares issued pursuant to distribution reinvestment plan</t>
  </si>
  <si>
    <t>Redeemable Common Stock [Member] | Share Redemption Program</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95.00%</t>
  </si>
  <si>
    <t>4 or more</t>
  </si>
  <si>
    <t>Declaration of Distributions - Additional Information (Detail)</t>
  </si>
  <si>
    <t>Dec. 20, 2016$ / shares</t>
  </si>
  <si>
    <t>Dividend Declared [Line Items]</t>
  </si>
  <si>
    <t>Common stock per share outstanding per day declared</t>
  </si>
  <si>
    <t>Cash distribution record date start</t>
  </si>
  <si>
    <t>Jan. 1,
		2017</t>
  </si>
  <si>
    <t>Cash distribution record date end</t>
  </si>
  <si>
    <t>Selected Quarterly Data - Summary of Quarterly Financial Information (Detail) - USD ($)</t>
  </si>
  <si>
    <t>Sep. 30, 2016</t>
  </si>
  <si>
    <t>Sep. 30, 2015</t>
  </si>
  <si>
    <t>Jun. 30, 2015</t>
  </si>
  <si>
    <t>Mar. 31, 2015</t>
  </si>
  <si>
    <t>Schedule Of Quarterly Financial Information [Line Items]</t>
  </si>
  <si>
    <t>Net loss attributable to common stockholders</t>
  </si>
  <si>
    <t>Includes a net decrease of approximately $0.3 million of depreciation and amortization expense related to the finalization of purchase price allocations.</t>
  </si>
  <si>
    <t>Includes a net decrease of approximately $500,000 of depreciation and amortization expense related to the finalization of purchase price allocations.</t>
  </si>
  <si>
    <t>Selected Quarterly Data - Summary of Quarterly Financial Information (Parenthetical) (Detail) - USD ($)</t>
  </si>
  <si>
    <t>Net decrease in depreciation and amortization expense</t>
  </si>
  <si>
    <t>Selected Quarterly Data - Additional Information (Detail)</t>
  </si>
  <si>
    <t>Increase (decrease) in amortization expense related to purchase price allocation</t>
  </si>
  <si>
    <t>Number of properties | Property</t>
  </si>
  <si>
    <t>Subsequent Events - Additional Information (Detail)</t>
  </si>
  <si>
    <t>Mar. 21, 2017$ / shares</t>
  </si>
  <si>
    <t>Mar. 08, 2017USD ($)Property</t>
  </si>
  <si>
    <t>Feb. 01, 2017USD ($)$ / sharesshares</t>
  </si>
  <si>
    <t>Jan. 11, 2017USD ($)</t>
  </si>
  <si>
    <t>Feb. 01, 2017Property$ / shares</t>
  </si>
  <si>
    <t>Dec. 31, 2016USD ($)$ / sharesCAD / $shares</t>
  </si>
  <si>
    <t>Feb. 01, 2017CAD</t>
  </si>
  <si>
    <t>Dec. 31, 2016CADCAD / $shares</t>
  </si>
  <si>
    <t>Subsequent Event [Line Items]</t>
  </si>
  <si>
    <t>Business combination acquisition fee paid</t>
  </si>
  <si>
    <t>Loans outstanding</t>
  </si>
  <si>
    <t>Shares issued pursuant to distribution reinvestment plan | shares</t>
  </si>
  <si>
    <t>Equity offering, termination notice period</t>
  </si>
  <si>
    <t>Termination date</t>
  </si>
  <si>
    <t>Jan. 9,
		2017</t>
  </si>
  <si>
    <t>Distribution Reinvestment Plan | Maximum</t>
  </si>
  <si>
    <t>First FX Hedge [Member]</t>
  </si>
  <si>
    <t>Amount of net settlement received</t>
  </si>
  <si>
    <t>Subsequent Event | Amended KeyBank Credit Facility</t>
  </si>
  <si>
    <t>Number of properties removed from encumbrance | Property</t>
  </si>
  <si>
    <t>Subsequent Event | Second Foreign Currency Hedge [Member]</t>
  </si>
  <si>
    <t>37 days</t>
  </si>
  <si>
    <t>Forward rate of derivative (CAD/USD)</t>
  </si>
  <si>
    <t>Subsequent Event | Third FX Hedge</t>
  </si>
  <si>
    <t>Derivative, notional amount</t>
  </si>
  <si>
    <t>6 months</t>
  </si>
  <si>
    <t>Subsequent Event | Loans Payable [Member] | Fixed Rate Secured Debt | Amended KeyBank Credit Facility</t>
  </si>
  <si>
    <t>Subsequent Event | Aurora Colorado</t>
  </si>
  <si>
    <t>Business acquisition purchase price</t>
  </si>
  <si>
    <t>Subsequent Event | Toronto Five Property Portfolio Merger</t>
  </si>
  <si>
    <t>Number of self storage facilities</t>
  </si>
  <si>
    <t>Subsequent Event | Toronto Five Property Portfolio Merger | Loans Payable [Member] | Amended KeyBank Credit Facility</t>
  </si>
  <si>
    <t>Principal amount of loan</t>
  </si>
  <si>
    <t>Subsequent Event | Toronto Five Property Portfolio Merger | SS Toronto</t>
  </si>
  <si>
    <t>Consideration per share of common stock | $ / shares</t>
  </si>
  <si>
    <t>Business acquisition cash consideration transferred</t>
  </si>
  <si>
    <t>Guarantee obligations | CAD</t>
  </si>
  <si>
    <t>Loans outstanding | CAD</t>
  </si>
  <si>
    <t>Repayment of outstanding debt</t>
  </si>
  <si>
    <t>Subsequent Event | Toronto Five Property Portfolio Merger | SS Toronto | Term Loan</t>
  </si>
  <si>
    <t>Subsequent Event | Toronto Five Property Portfolio Merger | SS Toronto | Promissory Notes</t>
  </si>
  <si>
    <t>Subsequent Event | Toronto Five Property Portfolio Merger | SS Toronto | Class A Units of Operating Partnership</t>
  </si>
  <si>
    <t>Operating partnership units issued per share of common stock</t>
  </si>
  <si>
    <t>73.11%</t>
  </si>
  <si>
    <t>Business acquisition partnership units issued | shares</t>
  </si>
  <si>
    <t>Common stock per share outstanding per day declared | $ / shares</t>
  </si>
  <si>
    <t>Class A Common stock | Common Stock</t>
  </si>
  <si>
    <t>Class A Common stock | Subsequent Event</t>
  </si>
  <si>
    <t>Apr. 1,
		2017</t>
  </si>
  <si>
    <t>Jun. 30,
		2017</t>
  </si>
  <si>
    <t>Class A Common stock | Subsequent Event | Common Stock</t>
  </si>
  <si>
    <t>Class T Common stock | Common Stock</t>
  </si>
  <si>
    <t>Class T Common stock | Subsequent Event</t>
  </si>
  <si>
    <t>Class T Common stock | Subsequent Event | Common Stock</t>
  </si>
  <si>
    <t>Schedule III Real Estate Asset and Accumulated Depreciation (Detail)</t>
  </si>
  <si>
    <t>SEC Schedule III, Real Estate and Accumulated Depreciation [Line Items]</t>
  </si>
  <si>
    <t>Encumbrances</t>
  </si>
  <si>
    <t>Initial Cost to Company, Land</t>
  </si>
  <si>
    <t>Initial Cost to Company, Buildings and Improvements</t>
  </si>
  <si>
    <t>Initial Cost to Company, Total</t>
  </si>
  <si>
    <t>Cost Capitalized Subsequent to Acquisition</t>
  </si>
  <si>
    <t>Gross Carrying Amount, Land</t>
  </si>
  <si>
    <t>Gross Carrying Amount, Buildings and Improvements</t>
  </si>
  <si>
    <t>Gross Carrying Amount, Total</t>
  </si>
  <si>
    <t>Accumulated Depreciation</t>
  </si>
  <si>
    <t>Morrisville | North Carolina</t>
  </si>
  <si>
    <t>Date of Construction</t>
  </si>
  <si>
    <t>Date Acquired</t>
  </si>
  <si>
    <t>Nov. 3,
		2014</t>
  </si>
  <si>
    <t>Cary | North Carolina</t>
  </si>
  <si>
    <t>1998/2005/ 2006</t>
  </si>
  <si>
    <t>Raleigh | North Carolina</t>
  </si>
  <si>
    <t>Myrtle Beach I | South Carolina</t>
  </si>
  <si>
    <t>1998/2005- 2007</t>
  </si>
  <si>
    <t>Myrtle Beach II | South Carolina</t>
  </si>
  <si>
    <t>1999/2006</t>
  </si>
  <si>
    <t>1979-1981</t>
  </si>
  <si>
    <t>1985/1996/2006</t>
  </si>
  <si>
    <t>[1],[2]</t>
  </si>
  <si>
    <t>1988/1998</t>
  </si>
  <si>
    <t>1998/2003</t>
  </si>
  <si>
    <t>1992/2012</t>
  </si>
  <si>
    <t>2001/2003</t>
  </si>
  <si>
    <t>2002/2012</t>
  </si>
  <si>
    <t>1990/2014</t>
  </si>
  <si>
    <t>1988/2005/2015</t>
  </si>
  <si>
    <t>1991/2002</t>
  </si>
  <si>
    <t>1985/1986/2,005</t>
  </si>
  <si>
    <t>1978/2009/ 2014</t>
  </si>
  <si>
    <t>1968/2002</t>
  </si>
  <si>
    <t>1989/2003</t>
  </si>
  <si>
    <t>N/A</t>
  </si>
  <si>
    <t>This property is located in Ontario, Canada.</t>
  </si>
  <si>
    <t>The change in cost at these self storage facilities are the net of the impact of foreign exchange rate changes and any actual additions.</t>
  </si>
  <si>
    <t>Schedule III Summary of Activity in Real Estate Facilities (Detail) - USD ($)</t>
  </si>
  <si>
    <t>Real estate facilities, Balance at beginning of year</t>
  </si>
  <si>
    <t>Finalized purchase price allocations related to 2015 acquisitions</t>
  </si>
  <si>
    <t>Real estate facilities, Balance at end of year</t>
  </si>
  <si>
    <t>Construction in process, Balance at beginning of year</t>
  </si>
  <si>
    <t>Additions</t>
  </si>
  <si>
    <t>Construction in process, Balance at end of yea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CAD &quot;#,##0_);_(&quot;CAD &quot;(#,##0)" numFmtId="167"/>
    <numFmt formatCode="#,##0.000_);(#,##0.000)" numFmtId="168"/>
    <numFmt formatCode="_(&quot;$ &quot;#,##0.0_);_(&quot;$ &quot;(#,##0.0)" numFmtId="169"/>
    <numFmt formatCode="_(&quot;$ &quot;#,##0.0000000000_);_(&quot;$ &quot;(#,##0.000000000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5853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471538530</v>
      </c>
    </row>
    <row r="18" spans="1:4">
      <c r="A18" s="4" t="s">
        <v>30</v>
      </c>
    </row>
    <row r="19" spans="1:4">
      <c r="A19" s="3" t="s">
        <v>5</v>
      </c>
    </row>
    <row r="20" spans="1:4">
      <c r="A20" s="4" t="s">
        <v>31</v>
      </c>
      <c r="C20" s="5" t="n">
        <v>48491561</v>
      </c>
    </row>
    <row r="21" spans="1:4">
      <c r="A21" s="4" t="s">
        <v>32</v>
      </c>
    </row>
    <row r="22" spans="1:4">
      <c r="A22" s="3" t="s">
        <v>5</v>
      </c>
    </row>
    <row r="23" spans="1:4">
      <c r="A23" s="4" t="s">
        <v>31</v>
      </c>
      <c r="C23" s="5" t="n">
        <v>7198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49051278</v>
      </c>
      <c r="C3" s="7" t="n">
        <v>47653000</v>
      </c>
    </row>
    <row r="4" spans="1:3">
      <c r="A4" s="4" t="s">
        <v>37</v>
      </c>
      <c r="B4" s="5" t="n">
        <v>439426157</v>
      </c>
      <c r="C4" s="5" t="n">
        <v>97941472</v>
      </c>
    </row>
    <row r="5" spans="1:3">
      <c r="A5" s="4" t="s">
        <v>38</v>
      </c>
      <c r="B5" s="5" t="n">
        <v>38978298</v>
      </c>
      <c r="C5" s="5" t="n">
        <v>10650078</v>
      </c>
    </row>
    <row r="6" spans="1:3">
      <c r="A6" s="4" t="s">
        <v>39</v>
      </c>
      <c r="B6" s="5" t="n">
        <v>727455733</v>
      </c>
      <c r="C6" s="5" t="n">
        <v>156244550</v>
      </c>
    </row>
    <row r="7" spans="1:3">
      <c r="A7" s="4" t="s">
        <v>40</v>
      </c>
      <c r="B7" s="5" t="n">
        <v>-14855188</v>
      </c>
      <c r="C7" s="5" t="n">
        <v>-3755709</v>
      </c>
    </row>
    <row r="8" spans="1:3">
      <c r="A8" s="4" t="s">
        <v>41</v>
      </c>
      <c r="B8" s="5" t="n">
        <v>712600545</v>
      </c>
      <c r="C8" s="5" t="n">
        <v>152488841</v>
      </c>
    </row>
    <row r="9" spans="1:3">
      <c r="A9" s="4" t="s">
        <v>42</v>
      </c>
      <c r="B9" s="5" t="n">
        <v>1740139</v>
      </c>
      <c r="C9" s="5" t="n">
        <v>385408</v>
      </c>
    </row>
    <row r="10" spans="1:3">
      <c r="A10" s="4" t="s">
        <v>43</v>
      </c>
      <c r="B10" s="5" t="n">
        <v>714340684</v>
      </c>
      <c r="C10" s="5" t="n">
        <v>152874249</v>
      </c>
    </row>
    <row r="11" spans="1:3">
      <c r="A11" s="4" t="s">
        <v>44</v>
      </c>
      <c r="B11" s="5" t="n">
        <v>14993869</v>
      </c>
      <c r="C11" s="5" t="n">
        <v>28104470</v>
      </c>
    </row>
    <row r="12" spans="1:3">
      <c r="A12" s="4" t="s">
        <v>45</v>
      </c>
      <c r="B12" s="5" t="n">
        <v>3040936</v>
      </c>
      <c r="C12" s="5" t="n">
        <v>410492</v>
      </c>
    </row>
    <row r="13" spans="1:3">
      <c r="A13" s="4" t="s">
        <v>46</v>
      </c>
      <c r="B13" s="5" t="n">
        <v>5533182</v>
      </c>
      <c r="C13" s="5" t="n">
        <v>6017845</v>
      </c>
    </row>
    <row r="14" spans="1:3">
      <c r="A14" s="4" t="s">
        <v>47</v>
      </c>
      <c r="B14" s="5" t="n">
        <v>1550410</v>
      </c>
      <c r="C14" s="5" t="n">
        <v>2128806</v>
      </c>
    </row>
    <row r="15" spans="1:3">
      <c r="A15" s="4" t="s">
        <v>48</v>
      </c>
      <c r="B15" s="5" t="n">
        <v>13094530</v>
      </c>
      <c r="C15" s="5" t="n">
        <v>3910966</v>
      </c>
    </row>
    <row r="16" spans="1:3">
      <c r="A16" s="4" t="s">
        <v>49</v>
      </c>
      <c r="B16" s="5" t="n">
        <v>752553611</v>
      </c>
      <c r="C16" s="5" t="n">
        <v>193446828</v>
      </c>
    </row>
    <row r="17" spans="1:3">
      <c r="A17" s="3" t="s">
        <v>50</v>
      </c>
    </row>
    <row r="18" spans="1:3">
      <c r="A18" s="4" t="s">
        <v>51</v>
      </c>
      <c r="B18" s="5" t="n">
        <v>320820740</v>
      </c>
      <c r="C18" s="5" t="n">
        <v>23029775</v>
      </c>
    </row>
    <row r="19" spans="1:3">
      <c r="A19" s="4" t="s">
        <v>52</v>
      </c>
      <c r="B19" s="5" t="n">
        <v>4601422</v>
      </c>
      <c r="C19" s="5" t="n">
        <v>2146253</v>
      </c>
    </row>
    <row r="20" spans="1:3">
      <c r="A20" s="4" t="s">
        <v>53</v>
      </c>
      <c r="B20" s="5" t="n">
        <v>3178235</v>
      </c>
      <c r="C20" s="5" t="n">
        <v>208483</v>
      </c>
    </row>
    <row r="21" spans="1:3">
      <c r="A21" s="4" t="s">
        <v>54</v>
      </c>
      <c r="B21" s="5" t="n">
        <v>2608609</v>
      </c>
      <c r="C21" s="5" t="n">
        <v>986886</v>
      </c>
    </row>
    <row r="22" spans="1:3">
      <c r="A22" s="4" t="s">
        <v>55</v>
      </c>
      <c r="B22" s="5" t="n">
        <v>331209006</v>
      </c>
      <c r="C22" s="5" t="n">
        <v>26371397</v>
      </c>
    </row>
    <row r="23" spans="1:3">
      <c r="A23" s="4" t="s">
        <v>56</v>
      </c>
      <c r="B23" s="4" t="s">
        <v>57</v>
      </c>
      <c r="C23" s="4" t="s">
        <v>57</v>
      </c>
    </row>
    <row r="24" spans="1:3">
      <c r="A24" s="4" t="s">
        <v>58</v>
      </c>
      <c r="B24" s="5" t="n">
        <v>10711682</v>
      </c>
      <c r="C24" s="5" t="n">
        <v>1223483</v>
      </c>
    </row>
    <row r="25" spans="1:3">
      <c r="A25" s="3" t="s">
        <v>59</v>
      </c>
    </row>
    <row r="26" spans="1:3">
      <c r="A26" s="4" t="s">
        <v>60</v>
      </c>
      <c r="B26" s="5" t="n">
        <v>0</v>
      </c>
      <c r="C26" s="5" t="n">
        <v>0</v>
      </c>
    </row>
    <row r="27" spans="1:3">
      <c r="A27" s="4" t="s">
        <v>61</v>
      </c>
      <c r="B27" s="5" t="n">
        <v>480692731</v>
      </c>
      <c r="C27" s="5" t="n">
        <v>187434752</v>
      </c>
    </row>
    <row r="28" spans="1:3">
      <c r="A28" s="4" t="s">
        <v>62</v>
      </c>
      <c r="B28" s="5" t="n">
        <v>-27665337</v>
      </c>
      <c r="C28" s="5" t="n">
        <v>-3893528</v>
      </c>
    </row>
    <row r="29" spans="1:3">
      <c r="A29" s="4" t="s">
        <v>63</v>
      </c>
      <c r="B29" s="5" t="n">
        <v>-43777711</v>
      </c>
      <c r="C29" s="5" t="n">
        <v>-17687326</v>
      </c>
    </row>
    <row r="30" spans="1:3">
      <c r="A30" s="4" t="s">
        <v>64</v>
      </c>
      <c r="B30" s="5" t="n">
        <v>1377950</v>
      </c>
      <c r="C30" s="5" t="n">
        <v>0</v>
      </c>
    </row>
    <row r="31" spans="1:3">
      <c r="A31" s="4" t="s">
        <v>65</v>
      </c>
      <c r="B31" s="5" t="n">
        <v>410681393</v>
      </c>
      <c r="C31" s="5" t="n">
        <v>165875192</v>
      </c>
    </row>
    <row r="32" spans="1:3">
      <c r="A32" s="4" t="s">
        <v>66</v>
      </c>
      <c r="B32" s="5" t="n">
        <v>-48470</v>
      </c>
      <c r="C32" s="5" t="n">
        <v>-23244</v>
      </c>
    </row>
    <row r="33" spans="1:3">
      <c r="A33" s="4" t="s">
        <v>67</v>
      </c>
      <c r="B33" s="5" t="n">
        <v>410632923</v>
      </c>
      <c r="C33" s="5" t="n">
        <v>165851948</v>
      </c>
    </row>
    <row r="34" spans="1:3">
      <c r="A34" s="4" t="s">
        <v>68</v>
      </c>
      <c r="B34" s="5" t="n">
        <v>752553611</v>
      </c>
      <c r="C34" s="5" t="n">
        <v>193446828</v>
      </c>
    </row>
    <row r="35" spans="1:3">
      <c r="A35" s="4" t="s">
        <v>30</v>
      </c>
    </row>
    <row r="36" spans="1:3">
      <c r="A36" s="3" t="s">
        <v>59</v>
      </c>
    </row>
    <row r="37" spans="1:3">
      <c r="A37" s="4" t="s">
        <v>69</v>
      </c>
      <c r="B37" s="5" t="n">
        <v>47174</v>
      </c>
      <c r="C37" s="5" t="n">
        <v>20685</v>
      </c>
    </row>
    <row r="38" spans="1:3">
      <c r="A38" s="4" t="s">
        <v>32</v>
      </c>
    </row>
    <row r="39" spans="1:3">
      <c r="A39" s="3" t="s">
        <v>59</v>
      </c>
    </row>
    <row r="40" spans="1:3">
      <c r="A40" s="4" t="s">
        <v>69</v>
      </c>
      <c r="B40" s="7" t="n">
        <v>6586</v>
      </c>
      <c r="C40" s="7" t="n">
        <v>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10</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75"/>
    <col customWidth="1" max="2" min="2" width="27"/>
    <col customWidth="1" max="3" min="3" width="24"/>
    <col customWidth="1" max="4" min="4" width="31"/>
    <col customWidth="1" max="5" min="5" width="14"/>
    <col customWidth="1" max="6" min="6" width="20"/>
    <col customWidth="1" max="7" min="7" width="27"/>
    <col customWidth="1" max="8" min="8" width="22"/>
    <col customWidth="1" max="9" min="9" width="45"/>
    <col customWidth="1" max="10" min="10" width="37"/>
    <col customWidth="1" max="11" min="11" width="27"/>
    <col customWidth="1" max="12" min="12" width="20"/>
    <col customWidth="1" max="13" min="13" width="24"/>
    <col customWidth="1" max="14" min="14" width="24"/>
  </cols>
  <sheetData>
    <row r="1" spans="1:14">
      <c r="A1" s="1" t="s">
        <v>320</v>
      </c>
      <c r="B1" s="2" t="s">
        <v>321</v>
      </c>
      <c r="C1" s="2" t="s">
        <v>322</v>
      </c>
      <c r="D1" s="2" t="s">
        <v>323</v>
      </c>
      <c r="E1" s="2" t="s">
        <v>324</v>
      </c>
      <c r="F1" s="2" t="s">
        <v>325</v>
      </c>
      <c r="G1" s="2" t="s">
        <v>326</v>
      </c>
      <c r="H1" s="2" t="s">
        <v>327</v>
      </c>
      <c r="I1" s="2" t="s">
        <v>328</v>
      </c>
      <c r="J1" s="2" t="s">
        <v>329</v>
      </c>
      <c r="K1" s="2" t="s">
        <v>330</v>
      </c>
      <c r="L1" s="2" t="s">
        <v>331</v>
      </c>
      <c r="M1" s="2" t="s">
        <v>332</v>
      </c>
      <c r="N1" s="2" t="s">
        <v>333</v>
      </c>
    </row>
    <row r="2" spans="1:14">
      <c r="A2" s="3" t="s">
        <v>334</v>
      </c>
    </row>
    <row r="3" spans="1:14">
      <c r="A3" s="4" t="s">
        <v>335</v>
      </c>
      <c r="I3" s="4" t="s">
        <v>336</v>
      </c>
    </row>
    <row r="4" spans="1:14">
      <c r="A4" s="4" t="s">
        <v>337</v>
      </c>
      <c r="I4" s="5" t="n">
        <v>200000000</v>
      </c>
      <c r="J4" s="5" t="n">
        <v>200000000</v>
      </c>
    </row>
    <row r="5" spans="1:14">
      <c r="A5" s="4" t="s">
        <v>338</v>
      </c>
      <c r="I5" s="8" t="n">
        <v>0.001</v>
      </c>
      <c r="J5" s="8" t="n">
        <v>0.001</v>
      </c>
    </row>
    <row r="6" spans="1:14">
      <c r="A6" s="4" t="s">
        <v>339</v>
      </c>
      <c r="I6" s="7" t="n">
        <v>95000000</v>
      </c>
    </row>
    <row r="7" spans="1:14">
      <c r="A7" s="4" t="s">
        <v>340</v>
      </c>
      <c r="I7" s="7" t="n">
        <v>326028023</v>
      </c>
      <c r="J7" s="7" t="n">
        <v>193105306</v>
      </c>
      <c r="K7" s="7" t="n">
        <v>17536902</v>
      </c>
    </row>
    <row r="8" spans="1:14">
      <c r="A8" s="4" t="s">
        <v>341</v>
      </c>
      <c r="I8" s="5" t="n">
        <v>77</v>
      </c>
    </row>
    <row r="9" spans="1:14">
      <c r="A9" s="4" t="s">
        <v>342</v>
      </c>
      <c r="E9" s="4" t="s">
        <v>343</v>
      </c>
    </row>
    <row r="10" spans="1:14">
      <c r="A10" s="4" t="s">
        <v>344</v>
      </c>
    </row>
    <row r="11" spans="1:14">
      <c r="A11" s="3" t="s">
        <v>334</v>
      </c>
    </row>
    <row r="12" spans="1:14">
      <c r="A12" s="4" t="s">
        <v>341</v>
      </c>
      <c r="H12" s="5" t="n">
        <v>6</v>
      </c>
    </row>
    <row r="13" spans="1:14">
      <c r="A13" s="4" t="s">
        <v>345</v>
      </c>
    </row>
    <row r="14" spans="1:14">
      <c r="A14" s="3" t="s">
        <v>334</v>
      </c>
    </row>
    <row r="15" spans="1:14">
      <c r="A15" s="4" t="s">
        <v>346</v>
      </c>
      <c r="L15" s="5" t="n">
        <v>100900000</v>
      </c>
    </row>
    <row r="16" spans="1:14">
      <c r="A16" s="4" t="s">
        <v>347</v>
      </c>
    </row>
    <row r="17" spans="1:14">
      <c r="A17" s="3" t="s">
        <v>334</v>
      </c>
    </row>
    <row r="18" spans="1:14">
      <c r="A18" s="4" t="s">
        <v>346</v>
      </c>
      <c r="L18" s="5" t="n">
        <v>100900000</v>
      </c>
    </row>
    <row r="19" spans="1:14">
      <c r="A19" s="4" t="s">
        <v>348</v>
      </c>
    </row>
    <row r="20" spans="1:14">
      <c r="A20" s="3" t="s">
        <v>334</v>
      </c>
    </row>
    <row r="21" spans="1:14">
      <c r="A21" s="4" t="s">
        <v>349</v>
      </c>
      <c r="I21" s="7" t="n">
        <v>1000000000</v>
      </c>
    </row>
    <row r="22" spans="1:14">
      <c r="A22" s="4" t="s">
        <v>350</v>
      </c>
    </row>
    <row r="23" spans="1:14">
      <c r="A23" s="3" t="s">
        <v>334</v>
      </c>
    </row>
    <row r="24" spans="1:14">
      <c r="A24" s="4" t="s">
        <v>340</v>
      </c>
      <c r="F24" s="7" t="n">
        <v>1500000</v>
      </c>
    </row>
    <row r="25" spans="1:14">
      <c r="A25" s="4" t="s">
        <v>351</v>
      </c>
    </row>
    <row r="26" spans="1:14">
      <c r="A26" s="3" t="s">
        <v>334</v>
      </c>
    </row>
    <row r="27" spans="1:14">
      <c r="A27" s="4" t="s">
        <v>352</v>
      </c>
      <c r="I27" s="4" t="s">
        <v>353</v>
      </c>
    </row>
    <row r="28" spans="1:14">
      <c r="A28" s="4" t="s">
        <v>30</v>
      </c>
    </row>
    <row r="29" spans="1:14">
      <c r="A29" s="3" t="s">
        <v>334</v>
      </c>
    </row>
    <row r="30" spans="1:14">
      <c r="A30" s="4" t="s">
        <v>354</v>
      </c>
      <c r="I30" s="9" t="n">
        <v>11.21</v>
      </c>
      <c r="N30" s="7" t="n">
        <v>10</v>
      </c>
    </row>
    <row r="31" spans="1:14">
      <c r="A31" s="4" t="s">
        <v>346</v>
      </c>
      <c r="I31" s="5" t="n">
        <v>350000000</v>
      </c>
      <c r="J31" s="5" t="n">
        <v>350000000</v>
      </c>
    </row>
    <row r="32" spans="1:14">
      <c r="A32" s="4" t="s">
        <v>355</v>
      </c>
      <c r="I32" s="8" t="n">
        <v>0.001</v>
      </c>
      <c r="J32" s="8" t="n">
        <v>0.001</v>
      </c>
    </row>
    <row r="33" spans="1:14">
      <c r="A33" s="4" t="s">
        <v>356</v>
      </c>
      <c r="C33" s="9" t="n">
        <v>10.09</v>
      </c>
    </row>
    <row r="34" spans="1:14">
      <c r="A34" s="4" t="s">
        <v>357</v>
      </c>
    </row>
    <row r="35" spans="1:14">
      <c r="A35" s="3" t="s">
        <v>334</v>
      </c>
    </row>
    <row r="36" spans="1:14">
      <c r="A36" s="4" t="s">
        <v>358</v>
      </c>
      <c r="M36" s="9" t="n">
        <v>10.09</v>
      </c>
    </row>
    <row r="37" spans="1:14">
      <c r="A37" s="4" t="s">
        <v>32</v>
      </c>
    </row>
    <row r="38" spans="1:14">
      <c r="A38" s="3" t="s">
        <v>334</v>
      </c>
    </row>
    <row r="39" spans="1:14">
      <c r="A39" s="4" t="s">
        <v>354</v>
      </c>
      <c r="I39" s="9" t="n">
        <v>10.62</v>
      </c>
      <c r="N39" s="9" t="n">
        <v>9.470000000000001</v>
      </c>
    </row>
    <row r="40" spans="1:14">
      <c r="A40" s="4" t="s">
        <v>346</v>
      </c>
      <c r="I40" s="5" t="n">
        <v>350000000</v>
      </c>
      <c r="J40" s="5" t="n">
        <v>350000000</v>
      </c>
    </row>
    <row r="41" spans="1:14">
      <c r="A41" s="4" t="s">
        <v>355</v>
      </c>
      <c r="I41" s="8" t="n">
        <v>0.001</v>
      </c>
      <c r="J41" s="8" t="n">
        <v>0.001</v>
      </c>
    </row>
    <row r="42" spans="1:14">
      <c r="A42" s="4" t="s">
        <v>356</v>
      </c>
      <c r="C42" s="9" t="n">
        <v>10.09</v>
      </c>
    </row>
    <row r="43" spans="1:14">
      <c r="A43" s="4" t="s">
        <v>359</v>
      </c>
    </row>
    <row r="44" spans="1:14">
      <c r="A44" s="3" t="s">
        <v>334</v>
      </c>
    </row>
    <row r="45" spans="1:14">
      <c r="A45" s="4" t="s">
        <v>358</v>
      </c>
      <c r="M45" s="9" t="n">
        <v>10.09</v>
      </c>
    </row>
    <row r="46" spans="1:14">
      <c r="A46" s="4" t="s">
        <v>360</v>
      </c>
    </row>
    <row r="47" spans="1:14">
      <c r="A47" s="3" t="s">
        <v>334</v>
      </c>
    </row>
    <row r="48" spans="1:14">
      <c r="A48" s="4" t="s">
        <v>340</v>
      </c>
      <c r="I48" s="7" t="n">
        <v>25601</v>
      </c>
      <c r="J48" s="7" t="n">
        <v>18796</v>
      </c>
      <c r="K48" s="7" t="n">
        <v>1757</v>
      </c>
    </row>
    <row r="49" spans="1:14">
      <c r="A49" s="4" t="s">
        <v>361</v>
      </c>
      <c r="I49" s="5" t="n">
        <v>25601685</v>
      </c>
      <c r="J49" s="5" t="n">
        <v>18797161</v>
      </c>
      <c r="K49" s="5" t="n">
        <v>1757677</v>
      </c>
    </row>
    <row r="50" spans="1:14">
      <c r="A50" s="4" t="s">
        <v>132</v>
      </c>
      <c r="I50" s="7" t="n">
        <v>481000000</v>
      </c>
    </row>
    <row r="51" spans="1:14">
      <c r="A51" s="4" t="s">
        <v>362</v>
      </c>
    </row>
    <row r="52" spans="1:14">
      <c r="A52" s="3" t="s">
        <v>334</v>
      </c>
    </row>
    <row r="53" spans="1:14">
      <c r="A53" s="4" t="s">
        <v>361</v>
      </c>
      <c r="B53" s="5" t="n">
        <v>48000000</v>
      </c>
    </row>
    <row r="54" spans="1:14">
      <c r="A54" s="4" t="s">
        <v>132</v>
      </c>
      <c r="B54" s="7" t="n">
        <v>495000000</v>
      </c>
    </row>
    <row r="55" spans="1:14">
      <c r="A55" s="4" t="s">
        <v>363</v>
      </c>
    </row>
    <row r="56" spans="1:14">
      <c r="A56" s="3" t="s">
        <v>334</v>
      </c>
    </row>
    <row r="57" spans="1:14">
      <c r="A57" s="4" t="s">
        <v>340</v>
      </c>
      <c r="I57" s="7" t="n">
        <v>5892</v>
      </c>
      <c r="J57" s="7" t="n">
        <v>608</v>
      </c>
      <c r="K57" s="7" t="n">
        <v>0</v>
      </c>
    </row>
    <row r="58" spans="1:14">
      <c r="A58" s="4" t="s">
        <v>361</v>
      </c>
      <c r="I58" s="5" t="n">
        <v>5892439</v>
      </c>
      <c r="J58" s="5" t="n">
        <v>608918</v>
      </c>
      <c r="K58" s="5" t="n">
        <v>0</v>
      </c>
    </row>
    <row r="59" spans="1:14">
      <c r="A59" s="4" t="s">
        <v>132</v>
      </c>
      <c r="I59" s="7" t="n">
        <v>67000000</v>
      </c>
    </row>
    <row r="60" spans="1:14">
      <c r="A60" s="4" t="s">
        <v>364</v>
      </c>
    </row>
    <row r="61" spans="1:14">
      <c r="A61" s="3" t="s">
        <v>334</v>
      </c>
    </row>
    <row r="62" spans="1:14">
      <c r="A62" s="4" t="s">
        <v>361</v>
      </c>
      <c r="B62" s="5" t="n">
        <v>7000000</v>
      </c>
    </row>
    <row r="63" spans="1:14">
      <c r="A63" s="4" t="s">
        <v>132</v>
      </c>
      <c r="B63" s="7" t="n">
        <v>73000000</v>
      </c>
    </row>
    <row r="64" spans="1:14">
      <c r="A64" s="4" t="s">
        <v>365</v>
      </c>
    </row>
    <row r="65" spans="1:14">
      <c r="A65" s="3" t="s">
        <v>334</v>
      </c>
    </row>
    <row r="66" spans="1:14">
      <c r="A66" s="4" t="s">
        <v>366</v>
      </c>
      <c r="I66" s="5" t="n">
        <v>2400000</v>
      </c>
    </row>
    <row r="67" spans="1:14">
      <c r="A67" s="4" t="s">
        <v>367</v>
      </c>
      <c r="I67" s="7" t="n">
        <v>59500000</v>
      </c>
    </row>
    <row r="68" spans="1:14">
      <c r="A68" s="4" t="s">
        <v>368</v>
      </c>
    </row>
    <row r="69" spans="1:14">
      <c r="A69" s="3" t="s">
        <v>334</v>
      </c>
    </row>
    <row r="70" spans="1:14">
      <c r="A70" s="4" t="s">
        <v>342</v>
      </c>
      <c r="I70" s="4" t="s">
        <v>343</v>
      </c>
    </row>
    <row r="71" spans="1:14">
      <c r="A71" s="4" t="s">
        <v>369</v>
      </c>
    </row>
    <row r="72" spans="1:14">
      <c r="A72" s="3" t="s">
        <v>334</v>
      </c>
    </row>
    <row r="73" spans="1:14">
      <c r="A73" s="4" t="s">
        <v>342</v>
      </c>
      <c r="D73" s="4" t="s">
        <v>343</v>
      </c>
    </row>
    <row r="74" spans="1:14">
      <c r="A74" s="4" t="s">
        <v>370</v>
      </c>
    </row>
    <row r="75" spans="1:14">
      <c r="A75" s="3" t="s">
        <v>334</v>
      </c>
    </row>
    <row r="76" spans="1:14">
      <c r="A76" s="4" t="s">
        <v>342</v>
      </c>
      <c r="D76" s="4" t="s">
        <v>343</v>
      </c>
    </row>
    <row r="77" spans="1:14">
      <c r="A77" s="4" t="s">
        <v>371</v>
      </c>
    </row>
    <row r="78" spans="1:14">
      <c r="A78" s="3" t="s">
        <v>334</v>
      </c>
    </row>
    <row r="79" spans="1:14">
      <c r="A79" s="4" t="s">
        <v>372</v>
      </c>
      <c r="D79" s="9" t="n">
        <v>13.75</v>
      </c>
    </row>
    <row r="80" spans="1:14">
      <c r="A80" s="4" t="s">
        <v>373</v>
      </c>
      <c r="D80" s="7" t="n">
        <v>1400000000</v>
      </c>
    </row>
    <row r="81" spans="1:14">
      <c r="A81" s="4" t="s">
        <v>374</v>
      </c>
    </row>
    <row r="82" spans="1:14">
      <c r="A82" s="3" t="s">
        <v>334</v>
      </c>
    </row>
    <row r="83" spans="1:14">
      <c r="A83" s="4" t="s">
        <v>375</v>
      </c>
      <c r="E83" s="4" t="s">
        <v>376</v>
      </c>
    </row>
    <row r="84" spans="1:14">
      <c r="A84" s="4" t="s">
        <v>377</v>
      </c>
      <c r="E84" s="4" t="s">
        <v>378</v>
      </c>
    </row>
    <row r="85" spans="1:14">
      <c r="A85" s="4" t="s">
        <v>379</v>
      </c>
    </row>
    <row r="86" spans="1:14">
      <c r="A86" s="3" t="s">
        <v>334</v>
      </c>
    </row>
    <row r="87" spans="1:14">
      <c r="A87" s="4" t="s">
        <v>377</v>
      </c>
      <c r="E87" s="4" t="s">
        <v>378</v>
      </c>
    </row>
    <row r="88" spans="1:14">
      <c r="A88" s="4" t="s">
        <v>380</v>
      </c>
    </row>
    <row r="89" spans="1:14">
      <c r="A89" s="3" t="s">
        <v>334</v>
      </c>
    </row>
    <row r="90" spans="1:14">
      <c r="A90" s="4" t="s">
        <v>381</v>
      </c>
      <c r="G90" s="5" t="n">
        <v>100</v>
      </c>
    </row>
    <row r="91" spans="1:14">
      <c r="A91" s="4" t="s">
        <v>382</v>
      </c>
      <c r="G91" s="7" t="n">
        <v>1000</v>
      </c>
    </row>
    <row r="92" spans="1:14">
      <c r="A92" s="4" t="s">
        <v>383</v>
      </c>
    </row>
    <row r="93" spans="1:14">
      <c r="A93" s="3" t="s">
        <v>334</v>
      </c>
    </row>
    <row r="94" spans="1:14">
      <c r="A94" s="4" t="s">
        <v>335</v>
      </c>
      <c r="I94" s="4" t="s">
        <v>384</v>
      </c>
    </row>
    <row r="95" spans="1:14">
      <c r="A95" s="4" t="s">
        <v>385</v>
      </c>
      <c r="G95" s="5" t="n">
        <v>200000</v>
      </c>
    </row>
    <row r="96" spans="1:14">
      <c r="A96" s="4" t="s">
        <v>386</v>
      </c>
      <c r="G96" s="7" t="n">
        <v>1000</v>
      </c>
    </row>
    <row r="97" spans="1:14">
      <c r="A97" s="4" t="s">
        <v>387</v>
      </c>
      <c r="I97" s="4" t="s">
        <v>388</v>
      </c>
    </row>
    <row r="98" spans="1:14">
      <c r="A98" s="4" t="s">
        <v>389</v>
      </c>
      <c r="I98" s="4" t="s">
        <v>3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4" t="s">
        <v>71</v>
      </c>
      <c r="B2" s="8" t="n">
        <v>0.001</v>
      </c>
      <c r="C2" s="8" t="n">
        <v>0.001</v>
      </c>
    </row>
    <row r="3" spans="1:3">
      <c r="A3" s="4" t="s">
        <v>72</v>
      </c>
      <c r="B3" s="5" t="n">
        <v>200000000</v>
      </c>
      <c r="C3" s="5" t="n">
        <v>200000000</v>
      </c>
    </row>
    <row r="4" spans="1:3">
      <c r="A4" s="4" t="s">
        <v>73</v>
      </c>
      <c r="B4" s="5" t="n">
        <v>0</v>
      </c>
      <c r="C4" s="5" t="n">
        <v>0</v>
      </c>
    </row>
    <row r="5" spans="1:3">
      <c r="A5" s="4" t="s">
        <v>74</v>
      </c>
      <c r="B5" s="5" t="n">
        <v>0</v>
      </c>
      <c r="C5" s="5" t="n">
        <v>0</v>
      </c>
    </row>
    <row r="6" spans="1:3">
      <c r="A6" s="4" t="s">
        <v>30</v>
      </c>
    </row>
    <row r="7" spans="1:3">
      <c r="A7" s="4" t="s">
        <v>75</v>
      </c>
      <c r="B7" s="8" t="n">
        <v>0.001</v>
      </c>
      <c r="C7" s="8" t="n">
        <v>0.001</v>
      </c>
    </row>
    <row r="8" spans="1:3">
      <c r="A8" s="4" t="s">
        <v>76</v>
      </c>
      <c r="B8" s="5" t="n">
        <v>350000000</v>
      </c>
      <c r="C8" s="5" t="n">
        <v>350000000</v>
      </c>
    </row>
    <row r="9" spans="1:3">
      <c r="A9" s="4" t="s">
        <v>77</v>
      </c>
      <c r="B9" s="5" t="n">
        <v>47174543</v>
      </c>
      <c r="C9" s="5" t="n">
        <v>20684791</v>
      </c>
    </row>
    <row r="10" spans="1:3">
      <c r="A10" s="4" t="s">
        <v>78</v>
      </c>
      <c r="B10" s="5" t="n">
        <v>47174543</v>
      </c>
      <c r="C10" s="5" t="n">
        <v>20684791</v>
      </c>
    </row>
    <row r="11" spans="1:3">
      <c r="A11" s="4" t="s">
        <v>32</v>
      </c>
    </row>
    <row r="12" spans="1:3">
      <c r="A12" s="4" t="s">
        <v>75</v>
      </c>
      <c r="B12" s="8" t="n">
        <v>0.001</v>
      </c>
      <c r="C12" s="8" t="n">
        <v>0.001</v>
      </c>
    </row>
    <row r="13" spans="1:3">
      <c r="A13" s="4" t="s">
        <v>76</v>
      </c>
      <c r="B13" s="5" t="n">
        <v>350000000</v>
      </c>
      <c r="C13" s="5" t="n">
        <v>350000000</v>
      </c>
    </row>
    <row r="14" spans="1:3">
      <c r="A14" s="4" t="s">
        <v>77</v>
      </c>
      <c r="B14" s="5" t="n">
        <v>6585799</v>
      </c>
      <c r="C14" s="5" t="n">
        <v>608982</v>
      </c>
    </row>
    <row r="15" spans="1:3">
      <c r="A15" s="4" t="s">
        <v>78</v>
      </c>
      <c r="B15" s="5" t="n">
        <v>6585799</v>
      </c>
      <c r="C15" s="5" t="n">
        <v>608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6"/>
    <col customWidth="1" max="8" min="8" width="80"/>
    <col customWidth="1" max="9" min="9" width="27"/>
    <col customWidth="1" max="10" min="10" width="21"/>
    <col customWidth="1" max="11" min="11" width="24"/>
  </cols>
  <sheetData>
    <row r="1" spans="1:11">
      <c r="A1" s="1" t="s">
        <v>391</v>
      </c>
      <c r="B1" s="2" t="s">
        <v>392</v>
      </c>
      <c r="C1" s="2" t="s">
        <v>393</v>
      </c>
      <c r="D1" s="2" t="s">
        <v>393</v>
      </c>
      <c r="E1" s="2" t="s">
        <v>394</v>
      </c>
      <c r="F1" s="2" t="s">
        <v>395</v>
      </c>
      <c r="G1" s="2" t="s">
        <v>396</v>
      </c>
      <c r="H1" s="2" t="s">
        <v>397</v>
      </c>
      <c r="I1" s="2" t="s">
        <v>398</v>
      </c>
      <c r="J1" s="2" t="s">
        <v>399</v>
      </c>
      <c r="K1" s="2" t="s">
        <v>400</v>
      </c>
    </row>
    <row r="2" spans="1:11">
      <c r="A2" s="3" t="s">
        <v>401</v>
      </c>
    </row>
    <row r="3" spans="1:11">
      <c r="A3" s="4" t="s">
        <v>402</v>
      </c>
      <c r="H3" s="7" t="n">
        <v>19900000</v>
      </c>
      <c r="I3" s="7" t="n">
        <v>8100000</v>
      </c>
    </row>
    <row r="4" spans="1:11">
      <c r="A4" s="4" t="s">
        <v>403</v>
      </c>
      <c r="H4" s="5" t="n">
        <v>13700000</v>
      </c>
      <c r="I4" s="5" t="n">
        <v>3400000</v>
      </c>
      <c r="J4" s="7" t="n">
        <v>1300000</v>
      </c>
    </row>
    <row r="5" spans="1:11">
      <c r="A5" s="4" t="s">
        <v>404</v>
      </c>
      <c r="H5" s="5" t="n">
        <v>0</v>
      </c>
      <c r="I5" s="5" t="n">
        <v>0</v>
      </c>
      <c r="J5" s="7" t="n">
        <v>0</v>
      </c>
    </row>
    <row r="6" spans="1:11">
      <c r="A6" s="4" t="s">
        <v>405</v>
      </c>
      <c r="H6" s="5" t="n">
        <v>29200000</v>
      </c>
      <c r="I6" s="5" t="n">
        <v>9200000</v>
      </c>
    </row>
    <row r="7" spans="1:11">
      <c r="A7" s="4" t="s">
        <v>406</v>
      </c>
      <c r="H7" s="5" t="n">
        <v>16100000</v>
      </c>
      <c r="I7" s="5" t="n">
        <v>5300000</v>
      </c>
    </row>
    <row r="8" spans="1:11">
      <c r="A8" s="4" t="s">
        <v>407</v>
      </c>
      <c r="H8" s="5" t="n">
        <v>11700000</v>
      </c>
    </row>
    <row r="9" spans="1:11">
      <c r="A9" s="4" t="s">
        <v>408</v>
      </c>
      <c r="H9" s="5" t="n">
        <v>1200000</v>
      </c>
    </row>
    <row r="10" spans="1:11">
      <c r="A10" s="4" t="s">
        <v>409</v>
      </c>
      <c r="H10" s="5" t="n">
        <v>13000</v>
      </c>
    </row>
    <row r="11" spans="1:11">
      <c r="A11" s="4" t="s">
        <v>410</v>
      </c>
      <c r="H11" s="5" t="n">
        <v>13000</v>
      </c>
    </row>
    <row r="12" spans="1:11">
      <c r="A12" s="4" t="s">
        <v>411</v>
      </c>
      <c r="H12" s="5" t="n">
        <v>13000</v>
      </c>
    </row>
    <row r="13" spans="1:11">
      <c r="A13" s="4" t="s">
        <v>412</v>
      </c>
      <c r="H13" s="7" t="n">
        <v>700000</v>
      </c>
      <c r="I13" s="5" t="n">
        <v>20000</v>
      </c>
    </row>
    <row r="14" spans="1:11">
      <c r="A14" s="4" t="s">
        <v>413</v>
      </c>
      <c r="H14" s="4" t="s">
        <v>414</v>
      </c>
    </row>
    <row r="15" spans="1:11">
      <c r="A15" s="4" t="s">
        <v>415</v>
      </c>
      <c r="H15" s="4" t="s">
        <v>416</v>
      </c>
    </row>
    <row r="16" spans="1:11">
      <c r="A16" s="4" t="s">
        <v>146</v>
      </c>
      <c r="H16" s="7" t="n">
        <v>112</v>
      </c>
      <c r="I16" s="5" t="n">
        <v>1</v>
      </c>
    </row>
    <row r="17" spans="1:11">
      <c r="A17" s="4" t="s">
        <v>417</v>
      </c>
      <c r="K17" s="10" t="n">
        <v>42500000</v>
      </c>
    </row>
    <row r="18" spans="1:11">
      <c r="A18" s="4" t="s">
        <v>418</v>
      </c>
      <c r="H18" s="4" t="s">
        <v>419</v>
      </c>
    </row>
    <row r="19" spans="1:11">
      <c r="A19" s="4" t="s">
        <v>420</v>
      </c>
      <c r="H19" s="11" t="n">
        <v>1.339</v>
      </c>
      <c r="K19" s="11" t="n">
        <v>1.339</v>
      </c>
    </row>
    <row r="20" spans="1:11">
      <c r="A20" s="4" t="s">
        <v>421</v>
      </c>
      <c r="H20" s="4" t="s">
        <v>422</v>
      </c>
    </row>
    <row r="21" spans="1:11">
      <c r="A21" s="4" t="s">
        <v>423</v>
      </c>
      <c r="I21" s="5" t="n">
        <v>200000</v>
      </c>
    </row>
    <row r="22" spans="1:11">
      <c r="A22" s="4" t="s">
        <v>424</v>
      </c>
    </row>
    <row r="23" spans="1:11">
      <c r="A23" s="3" t="s">
        <v>401</v>
      </c>
    </row>
    <row r="24" spans="1:11">
      <c r="A24" s="4" t="s">
        <v>425</v>
      </c>
      <c r="H24" s="4" t="s">
        <v>426</v>
      </c>
      <c r="K24" s="4" t="s">
        <v>426</v>
      </c>
    </row>
    <row r="25" spans="1:11">
      <c r="A25" s="4" t="s">
        <v>427</v>
      </c>
      <c r="H25" s="4" t="s">
        <v>428</v>
      </c>
    </row>
    <row r="26" spans="1:11">
      <c r="A26" s="4" t="s">
        <v>429</v>
      </c>
      <c r="H26" s="7" t="n">
        <v>760000</v>
      </c>
    </row>
    <row r="27" spans="1:11">
      <c r="A27" s="4" t="s">
        <v>430</v>
      </c>
      <c r="H27" s="7" t="n">
        <v>700000</v>
      </c>
    </row>
    <row r="28" spans="1:11">
      <c r="A28" s="4" t="s">
        <v>431</v>
      </c>
    </row>
    <row r="29" spans="1:11">
      <c r="A29" s="3" t="s">
        <v>401</v>
      </c>
    </row>
    <row r="30" spans="1:11">
      <c r="A30" s="4" t="s">
        <v>432</v>
      </c>
      <c r="H30" s="4" t="s">
        <v>433</v>
      </c>
    </row>
    <row r="31" spans="1:11">
      <c r="A31" s="4" t="s">
        <v>434</v>
      </c>
      <c r="H31" s="4" t="s">
        <v>435</v>
      </c>
    </row>
    <row r="32" spans="1:11">
      <c r="A32" s="4" t="s">
        <v>436</v>
      </c>
    </row>
    <row r="33" spans="1:11">
      <c r="A33" s="3" t="s">
        <v>401</v>
      </c>
    </row>
    <row r="34" spans="1:11">
      <c r="A34" s="4" t="s">
        <v>412</v>
      </c>
      <c r="H34" s="7" t="n">
        <v>200000</v>
      </c>
      <c r="I34" s="5" t="n">
        <v>30000</v>
      </c>
    </row>
    <row r="35" spans="1:11">
      <c r="A35" s="4" t="s">
        <v>344</v>
      </c>
    </row>
    <row r="36" spans="1:11">
      <c r="A36" s="3" t="s">
        <v>401</v>
      </c>
    </row>
    <row r="37" spans="1:11">
      <c r="A37" s="4" t="s">
        <v>146</v>
      </c>
      <c r="D37" s="7" t="n">
        <v>200000</v>
      </c>
    </row>
    <row r="38" spans="1:11">
      <c r="A38" s="4" t="s">
        <v>427</v>
      </c>
      <c r="B38" s="4" t="s">
        <v>437</v>
      </c>
      <c r="G38" s="4" t="s">
        <v>438</v>
      </c>
    </row>
    <row r="39" spans="1:11">
      <c r="A39" s="4" t="s">
        <v>120</v>
      </c>
    </row>
    <row r="40" spans="1:11">
      <c r="A40" s="3" t="s">
        <v>401</v>
      </c>
    </row>
    <row r="41" spans="1:11">
      <c r="A41" s="4" t="s">
        <v>146</v>
      </c>
      <c r="H41" s="7" t="n">
        <v>1302463</v>
      </c>
      <c r="I41" s="7" t="n">
        <v>27320</v>
      </c>
    </row>
    <row r="42" spans="1:11">
      <c r="A42" s="4" t="s">
        <v>439</v>
      </c>
    </row>
    <row r="43" spans="1:11">
      <c r="A43" s="3" t="s">
        <v>401</v>
      </c>
    </row>
    <row r="44" spans="1:11">
      <c r="A44" s="4" t="s">
        <v>440</v>
      </c>
      <c r="H44" s="4" t="s">
        <v>441</v>
      </c>
    </row>
    <row r="45" spans="1:11">
      <c r="A45" s="4" t="s">
        <v>442</v>
      </c>
    </row>
    <row r="46" spans="1:11">
      <c r="A46" s="3" t="s">
        <v>401</v>
      </c>
    </row>
    <row r="47" spans="1:11">
      <c r="A47" s="4" t="s">
        <v>443</v>
      </c>
      <c r="H47" s="4" t="s">
        <v>435</v>
      </c>
    </row>
    <row r="48" spans="1:11">
      <c r="A48" s="4" t="s">
        <v>444</v>
      </c>
    </row>
    <row r="49" spans="1:11">
      <c r="A49" s="3" t="s">
        <v>401</v>
      </c>
    </row>
    <row r="50" spans="1:11">
      <c r="A50" s="4" t="s">
        <v>443</v>
      </c>
      <c r="H50" s="4" t="s">
        <v>435</v>
      </c>
    </row>
    <row r="51" spans="1:11">
      <c r="A51" s="4" t="s">
        <v>445</v>
      </c>
    </row>
    <row r="52" spans="1:11">
      <c r="A52" s="3" t="s">
        <v>401</v>
      </c>
    </row>
    <row r="53" spans="1:11">
      <c r="A53" s="4" t="s">
        <v>446</v>
      </c>
      <c r="H53" s="7" t="n">
        <v>100000</v>
      </c>
    </row>
    <row r="54" spans="1:11">
      <c r="A54" s="4" t="s">
        <v>447</v>
      </c>
    </row>
    <row r="55" spans="1:11">
      <c r="A55" s="3" t="s">
        <v>401</v>
      </c>
    </row>
    <row r="56" spans="1:11">
      <c r="A56" s="4" t="s">
        <v>448</v>
      </c>
      <c r="H56" s="5" t="n">
        <v>138000</v>
      </c>
      <c r="I56" s="5" t="n">
        <v>2850</v>
      </c>
    </row>
    <row r="57" spans="1:11">
      <c r="A57" s="4" t="s">
        <v>146</v>
      </c>
      <c r="E57" s="7" t="n">
        <v>10000</v>
      </c>
      <c r="F57" s="7" t="n">
        <v>17000</v>
      </c>
      <c r="H57" s="7" t="n">
        <v>1300000</v>
      </c>
      <c r="I57" s="7" t="n">
        <v>27000</v>
      </c>
    </row>
    <row r="58" spans="1:11">
      <c r="A58" s="4" t="s">
        <v>449</v>
      </c>
    </row>
    <row r="59" spans="1:11">
      <c r="A59" s="3" t="s">
        <v>401</v>
      </c>
    </row>
    <row r="60" spans="1:11">
      <c r="A60" s="4" t="s">
        <v>146</v>
      </c>
      <c r="C60" s="7" t="n">
        <v>200000</v>
      </c>
    </row>
    <row r="61" spans="1:11">
      <c r="A61" s="4" t="s">
        <v>450</v>
      </c>
    </row>
    <row r="62" spans="1:11">
      <c r="A62" s="3" t="s">
        <v>401</v>
      </c>
    </row>
    <row r="63" spans="1:11">
      <c r="A63" s="4" t="s">
        <v>146</v>
      </c>
      <c r="H63" s="7" t="n">
        <v>1100000</v>
      </c>
    </row>
    <row r="64" spans="1:11">
      <c r="A64" s="4" t="s">
        <v>451</v>
      </c>
    </row>
    <row r="65" spans="1:11">
      <c r="A65" s="3" t="s">
        <v>401</v>
      </c>
    </row>
    <row r="66" spans="1:11">
      <c r="A66" s="4" t="s">
        <v>452</v>
      </c>
      <c r="H66" s="4" t="s">
        <v>453</v>
      </c>
    </row>
    <row r="67" spans="1:11">
      <c r="A67" s="4" t="s">
        <v>454</v>
      </c>
    </row>
    <row r="68" spans="1:11">
      <c r="A68" s="3" t="s">
        <v>401</v>
      </c>
    </row>
    <row r="69" spans="1:11">
      <c r="A69" s="4" t="s">
        <v>452</v>
      </c>
      <c r="H69" s="4" t="s">
        <v>4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456</v>
      </c>
      <c r="B1" s="2" t="s">
        <v>1</v>
      </c>
    </row>
    <row r="2" spans="1:2">
      <c r="B2" s="2" t="s">
        <v>2</v>
      </c>
    </row>
    <row r="3" spans="1:2">
      <c r="A3" s="4" t="s">
        <v>3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65</v>
      </c>
    </row>
    <row r="15" spans="1:2">
      <c r="A15" s="4" t="s">
        <v>466</v>
      </c>
    </row>
    <row r="16" spans="1:2">
      <c r="A16" s="3" t="s">
        <v>457</v>
      </c>
    </row>
    <row r="17" spans="1:2">
      <c r="A17" s="4" t="s">
        <v>458</v>
      </c>
      <c r="B17" s="4" t="s">
        <v>4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4</v>
      </c>
    </row>
    <row r="2" spans="1:3">
      <c r="A2" s="3" t="s">
        <v>469</v>
      </c>
    </row>
    <row r="3" spans="1:3">
      <c r="A3" s="4" t="s">
        <v>470</v>
      </c>
      <c r="B3" s="7" t="n">
        <v>158700000</v>
      </c>
      <c r="C3" s="7" t="n">
        <v>13300000</v>
      </c>
    </row>
    <row r="4" spans="1:3">
      <c r="A4" s="4" t="s">
        <v>471</v>
      </c>
      <c r="B4" s="7" t="n">
        <v>166410537</v>
      </c>
      <c r="C4" s="7" t="n">
        <v>132372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2</v>
      </c>
      <c r="B1" s="2" t="s">
        <v>1</v>
      </c>
    </row>
    <row r="2" spans="1:3">
      <c r="B2" s="2" t="s">
        <v>2</v>
      </c>
      <c r="C2" s="2" t="s">
        <v>34</v>
      </c>
    </row>
    <row r="3" spans="1:3">
      <c r="A3" s="3" t="s">
        <v>473</v>
      </c>
    </row>
    <row r="4" spans="1:3">
      <c r="A4" s="4" t="s">
        <v>474</v>
      </c>
      <c r="B4" s="7" t="n">
        <v>156244550</v>
      </c>
      <c r="C4" s="7" t="n">
        <v>20857880</v>
      </c>
    </row>
    <row r="5" spans="1:3">
      <c r="A5" s="4" t="s">
        <v>475</v>
      </c>
      <c r="B5" s="5" t="n">
        <v>563278685</v>
      </c>
      <c r="C5" s="5" t="n">
        <v>132546249</v>
      </c>
    </row>
    <row r="6" spans="1:3">
      <c r="A6" s="4" t="s">
        <v>476</v>
      </c>
      <c r="B6" s="5" t="n">
        <v>1406663</v>
      </c>
    </row>
    <row r="7" spans="1:3">
      <c r="A7" s="4" t="s">
        <v>477</v>
      </c>
      <c r="B7" s="5" t="n">
        <v>-45785</v>
      </c>
      <c r="C7" s="5" t="n">
        <v>958000</v>
      </c>
    </row>
    <row r="8" spans="1:3">
      <c r="A8" s="4" t="s">
        <v>478</v>
      </c>
      <c r="B8" s="5" t="n">
        <v>6571620</v>
      </c>
      <c r="C8" s="5" t="n">
        <v>2156384</v>
      </c>
    </row>
    <row r="9" spans="1:3">
      <c r="A9" s="4" t="s">
        <v>479</v>
      </c>
      <c r="C9" s="5" t="n">
        <v>-273963</v>
      </c>
    </row>
    <row r="10" spans="1:3">
      <c r="A10" s="4" t="s">
        <v>480</v>
      </c>
      <c r="B10" s="5" t="n">
        <v>727455733</v>
      </c>
      <c r="C10" s="5" t="n">
        <v>156244550</v>
      </c>
    </row>
    <row r="11" spans="1:3">
      <c r="A11" s="3" t="s">
        <v>40</v>
      </c>
    </row>
    <row r="12" spans="1:3">
      <c r="A12" s="4" t="s">
        <v>481</v>
      </c>
      <c r="B12" s="5" t="n">
        <v>-3755709</v>
      </c>
      <c r="C12" s="5" t="n">
        <v>-93433</v>
      </c>
    </row>
    <row r="13" spans="1:3">
      <c r="A13" s="4" t="s">
        <v>482</v>
      </c>
      <c r="C13" s="5" t="n">
        <v>-3936239</v>
      </c>
    </row>
    <row r="14" spans="1:3">
      <c r="A14" s="4" t="s">
        <v>479</v>
      </c>
      <c r="C14" s="5" t="n">
        <v>273963</v>
      </c>
    </row>
    <row r="15" spans="1:3">
      <c r="A15" s="4" t="s">
        <v>483</v>
      </c>
      <c r="B15" s="5" t="n">
        <v>-14855188</v>
      </c>
      <c r="C15" s="7" t="n">
        <v>-3755709</v>
      </c>
    </row>
    <row r="16" spans="1:3">
      <c r="A16" s="4" t="s">
        <v>484</v>
      </c>
      <c r="B16" s="7" t="n">
        <v>-110994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7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6"/>
    <col customWidth="1" max="6" min="6" width="4"/>
  </cols>
  <sheetData>
    <row r="1" spans="1:6">
      <c r="A1" s="1" t="s">
        <v>485</v>
      </c>
      <c r="C1" s="2" t="s">
        <v>1</v>
      </c>
    </row>
    <row r="2" spans="1:6">
      <c r="C2" s="2" t="s">
        <v>2</v>
      </c>
      <c r="E2" s="2" t="s">
        <v>34</v>
      </c>
    </row>
    <row r="3" spans="1:6">
      <c r="A3" s="3" t="s">
        <v>486</v>
      </c>
    </row>
    <row r="4" spans="1:6">
      <c r="A4" s="4" t="s">
        <v>487</v>
      </c>
      <c r="C4" s="7" t="n">
        <v>563278685</v>
      </c>
      <c r="E4" s="7" t="n">
        <v>132500464</v>
      </c>
    </row>
    <row r="5" spans="1:6">
      <c r="A5" s="4" t="s">
        <v>488</v>
      </c>
      <c r="C5" s="5" t="n">
        <v>19933962</v>
      </c>
      <c r="E5" s="5" t="n">
        <v>8065785</v>
      </c>
    </row>
    <row r="6" spans="1:6">
      <c r="A6" s="4" t="s">
        <v>119</v>
      </c>
      <c r="C6" s="5" t="n">
        <v>583212647</v>
      </c>
      <c r="E6" s="5" t="n">
        <v>140566249</v>
      </c>
    </row>
    <row r="7" spans="1:6">
      <c r="A7" s="4" t="s">
        <v>489</v>
      </c>
      <c r="C7" s="5" t="n">
        <v>233586877</v>
      </c>
      <c r="E7" s="5" t="n">
        <v>71295000</v>
      </c>
    </row>
    <row r="8" spans="1:6">
      <c r="A8" s="4" t="s">
        <v>490</v>
      </c>
      <c r="C8" s="5" t="n">
        <v>22181984</v>
      </c>
      <c r="D8" s="4" t="s">
        <v>491</v>
      </c>
      <c r="E8" s="5" t="n">
        <v>14884030</v>
      </c>
      <c r="F8" s="4" t="s">
        <v>492</v>
      </c>
    </row>
    <row r="9" spans="1:6">
      <c r="A9" s="4" t="s">
        <v>493</v>
      </c>
      <c r="B9" s="4" t="s">
        <v>494</v>
      </c>
      <c r="C9" s="7" t="n">
        <v>13250634</v>
      </c>
      <c r="E9" s="7" t="n">
        <v>8518797</v>
      </c>
    </row>
    <row r="10" spans="1:6">
      <c r="A10" s="4" t="s">
        <v>495</v>
      </c>
    </row>
    <row r="11" spans="1:6">
      <c r="A11" s="3" t="s">
        <v>486</v>
      </c>
    </row>
    <row r="12" spans="1:6">
      <c r="A12" s="4" t="s">
        <v>496</v>
      </c>
      <c r="C12" s="4" t="s">
        <v>497</v>
      </c>
    </row>
    <row r="13" spans="1:6">
      <c r="A13" s="4" t="s">
        <v>487</v>
      </c>
      <c r="C13" s="7" t="n">
        <v>17216308</v>
      </c>
    </row>
    <row r="14" spans="1:6">
      <c r="A14" s="4" t="s">
        <v>488</v>
      </c>
      <c r="C14" s="5" t="n">
        <v>683692</v>
      </c>
    </row>
    <row r="15" spans="1:6">
      <c r="A15" s="4" t="s">
        <v>119</v>
      </c>
      <c r="C15" s="5" t="n">
        <v>17900000</v>
      </c>
    </row>
    <row r="16" spans="1:6">
      <c r="A16" s="4" t="s">
        <v>489</v>
      </c>
      <c r="C16" s="5" t="n">
        <v>0</v>
      </c>
    </row>
    <row r="17" spans="1:6">
      <c r="A17" s="4" t="s">
        <v>490</v>
      </c>
      <c r="B17" s="4" t="s">
        <v>491</v>
      </c>
      <c r="C17" s="5" t="n">
        <v>1380868</v>
      </c>
    </row>
    <row r="18" spans="1:6">
      <c r="A18" s="4" t="s">
        <v>493</v>
      </c>
      <c r="B18" s="4" t="s">
        <v>494</v>
      </c>
      <c r="C18" s="7" t="n">
        <v>831069</v>
      </c>
    </row>
    <row r="19" spans="1:6">
      <c r="A19" s="4" t="s">
        <v>498</v>
      </c>
    </row>
    <row r="20" spans="1:6">
      <c r="A20" s="3" t="s">
        <v>486</v>
      </c>
    </row>
    <row r="21" spans="1:6">
      <c r="A21" s="4" t="s">
        <v>496</v>
      </c>
      <c r="E21" s="4" t="s">
        <v>499</v>
      </c>
    </row>
    <row r="22" spans="1:6">
      <c r="A22" s="4" t="s">
        <v>487</v>
      </c>
      <c r="E22" s="7" t="n">
        <v>1716875</v>
      </c>
    </row>
    <row r="23" spans="1:6">
      <c r="A23" s="4" t="s">
        <v>488</v>
      </c>
      <c r="E23" s="5" t="n">
        <v>90000</v>
      </c>
    </row>
    <row r="24" spans="1:6">
      <c r="A24" s="4" t="s">
        <v>119</v>
      </c>
      <c r="E24" s="5" t="n">
        <v>1806875</v>
      </c>
    </row>
    <row r="25" spans="1:6">
      <c r="A25" s="4" t="s">
        <v>489</v>
      </c>
      <c r="E25" s="5" t="n">
        <v>1140000</v>
      </c>
    </row>
    <row r="26" spans="1:6">
      <c r="A26" s="4" t="s">
        <v>490</v>
      </c>
      <c r="B26" s="4" t="s">
        <v>492</v>
      </c>
      <c r="E26" s="5" t="n">
        <v>411394</v>
      </c>
    </row>
    <row r="27" spans="1:6">
      <c r="A27" s="4" t="s">
        <v>493</v>
      </c>
      <c r="B27" s="4" t="s">
        <v>494</v>
      </c>
      <c r="E27" s="7" t="n">
        <v>174715</v>
      </c>
    </row>
    <row r="28" spans="1:6">
      <c r="A28" s="4" t="s">
        <v>500</v>
      </c>
    </row>
    <row r="29" spans="1:6">
      <c r="A29" s="3" t="s">
        <v>486</v>
      </c>
    </row>
    <row r="30" spans="1:6">
      <c r="A30" s="4" t="s">
        <v>496</v>
      </c>
      <c r="C30" s="4" t="s">
        <v>501</v>
      </c>
    </row>
    <row r="31" spans="1:6">
      <c r="A31" s="4" t="s">
        <v>487</v>
      </c>
      <c r="C31" s="7" t="n">
        <v>4381816</v>
      </c>
    </row>
    <row r="32" spans="1:6">
      <c r="A32" s="4" t="s">
        <v>488</v>
      </c>
      <c r="C32" s="5" t="n">
        <v>268184</v>
      </c>
    </row>
    <row r="33" spans="1:6">
      <c r="A33" s="4" t="s">
        <v>119</v>
      </c>
      <c r="C33" s="5" t="n">
        <v>4650000</v>
      </c>
    </row>
    <row r="34" spans="1:6">
      <c r="A34" s="4" t="s">
        <v>489</v>
      </c>
      <c r="C34" s="5" t="n">
        <v>0</v>
      </c>
    </row>
    <row r="35" spans="1:6">
      <c r="A35" s="4" t="s">
        <v>490</v>
      </c>
      <c r="B35" s="4" t="s">
        <v>491</v>
      </c>
      <c r="C35" s="5" t="n">
        <v>633864</v>
      </c>
    </row>
    <row r="36" spans="1:6">
      <c r="A36" s="4" t="s">
        <v>493</v>
      </c>
      <c r="B36" s="4" t="s">
        <v>494</v>
      </c>
      <c r="C36" s="7" t="n">
        <v>367208</v>
      </c>
    </row>
    <row r="37" spans="1:6">
      <c r="A37" s="4" t="s">
        <v>502</v>
      </c>
    </row>
    <row r="38" spans="1:6">
      <c r="A38" s="3" t="s">
        <v>486</v>
      </c>
    </row>
    <row r="39" spans="1:6">
      <c r="A39" s="4" t="s">
        <v>496</v>
      </c>
      <c r="B39" s="4" t="s">
        <v>503</v>
      </c>
      <c r="C39" s="4" t="s">
        <v>504</v>
      </c>
    </row>
    <row r="40" spans="1:6">
      <c r="A40" s="4" t="s">
        <v>487</v>
      </c>
      <c r="B40" s="4" t="s">
        <v>503</v>
      </c>
      <c r="C40" s="7" t="n">
        <v>9382679</v>
      </c>
    </row>
    <row r="41" spans="1:6">
      <c r="A41" s="4" t="s">
        <v>488</v>
      </c>
      <c r="B41" s="4" t="s">
        <v>503</v>
      </c>
      <c r="C41" s="5" t="n">
        <v>435162</v>
      </c>
    </row>
    <row r="42" spans="1:6">
      <c r="A42" s="4" t="s">
        <v>119</v>
      </c>
      <c r="B42" s="4" t="s">
        <v>503</v>
      </c>
      <c r="C42" s="5" t="n">
        <v>9817841</v>
      </c>
    </row>
    <row r="43" spans="1:6">
      <c r="A43" s="4" t="s">
        <v>489</v>
      </c>
      <c r="B43" s="4" t="s">
        <v>503</v>
      </c>
      <c r="C43" s="5" t="n">
        <v>4820717</v>
      </c>
    </row>
    <row r="44" spans="1:6">
      <c r="A44" s="4" t="s">
        <v>490</v>
      </c>
      <c r="B44" s="4" t="s">
        <v>505</v>
      </c>
      <c r="C44" s="5" t="n">
        <v>801638</v>
      </c>
    </row>
    <row r="45" spans="1:6">
      <c r="A45" s="4" t="s">
        <v>493</v>
      </c>
      <c r="B45" s="4" t="s">
        <v>506</v>
      </c>
      <c r="C45" s="7" t="n">
        <v>462423</v>
      </c>
    </row>
    <row r="46" spans="1:6">
      <c r="A46" s="4" t="s">
        <v>507</v>
      </c>
    </row>
    <row r="47" spans="1:6">
      <c r="A47" s="3" t="s">
        <v>486</v>
      </c>
    </row>
    <row r="48" spans="1:6">
      <c r="A48" s="4" t="s">
        <v>496</v>
      </c>
      <c r="B48" s="4" t="s">
        <v>503</v>
      </c>
      <c r="C48" s="4" t="s">
        <v>504</v>
      </c>
    </row>
    <row r="49" spans="1:6">
      <c r="A49" s="4" t="s">
        <v>487</v>
      </c>
      <c r="B49" s="4" t="s">
        <v>503</v>
      </c>
      <c r="C49" s="7" t="n">
        <v>13572128</v>
      </c>
    </row>
    <row r="50" spans="1:6">
      <c r="A50" s="4" t="s">
        <v>488</v>
      </c>
      <c r="B50" s="4" t="s">
        <v>503</v>
      </c>
      <c r="C50" s="5" t="n">
        <v>617940</v>
      </c>
    </row>
    <row r="51" spans="1:6">
      <c r="A51" s="4" t="s">
        <v>119</v>
      </c>
      <c r="B51" s="4" t="s">
        <v>503</v>
      </c>
      <c r="C51" s="5" t="n">
        <v>14190068</v>
      </c>
    </row>
    <row r="52" spans="1:6">
      <c r="A52" s="4" t="s">
        <v>489</v>
      </c>
      <c r="B52" s="4" t="s">
        <v>503</v>
      </c>
      <c r="C52" s="5" t="n">
        <v>6917253</v>
      </c>
    </row>
    <row r="53" spans="1:6">
      <c r="A53" s="4" t="s">
        <v>490</v>
      </c>
      <c r="B53" s="4" t="s">
        <v>505</v>
      </c>
      <c r="C53" s="5" t="n">
        <v>894067</v>
      </c>
    </row>
    <row r="54" spans="1:6">
      <c r="A54" s="4" t="s">
        <v>493</v>
      </c>
      <c r="B54" s="4" t="s">
        <v>506</v>
      </c>
      <c r="C54" s="7" t="n">
        <v>489001</v>
      </c>
    </row>
    <row r="55" spans="1:6">
      <c r="A55" s="4" t="s">
        <v>508</v>
      </c>
    </row>
    <row r="56" spans="1:6">
      <c r="A56" s="3" t="s">
        <v>486</v>
      </c>
    </row>
    <row r="57" spans="1:6">
      <c r="A57" s="4" t="s">
        <v>496</v>
      </c>
      <c r="B57" s="4" t="s">
        <v>503</v>
      </c>
      <c r="C57" s="4" t="s">
        <v>509</v>
      </c>
    </row>
    <row r="58" spans="1:6">
      <c r="A58" s="4" t="s">
        <v>487</v>
      </c>
      <c r="B58" s="4" t="s">
        <v>503</v>
      </c>
      <c r="C58" s="7" t="n">
        <v>8069874</v>
      </c>
    </row>
    <row r="59" spans="1:6">
      <c r="A59" s="4" t="s">
        <v>488</v>
      </c>
      <c r="B59" s="4" t="s">
        <v>503</v>
      </c>
      <c r="C59" s="5" t="n">
        <v>383109</v>
      </c>
    </row>
    <row r="60" spans="1:6">
      <c r="A60" s="4" t="s">
        <v>119</v>
      </c>
      <c r="B60" s="4" t="s">
        <v>503</v>
      </c>
      <c r="C60" s="5" t="n">
        <v>8452983</v>
      </c>
    </row>
    <row r="61" spans="1:6">
      <c r="A61" s="4" t="s">
        <v>489</v>
      </c>
      <c r="B61" s="4" t="s">
        <v>503</v>
      </c>
      <c r="C61" s="5" t="n">
        <v>4962733</v>
      </c>
    </row>
    <row r="62" spans="1:6">
      <c r="A62" s="4" t="s">
        <v>490</v>
      </c>
      <c r="B62" s="4" t="s">
        <v>505</v>
      </c>
      <c r="C62" s="5" t="n">
        <v>639781</v>
      </c>
    </row>
    <row r="63" spans="1:6">
      <c r="A63" s="4" t="s">
        <v>493</v>
      </c>
      <c r="B63" s="4" t="s">
        <v>506</v>
      </c>
      <c r="C63" s="7" t="n">
        <v>385012</v>
      </c>
    </row>
    <row r="64" spans="1:6">
      <c r="A64" s="4" t="s">
        <v>510</v>
      </c>
    </row>
    <row r="65" spans="1:6">
      <c r="A65" s="3" t="s">
        <v>486</v>
      </c>
    </row>
    <row r="66" spans="1:6">
      <c r="A66" s="4" t="s">
        <v>496</v>
      </c>
      <c r="B66" s="4" t="s">
        <v>503</v>
      </c>
      <c r="C66" s="4" t="s">
        <v>504</v>
      </c>
    </row>
    <row r="67" spans="1:6">
      <c r="A67" s="4" t="s">
        <v>487</v>
      </c>
      <c r="B67" s="4" t="s">
        <v>503</v>
      </c>
      <c r="C67" s="7" t="n">
        <v>15727673</v>
      </c>
    </row>
    <row r="68" spans="1:6">
      <c r="A68" s="4" t="s">
        <v>488</v>
      </c>
      <c r="B68" s="4" t="s">
        <v>503</v>
      </c>
      <c r="C68" s="5" t="n">
        <v>0</v>
      </c>
    </row>
    <row r="69" spans="1:6">
      <c r="A69" s="4" t="s">
        <v>119</v>
      </c>
      <c r="B69" s="4" t="s">
        <v>503</v>
      </c>
      <c r="C69" s="5" t="n">
        <v>15727673</v>
      </c>
    </row>
    <row r="70" spans="1:6">
      <c r="A70" s="4" t="s">
        <v>489</v>
      </c>
      <c r="B70" s="4" t="s">
        <v>503</v>
      </c>
      <c r="C70" s="5" t="n">
        <v>7243413</v>
      </c>
    </row>
    <row r="71" spans="1:6">
      <c r="A71" s="4" t="s">
        <v>490</v>
      </c>
      <c r="B71" s="4" t="s">
        <v>505</v>
      </c>
      <c r="C71" s="5" t="n">
        <v>192250</v>
      </c>
    </row>
    <row r="72" spans="1:6">
      <c r="A72" s="4" t="s">
        <v>493</v>
      </c>
      <c r="B72" s="4" t="s">
        <v>506</v>
      </c>
      <c r="C72" s="7" t="n">
        <v>-138177</v>
      </c>
    </row>
    <row r="73" spans="1:6">
      <c r="A73" s="4" t="s">
        <v>511</v>
      </c>
    </row>
    <row r="74" spans="1:6">
      <c r="A74" s="3" t="s">
        <v>486</v>
      </c>
    </row>
    <row r="75" spans="1:6">
      <c r="A75" s="4" t="s">
        <v>496</v>
      </c>
      <c r="B75" s="4" t="s">
        <v>503</v>
      </c>
      <c r="C75" s="4" t="s">
        <v>509</v>
      </c>
    </row>
    <row r="76" spans="1:6">
      <c r="A76" s="4" t="s">
        <v>487</v>
      </c>
      <c r="B76" s="4" t="s">
        <v>503</v>
      </c>
      <c r="C76" s="7" t="n">
        <v>12329590</v>
      </c>
    </row>
    <row r="77" spans="1:6">
      <c r="A77" s="4" t="s">
        <v>488</v>
      </c>
      <c r="B77" s="4" t="s">
        <v>503</v>
      </c>
      <c r="C77" s="5" t="n">
        <v>584295</v>
      </c>
    </row>
    <row r="78" spans="1:6">
      <c r="A78" s="4" t="s">
        <v>119</v>
      </c>
      <c r="B78" s="4" t="s">
        <v>503</v>
      </c>
      <c r="C78" s="5" t="n">
        <v>12913885</v>
      </c>
    </row>
    <row r="79" spans="1:6">
      <c r="A79" s="4" t="s">
        <v>489</v>
      </c>
      <c r="B79" s="4" t="s">
        <v>503</v>
      </c>
      <c r="C79" s="5" t="n">
        <v>7392762</v>
      </c>
    </row>
    <row r="80" spans="1:6">
      <c r="A80" s="4" t="s">
        <v>490</v>
      </c>
      <c r="B80" s="4" t="s">
        <v>505</v>
      </c>
      <c r="C80" s="5" t="n">
        <v>873172</v>
      </c>
    </row>
    <row r="81" spans="1:6">
      <c r="A81" s="4" t="s">
        <v>493</v>
      </c>
      <c r="B81" s="4" t="s">
        <v>506</v>
      </c>
      <c r="C81" s="7" t="n">
        <v>547559</v>
      </c>
    </row>
    <row r="82" spans="1:6">
      <c r="A82" s="4" t="s">
        <v>512</v>
      </c>
    </row>
    <row r="83" spans="1:6">
      <c r="A83" s="3" t="s">
        <v>486</v>
      </c>
    </row>
    <row r="84" spans="1:6">
      <c r="A84" s="4" t="s">
        <v>496</v>
      </c>
      <c r="C84" s="4" t="s">
        <v>513</v>
      </c>
    </row>
    <row r="85" spans="1:6">
      <c r="A85" s="4" t="s">
        <v>487</v>
      </c>
      <c r="C85" s="7" t="n">
        <v>2940185</v>
      </c>
    </row>
    <row r="86" spans="1:6">
      <c r="A86" s="4" t="s">
        <v>488</v>
      </c>
      <c r="C86" s="5" t="n">
        <v>207622</v>
      </c>
    </row>
    <row r="87" spans="1:6">
      <c r="A87" s="4" t="s">
        <v>119</v>
      </c>
      <c r="C87" s="5" t="n">
        <v>3147807</v>
      </c>
    </row>
    <row r="88" spans="1:6">
      <c r="A88" s="4" t="s">
        <v>489</v>
      </c>
      <c r="C88" s="5" t="n">
        <v>0</v>
      </c>
    </row>
    <row r="89" spans="1:6">
      <c r="A89" s="4" t="s">
        <v>490</v>
      </c>
      <c r="B89" s="4" t="s">
        <v>491</v>
      </c>
      <c r="C89" s="5" t="n">
        <v>320574</v>
      </c>
    </row>
    <row r="90" spans="1:6">
      <c r="A90" s="4" t="s">
        <v>493</v>
      </c>
      <c r="B90" s="4" t="s">
        <v>494</v>
      </c>
      <c r="C90" s="7" t="n">
        <v>186670</v>
      </c>
    </row>
    <row r="91" spans="1:6">
      <c r="A91" s="4" t="s">
        <v>514</v>
      </c>
    </row>
    <row r="92" spans="1:6">
      <c r="A92" s="3" t="s">
        <v>486</v>
      </c>
    </row>
    <row r="93" spans="1:6">
      <c r="A93" s="4" t="s">
        <v>496</v>
      </c>
      <c r="C93" s="4" t="s">
        <v>513</v>
      </c>
    </row>
    <row r="94" spans="1:6">
      <c r="A94" s="4" t="s">
        <v>487</v>
      </c>
      <c r="C94" s="7" t="n">
        <v>2061595</v>
      </c>
    </row>
    <row r="95" spans="1:6">
      <c r="A95" s="4" t="s">
        <v>488</v>
      </c>
      <c r="C95" s="5" t="n">
        <v>140896</v>
      </c>
    </row>
    <row r="96" spans="1:6">
      <c r="A96" s="4" t="s">
        <v>119</v>
      </c>
      <c r="C96" s="5" t="n">
        <v>2202491</v>
      </c>
    </row>
    <row r="97" spans="1:6">
      <c r="A97" s="4" t="s">
        <v>489</v>
      </c>
      <c r="C97" s="5" t="n">
        <v>0</v>
      </c>
    </row>
    <row r="98" spans="1:6">
      <c r="A98" s="4" t="s">
        <v>490</v>
      </c>
      <c r="B98" s="4" t="s">
        <v>491</v>
      </c>
      <c r="C98" s="5" t="n">
        <v>239177</v>
      </c>
    </row>
    <row r="99" spans="1:6">
      <c r="A99" s="4" t="s">
        <v>493</v>
      </c>
      <c r="B99" s="4" t="s">
        <v>494</v>
      </c>
      <c r="C99" s="7" t="n">
        <v>107612</v>
      </c>
    </row>
    <row r="100" spans="1:6">
      <c r="A100" s="4" t="s">
        <v>515</v>
      </c>
    </row>
    <row r="101" spans="1:6">
      <c r="A101" s="3" t="s">
        <v>486</v>
      </c>
    </row>
    <row r="102" spans="1:6">
      <c r="A102" s="4" t="s">
        <v>496</v>
      </c>
      <c r="C102" s="4" t="s">
        <v>513</v>
      </c>
    </row>
    <row r="103" spans="1:6">
      <c r="A103" s="4" t="s">
        <v>487</v>
      </c>
      <c r="C103" s="7" t="n">
        <v>2746676</v>
      </c>
    </row>
    <row r="104" spans="1:6">
      <c r="A104" s="4" t="s">
        <v>488</v>
      </c>
      <c r="C104" s="5" t="n">
        <v>176984</v>
      </c>
    </row>
    <row r="105" spans="1:6">
      <c r="A105" s="4" t="s">
        <v>119</v>
      </c>
      <c r="C105" s="5" t="n">
        <v>2923660</v>
      </c>
    </row>
    <row r="106" spans="1:6">
      <c r="A106" s="4" t="s">
        <v>489</v>
      </c>
      <c r="C106" s="5" t="n">
        <v>0</v>
      </c>
    </row>
    <row r="107" spans="1:6">
      <c r="A107" s="4" t="s">
        <v>490</v>
      </c>
      <c r="B107" s="4" t="s">
        <v>491</v>
      </c>
      <c r="C107" s="5" t="n">
        <v>323562</v>
      </c>
    </row>
    <row r="108" spans="1:6">
      <c r="A108" s="4" t="s">
        <v>493</v>
      </c>
      <c r="B108" s="4" t="s">
        <v>494</v>
      </c>
      <c r="C108" s="7" t="n">
        <v>183352</v>
      </c>
    </row>
    <row r="109" spans="1:6">
      <c r="A109" s="4" t="s">
        <v>516</v>
      </c>
    </row>
    <row r="110" spans="1:6">
      <c r="A110" s="3" t="s">
        <v>486</v>
      </c>
    </row>
    <row r="111" spans="1:6">
      <c r="A111" s="4" t="s">
        <v>496</v>
      </c>
      <c r="E111" s="4" t="s">
        <v>517</v>
      </c>
    </row>
    <row r="112" spans="1:6">
      <c r="A112" s="4" t="s">
        <v>487</v>
      </c>
      <c r="E112" s="7" t="n">
        <v>4416875</v>
      </c>
    </row>
    <row r="113" spans="1:6">
      <c r="A113" s="4" t="s">
        <v>488</v>
      </c>
      <c r="E113" s="5" t="n">
        <v>400000</v>
      </c>
    </row>
    <row r="114" spans="1:6">
      <c r="A114" s="4" t="s">
        <v>119</v>
      </c>
      <c r="E114" s="5" t="n">
        <v>4816875</v>
      </c>
    </row>
    <row r="115" spans="1:6">
      <c r="A115" s="4" t="s">
        <v>489</v>
      </c>
      <c r="E115" s="5" t="n">
        <v>2880000</v>
      </c>
    </row>
    <row r="116" spans="1:6">
      <c r="A116" s="4" t="s">
        <v>490</v>
      </c>
      <c r="B116" s="4" t="s">
        <v>492</v>
      </c>
      <c r="E116" s="5" t="n">
        <v>343136</v>
      </c>
    </row>
    <row r="117" spans="1:6">
      <c r="A117" s="4" t="s">
        <v>493</v>
      </c>
      <c r="B117" s="4" t="s">
        <v>494</v>
      </c>
      <c r="E117" s="7" t="n">
        <v>190639</v>
      </c>
    </row>
    <row r="118" spans="1:6">
      <c r="A118" s="4" t="s">
        <v>518</v>
      </c>
    </row>
    <row r="119" spans="1:6">
      <c r="A119" s="3" t="s">
        <v>486</v>
      </c>
    </row>
    <row r="120" spans="1:6">
      <c r="A120" s="4" t="s">
        <v>496</v>
      </c>
      <c r="C120" s="4" t="s">
        <v>513</v>
      </c>
    </row>
    <row r="121" spans="1:6">
      <c r="A121" s="4" t="s">
        <v>487</v>
      </c>
      <c r="C121" s="7" t="n">
        <v>1992064</v>
      </c>
    </row>
    <row r="122" spans="1:6">
      <c r="A122" s="4" t="s">
        <v>488</v>
      </c>
      <c r="C122" s="5" t="n">
        <v>132462</v>
      </c>
    </row>
    <row r="123" spans="1:6">
      <c r="A123" s="4" t="s">
        <v>119</v>
      </c>
      <c r="C123" s="5" t="n">
        <v>2124526</v>
      </c>
    </row>
    <row r="124" spans="1:6">
      <c r="A124" s="4" t="s">
        <v>489</v>
      </c>
      <c r="C124" s="5" t="n">
        <v>0</v>
      </c>
    </row>
    <row r="125" spans="1:6">
      <c r="A125" s="4" t="s">
        <v>490</v>
      </c>
      <c r="B125" s="4" t="s">
        <v>491</v>
      </c>
      <c r="C125" s="5" t="n">
        <v>232716</v>
      </c>
    </row>
    <row r="126" spans="1:6">
      <c r="A126" s="4" t="s">
        <v>493</v>
      </c>
      <c r="B126" s="4" t="s">
        <v>494</v>
      </c>
      <c r="C126" s="7" t="n">
        <v>113902</v>
      </c>
    </row>
    <row r="127" spans="1:6">
      <c r="A127" s="4" t="s">
        <v>519</v>
      </c>
    </row>
    <row r="128" spans="1:6">
      <c r="A128" s="3" t="s">
        <v>486</v>
      </c>
    </row>
    <row r="129" spans="1:6">
      <c r="A129" s="4" t="s">
        <v>496</v>
      </c>
      <c r="C129" s="4" t="s">
        <v>513</v>
      </c>
    </row>
    <row r="130" spans="1:6">
      <c r="A130" s="4" t="s">
        <v>487</v>
      </c>
      <c r="C130" s="7" t="n">
        <v>2137658</v>
      </c>
    </row>
    <row r="131" spans="1:6">
      <c r="A131" s="4" t="s">
        <v>488</v>
      </c>
      <c r="C131" s="5" t="n">
        <v>172033</v>
      </c>
    </row>
    <row r="132" spans="1:6">
      <c r="A132" s="4" t="s">
        <v>119</v>
      </c>
      <c r="C132" s="5" t="n">
        <v>2309691</v>
      </c>
    </row>
    <row r="133" spans="1:6">
      <c r="A133" s="4" t="s">
        <v>489</v>
      </c>
      <c r="C133" s="5" t="n">
        <v>0</v>
      </c>
    </row>
    <row r="134" spans="1:6">
      <c r="A134" s="4" t="s">
        <v>490</v>
      </c>
      <c r="B134" s="4" t="s">
        <v>491</v>
      </c>
      <c r="C134" s="5" t="n">
        <v>267877</v>
      </c>
    </row>
    <row r="135" spans="1:6">
      <c r="A135" s="4" t="s">
        <v>493</v>
      </c>
      <c r="B135" s="4" t="s">
        <v>494</v>
      </c>
      <c r="C135" s="7" t="n">
        <v>146595</v>
      </c>
    </row>
    <row r="136" spans="1:6">
      <c r="A136" s="4" t="s">
        <v>520</v>
      </c>
    </row>
    <row r="137" spans="1:6">
      <c r="A137" s="3" t="s">
        <v>486</v>
      </c>
    </row>
    <row r="138" spans="1:6">
      <c r="A138" s="4" t="s">
        <v>496</v>
      </c>
      <c r="C138" s="4" t="s">
        <v>513</v>
      </c>
    </row>
    <row r="139" spans="1:6">
      <c r="A139" s="4" t="s">
        <v>487</v>
      </c>
      <c r="C139" s="7" t="n">
        <v>3167538</v>
      </c>
    </row>
    <row r="140" spans="1:6">
      <c r="A140" s="4" t="s">
        <v>488</v>
      </c>
      <c r="C140" s="5" t="n">
        <v>194671</v>
      </c>
    </row>
    <row r="141" spans="1:6">
      <c r="A141" s="4" t="s">
        <v>119</v>
      </c>
      <c r="C141" s="5" t="n">
        <v>3362209</v>
      </c>
    </row>
    <row r="142" spans="1:6">
      <c r="A142" s="4" t="s">
        <v>489</v>
      </c>
      <c r="C142" s="5" t="n">
        <v>0</v>
      </c>
    </row>
    <row r="143" spans="1:6">
      <c r="A143" s="4" t="s">
        <v>490</v>
      </c>
      <c r="B143" s="4" t="s">
        <v>491</v>
      </c>
      <c r="C143" s="5" t="n">
        <v>334750</v>
      </c>
    </row>
    <row r="144" spans="1:6">
      <c r="A144" s="4" t="s">
        <v>493</v>
      </c>
      <c r="B144" s="4" t="s">
        <v>494</v>
      </c>
      <c r="C144" s="7" t="n">
        <v>170187</v>
      </c>
    </row>
    <row r="145" spans="1:6">
      <c r="A145" s="4" t="s">
        <v>521</v>
      </c>
    </row>
    <row r="146" spans="1:6">
      <c r="A146" s="3" t="s">
        <v>486</v>
      </c>
    </row>
    <row r="147" spans="1:6">
      <c r="A147" s="4" t="s">
        <v>496</v>
      </c>
      <c r="C147" s="4" t="s">
        <v>513</v>
      </c>
    </row>
    <row r="148" spans="1:6">
      <c r="A148" s="4" t="s">
        <v>487</v>
      </c>
      <c r="C148" s="7" t="n">
        <v>1807824</v>
      </c>
    </row>
    <row r="149" spans="1:6">
      <c r="A149" s="4" t="s">
        <v>488</v>
      </c>
      <c r="C149" s="5" t="n">
        <v>121792</v>
      </c>
    </row>
    <row r="150" spans="1:6">
      <c r="A150" s="4" t="s">
        <v>119</v>
      </c>
      <c r="C150" s="5" t="n">
        <v>1929616</v>
      </c>
    </row>
    <row r="151" spans="1:6">
      <c r="A151" s="4" t="s">
        <v>489</v>
      </c>
      <c r="C151" s="5" t="n">
        <v>0</v>
      </c>
    </row>
    <row r="152" spans="1:6">
      <c r="A152" s="4" t="s">
        <v>490</v>
      </c>
      <c r="B152" s="4" t="s">
        <v>491</v>
      </c>
      <c r="C152" s="5" t="n">
        <v>224183</v>
      </c>
    </row>
    <row r="153" spans="1:6">
      <c r="A153" s="4" t="s">
        <v>493</v>
      </c>
      <c r="B153" s="4" t="s">
        <v>494</v>
      </c>
      <c r="C153" s="7" t="n">
        <v>101140</v>
      </c>
    </row>
    <row r="154" spans="1:6">
      <c r="A154" s="4" t="s">
        <v>522</v>
      </c>
    </row>
    <row r="155" spans="1:6">
      <c r="A155" s="3" t="s">
        <v>486</v>
      </c>
    </row>
    <row r="156" spans="1:6">
      <c r="A156" s="4" t="s">
        <v>496</v>
      </c>
      <c r="C156" s="4" t="s">
        <v>523</v>
      </c>
    </row>
    <row r="157" spans="1:6">
      <c r="A157" s="4" t="s">
        <v>487</v>
      </c>
      <c r="C157" s="7" t="n">
        <v>8929360</v>
      </c>
    </row>
    <row r="158" spans="1:6">
      <c r="A158" s="4" t="s">
        <v>488</v>
      </c>
      <c r="C158" s="5" t="n">
        <v>370640</v>
      </c>
    </row>
    <row r="159" spans="1:6">
      <c r="A159" s="4" t="s">
        <v>119</v>
      </c>
      <c r="C159" s="5" t="n">
        <v>9300000</v>
      </c>
    </row>
    <row r="160" spans="1:6">
      <c r="A160" s="4" t="s">
        <v>489</v>
      </c>
      <c r="C160" s="5" t="n">
        <v>0</v>
      </c>
    </row>
    <row r="161" spans="1:6">
      <c r="A161" s="4" t="s">
        <v>490</v>
      </c>
      <c r="B161" s="4" t="s">
        <v>491</v>
      </c>
      <c r="C161" s="5" t="n">
        <v>520274</v>
      </c>
    </row>
    <row r="162" spans="1:6">
      <c r="A162" s="4" t="s">
        <v>493</v>
      </c>
      <c r="B162" s="4" t="s">
        <v>494</v>
      </c>
      <c r="C162" s="7" t="n">
        <v>248884</v>
      </c>
    </row>
    <row r="163" spans="1:6">
      <c r="A163" s="4" t="s">
        <v>524</v>
      </c>
    </row>
    <row r="164" spans="1:6">
      <c r="A164" s="3" t="s">
        <v>486</v>
      </c>
    </row>
    <row r="165" spans="1:6">
      <c r="A165" s="4" t="s">
        <v>496</v>
      </c>
      <c r="C165" s="4" t="s">
        <v>525</v>
      </c>
    </row>
    <row r="166" spans="1:6">
      <c r="A166" s="4" t="s">
        <v>487</v>
      </c>
      <c r="C166" s="7" t="n">
        <v>13541095</v>
      </c>
    </row>
    <row r="167" spans="1:6">
      <c r="A167" s="4" t="s">
        <v>488</v>
      </c>
      <c r="C167" s="5" t="n">
        <v>518868</v>
      </c>
    </row>
    <row r="168" spans="1:6">
      <c r="A168" s="4" t="s">
        <v>119</v>
      </c>
      <c r="C168" s="5" t="n">
        <v>14059963</v>
      </c>
    </row>
    <row r="169" spans="1:6">
      <c r="A169" s="4" t="s">
        <v>489</v>
      </c>
      <c r="C169" s="5" t="n">
        <v>7280380</v>
      </c>
    </row>
    <row r="170" spans="1:6">
      <c r="A170" s="4" t="s">
        <v>490</v>
      </c>
      <c r="B170" s="4" t="s">
        <v>491</v>
      </c>
      <c r="C170" s="5" t="n">
        <v>609242</v>
      </c>
    </row>
    <row r="171" spans="1:6">
      <c r="A171" s="4" t="s">
        <v>493</v>
      </c>
      <c r="B171" s="4" t="s">
        <v>494</v>
      </c>
      <c r="C171" s="7" t="n">
        <v>311291</v>
      </c>
    </row>
    <row r="172" spans="1:6">
      <c r="A172" s="4" t="s">
        <v>526</v>
      </c>
    </row>
    <row r="173" spans="1:6">
      <c r="A173" s="3" t="s">
        <v>486</v>
      </c>
    </row>
    <row r="174" spans="1:6">
      <c r="A174" s="4" t="s">
        <v>496</v>
      </c>
      <c r="C174" s="4" t="s">
        <v>527</v>
      </c>
    </row>
    <row r="175" spans="1:6">
      <c r="A175" s="4" t="s">
        <v>487</v>
      </c>
      <c r="C175" s="7" t="n">
        <v>7821975</v>
      </c>
    </row>
    <row r="176" spans="1:6">
      <c r="A176" s="4" t="s">
        <v>488</v>
      </c>
      <c r="C176" s="5" t="n">
        <v>328025</v>
      </c>
    </row>
    <row r="177" spans="1:6">
      <c r="A177" s="4" t="s">
        <v>119</v>
      </c>
      <c r="C177" s="5" t="n">
        <v>8150000</v>
      </c>
    </row>
    <row r="178" spans="1:6">
      <c r="A178" s="4" t="s">
        <v>489</v>
      </c>
      <c r="C178" s="5" t="n">
        <v>0</v>
      </c>
    </row>
    <row r="179" spans="1:6">
      <c r="A179" s="4" t="s">
        <v>490</v>
      </c>
      <c r="B179" s="4" t="s">
        <v>491</v>
      </c>
      <c r="C179" s="5" t="n">
        <v>485624</v>
      </c>
    </row>
    <row r="180" spans="1:6">
      <c r="A180" s="4" t="s">
        <v>493</v>
      </c>
      <c r="B180" s="4" t="s">
        <v>494</v>
      </c>
      <c r="C180" s="7" t="n">
        <v>209183</v>
      </c>
    </row>
    <row r="181" spans="1:6">
      <c r="A181" s="4" t="s">
        <v>528</v>
      </c>
    </row>
    <row r="182" spans="1:6">
      <c r="A182" s="3" t="s">
        <v>486</v>
      </c>
    </row>
    <row r="183" spans="1:6">
      <c r="A183" s="4" t="s">
        <v>496</v>
      </c>
      <c r="C183" s="4" t="s">
        <v>529</v>
      </c>
    </row>
    <row r="184" spans="1:6">
      <c r="A184" s="4" t="s">
        <v>487</v>
      </c>
      <c r="C184" s="7" t="n">
        <v>12613636</v>
      </c>
    </row>
    <row r="185" spans="1:6">
      <c r="A185" s="4" t="s">
        <v>488</v>
      </c>
      <c r="C185" s="5" t="n">
        <v>501197</v>
      </c>
    </row>
    <row r="186" spans="1:6">
      <c r="A186" s="4" t="s">
        <v>119</v>
      </c>
      <c r="C186" s="5" t="n">
        <v>13114833</v>
      </c>
    </row>
    <row r="187" spans="1:6">
      <c r="A187" s="4" t="s">
        <v>489</v>
      </c>
      <c r="C187" s="5" t="n">
        <v>5315948</v>
      </c>
    </row>
    <row r="188" spans="1:6">
      <c r="A188" s="4" t="s">
        <v>490</v>
      </c>
      <c r="B188" s="4" t="s">
        <v>491</v>
      </c>
      <c r="C188" s="5" t="n">
        <v>759385</v>
      </c>
    </row>
    <row r="189" spans="1:6">
      <c r="A189" s="4" t="s">
        <v>493</v>
      </c>
      <c r="B189" s="4" t="s">
        <v>494</v>
      </c>
      <c r="C189" s="7" t="n">
        <v>412947</v>
      </c>
    </row>
    <row r="190" spans="1:6">
      <c r="A190" s="4" t="s">
        <v>530</v>
      </c>
    </row>
    <row r="191" spans="1:6">
      <c r="A191" s="3" t="s">
        <v>486</v>
      </c>
    </row>
    <row r="192" spans="1:6">
      <c r="A192" s="4" t="s">
        <v>496</v>
      </c>
      <c r="C192" s="4" t="s">
        <v>529</v>
      </c>
    </row>
    <row r="193" spans="1:6">
      <c r="A193" s="4" t="s">
        <v>487</v>
      </c>
      <c r="C193" s="7" t="n">
        <v>36292871</v>
      </c>
    </row>
    <row r="194" spans="1:6">
      <c r="A194" s="4" t="s">
        <v>488</v>
      </c>
      <c r="C194" s="5" t="n">
        <v>1202494</v>
      </c>
    </row>
    <row r="195" spans="1:6">
      <c r="A195" s="4" t="s">
        <v>119</v>
      </c>
      <c r="C195" s="5" t="n">
        <v>37495365</v>
      </c>
    </row>
    <row r="196" spans="1:6">
      <c r="A196" s="4" t="s">
        <v>489</v>
      </c>
      <c r="C196" s="5" t="n">
        <v>14684052</v>
      </c>
    </row>
    <row r="197" spans="1:6">
      <c r="A197" s="4" t="s">
        <v>490</v>
      </c>
      <c r="B197" s="4" t="s">
        <v>491</v>
      </c>
      <c r="C197" s="5" t="n">
        <v>1680111</v>
      </c>
    </row>
    <row r="198" spans="1:6">
      <c r="A198" s="4" t="s">
        <v>493</v>
      </c>
      <c r="B198" s="4" t="s">
        <v>494</v>
      </c>
      <c r="C198" s="7" t="n">
        <v>1102628</v>
      </c>
    </row>
    <row r="199" spans="1:6">
      <c r="A199" s="4" t="s">
        <v>531</v>
      </c>
    </row>
    <row r="200" spans="1:6">
      <c r="A200" s="3" t="s">
        <v>486</v>
      </c>
    </row>
    <row r="201" spans="1:6">
      <c r="A201" s="4" t="s">
        <v>496</v>
      </c>
      <c r="C201" s="4" t="s">
        <v>525</v>
      </c>
    </row>
    <row r="202" spans="1:6">
      <c r="A202" s="4" t="s">
        <v>487</v>
      </c>
      <c r="C202" s="7" t="n">
        <v>20603718</v>
      </c>
    </row>
    <row r="203" spans="1:6">
      <c r="A203" s="4" t="s">
        <v>488</v>
      </c>
      <c r="C203" s="5" t="n">
        <v>682764</v>
      </c>
    </row>
    <row r="204" spans="1:6">
      <c r="A204" s="4" t="s">
        <v>119</v>
      </c>
      <c r="C204" s="5" t="n">
        <v>21286482</v>
      </c>
    </row>
    <row r="205" spans="1:6">
      <c r="A205" s="4" t="s">
        <v>489</v>
      </c>
      <c r="C205" s="5" t="n">
        <v>13714676</v>
      </c>
    </row>
    <row r="206" spans="1:6">
      <c r="A206" s="4" t="s">
        <v>490</v>
      </c>
      <c r="B206" s="4" t="s">
        <v>491</v>
      </c>
      <c r="C206" s="5" t="n">
        <v>813850</v>
      </c>
    </row>
    <row r="207" spans="1:6">
      <c r="A207" s="4" t="s">
        <v>493</v>
      </c>
      <c r="B207" s="4" t="s">
        <v>494</v>
      </c>
      <c r="C207" s="7" t="n">
        <v>497015</v>
      </c>
    </row>
    <row r="208" spans="1:6">
      <c r="A208" s="4" t="s">
        <v>532</v>
      </c>
    </row>
    <row r="209" spans="1:6">
      <c r="A209" s="3" t="s">
        <v>486</v>
      </c>
    </row>
    <row r="210" spans="1:6">
      <c r="A210" s="4" t="s">
        <v>496</v>
      </c>
      <c r="C210" s="4" t="s">
        <v>525</v>
      </c>
    </row>
    <row r="211" spans="1:6">
      <c r="A211" s="4" t="s">
        <v>487</v>
      </c>
      <c r="C211" s="7" t="n">
        <v>22912381</v>
      </c>
    </row>
    <row r="212" spans="1:6">
      <c r="A212" s="4" t="s">
        <v>488</v>
      </c>
      <c r="C212" s="5" t="n">
        <v>672074</v>
      </c>
    </row>
    <row r="213" spans="1:6">
      <c r="A213" s="4" t="s">
        <v>119</v>
      </c>
      <c r="C213" s="5" t="n">
        <v>23584455</v>
      </c>
    </row>
    <row r="214" spans="1:6">
      <c r="A214" s="4" t="s">
        <v>489</v>
      </c>
      <c r="C214" s="5" t="n">
        <v>11089560</v>
      </c>
    </row>
    <row r="215" spans="1:6">
      <c r="A215" s="4" t="s">
        <v>490</v>
      </c>
      <c r="B215" s="4" t="s">
        <v>491</v>
      </c>
      <c r="C215" s="5" t="n">
        <v>850056</v>
      </c>
    </row>
    <row r="216" spans="1:6">
      <c r="A216" s="4" t="s">
        <v>493</v>
      </c>
      <c r="B216" s="4" t="s">
        <v>494</v>
      </c>
      <c r="C216" s="7" t="n">
        <v>551889</v>
      </c>
    </row>
    <row r="217" spans="1:6">
      <c r="A217" s="4" t="s">
        <v>533</v>
      </c>
    </row>
    <row r="218" spans="1:6">
      <c r="A218" s="3" t="s">
        <v>486</v>
      </c>
    </row>
    <row r="219" spans="1:6">
      <c r="A219" s="4" t="s">
        <v>496</v>
      </c>
      <c r="C219" s="4" t="s">
        <v>525</v>
      </c>
    </row>
    <row r="220" spans="1:6">
      <c r="A220" s="4" t="s">
        <v>487</v>
      </c>
      <c r="C220" s="7" t="n">
        <v>26586715</v>
      </c>
    </row>
    <row r="221" spans="1:6">
      <c r="A221" s="4" t="s">
        <v>488</v>
      </c>
      <c r="C221" s="5" t="n">
        <v>847852</v>
      </c>
    </row>
    <row r="222" spans="1:6">
      <c r="A222" s="4" t="s">
        <v>119</v>
      </c>
      <c r="C222" s="5" t="n">
        <v>27434567</v>
      </c>
    </row>
    <row r="223" spans="1:6">
      <c r="A223" s="4" t="s">
        <v>489</v>
      </c>
      <c r="C223" s="5" t="n">
        <v>12469383</v>
      </c>
    </row>
    <row r="224" spans="1:6">
      <c r="A224" s="4" t="s">
        <v>490</v>
      </c>
      <c r="B224" s="4" t="s">
        <v>491</v>
      </c>
      <c r="C224" s="5" t="n">
        <v>1027609</v>
      </c>
    </row>
    <row r="225" spans="1:6">
      <c r="A225" s="4" t="s">
        <v>493</v>
      </c>
      <c r="B225" s="4" t="s">
        <v>494</v>
      </c>
      <c r="C225" s="7" t="n">
        <v>699721</v>
      </c>
    </row>
    <row r="226" spans="1:6">
      <c r="A226" s="4" t="s">
        <v>534</v>
      </c>
    </row>
    <row r="227" spans="1:6">
      <c r="A227" s="3" t="s">
        <v>486</v>
      </c>
    </row>
    <row r="228" spans="1:6">
      <c r="A228" s="4" t="s">
        <v>496</v>
      </c>
      <c r="C228" s="4" t="s">
        <v>525</v>
      </c>
    </row>
    <row r="229" spans="1:6">
      <c r="A229" s="4" t="s">
        <v>487</v>
      </c>
      <c r="C229" s="7" t="n">
        <v>24700716</v>
      </c>
    </row>
    <row r="230" spans="1:6">
      <c r="A230" s="4" t="s">
        <v>488</v>
      </c>
      <c r="C230" s="5" t="n">
        <v>839031</v>
      </c>
    </row>
    <row r="231" spans="1:6">
      <c r="A231" s="4" t="s">
        <v>119</v>
      </c>
      <c r="C231" s="5" t="n">
        <v>25539747</v>
      </c>
    </row>
    <row r="232" spans="1:6">
      <c r="A232" s="4" t="s">
        <v>489</v>
      </c>
      <c r="C232" s="5" t="n">
        <v>12097235</v>
      </c>
    </row>
    <row r="233" spans="1:6">
      <c r="A233" s="4" t="s">
        <v>490</v>
      </c>
      <c r="B233" s="4" t="s">
        <v>491</v>
      </c>
      <c r="C233" s="5" t="n">
        <v>932729</v>
      </c>
    </row>
    <row r="234" spans="1:6">
      <c r="A234" s="4" t="s">
        <v>493</v>
      </c>
      <c r="B234" s="4" t="s">
        <v>494</v>
      </c>
      <c r="C234" s="7" t="n">
        <v>599065</v>
      </c>
    </row>
    <row r="235" spans="1:6">
      <c r="A235" s="4" t="s">
        <v>535</v>
      </c>
    </row>
    <row r="236" spans="1:6">
      <c r="A236" s="3" t="s">
        <v>486</v>
      </c>
    </row>
    <row r="237" spans="1:6">
      <c r="A237" s="4" t="s">
        <v>496</v>
      </c>
      <c r="C237" s="4" t="s">
        <v>525</v>
      </c>
    </row>
    <row r="238" spans="1:6">
      <c r="A238" s="4" t="s">
        <v>487</v>
      </c>
      <c r="C238" s="7" t="n">
        <v>21896312</v>
      </c>
    </row>
    <row r="239" spans="1:6">
      <c r="A239" s="4" t="s">
        <v>488</v>
      </c>
      <c r="C239" s="5" t="n">
        <v>781048</v>
      </c>
    </row>
    <row r="240" spans="1:6">
      <c r="A240" s="4" t="s">
        <v>119</v>
      </c>
      <c r="C240" s="5" t="n">
        <v>22677360</v>
      </c>
    </row>
    <row r="241" spans="1:6">
      <c r="A241" s="4" t="s">
        <v>489</v>
      </c>
      <c r="C241" s="5" t="n">
        <v>10644805</v>
      </c>
    </row>
    <row r="242" spans="1:6">
      <c r="A242" s="4" t="s">
        <v>490</v>
      </c>
      <c r="B242" s="4" t="s">
        <v>491</v>
      </c>
      <c r="C242" s="5" t="n">
        <v>840932</v>
      </c>
    </row>
    <row r="243" spans="1:6">
      <c r="A243" s="4" t="s">
        <v>493</v>
      </c>
      <c r="B243" s="4" t="s">
        <v>494</v>
      </c>
      <c r="C243" s="7" t="n">
        <v>540030</v>
      </c>
    </row>
    <row r="244" spans="1:6">
      <c r="A244" s="4" t="s">
        <v>536</v>
      </c>
    </row>
    <row r="245" spans="1:6">
      <c r="A245" s="3" t="s">
        <v>486</v>
      </c>
    </row>
    <row r="246" spans="1:6">
      <c r="A246" s="4" t="s">
        <v>496</v>
      </c>
      <c r="C246" s="4" t="s">
        <v>525</v>
      </c>
    </row>
    <row r="247" spans="1:6">
      <c r="A247" s="4" t="s">
        <v>487</v>
      </c>
      <c r="C247" s="7" t="n">
        <v>22820702</v>
      </c>
    </row>
    <row r="248" spans="1:6">
      <c r="A248" s="4" t="s">
        <v>488</v>
      </c>
      <c r="C248" s="5" t="n">
        <v>773831</v>
      </c>
    </row>
    <row r="249" spans="1:6">
      <c r="A249" s="4" t="s">
        <v>119</v>
      </c>
      <c r="C249" s="5" t="n">
        <v>23594533</v>
      </c>
    </row>
    <row r="250" spans="1:6">
      <c r="A250" s="4" t="s">
        <v>489</v>
      </c>
      <c r="C250" s="5" t="n">
        <v>12081860</v>
      </c>
    </row>
    <row r="251" spans="1:6">
      <c r="A251" s="4" t="s">
        <v>490</v>
      </c>
      <c r="B251" s="4" t="s">
        <v>491</v>
      </c>
      <c r="C251" s="5" t="n">
        <v>845835</v>
      </c>
    </row>
    <row r="252" spans="1:6">
      <c r="A252" s="4" t="s">
        <v>493</v>
      </c>
      <c r="B252" s="4" t="s">
        <v>494</v>
      </c>
      <c r="C252" s="7" t="n">
        <v>522374</v>
      </c>
    </row>
    <row r="253" spans="1:6">
      <c r="A253" s="4" t="s">
        <v>537</v>
      </c>
    </row>
    <row r="254" spans="1:6">
      <c r="A254" s="3" t="s">
        <v>486</v>
      </c>
    </row>
    <row r="255" spans="1:6">
      <c r="A255" s="4" t="s">
        <v>496</v>
      </c>
      <c r="C255" s="4" t="s">
        <v>525</v>
      </c>
    </row>
    <row r="256" spans="1:6">
      <c r="A256" s="4" t="s">
        <v>487</v>
      </c>
      <c r="C256" s="7" t="n">
        <v>32213998</v>
      </c>
    </row>
    <row r="257" spans="1:6">
      <c r="A257" s="4" t="s">
        <v>488</v>
      </c>
      <c r="C257" s="5" t="n">
        <v>1036052</v>
      </c>
    </row>
    <row r="258" spans="1:6">
      <c r="A258" s="4" t="s">
        <v>119</v>
      </c>
      <c r="C258" s="5" t="n">
        <v>33250050</v>
      </c>
    </row>
    <row r="259" spans="1:6">
      <c r="A259" s="4" t="s">
        <v>489</v>
      </c>
      <c r="C259" s="5" t="n">
        <v>15624241</v>
      </c>
    </row>
    <row r="260" spans="1:6">
      <c r="A260" s="4" t="s">
        <v>490</v>
      </c>
      <c r="B260" s="4" t="s">
        <v>491</v>
      </c>
      <c r="C260" s="5" t="n">
        <v>1190931</v>
      </c>
    </row>
    <row r="261" spans="1:6">
      <c r="A261" s="4" t="s">
        <v>493</v>
      </c>
      <c r="B261" s="4" t="s">
        <v>494</v>
      </c>
      <c r="C261" s="7" t="n">
        <v>806283</v>
      </c>
    </row>
    <row r="262" spans="1:6">
      <c r="A262" s="4" t="s">
        <v>538</v>
      </c>
    </row>
    <row r="263" spans="1:6">
      <c r="A263" s="3" t="s">
        <v>486</v>
      </c>
    </row>
    <row r="264" spans="1:6">
      <c r="A264" s="4" t="s">
        <v>496</v>
      </c>
      <c r="C264" s="4" t="s">
        <v>525</v>
      </c>
    </row>
    <row r="265" spans="1:6">
      <c r="A265" s="4" t="s">
        <v>487</v>
      </c>
      <c r="C265" s="7" t="n">
        <v>24560390</v>
      </c>
    </row>
    <row r="266" spans="1:6">
      <c r="A266" s="4" t="s">
        <v>488</v>
      </c>
      <c r="C266" s="5" t="n">
        <v>737465</v>
      </c>
    </row>
    <row r="267" spans="1:6">
      <c r="A267" s="4" t="s">
        <v>119</v>
      </c>
      <c r="C267" s="5" t="n">
        <v>25297855</v>
      </c>
    </row>
    <row r="268" spans="1:6">
      <c r="A268" s="4" t="s">
        <v>489</v>
      </c>
      <c r="C268" s="5" t="n">
        <v>13504110</v>
      </c>
    </row>
    <row r="269" spans="1:6">
      <c r="A269" s="4" t="s">
        <v>490</v>
      </c>
      <c r="B269" s="4" t="s">
        <v>491</v>
      </c>
      <c r="C269" s="5" t="n">
        <v>858655</v>
      </c>
    </row>
    <row r="270" spans="1:6">
      <c r="A270" s="4" t="s">
        <v>493</v>
      </c>
      <c r="B270" s="4" t="s">
        <v>494</v>
      </c>
      <c r="C270" s="7" t="n">
        <v>621830</v>
      </c>
    </row>
    <row r="271" spans="1:6">
      <c r="A271" s="4" t="s">
        <v>539</v>
      </c>
    </row>
    <row r="272" spans="1:6">
      <c r="A272" s="3" t="s">
        <v>486</v>
      </c>
    </row>
    <row r="273" spans="1:6">
      <c r="A273" s="4" t="s">
        <v>496</v>
      </c>
      <c r="C273" s="4" t="s">
        <v>525</v>
      </c>
    </row>
    <row r="274" spans="1:6">
      <c r="A274" s="4" t="s">
        <v>487</v>
      </c>
      <c r="C274" s="7" t="n">
        <v>30080319</v>
      </c>
    </row>
    <row r="275" spans="1:6">
      <c r="A275" s="4" t="s">
        <v>488</v>
      </c>
      <c r="C275" s="5" t="n">
        <v>992704</v>
      </c>
    </row>
    <row r="276" spans="1:6">
      <c r="A276" s="4" t="s">
        <v>119</v>
      </c>
      <c r="C276" s="5" t="n">
        <v>31073023</v>
      </c>
    </row>
    <row r="277" spans="1:6">
      <c r="A277" s="4" t="s">
        <v>489</v>
      </c>
      <c r="C277" s="5" t="n">
        <v>11160313</v>
      </c>
    </row>
    <row r="278" spans="1:6">
      <c r="A278" s="4" t="s">
        <v>490</v>
      </c>
      <c r="B278" s="4" t="s">
        <v>491</v>
      </c>
      <c r="C278" s="5" t="n">
        <v>1139020</v>
      </c>
    </row>
    <row r="279" spans="1:6">
      <c r="A279" s="4" t="s">
        <v>493</v>
      </c>
      <c r="B279" s="4" t="s">
        <v>494</v>
      </c>
      <c r="C279" s="7" t="n">
        <v>775964</v>
      </c>
    </row>
    <row r="280" spans="1:6">
      <c r="A280" s="4" t="s">
        <v>540</v>
      </c>
    </row>
    <row r="281" spans="1:6">
      <c r="A281" s="3" t="s">
        <v>486</v>
      </c>
    </row>
    <row r="282" spans="1:6">
      <c r="A282" s="4" t="s">
        <v>496</v>
      </c>
      <c r="C282" s="4" t="s">
        <v>525</v>
      </c>
    </row>
    <row r="283" spans="1:6">
      <c r="A283" s="4" t="s">
        <v>487</v>
      </c>
      <c r="C283" s="7" t="n">
        <v>26325715</v>
      </c>
    </row>
    <row r="284" spans="1:6">
      <c r="A284" s="4" t="s">
        <v>488</v>
      </c>
      <c r="C284" s="5" t="n">
        <v>776250</v>
      </c>
    </row>
    <row r="285" spans="1:6">
      <c r="A285" s="4" t="s">
        <v>119</v>
      </c>
      <c r="C285" s="5" t="n">
        <v>27101965</v>
      </c>
    </row>
    <row r="286" spans="1:6">
      <c r="A286" s="4" t="s">
        <v>489</v>
      </c>
      <c r="C286" s="5" t="n">
        <v>15333437</v>
      </c>
    </row>
    <row r="287" spans="1:6">
      <c r="A287" s="4" t="s">
        <v>490</v>
      </c>
      <c r="B287" s="4" t="s">
        <v>491</v>
      </c>
      <c r="C287" s="5" t="n">
        <v>987789</v>
      </c>
    </row>
    <row r="288" spans="1:6">
      <c r="A288" s="4" t="s">
        <v>493</v>
      </c>
      <c r="B288" s="4" t="s">
        <v>494</v>
      </c>
      <c r="C288" s="7" t="n">
        <v>665997</v>
      </c>
    </row>
    <row r="289" spans="1:6">
      <c r="A289" s="4" t="s">
        <v>541</v>
      </c>
    </row>
    <row r="290" spans="1:6">
      <c r="A290" s="3" t="s">
        <v>486</v>
      </c>
    </row>
    <row r="291" spans="1:6">
      <c r="A291" s="4" t="s">
        <v>496</v>
      </c>
      <c r="C291" s="4" t="s">
        <v>542</v>
      </c>
    </row>
    <row r="292" spans="1:6">
      <c r="A292" s="4" t="s">
        <v>487</v>
      </c>
      <c r="C292" s="7" t="n">
        <v>7148092</v>
      </c>
    </row>
    <row r="293" spans="1:6">
      <c r="A293" s="4" t="s">
        <v>488</v>
      </c>
      <c r="C293" s="5" t="n">
        <v>276908</v>
      </c>
    </row>
    <row r="294" spans="1:6">
      <c r="A294" s="4" t="s">
        <v>119</v>
      </c>
      <c r="C294" s="5" t="n">
        <v>7425000</v>
      </c>
    </row>
    <row r="295" spans="1:6">
      <c r="A295" s="4" t="s">
        <v>489</v>
      </c>
      <c r="C295" s="5" t="n">
        <v>0</v>
      </c>
    </row>
    <row r="296" spans="1:6">
      <c r="A296" s="4" t="s">
        <v>490</v>
      </c>
      <c r="B296" s="4" t="s">
        <v>491</v>
      </c>
      <c r="C296" s="5" t="n">
        <v>329208</v>
      </c>
    </row>
    <row r="297" spans="1:6">
      <c r="A297" s="4" t="s">
        <v>493</v>
      </c>
      <c r="B297" s="4" t="s">
        <v>494</v>
      </c>
      <c r="C297" s="7" t="n">
        <v>174641</v>
      </c>
    </row>
    <row r="298" spans="1:6">
      <c r="A298" s="4" t="s">
        <v>543</v>
      </c>
    </row>
    <row r="299" spans="1:6">
      <c r="A299" s="3" t="s">
        <v>486</v>
      </c>
    </row>
    <row r="300" spans="1:6">
      <c r="A300" s="4" t="s">
        <v>496</v>
      </c>
      <c r="C300" s="4" t="s">
        <v>544</v>
      </c>
    </row>
    <row r="301" spans="1:6">
      <c r="A301" s="4" t="s">
        <v>487</v>
      </c>
      <c r="C301" s="7" t="n">
        <v>13509112</v>
      </c>
    </row>
    <row r="302" spans="1:6">
      <c r="A302" s="4" t="s">
        <v>488</v>
      </c>
      <c r="C302" s="5" t="n">
        <v>425888</v>
      </c>
    </row>
    <row r="303" spans="1:6">
      <c r="A303" s="4" t="s">
        <v>119</v>
      </c>
      <c r="C303" s="5" t="n">
        <v>13935000</v>
      </c>
    </row>
    <row r="304" spans="1:6">
      <c r="A304" s="4" t="s">
        <v>489</v>
      </c>
      <c r="C304" s="5" t="n">
        <v>0</v>
      </c>
    </row>
    <row r="305" spans="1:6">
      <c r="A305" s="4" t="s">
        <v>490</v>
      </c>
      <c r="B305" s="4" t="s">
        <v>491</v>
      </c>
      <c r="C305" s="5" t="n">
        <v>434740</v>
      </c>
    </row>
    <row r="306" spans="1:6">
      <c r="A306" s="4" t="s">
        <v>493</v>
      </c>
      <c r="B306" s="4" t="s">
        <v>494</v>
      </c>
      <c r="C306" s="7" t="n">
        <v>292195</v>
      </c>
    </row>
    <row r="307" spans="1:6">
      <c r="A307" s="4" t="s">
        <v>545</v>
      </c>
    </row>
    <row r="308" spans="1:6">
      <c r="A308" s="3" t="s">
        <v>486</v>
      </c>
    </row>
    <row r="309" spans="1:6">
      <c r="A309" s="4" t="s">
        <v>496</v>
      </c>
      <c r="C309" s="4" t="s">
        <v>546</v>
      </c>
    </row>
    <row r="310" spans="1:6">
      <c r="A310" s="4" t="s">
        <v>487</v>
      </c>
      <c r="C310" s="7" t="n">
        <v>13757025</v>
      </c>
    </row>
    <row r="311" spans="1:6">
      <c r="A311" s="4" t="s">
        <v>488</v>
      </c>
      <c r="C311" s="5" t="n">
        <v>442975</v>
      </c>
    </row>
    <row r="312" spans="1:6">
      <c r="A312" s="4" t="s">
        <v>119</v>
      </c>
      <c r="C312" s="5" t="n">
        <v>14200000</v>
      </c>
    </row>
    <row r="313" spans="1:6">
      <c r="A313" s="4" t="s">
        <v>489</v>
      </c>
      <c r="C313" s="5" t="n">
        <v>0</v>
      </c>
    </row>
    <row r="314" spans="1:6">
      <c r="A314" s="4" t="s">
        <v>490</v>
      </c>
      <c r="B314" s="4" t="s">
        <v>491</v>
      </c>
      <c r="C314" s="5" t="n">
        <v>261704</v>
      </c>
    </row>
    <row r="315" spans="1:6">
      <c r="A315" s="4" t="s">
        <v>493</v>
      </c>
      <c r="B315" s="4" t="s">
        <v>494</v>
      </c>
      <c r="C315" s="7" t="n">
        <v>163354</v>
      </c>
    </row>
    <row r="316" spans="1:6">
      <c r="A316" s="4" t="s">
        <v>547</v>
      </c>
    </row>
    <row r="317" spans="1:6">
      <c r="A317" s="3" t="s">
        <v>486</v>
      </c>
    </row>
    <row r="318" spans="1:6">
      <c r="A318" s="4" t="s">
        <v>496</v>
      </c>
      <c r="C318" s="4" t="s">
        <v>548</v>
      </c>
    </row>
    <row r="319" spans="1:6">
      <c r="A319" s="4" t="s">
        <v>487</v>
      </c>
      <c r="C319" s="7" t="n">
        <v>8904522</v>
      </c>
    </row>
    <row r="320" spans="1:6">
      <c r="A320" s="4" t="s">
        <v>488</v>
      </c>
      <c r="C320" s="5" t="n">
        <v>345478</v>
      </c>
    </row>
    <row r="321" spans="1:6">
      <c r="A321" s="4" t="s">
        <v>119</v>
      </c>
      <c r="C321" s="5" t="n">
        <v>9250000</v>
      </c>
    </row>
    <row r="322" spans="1:6">
      <c r="A322" s="4" t="s">
        <v>489</v>
      </c>
      <c r="C322" s="5" t="n">
        <v>0</v>
      </c>
    </row>
    <row r="323" spans="1:6">
      <c r="A323" s="4" t="s">
        <v>490</v>
      </c>
      <c r="B323" s="4" t="s">
        <v>491</v>
      </c>
      <c r="C323" s="5" t="n">
        <v>218952</v>
      </c>
    </row>
    <row r="324" spans="1:6">
      <c r="A324" s="4" t="s">
        <v>493</v>
      </c>
      <c r="B324" s="4" t="s">
        <v>494</v>
      </c>
      <c r="C324" s="7" t="n">
        <v>136518</v>
      </c>
    </row>
    <row r="325" spans="1:6">
      <c r="A325" s="4" t="s">
        <v>549</v>
      </c>
    </row>
    <row r="326" spans="1:6">
      <c r="A326" s="3" t="s">
        <v>486</v>
      </c>
    </row>
    <row r="327" spans="1:6">
      <c r="A327" s="4" t="s">
        <v>496</v>
      </c>
      <c r="C327" s="4" t="s">
        <v>550</v>
      </c>
    </row>
    <row r="328" spans="1:6">
      <c r="A328" s="4" t="s">
        <v>487</v>
      </c>
      <c r="C328" s="7" t="n">
        <v>14793279</v>
      </c>
    </row>
    <row r="329" spans="1:6">
      <c r="A329" s="4" t="s">
        <v>488</v>
      </c>
      <c r="C329" s="5" t="n">
        <v>450775</v>
      </c>
    </row>
    <row r="330" spans="1:6">
      <c r="A330" s="4" t="s">
        <v>119</v>
      </c>
      <c r="C330" s="5" t="n">
        <v>15244054</v>
      </c>
    </row>
    <row r="331" spans="1:6">
      <c r="A331" s="4" t="s">
        <v>489</v>
      </c>
      <c r="C331" s="5" t="n">
        <v>7143593</v>
      </c>
    </row>
    <row r="332" spans="1:6">
      <c r="A332" s="4" t="s">
        <v>490</v>
      </c>
      <c r="B332" s="4" t="s">
        <v>491</v>
      </c>
      <c r="C332" s="5" t="n">
        <v>5600</v>
      </c>
    </row>
    <row r="333" spans="1:6">
      <c r="A333" s="4" t="s">
        <v>493</v>
      </c>
      <c r="B333" s="4" t="s">
        <v>494</v>
      </c>
      <c r="C333" s="7" t="n">
        <v>-1852</v>
      </c>
    </row>
    <row r="334" spans="1:6">
      <c r="A334" s="4" t="s">
        <v>551</v>
      </c>
    </row>
    <row r="335" spans="1:6">
      <c r="A335" s="3" t="s">
        <v>486</v>
      </c>
    </row>
    <row r="336" spans="1:6">
      <c r="A336" s="4" t="s">
        <v>496</v>
      </c>
      <c r="C336" s="4" t="s">
        <v>550</v>
      </c>
    </row>
    <row r="337" spans="1:6">
      <c r="A337" s="4" t="s">
        <v>487</v>
      </c>
      <c r="C337" s="7" t="n">
        <v>4872280</v>
      </c>
    </row>
    <row r="338" spans="1:6">
      <c r="A338" s="4" t="s">
        <v>488</v>
      </c>
      <c r="C338" s="5" t="n">
        <v>206656</v>
      </c>
    </row>
    <row r="339" spans="1:6">
      <c r="A339" s="4" t="s">
        <v>119</v>
      </c>
      <c r="C339" s="5" t="n">
        <v>5078936</v>
      </c>
    </row>
    <row r="340" spans="1:6">
      <c r="A340" s="4" t="s">
        <v>489</v>
      </c>
      <c r="C340" s="5" t="n">
        <v>3250087</v>
      </c>
    </row>
    <row r="341" spans="1:6">
      <c r="A341" s="4" t="s">
        <v>490</v>
      </c>
      <c r="B341" s="4" t="s">
        <v>491</v>
      </c>
      <c r="C341" s="5" t="n">
        <v>2649</v>
      </c>
    </row>
    <row r="342" spans="1:6">
      <c r="A342" s="4" t="s">
        <v>493</v>
      </c>
      <c r="B342" s="4" t="s">
        <v>494</v>
      </c>
      <c r="C342" s="7" t="n">
        <v>-3431</v>
      </c>
    </row>
    <row r="343" spans="1:6">
      <c r="A343" s="4" t="s">
        <v>552</v>
      </c>
    </row>
    <row r="344" spans="1:6">
      <c r="A344" s="3" t="s">
        <v>486</v>
      </c>
    </row>
    <row r="345" spans="1:6">
      <c r="A345" s="4" t="s">
        <v>496</v>
      </c>
      <c r="C345" s="4" t="s">
        <v>550</v>
      </c>
    </row>
    <row r="346" spans="1:6">
      <c r="A346" s="4" t="s">
        <v>487</v>
      </c>
      <c r="C346" s="7" t="n">
        <v>4522751</v>
      </c>
    </row>
    <row r="347" spans="1:6">
      <c r="A347" s="4" t="s">
        <v>488</v>
      </c>
      <c r="C347" s="5" t="n">
        <v>163926</v>
      </c>
    </row>
    <row r="348" spans="1:6">
      <c r="A348" s="4" t="s">
        <v>119</v>
      </c>
      <c r="C348" s="5" t="n">
        <v>4686677</v>
      </c>
    </row>
    <row r="349" spans="1:6">
      <c r="A349" s="4" t="s">
        <v>489</v>
      </c>
      <c r="C349" s="5" t="n">
        <v>2243715</v>
      </c>
    </row>
    <row r="350" spans="1:6">
      <c r="A350" s="4" t="s">
        <v>490</v>
      </c>
      <c r="B350" s="4" t="s">
        <v>491</v>
      </c>
      <c r="C350" s="5" t="n">
        <v>1900</v>
      </c>
    </row>
    <row r="351" spans="1:6">
      <c r="A351" s="4" t="s">
        <v>493</v>
      </c>
      <c r="B351" s="4" t="s">
        <v>494</v>
      </c>
      <c r="C351" s="7" t="n">
        <v>-3370</v>
      </c>
    </row>
    <row r="352" spans="1:6">
      <c r="A352" s="4" t="s">
        <v>553</v>
      </c>
    </row>
    <row r="353" spans="1:6">
      <c r="A353" s="3" t="s">
        <v>486</v>
      </c>
    </row>
    <row r="354" spans="1:6">
      <c r="A354" s="4" t="s">
        <v>496</v>
      </c>
      <c r="C354" s="4" t="s">
        <v>550</v>
      </c>
    </row>
    <row r="355" spans="1:6">
      <c r="A355" s="4" t="s">
        <v>487</v>
      </c>
      <c r="C355" s="7" t="n">
        <v>9716847</v>
      </c>
    </row>
    <row r="356" spans="1:6">
      <c r="A356" s="4" t="s">
        <v>488</v>
      </c>
      <c r="C356" s="5" t="n">
        <v>351277</v>
      </c>
    </row>
    <row r="357" spans="1:6">
      <c r="A357" s="4" t="s">
        <v>119</v>
      </c>
      <c r="C357" s="5" t="n">
        <v>10068124</v>
      </c>
    </row>
    <row r="358" spans="1:6">
      <c r="A358" s="4" t="s">
        <v>489</v>
      </c>
      <c r="C358" s="5" t="n">
        <v>4677156</v>
      </c>
    </row>
    <row r="359" spans="1:6">
      <c r="A359" s="4" t="s">
        <v>490</v>
      </c>
      <c r="B359" s="4" t="s">
        <v>491</v>
      </c>
      <c r="C359" s="5" t="n">
        <v>3677</v>
      </c>
    </row>
    <row r="360" spans="1:6">
      <c r="A360" s="4" t="s">
        <v>493</v>
      </c>
      <c r="B360" s="4" t="s">
        <v>494</v>
      </c>
      <c r="C360" s="7" t="n">
        <v>-2616</v>
      </c>
    </row>
    <row r="361" spans="1:6">
      <c r="A361" s="4" t="s">
        <v>554</v>
      </c>
    </row>
    <row r="362" spans="1:6">
      <c r="A362" s="3" t="s">
        <v>486</v>
      </c>
    </row>
    <row r="363" spans="1:6">
      <c r="A363" s="4" t="s">
        <v>496</v>
      </c>
      <c r="C363" s="4" t="s">
        <v>550</v>
      </c>
    </row>
    <row r="364" spans="1:6">
      <c r="A364" s="4" t="s">
        <v>487</v>
      </c>
      <c r="C364" s="7" t="n">
        <v>12055859</v>
      </c>
    </row>
    <row r="365" spans="1:6">
      <c r="A365" s="4" t="s">
        <v>488</v>
      </c>
      <c r="C365" s="5" t="n">
        <v>443676</v>
      </c>
    </row>
    <row r="366" spans="1:6">
      <c r="A366" s="4" t="s">
        <v>119</v>
      </c>
      <c r="C366" s="5" t="n">
        <v>12499535</v>
      </c>
    </row>
    <row r="367" spans="1:6">
      <c r="A367" s="4" t="s">
        <v>489</v>
      </c>
      <c r="C367" s="5" t="n">
        <v>6557917</v>
      </c>
    </row>
    <row r="368" spans="1:6">
      <c r="A368" s="4" t="s">
        <v>490</v>
      </c>
      <c r="B368" s="4" t="s">
        <v>491</v>
      </c>
      <c r="C368" s="5" t="n">
        <v>4599</v>
      </c>
    </row>
    <row r="369" spans="1:6">
      <c r="A369" s="4" t="s">
        <v>493</v>
      </c>
      <c r="B369" s="4" t="s">
        <v>494</v>
      </c>
      <c r="C369" s="7" t="n">
        <v>-1696</v>
      </c>
    </row>
    <row r="370" spans="1:6">
      <c r="A370" s="4" t="s">
        <v>555</v>
      </c>
    </row>
    <row r="371" spans="1:6">
      <c r="A371" s="3" t="s">
        <v>486</v>
      </c>
    </row>
    <row r="372" spans="1:6">
      <c r="A372" s="4" t="s">
        <v>496</v>
      </c>
      <c r="C372" s="4" t="s">
        <v>550</v>
      </c>
    </row>
    <row r="373" spans="1:6">
      <c r="A373" s="4" t="s">
        <v>487</v>
      </c>
      <c r="C373" s="7" t="n">
        <v>9013256</v>
      </c>
    </row>
    <row r="374" spans="1:6">
      <c r="A374" s="4" t="s">
        <v>488</v>
      </c>
      <c r="C374" s="5" t="n">
        <v>317301</v>
      </c>
    </row>
    <row r="375" spans="1:6">
      <c r="A375" s="4" t="s">
        <v>119</v>
      </c>
      <c r="C375" s="5" t="n">
        <v>9330557</v>
      </c>
    </row>
    <row r="376" spans="1:6">
      <c r="A376" s="4" t="s">
        <v>489</v>
      </c>
      <c r="C376" s="5" t="n">
        <v>4413190</v>
      </c>
    </row>
    <row r="377" spans="1:6">
      <c r="A377" s="4" t="s">
        <v>490</v>
      </c>
      <c r="B377" s="4" t="s">
        <v>491</v>
      </c>
      <c r="C377" s="5" t="n">
        <v>3275</v>
      </c>
    </row>
    <row r="378" spans="1:6">
      <c r="A378" s="4" t="s">
        <v>493</v>
      </c>
      <c r="B378" s="4" t="s">
        <v>494</v>
      </c>
      <c r="C378" s="7" t="n">
        <v>-6621</v>
      </c>
    </row>
    <row r="379" spans="1:6">
      <c r="A379" s="4" t="s">
        <v>556</v>
      </c>
    </row>
    <row r="380" spans="1:6">
      <c r="A380" s="3" t="s">
        <v>486</v>
      </c>
    </row>
    <row r="381" spans="1:6">
      <c r="A381" s="4" t="s">
        <v>496</v>
      </c>
      <c r="C381" s="4" t="s">
        <v>550</v>
      </c>
    </row>
    <row r="382" spans="1:6">
      <c r="A382" s="4" t="s">
        <v>487</v>
      </c>
      <c r="C382" s="7" t="n">
        <v>10241097</v>
      </c>
    </row>
    <row r="383" spans="1:6">
      <c r="A383" s="4" t="s">
        <v>488</v>
      </c>
      <c r="C383" s="5" t="n">
        <v>350841</v>
      </c>
    </row>
    <row r="384" spans="1:6">
      <c r="A384" s="4" t="s">
        <v>119</v>
      </c>
      <c r="C384" s="5" t="n">
        <v>10591938</v>
      </c>
    </row>
    <row r="385" spans="1:6">
      <c r="A385" s="4" t="s">
        <v>489</v>
      </c>
      <c r="C385" s="5" t="n">
        <v>5073106</v>
      </c>
    </row>
    <row r="386" spans="1:6">
      <c r="A386" s="4" t="s">
        <v>490</v>
      </c>
      <c r="B386" s="4" t="s">
        <v>491</v>
      </c>
      <c r="C386" s="5" t="n">
        <v>3976</v>
      </c>
    </row>
    <row r="387" spans="1:6">
      <c r="A387" s="4" t="s">
        <v>493</v>
      </c>
      <c r="B387" s="4" t="s">
        <v>494</v>
      </c>
      <c r="C387" s="7" t="n">
        <v>-2710</v>
      </c>
    </row>
    <row r="388" spans="1:6">
      <c r="A388" s="4" t="s">
        <v>557</v>
      </c>
    </row>
    <row r="389" spans="1:6">
      <c r="A389" s="3" t="s">
        <v>486</v>
      </c>
    </row>
    <row r="390" spans="1:6">
      <c r="A390" s="4" t="s">
        <v>496</v>
      </c>
      <c r="C390" s="4" t="s">
        <v>550</v>
      </c>
    </row>
    <row r="391" spans="1:6">
      <c r="A391" s="4" t="s">
        <v>487</v>
      </c>
      <c r="C391" s="7" t="n">
        <v>6427572</v>
      </c>
    </row>
    <row r="392" spans="1:6">
      <c r="A392" s="4" t="s">
        <v>488</v>
      </c>
      <c r="C392" s="5" t="n">
        <v>275104</v>
      </c>
    </row>
    <row r="393" spans="1:6">
      <c r="A393" s="4" t="s">
        <v>119</v>
      </c>
      <c r="C393" s="5" t="n">
        <v>6702676</v>
      </c>
    </row>
    <row r="394" spans="1:6">
      <c r="A394" s="4" t="s">
        <v>489</v>
      </c>
      <c r="C394" s="5" t="n">
        <v>3489307</v>
      </c>
    </row>
    <row r="395" spans="1:6">
      <c r="A395" s="4" t="s">
        <v>490</v>
      </c>
      <c r="B395" s="4" t="s">
        <v>491</v>
      </c>
      <c r="C395" s="5" t="n">
        <v>2995</v>
      </c>
    </row>
    <row r="396" spans="1:6">
      <c r="A396" s="4" t="s">
        <v>493</v>
      </c>
      <c r="B396" s="4" t="s">
        <v>494</v>
      </c>
      <c r="C396" s="7" t="n">
        <v>-3162</v>
      </c>
    </row>
    <row r="397" spans="1:6">
      <c r="A397" s="4" t="s">
        <v>558</v>
      </c>
    </row>
    <row r="398" spans="1:6">
      <c r="A398" s="3" t="s">
        <v>486</v>
      </c>
    </row>
    <row r="399" spans="1:6">
      <c r="A399" s="4" t="s">
        <v>496</v>
      </c>
      <c r="C399" s="4" t="s">
        <v>550</v>
      </c>
    </row>
    <row r="400" spans="1:6">
      <c r="A400" s="4" t="s">
        <v>487</v>
      </c>
      <c r="C400" s="7" t="n">
        <v>2922248</v>
      </c>
    </row>
    <row r="401" spans="1:6">
      <c r="A401" s="4" t="s">
        <v>488</v>
      </c>
      <c r="C401" s="5" t="n">
        <v>142357</v>
      </c>
    </row>
    <row r="402" spans="1:6">
      <c r="A402" s="4" t="s">
        <v>119</v>
      </c>
      <c r="C402" s="5" t="n">
        <v>3064605</v>
      </c>
    </row>
    <row r="403" spans="1:6">
      <c r="A403" s="4" t="s">
        <v>489</v>
      </c>
      <c r="C403" s="5" t="n">
        <v>1592048</v>
      </c>
    </row>
    <row r="404" spans="1:6">
      <c r="A404" s="4" t="s">
        <v>490</v>
      </c>
      <c r="B404" s="4" t="s">
        <v>491</v>
      </c>
      <c r="C404" s="5" t="n">
        <v>1460</v>
      </c>
    </row>
    <row r="405" spans="1:6">
      <c r="A405" s="4" t="s">
        <v>493</v>
      </c>
      <c r="B405" s="4" t="s">
        <v>494</v>
      </c>
      <c r="C405" s="7" t="n">
        <v>-4284</v>
      </c>
    </row>
    <row r="406" spans="1:6">
      <c r="A406" s="4" t="s">
        <v>559</v>
      </c>
    </row>
    <row r="407" spans="1:6">
      <c r="A407" s="3" t="s">
        <v>486</v>
      </c>
    </row>
    <row r="408" spans="1:6">
      <c r="A408" s="4" t="s">
        <v>496</v>
      </c>
      <c r="C408" s="4" t="s">
        <v>550</v>
      </c>
    </row>
    <row r="409" spans="1:6">
      <c r="A409" s="4" t="s">
        <v>487</v>
      </c>
      <c r="C409" s="7" t="n">
        <v>7927820</v>
      </c>
    </row>
    <row r="410" spans="1:6">
      <c r="A410" s="4" t="s">
        <v>488</v>
      </c>
      <c r="C410" s="5" t="n">
        <v>312430</v>
      </c>
    </row>
    <row r="411" spans="1:6">
      <c r="A411" s="4" t="s">
        <v>119</v>
      </c>
      <c r="C411" s="5" t="n">
        <v>8240250</v>
      </c>
    </row>
    <row r="412" spans="1:6">
      <c r="A412" s="4" t="s">
        <v>489</v>
      </c>
      <c r="C412" s="5" t="n">
        <v>4536924</v>
      </c>
    </row>
    <row r="413" spans="1:6">
      <c r="A413" s="4" t="s">
        <v>490</v>
      </c>
      <c r="B413" s="4" t="s">
        <v>491</v>
      </c>
      <c r="C413" s="5" t="n">
        <v>3685</v>
      </c>
    </row>
    <row r="414" spans="1:6">
      <c r="A414" s="4" t="s">
        <v>493</v>
      </c>
      <c r="B414" s="4" t="s">
        <v>494</v>
      </c>
      <c r="C414" s="7" t="n">
        <v>-2375</v>
      </c>
    </row>
    <row r="415" spans="1:6">
      <c r="A415" s="4" t="s">
        <v>560</v>
      </c>
    </row>
    <row r="416" spans="1:6">
      <c r="A416" s="3" t="s">
        <v>486</v>
      </c>
    </row>
    <row r="417" spans="1:6">
      <c r="A417" s="4" t="s">
        <v>496</v>
      </c>
      <c r="C417" s="4" t="s">
        <v>550</v>
      </c>
    </row>
    <row r="418" spans="1:6">
      <c r="A418" s="4" t="s">
        <v>487</v>
      </c>
      <c r="C418" s="7" t="n">
        <v>7634934</v>
      </c>
    </row>
    <row r="419" spans="1:6">
      <c r="A419" s="4" t="s">
        <v>488</v>
      </c>
      <c r="C419" s="5" t="n">
        <v>249233</v>
      </c>
    </row>
    <row r="420" spans="1:6">
      <c r="A420" s="4" t="s">
        <v>119</v>
      </c>
      <c r="C420" s="5" t="n">
        <v>7884167</v>
      </c>
    </row>
    <row r="421" spans="1:6">
      <c r="A421" s="4" t="s">
        <v>489</v>
      </c>
      <c r="C421" s="5" t="n">
        <v>4272956</v>
      </c>
    </row>
    <row r="422" spans="1:6">
      <c r="A422" s="4" t="s">
        <v>490</v>
      </c>
      <c r="B422" s="4" t="s">
        <v>491</v>
      </c>
      <c r="C422" s="5" t="n">
        <v>3043</v>
      </c>
    </row>
    <row r="423" spans="1:6">
      <c r="A423" s="4" t="s">
        <v>493</v>
      </c>
      <c r="B423" s="4" t="s">
        <v>494</v>
      </c>
      <c r="C423" s="7" t="n">
        <v>-2611</v>
      </c>
    </row>
    <row r="424" spans="1:6">
      <c r="A424" s="4" t="s">
        <v>561</v>
      </c>
    </row>
    <row r="425" spans="1:6">
      <c r="A425" s="3" t="s">
        <v>486</v>
      </c>
    </row>
    <row r="426" spans="1:6">
      <c r="A426" s="4" t="s">
        <v>496</v>
      </c>
      <c r="C426" s="4" t="s">
        <v>550</v>
      </c>
    </row>
    <row r="427" spans="1:6">
      <c r="A427" s="4" t="s">
        <v>487</v>
      </c>
      <c r="C427" s="7" t="n">
        <v>348480</v>
      </c>
    </row>
    <row r="428" spans="1:6">
      <c r="A428" s="4" t="s">
        <v>488</v>
      </c>
      <c r="C428" s="5" t="n">
        <v>0</v>
      </c>
    </row>
    <row r="429" spans="1:6">
      <c r="A429" s="4" t="s">
        <v>119</v>
      </c>
      <c r="C429" s="5" t="n">
        <v>348480</v>
      </c>
    </row>
    <row r="430" spans="1:6">
      <c r="A430" s="4" t="s">
        <v>489</v>
      </c>
      <c r="C430" s="7" t="n">
        <v>0</v>
      </c>
    </row>
    <row r="431" spans="1:6">
      <c r="A431" s="4" t="s">
        <v>562</v>
      </c>
    </row>
    <row r="432" spans="1:6">
      <c r="A432" s="3" t="s">
        <v>486</v>
      </c>
    </row>
    <row r="433" spans="1:6">
      <c r="A433" s="4" t="s">
        <v>496</v>
      </c>
      <c r="C433" s="4" t="s">
        <v>550</v>
      </c>
    </row>
    <row r="434" spans="1:6">
      <c r="A434" s="4" t="s">
        <v>487</v>
      </c>
      <c r="C434" s="7" t="n">
        <v>50000</v>
      </c>
    </row>
    <row r="435" spans="1:6">
      <c r="A435" s="4" t="s">
        <v>488</v>
      </c>
      <c r="C435" s="5" t="n">
        <v>0</v>
      </c>
    </row>
    <row r="436" spans="1:6">
      <c r="A436" s="4" t="s">
        <v>119</v>
      </c>
      <c r="C436" s="5" t="n">
        <v>50000</v>
      </c>
    </row>
    <row r="437" spans="1:6">
      <c r="A437" s="4" t="s">
        <v>489</v>
      </c>
      <c r="C437" s="7" t="n">
        <v>0</v>
      </c>
    </row>
    <row r="438" spans="1:6">
      <c r="A438" s="4" t="s">
        <v>563</v>
      </c>
    </row>
    <row r="439" spans="1:6">
      <c r="A439" s="3" t="s">
        <v>486</v>
      </c>
    </row>
    <row r="440" spans="1:6">
      <c r="A440" s="4" t="s">
        <v>496</v>
      </c>
      <c r="E440" s="4" t="s">
        <v>564</v>
      </c>
    </row>
    <row r="441" spans="1:6">
      <c r="A441" s="4" t="s">
        <v>487</v>
      </c>
      <c r="E441" s="7" t="n">
        <v>3986875</v>
      </c>
    </row>
    <row r="442" spans="1:6">
      <c r="A442" s="4" t="s">
        <v>488</v>
      </c>
      <c r="E442" s="5" t="n">
        <v>180000</v>
      </c>
    </row>
    <row r="443" spans="1:6">
      <c r="A443" s="4" t="s">
        <v>119</v>
      </c>
      <c r="E443" s="5" t="n">
        <v>4166875</v>
      </c>
    </row>
    <row r="444" spans="1:6">
      <c r="A444" s="4" t="s">
        <v>489</v>
      </c>
      <c r="E444" s="5" t="n">
        <v>2370000</v>
      </c>
    </row>
    <row r="445" spans="1:6">
      <c r="A445" s="4" t="s">
        <v>490</v>
      </c>
      <c r="B445" s="4" t="s">
        <v>492</v>
      </c>
      <c r="E445" s="5" t="n">
        <v>705564</v>
      </c>
    </row>
    <row r="446" spans="1:6">
      <c r="A446" s="4" t="s">
        <v>493</v>
      </c>
      <c r="B446" s="4" t="s">
        <v>494</v>
      </c>
      <c r="E446" s="7" t="n">
        <v>444668</v>
      </c>
    </row>
    <row r="447" spans="1:6">
      <c r="A447" s="4" t="s">
        <v>565</v>
      </c>
    </row>
    <row r="448" spans="1:6">
      <c r="A448" s="3" t="s">
        <v>486</v>
      </c>
    </row>
    <row r="449" spans="1:6">
      <c r="A449" s="4" t="s">
        <v>496</v>
      </c>
      <c r="E449" s="4" t="s">
        <v>564</v>
      </c>
    </row>
    <row r="450" spans="1:6">
      <c r="A450" s="4" t="s">
        <v>487</v>
      </c>
      <c r="E450" s="7" t="n">
        <v>1736875</v>
      </c>
    </row>
    <row r="451" spans="1:6">
      <c r="A451" s="4" t="s">
        <v>488</v>
      </c>
      <c r="E451" s="5" t="n">
        <v>90000</v>
      </c>
    </row>
    <row r="452" spans="1:6">
      <c r="A452" s="4" t="s">
        <v>119</v>
      </c>
      <c r="E452" s="5" t="n">
        <v>1826875</v>
      </c>
    </row>
    <row r="453" spans="1:6">
      <c r="A453" s="4" t="s">
        <v>489</v>
      </c>
      <c r="E453" s="5" t="n">
        <v>1230000</v>
      </c>
    </row>
    <row r="454" spans="1:6">
      <c r="A454" s="4" t="s">
        <v>490</v>
      </c>
      <c r="B454" s="4" t="s">
        <v>492</v>
      </c>
      <c r="E454" s="5" t="n">
        <v>553611</v>
      </c>
    </row>
    <row r="455" spans="1:6">
      <c r="A455" s="4" t="s">
        <v>493</v>
      </c>
      <c r="B455" s="4" t="s">
        <v>494</v>
      </c>
      <c r="E455" s="7" t="n">
        <v>313050</v>
      </c>
    </row>
    <row r="456" spans="1:6">
      <c r="A456" s="4" t="s">
        <v>566</v>
      </c>
    </row>
    <row r="457" spans="1:6">
      <c r="A457" s="3" t="s">
        <v>486</v>
      </c>
    </row>
    <row r="458" spans="1:6">
      <c r="A458" s="4" t="s">
        <v>496</v>
      </c>
      <c r="E458" s="4" t="s">
        <v>564</v>
      </c>
    </row>
    <row r="459" spans="1:6">
      <c r="A459" s="4" t="s">
        <v>487</v>
      </c>
      <c r="E459" s="7" t="n">
        <v>2696875</v>
      </c>
    </row>
    <row r="460" spans="1:6">
      <c r="A460" s="4" t="s">
        <v>488</v>
      </c>
      <c r="E460" s="5" t="n">
        <v>110000</v>
      </c>
    </row>
    <row r="461" spans="1:6">
      <c r="A461" s="4" t="s">
        <v>119</v>
      </c>
      <c r="E461" s="5" t="n">
        <v>2806875</v>
      </c>
    </row>
    <row r="462" spans="1:6">
      <c r="A462" s="4" t="s">
        <v>489</v>
      </c>
      <c r="E462" s="5" t="n">
        <v>1740000</v>
      </c>
    </row>
    <row r="463" spans="1:6">
      <c r="A463" s="4" t="s">
        <v>490</v>
      </c>
      <c r="B463" s="4" t="s">
        <v>492</v>
      </c>
      <c r="E463" s="5" t="n">
        <v>862574</v>
      </c>
    </row>
    <row r="464" spans="1:6">
      <c r="A464" s="4" t="s">
        <v>493</v>
      </c>
      <c r="B464" s="4" t="s">
        <v>494</v>
      </c>
      <c r="E464" s="7" t="n">
        <v>482506</v>
      </c>
    </row>
    <row r="465" spans="1:6">
      <c r="A465" s="4" t="s">
        <v>567</v>
      </c>
    </row>
    <row r="466" spans="1:6">
      <c r="A466" s="3" t="s">
        <v>486</v>
      </c>
    </row>
    <row r="467" spans="1:6">
      <c r="A467" s="4" t="s">
        <v>496</v>
      </c>
      <c r="E467" s="4" t="s">
        <v>564</v>
      </c>
    </row>
    <row r="468" spans="1:6">
      <c r="A468" s="4" t="s">
        <v>487</v>
      </c>
      <c r="E468" s="7" t="n">
        <v>3676875</v>
      </c>
    </row>
    <row r="469" spans="1:6">
      <c r="A469" s="4" t="s">
        <v>488</v>
      </c>
      <c r="E469" s="5" t="n">
        <v>250000</v>
      </c>
    </row>
    <row r="470" spans="1:6">
      <c r="A470" s="4" t="s">
        <v>119</v>
      </c>
      <c r="E470" s="5" t="n">
        <v>3926875</v>
      </c>
    </row>
    <row r="471" spans="1:6">
      <c r="A471" s="4" t="s">
        <v>489</v>
      </c>
      <c r="E471" s="5" t="n">
        <v>2250000</v>
      </c>
    </row>
    <row r="472" spans="1:6">
      <c r="A472" s="4" t="s">
        <v>490</v>
      </c>
      <c r="B472" s="4" t="s">
        <v>492</v>
      </c>
      <c r="E472" s="5" t="n">
        <v>621060</v>
      </c>
    </row>
    <row r="473" spans="1:6">
      <c r="A473" s="4" t="s">
        <v>493</v>
      </c>
      <c r="B473" s="4" t="s">
        <v>494</v>
      </c>
      <c r="E473" s="7" t="n">
        <v>366104</v>
      </c>
    </row>
    <row r="474" spans="1:6">
      <c r="A474" s="4" t="s">
        <v>568</v>
      </c>
    </row>
    <row r="475" spans="1:6">
      <c r="A475" s="3" t="s">
        <v>486</v>
      </c>
    </row>
    <row r="476" spans="1:6">
      <c r="A476" s="4" t="s">
        <v>496</v>
      </c>
      <c r="E476" s="4" t="s">
        <v>564</v>
      </c>
    </row>
    <row r="477" spans="1:6">
      <c r="A477" s="4" t="s">
        <v>487</v>
      </c>
      <c r="E477" s="7" t="n">
        <v>4136875</v>
      </c>
    </row>
    <row r="478" spans="1:6">
      <c r="A478" s="4" t="s">
        <v>488</v>
      </c>
      <c r="E478" s="5" t="n">
        <v>210000</v>
      </c>
    </row>
    <row r="479" spans="1:6">
      <c r="A479" s="4" t="s">
        <v>119</v>
      </c>
      <c r="E479" s="5" t="n">
        <v>4346875</v>
      </c>
    </row>
    <row r="480" spans="1:6">
      <c r="A480" s="4" t="s">
        <v>489</v>
      </c>
      <c r="E480" s="5" t="n">
        <v>2310000</v>
      </c>
    </row>
    <row r="481" spans="1:6">
      <c r="A481" s="4" t="s">
        <v>490</v>
      </c>
      <c r="B481" s="4" t="s">
        <v>492</v>
      </c>
      <c r="E481" s="5" t="n">
        <v>568008</v>
      </c>
    </row>
    <row r="482" spans="1:6">
      <c r="A482" s="4" t="s">
        <v>493</v>
      </c>
      <c r="B482" s="4" t="s">
        <v>494</v>
      </c>
      <c r="E482" s="7" t="n">
        <v>354357</v>
      </c>
    </row>
    <row r="483" spans="1:6">
      <c r="A483" s="4" t="s">
        <v>569</v>
      </c>
    </row>
    <row r="484" spans="1:6">
      <c r="A484" s="3" t="s">
        <v>486</v>
      </c>
    </row>
    <row r="485" spans="1:6">
      <c r="A485" s="4" t="s">
        <v>496</v>
      </c>
      <c r="E485" s="4" t="s">
        <v>564</v>
      </c>
    </row>
    <row r="486" spans="1:6">
      <c r="A486" s="4" t="s">
        <v>487</v>
      </c>
      <c r="E486" s="7" t="n">
        <v>2346875</v>
      </c>
    </row>
    <row r="487" spans="1:6">
      <c r="A487" s="4" t="s">
        <v>488</v>
      </c>
      <c r="E487" s="5" t="n">
        <v>140000</v>
      </c>
    </row>
    <row r="488" spans="1:6">
      <c r="A488" s="4" t="s">
        <v>119</v>
      </c>
      <c r="E488" s="5" t="n">
        <v>2486875</v>
      </c>
    </row>
    <row r="489" spans="1:6">
      <c r="A489" s="4" t="s">
        <v>489</v>
      </c>
      <c r="E489" s="5" t="n">
        <v>1650000</v>
      </c>
    </row>
    <row r="490" spans="1:6">
      <c r="A490" s="4" t="s">
        <v>490</v>
      </c>
      <c r="B490" s="4" t="s">
        <v>492</v>
      </c>
      <c r="E490" s="5" t="n">
        <v>489340</v>
      </c>
    </row>
    <row r="491" spans="1:6">
      <c r="A491" s="4" t="s">
        <v>493</v>
      </c>
      <c r="B491" s="4" t="s">
        <v>494</v>
      </c>
      <c r="E491" s="7" t="n">
        <v>246268</v>
      </c>
    </row>
    <row r="492" spans="1:6">
      <c r="A492" s="4" t="s">
        <v>570</v>
      </c>
    </row>
    <row r="493" spans="1:6">
      <c r="A493" s="3" t="s">
        <v>486</v>
      </c>
    </row>
    <row r="494" spans="1:6">
      <c r="A494" s="4" t="s">
        <v>496</v>
      </c>
      <c r="E494" s="4" t="s">
        <v>564</v>
      </c>
    </row>
    <row r="495" spans="1:6">
      <c r="A495" s="4" t="s">
        <v>487</v>
      </c>
      <c r="E495" s="7" t="n">
        <v>6286875</v>
      </c>
    </row>
    <row r="496" spans="1:6">
      <c r="A496" s="4" t="s">
        <v>488</v>
      </c>
      <c r="E496" s="5" t="n">
        <v>410000</v>
      </c>
    </row>
    <row r="497" spans="1:6">
      <c r="A497" s="4" t="s">
        <v>119</v>
      </c>
      <c r="E497" s="5" t="n">
        <v>6696875</v>
      </c>
    </row>
    <row r="498" spans="1:6">
      <c r="A498" s="4" t="s">
        <v>489</v>
      </c>
      <c r="E498" s="5" t="n">
        <v>3870000</v>
      </c>
    </row>
    <row r="499" spans="1:6">
      <c r="A499" s="4" t="s">
        <v>490</v>
      </c>
      <c r="B499" s="4" t="s">
        <v>492</v>
      </c>
      <c r="E499" s="5" t="n">
        <v>1033216</v>
      </c>
    </row>
    <row r="500" spans="1:6">
      <c r="A500" s="4" t="s">
        <v>493</v>
      </c>
      <c r="B500" s="4" t="s">
        <v>494</v>
      </c>
      <c r="E500" s="7" t="n">
        <v>716896</v>
      </c>
    </row>
    <row r="501" spans="1:6">
      <c r="A501" s="4" t="s">
        <v>571</v>
      </c>
    </row>
    <row r="502" spans="1:6">
      <c r="A502" s="3" t="s">
        <v>486</v>
      </c>
    </row>
    <row r="503" spans="1:6">
      <c r="A503" s="4" t="s">
        <v>496</v>
      </c>
      <c r="E503" s="4" t="s">
        <v>499</v>
      </c>
    </row>
    <row r="504" spans="1:6">
      <c r="A504" s="4" t="s">
        <v>487</v>
      </c>
      <c r="E504" s="7" t="n">
        <v>5966875</v>
      </c>
    </row>
    <row r="505" spans="1:6">
      <c r="A505" s="4" t="s">
        <v>488</v>
      </c>
      <c r="E505" s="5" t="n">
        <v>310000</v>
      </c>
    </row>
    <row r="506" spans="1:6">
      <c r="A506" s="4" t="s">
        <v>119</v>
      </c>
      <c r="E506" s="5" t="n">
        <v>6276875</v>
      </c>
    </row>
    <row r="507" spans="1:6">
      <c r="A507" s="4" t="s">
        <v>489</v>
      </c>
      <c r="E507" s="5" t="n">
        <v>3540000</v>
      </c>
    </row>
    <row r="508" spans="1:6">
      <c r="A508" s="4" t="s">
        <v>490</v>
      </c>
      <c r="B508" s="4" t="s">
        <v>492</v>
      </c>
      <c r="E508" s="5" t="n">
        <v>310001</v>
      </c>
    </row>
    <row r="509" spans="1:6">
      <c r="A509" s="4" t="s">
        <v>493</v>
      </c>
      <c r="B509" s="4" t="s">
        <v>494</v>
      </c>
      <c r="E509" s="7" t="n">
        <v>134707</v>
      </c>
    </row>
    <row r="510" spans="1:6">
      <c r="A510" s="4" t="s">
        <v>572</v>
      </c>
    </row>
    <row r="511" spans="1:6">
      <c r="A511" s="3" t="s">
        <v>486</v>
      </c>
    </row>
    <row r="512" spans="1:6">
      <c r="A512" s="4" t="s">
        <v>496</v>
      </c>
      <c r="E512" s="4" t="s">
        <v>499</v>
      </c>
    </row>
    <row r="513" spans="1:6">
      <c r="A513" s="4" t="s">
        <v>487</v>
      </c>
      <c r="E513" s="7" t="n">
        <v>9866875</v>
      </c>
    </row>
    <row r="514" spans="1:6">
      <c r="A514" s="4" t="s">
        <v>488</v>
      </c>
      <c r="E514" s="5" t="n">
        <v>600000</v>
      </c>
    </row>
    <row r="515" spans="1:6">
      <c r="A515" s="4" t="s">
        <v>119</v>
      </c>
      <c r="E515" s="5" t="n">
        <v>10466875</v>
      </c>
    </row>
    <row r="516" spans="1:6">
      <c r="A516" s="4" t="s">
        <v>489</v>
      </c>
      <c r="E516" s="5" t="n">
        <v>5760000</v>
      </c>
    </row>
    <row r="517" spans="1:6">
      <c r="A517" s="4" t="s">
        <v>490</v>
      </c>
      <c r="B517" s="4" t="s">
        <v>492</v>
      </c>
      <c r="E517" s="5" t="n">
        <v>475487</v>
      </c>
    </row>
    <row r="518" spans="1:6">
      <c r="A518" s="4" t="s">
        <v>493</v>
      </c>
      <c r="B518" s="4" t="s">
        <v>494</v>
      </c>
      <c r="E518" s="7" t="n">
        <v>258042</v>
      </c>
    </row>
    <row r="519" spans="1:6">
      <c r="A519" s="4" t="s">
        <v>573</v>
      </c>
    </row>
    <row r="520" spans="1:6">
      <c r="A520" s="3" t="s">
        <v>486</v>
      </c>
    </row>
    <row r="521" spans="1:6">
      <c r="A521" s="4" t="s">
        <v>496</v>
      </c>
      <c r="E521" s="4" t="s">
        <v>499</v>
      </c>
    </row>
    <row r="522" spans="1:6">
      <c r="A522" s="4" t="s">
        <v>487</v>
      </c>
      <c r="E522" s="7" t="n">
        <v>4936875</v>
      </c>
    </row>
    <row r="523" spans="1:6">
      <c r="A523" s="4" t="s">
        <v>488</v>
      </c>
      <c r="E523" s="5" t="n">
        <v>350000</v>
      </c>
    </row>
    <row r="524" spans="1:6">
      <c r="A524" s="4" t="s">
        <v>119</v>
      </c>
      <c r="E524" s="5" t="n">
        <v>5286875</v>
      </c>
    </row>
    <row r="525" spans="1:6">
      <c r="A525" s="4" t="s">
        <v>489</v>
      </c>
      <c r="E525" s="5" t="n">
        <v>3360000</v>
      </c>
    </row>
    <row r="526" spans="1:6">
      <c r="A526" s="4" t="s">
        <v>490</v>
      </c>
      <c r="B526" s="4" t="s">
        <v>492</v>
      </c>
      <c r="E526" s="5" t="n">
        <v>511791</v>
      </c>
    </row>
    <row r="527" spans="1:6">
      <c r="A527" s="4" t="s">
        <v>493</v>
      </c>
      <c r="B527" s="4" t="s">
        <v>494</v>
      </c>
      <c r="E527" s="7" t="n">
        <v>293887</v>
      </c>
    </row>
    <row r="528" spans="1:6">
      <c r="A528" s="4" t="s">
        <v>574</v>
      </c>
    </row>
    <row r="529" spans="1:6">
      <c r="A529" s="3" t="s">
        <v>486</v>
      </c>
    </row>
    <row r="530" spans="1:6">
      <c r="A530" s="4" t="s">
        <v>496</v>
      </c>
      <c r="E530" s="4" t="s">
        <v>499</v>
      </c>
    </row>
    <row r="531" spans="1:6">
      <c r="A531" s="4" t="s">
        <v>487</v>
      </c>
      <c r="E531" s="7" t="n">
        <v>4446875</v>
      </c>
    </row>
    <row r="532" spans="1:6">
      <c r="A532" s="4" t="s">
        <v>488</v>
      </c>
      <c r="E532" s="5" t="n">
        <v>300000</v>
      </c>
    </row>
    <row r="533" spans="1:6">
      <c r="A533" s="4" t="s">
        <v>119</v>
      </c>
      <c r="E533" s="5" t="n">
        <v>4746875</v>
      </c>
    </row>
    <row r="534" spans="1:6">
      <c r="A534" s="4" t="s">
        <v>489</v>
      </c>
      <c r="E534" s="5" t="n">
        <v>2550000</v>
      </c>
    </row>
    <row r="535" spans="1:6">
      <c r="A535" s="4" t="s">
        <v>490</v>
      </c>
      <c r="B535" s="4" t="s">
        <v>492</v>
      </c>
      <c r="E535" s="5" t="n">
        <v>557445</v>
      </c>
    </row>
    <row r="536" spans="1:6">
      <c r="A536" s="4" t="s">
        <v>493</v>
      </c>
      <c r="B536" s="4" t="s">
        <v>494</v>
      </c>
      <c r="E536" s="7" t="n">
        <v>348501</v>
      </c>
    </row>
    <row r="537" spans="1:6">
      <c r="A537" s="4" t="s">
        <v>575</v>
      </c>
    </row>
    <row r="538" spans="1:6">
      <c r="A538" s="3" t="s">
        <v>486</v>
      </c>
    </row>
    <row r="539" spans="1:6">
      <c r="A539" s="4" t="s">
        <v>496</v>
      </c>
      <c r="E539" s="4" t="s">
        <v>576</v>
      </c>
    </row>
    <row r="540" spans="1:6">
      <c r="A540" s="4" t="s">
        <v>487</v>
      </c>
      <c r="E540" s="7" t="n">
        <v>8896875</v>
      </c>
    </row>
    <row r="541" spans="1:6">
      <c r="A541" s="4" t="s">
        <v>488</v>
      </c>
      <c r="E541" s="5" t="n">
        <v>380000</v>
      </c>
    </row>
    <row r="542" spans="1:6">
      <c r="A542" s="4" t="s">
        <v>119</v>
      </c>
      <c r="E542" s="5" t="n">
        <v>9276875</v>
      </c>
    </row>
    <row r="543" spans="1:6">
      <c r="A543" s="4" t="s">
        <v>489</v>
      </c>
      <c r="E543" s="5" t="n">
        <v>4350000</v>
      </c>
    </row>
    <row r="544" spans="1:6">
      <c r="A544" s="4" t="s">
        <v>490</v>
      </c>
      <c r="B544" s="4" t="s">
        <v>492</v>
      </c>
      <c r="E544" s="5" t="n">
        <v>1149866</v>
      </c>
    </row>
    <row r="545" spans="1:6">
      <c r="A545" s="4" t="s">
        <v>493</v>
      </c>
      <c r="B545" s="4" t="s">
        <v>494</v>
      </c>
      <c r="E545" s="7" t="n">
        <v>714694</v>
      </c>
    </row>
    <row r="546" spans="1:6">
      <c r="A546" s="4" t="s">
        <v>577</v>
      </c>
    </row>
    <row r="547" spans="1:6">
      <c r="A547" s="3" t="s">
        <v>486</v>
      </c>
    </row>
    <row r="548" spans="1:6">
      <c r="A548" s="4" t="s">
        <v>496</v>
      </c>
      <c r="E548" s="4" t="s">
        <v>576</v>
      </c>
    </row>
    <row r="549" spans="1:6">
      <c r="A549" s="4" t="s">
        <v>487</v>
      </c>
      <c r="E549" s="7" t="n">
        <v>4416875</v>
      </c>
    </row>
    <row r="550" spans="1:6">
      <c r="A550" s="4" t="s">
        <v>488</v>
      </c>
      <c r="E550" s="5" t="n">
        <v>190000</v>
      </c>
    </row>
    <row r="551" spans="1:6">
      <c r="A551" s="4" t="s">
        <v>119</v>
      </c>
      <c r="E551" s="5" t="n">
        <v>4606875</v>
      </c>
    </row>
    <row r="552" spans="1:6">
      <c r="A552" s="4" t="s">
        <v>489</v>
      </c>
      <c r="E552" s="5" t="n">
        <v>2340000</v>
      </c>
    </row>
    <row r="553" spans="1:6">
      <c r="A553" s="4" t="s">
        <v>490</v>
      </c>
      <c r="B553" s="4" t="s">
        <v>492</v>
      </c>
      <c r="E553" s="5" t="n">
        <v>667218</v>
      </c>
    </row>
    <row r="554" spans="1:6">
      <c r="A554" s="4" t="s">
        <v>493</v>
      </c>
      <c r="B554" s="4" t="s">
        <v>494</v>
      </c>
      <c r="E554" s="7" t="n">
        <v>428452</v>
      </c>
    </row>
    <row r="555" spans="1:6">
      <c r="A555" s="4" t="s">
        <v>578</v>
      </c>
    </row>
    <row r="556" spans="1:6">
      <c r="A556" s="3" t="s">
        <v>486</v>
      </c>
    </row>
    <row r="557" spans="1:6">
      <c r="A557" s="4" t="s">
        <v>496</v>
      </c>
      <c r="E557" s="4" t="s">
        <v>576</v>
      </c>
    </row>
    <row r="558" spans="1:6">
      <c r="A558" s="4" t="s">
        <v>487</v>
      </c>
      <c r="E558" s="7" t="n">
        <v>4236875</v>
      </c>
    </row>
    <row r="559" spans="1:6">
      <c r="A559" s="4" t="s">
        <v>488</v>
      </c>
      <c r="E559" s="5" t="n">
        <v>190000</v>
      </c>
    </row>
    <row r="560" spans="1:6">
      <c r="A560" s="4" t="s">
        <v>119</v>
      </c>
      <c r="E560" s="5" t="n">
        <v>4426875</v>
      </c>
    </row>
    <row r="561" spans="1:6">
      <c r="A561" s="4" t="s">
        <v>489</v>
      </c>
      <c r="E561" s="5" t="n">
        <v>2340000</v>
      </c>
    </row>
    <row r="562" spans="1:6">
      <c r="A562" s="4" t="s">
        <v>490</v>
      </c>
      <c r="B562" s="4" t="s">
        <v>492</v>
      </c>
      <c r="E562" s="5" t="n">
        <v>482731</v>
      </c>
    </row>
    <row r="563" spans="1:6">
      <c r="A563" s="4" t="s">
        <v>493</v>
      </c>
      <c r="B563" s="4" t="s">
        <v>494</v>
      </c>
      <c r="E563" s="7" t="n">
        <v>251907</v>
      </c>
    </row>
    <row r="564" spans="1:6">
      <c r="A564" s="4" t="s">
        <v>579</v>
      </c>
    </row>
    <row r="565" spans="1:6">
      <c r="A565" s="3" t="s">
        <v>486</v>
      </c>
    </row>
    <row r="566" spans="1:6">
      <c r="A566" s="4" t="s">
        <v>496</v>
      </c>
      <c r="E566" s="4" t="s">
        <v>576</v>
      </c>
    </row>
    <row r="567" spans="1:6">
      <c r="A567" s="4" t="s">
        <v>487</v>
      </c>
      <c r="E567" s="7" t="n">
        <v>10316875</v>
      </c>
    </row>
    <row r="568" spans="1:6">
      <c r="A568" s="4" t="s">
        <v>488</v>
      </c>
      <c r="E568" s="5" t="n">
        <v>560000</v>
      </c>
    </row>
    <row r="569" spans="1:6">
      <c r="A569" s="4" t="s">
        <v>119</v>
      </c>
      <c r="E569" s="5" t="n">
        <v>10876875</v>
      </c>
    </row>
    <row r="570" spans="1:6">
      <c r="A570" s="4" t="s">
        <v>489</v>
      </c>
      <c r="E570" s="5" t="n">
        <v>5760000</v>
      </c>
    </row>
    <row r="571" spans="1:6">
      <c r="A571" s="4" t="s">
        <v>490</v>
      </c>
      <c r="B571" s="4" t="s">
        <v>492</v>
      </c>
      <c r="E571" s="5" t="n">
        <v>841183</v>
      </c>
    </row>
    <row r="572" spans="1:6">
      <c r="A572" s="4" t="s">
        <v>493</v>
      </c>
      <c r="B572" s="4" t="s">
        <v>494</v>
      </c>
      <c r="E572" s="7" t="n">
        <v>550143</v>
      </c>
    </row>
    <row r="573" spans="1:6">
      <c r="A573" s="4" t="s">
        <v>580</v>
      </c>
    </row>
    <row r="574" spans="1:6">
      <c r="A574" s="3" t="s">
        <v>486</v>
      </c>
    </row>
    <row r="575" spans="1:6">
      <c r="A575" s="4" t="s">
        <v>496</v>
      </c>
      <c r="E575" s="4" t="s">
        <v>576</v>
      </c>
    </row>
    <row r="576" spans="1:6">
      <c r="A576" s="4" t="s">
        <v>487</v>
      </c>
      <c r="E576" s="7" t="n">
        <v>3746875</v>
      </c>
    </row>
    <row r="577" spans="1:6">
      <c r="A577" s="4" t="s">
        <v>488</v>
      </c>
      <c r="E577" s="5" t="n">
        <v>290000</v>
      </c>
    </row>
    <row r="578" spans="1:6">
      <c r="A578" s="4" t="s">
        <v>119</v>
      </c>
      <c r="E578" s="5" t="n">
        <v>4036875</v>
      </c>
    </row>
    <row r="579" spans="1:6">
      <c r="A579" s="4" t="s">
        <v>489</v>
      </c>
      <c r="E579" s="5" t="n">
        <v>2460000</v>
      </c>
    </row>
    <row r="580" spans="1:6">
      <c r="A580" s="4" t="s">
        <v>490</v>
      </c>
      <c r="B580" s="4" t="s">
        <v>492</v>
      </c>
      <c r="E580" s="5" t="n">
        <v>508933</v>
      </c>
    </row>
    <row r="581" spans="1:6">
      <c r="A581" s="4" t="s">
        <v>493</v>
      </c>
      <c r="B581" s="4" t="s">
        <v>494</v>
      </c>
      <c r="E581" s="7" t="n">
        <v>248116</v>
      </c>
    </row>
    <row r="582" spans="1:6">
      <c r="A582" s="4" t="s">
        <v>581</v>
      </c>
    </row>
    <row r="583" spans="1:6">
      <c r="A583" s="3" t="s">
        <v>486</v>
      </c>
    </row>
    <row r="584" spans="1:6">
      <c r="A584" s="4" t="s">
        <v>496</v>
      </c>
      <c r="E584" s="4" t="s">
        <v>576</v>
      </c>
    </row>
    <row r="585" spans="1:6">
      <c r="A585" s="4" t="s">
        <v>487</v>
      </c>
      <c r="E585" s="7" t="n">
        <v>6716875</v>
      </c>
    </row>
    <row r="586" spans="1:6">
      <c r="A586" s="4" t="s">
        <v>488</v>
      </c>
      <c r="E586" s="5" t="n">
        <v>620000</v>
      </c>
    </row>
    <row r="587" spans="1:6">
      <c r="A587" s="4" t="s">
        <v>119</v>
      </c>
      <c r="E587" s="5" t="n">
        <v>7336875</v>
      </c>
    </row>
    <row r="588" spans="1:6">
      <c r="A588" s="4" t="s">
        <v>489</v>
      </c>
      <c r="E588" s="5" t="n">
        <v>4140000</v>
      </c>
    </row>
    <row r="589" spans="1:6">
      <c r="A589" s="4" t="s">
        <v>490</v>
      </c>
      <c r="B589" s="4" t="s">
        <v>492</v>
      </c>
      <c r="E589" s="5" t="n">
        <v>503657</v>
      </c>
    </row>
    <row r="590" spans="1:6">
      <c r="A590" s="4" t="s">
        <v>493</v>
      </c>
      <c r="B590" s="4" t="s">
        <v>494</v>
      </c>
      <c r="E590" s="7" t="n">
        <v>281333</v>
      </c>
    </row>
    <row r="591" spans="1:6">
      <c r="A591" s="4" t="s">
        <v>582</v>
      </c>
    </row>
    <row r="592" spans="1:6">
      <c r="A592" s="3" t="s">
        <v>486</v>
      </c>
    </row>
    <row r="593" spans="1:6">
      <c r="A593" s="4" t="s">
        <v>496</v>
      </c>
      <c r="E593" s="4" t="s">
        <v>576</v>
      </c>
    </row>
    <row r="594" spans="1:6">
      <c r="A594" s="4" t="s">
        <v>487</v>
      </c>
      <c r="E594" s="7" t="n">
        <v>4966875</v>
      </c>
    </row>
    <row r="595" spans="1:6">
      <c r="A595" s="4" t="s">
        <v>488</v>
      </c>
      <c r="E595" s="5" t="n">
        <v>230000</v>
      </c>
    </row>
    <row r="596" spans="1:6">
      <c r="A596" s="4" t="s">
        <v>119</v>
      </c>
      <c r="E596" s="5" t="n">
        <v>5196875</v>
      </c>
    </row>
    <row r="597" spans="1:6">
      <c r="A597" s="4" t="s">
        <v>489</v>
      </c>
      <c r="E597" s="5" t="n">
        <v>2190000</v>
      </c>
    </row>
    <row r="598" spans="1:6">
      <c r="A598" s="4" t="s">
        <v>490</v>
      </c>
      <c r="B598" s="4" t="s">
        <v>492</v>
      </c>
      <c r="E598" s="5" t="n">
        <v>476990</v>
      </c>
    </row>
    <row r="599" spans="1:6">
      <c r="A599" s="4" t="s">
        <v>493</v>
      </c>
      <c r="B599" s="4" t="s">
        <v>494</v>
      </c>
      <c r="E599" s="7" t="n">
        <v>196759</v>
      </c>
    </row>
    <row r="600" spans="1:6">
      <c r="A600" s="4" t="s">
        <v>583</v>
      </c>
    </row>
    <row r="601" spans="1:6">
      <c r="A601" s="3" t="s">
        <v>486</v>
      </c>
    </row>
    <row r="602" spans="1:6">
      <c r="A602" s="4" t="s">
        <v>496</v>
      </c>
      <c r="E602" s="4" t="s">
        <v>584</v>
      </c>
    </row>
    <row r="603" spans="1:6">
      <c r="A603" s="4" t="s">
        <v>487</v>
      </c>
      <c r="E603" s="7" t="n">
        <v>5646875</v>
      </c>
    </row>
    <row r="604" spans="1:6">
      <c r="A604" s="4" t="s">
        <v>488</v>
      </c>
      <c r="E604" s="5" t="n">
        <v>270000</v>
      </c>
    </row>
    <row r="605" spans="1:6">
      <c r="A605" s="4" t="s">
        <v>119</v>
      </c>
      <c r="E605" s="5" t="n">
        <v>5916875</v>
      </c>
    </row>
    <row r="606" spans="1:6">
      <c r="A606" s="4" t="s">
        <v>489</v>
      </c>
      <c r="E606" s="5" t="n">
        <v>3330000</v>
      </c>
    </row>
    <row r="607" spans="1:6">
      <c r="A607" s="4" t="s">
        <v>490</v>
      </c>
      <c r="B607" s="4" t="s">
        <v>492</v>
      </c>
      <c r="E607" s="5" t="n">
        <v>623323</v>
      </c>
    </row>
    <row r="608" spans="1:6">
      <c r="A608" s="4" t="s">
        <v>493</v>
      </c>
      <c r="B608" s="4" t="s">
        <v>494</v>
      </c>
      <c r="E608" s="7" t="n">
        <v>333470</v>
      </c>
    </row>
    <row r="609" spans="1:6">
      <c r="A609" s="4" t="s">
        <v>585</v>
      </c>
    </row>
    <row r="610" spans="1:6">
      <c r="A610" s="3" t="s">
        <v>486</v>
      </c>
    </row>
    <row r="611" spans="1:6">
      <c r="A611" s="4" t="s">
        <v>496</v>
      </c>
      <c r="E611" s="4" t="s">
        <v>584</v>
      </c>
    </row>
    <row r="612" spans="1:6">
      <c r="A612" s="4" t="s">
        <v>487</v>
      </c>
      <c r="E612" s="7" t="n">
        <v>4666874</v>
      </c>
    </row>
    <row r="613" spans="1:6">
      <c r="A613" s="4" t="s">
        <v>488</v>
      </c>
      <c r="E613" s="5" t="n">
        <v>330000</v>
      </c>
    </row>
    <row r="614" spans="1:6">
      <c r="A614" s="4" t="s">
        <v>119</v>
      </c>
      <c r="E614" s="5" t="n">
        <v>4996874</v>
      </c>
    </row>
    <row r="615" spans="1:6">
      <c r="A615" s="4" t="s">
        <v>489</v>
      </c>
      <c r="E615" s="5" t="n">
        <v>2520000</v>
      </c>
    </row>
    <row r="616" spans="1:6">
      <c r="A616" s="4" t="s">
        <v>490</v>
      </c>
      <c r="B616" s="4" t="s">
        <v>492</v>
      </c>
      <c r="E616" s="5" t="n">
        <v>323982</v>
      </c>
    </row>
    <row r="617" spans="1:6">
      <c r="A617" s="4" t="s">
        <v>493</v>
      </c>
      <c r="B617" s="4" t="s">
        <v>494</v>
      </c>
      <c r="E617" s="7" t="n">
        <v>160580</v>
      </c>
    </row>
    <row r="618" spans="1:6">
      <c r="A618" s="4" t="s">
        <v>586</v>
      </c>
    </row>
    <row r="619" spans="1:6">
      <c r="A619" s="3" t="s">
        <v>486</v>
      </c>
    </row>
    <row r="620" spans="1:6">
      <c r="A620" s="4" t="s">
        <v>496</v>
      </c>
      <c r="E620" s="4" t="s">
        <v>517</v>
      </c>
    </row>
    <row r="621" spans="1:6">
      <c r="A621" s="4" t="s">
        <v>487</v>
      </c>
      <c r="E621" s="7" t="n">
        <v>3196875</v>
      </c>
    </row>
    <row r="622" spans="1:6">
      <c r="A622" s="4" t="s">
        <v>488</v>
      </c>
      <c r="E622" s="5" t="n">
        <v>240000</v>
      </c>
    </row>
    <row r="623" spans="1:6">
      <c r="A623" s="4" t="s">
        <v>119</v>
      </c>
      <c r="E623" s="5" t="n">
        <v>3436875</v>
      </c>
    </row>
    <row r="624" spans="1:6">
      <c r="A624" s="4" t="s">
        <v>489</v>
      </c>
      <c r="E624" s="5" t="n">
        <v>1620000</v>
      </c>
    </row>
    <row r="625" spans="1:6">
      <c r="A625" s="4" t="s">
        <v>490</v>
      </c>
      <c r="B625" s="4" t="s">
        <v>492</v>
      </c>
      <c r="E625" s="5" t="n">
        <v>328826</v>
      </c>
    </row>
    <row r="626" spans="1:6">
      <c r="A626" s="4" t="s">
        <v>493</v>
      </c>
      <c r="B626" s="4" t="s">
        <v>494</v>
      </c>
      <c r="E626" s="7" t="n">
        <v>187575</v>
      </c>
    </row>
    <row r="627" spans="1:6">
      <c r="A627" s="4" t="s">
        <v>587</v>
      </c>
    </row>
    <row r="628" spans="1:6">
      <c r="A628" s="3" t="s">
        <v>486</v>
      </c>
    </row>
    <row r="629" spans="1:6">
      <c r="A629" s="4" t="s">
        <v>496</v>
      </c>
      <c r="E629" s="4" t="s">
        <v>517</v>
      </c>
    </row>
    <row r="630" spans="1:6">
      <c r="A630" s="4" t="s">
        <v>487</v>
      </c>
      <c r="E630" s="7" t="n">
        <v>3306875</v>
      </c>
    </row>
    <row r="631" spans="1:6">
      <c r="A631" s="4" t="s">
        <v>488</v>
      </c>
      <c r="E631" s="5" t="n">
        <v>330000</v>
      </c>
    </row>
    <row r="632" spans="1:6">
      <c r="A632" s="4" t="s">
        <v>119</v>
      </c>
      <c r="E632" s="5" t="n">
        <v>3636875</v>
      </c>
    </row>
    <row r="633" spans="1:6">
      <c r="A633" s="4" t="s">
        <v>489</v>
      </c>
      <c r="E633" s="5" t="n">
        <v>2040000</v>
      </c>
    </row>
    <row r="634" spans="1:6">
      <c r="A634" s="4" t="s">
        <v>490</v>
      </c>
      <c r="B634" s="4" t="s">
        <v>492</v>
      </c>
      <c r="E634" s="5" t="n">
        <v>480171</v>
      </c>
    </row>
    <row r="635" spans="1:6">
      <c r="A635" s="4" t="s">
        <v>493</v>
      </c>
      <c r="B635" s="4" t="s">
        <v>494</v>
      </c>
      <c r="E635" s="7" t="n">
        <v>311680</v>
      </c>
    </row>
    <row r="636" spans="1:6">
      <c r="A636" s="4" t="s">
        <v>588</v>
      </c>
    </row>
    <row r="637" spans="1:6">
      <c r="A637" s="3" t="s">
        <v>486</v>
      </c>
    </row>
    <row r="638" spans="1:6">
      <c r="A638" s="4" t="s">
        <v>496</v>
      </c>
      <c r="E638" s="4" t="s">
        <v>589</v>
      </c>
    </row>
    <row r="639" spans="1:6">
      <c r="A639" s="4" t="s">
        <v>487</v>
      </c>
      <c r="E639" s="7" t="n">
        <v>3536875</v>
      </c>
    </row>
    <row r="640" spans="1:6">
      <c r="A640" s="4" t="s">
        <v>488</v>
      </c>
      <c r="E640" s="5" t="n">
        <v>320000</v>
      </c>
    </row>
    <row r="641" spans="1:6">
      <c r="A641" s="4" t="s">
        <v>119</v>
      </c>
      <c r="E641" s="5" t="n">
        <v>3856875</v>
      </c>
    </row>
    <row r="642" spans="1:6">
      <c r="A642" s="4" t="s">
        <v>489</v>
      </c>
      <c r="E642" s="5" t="n">
        <v>2190000</v>
      </c>
    </row>
    <row r="643" spans="1:6">
      <c r="A643" s="4" t="s">
        <v>490</v>
      </c>
      <c r="B643" s="4" t="s">
        <v>492</v>
      </c>
      <c r="E643" s="5" t="n">
        <v>251168</v>
      </c>
    </row>
    <row r="644" spans="1:6">
      <c r="A644" s="4" t="s">
        <v>493</v>
      </c>
      <c r="B644" s="4" t="s">
        <v>494</v>
      </c>
      <c r="E644" s="7" t="n">
        <v>114146</v>
      </c>
    </row>
    <row r="645" spans="1:6">
      <c r="A645" s="4" t="s">
        <v>590</v>
      </c>
    </row>
    <row r="646" spans="1:6">
      <c r="A646" s="3" t="s">
        <v>486</v>
      </c>
    </row>
    <row r="647" spans="1:6">
      <c r="A647" s="4" t="s">
        <v>496</v>
      </c>
      <c r="E647" s="4" t="s">
        <v>591</v>
      </c>
    </row>
    <row r="648" spans="1:6">
      <c r="A648" s="4" t="s">
        <v>487</v>
      </c>
      <c r="E648" s="7" t="n">
        <v>2096875</v>
      </c>
    </row>
    <row r="649" spans="1:6">
      <c r="A649" s="4" t="s">
        <v>488</v>
      </c>
      <c r="E649" s="5" t="n">
        <v>80000</v>
      </c>
    </row>
    <row r="650" spans="1:6">
      <c r="A650" s="4" t="s">
        <v>119</v>
      </c>
      <c r="E650" s="5" t="n">
        <v>2176875</v>
      </c>
    </row>
    <row r="651" spans="1:6">
      <c r="A651" s="4" t="s">
        <v>489</v>
      </c>
      <c r="E651" s="5" t="n">
        <v>1365000</v>
      </c>
    </row>
    <row r="652" spans="1:6">
      <c r="A652" s="4" t="s">
        <v>490</v>
      </c>
      <c r="B652" s="4" t="s">
        <v>492</v>
      </c>
      <c r="E652" s="5" t="n">
        <v>451703</v>
      </c>
    </row>
    <row r="653" spans="1:6">
      <c r="A653" s="4" t="s">
        <v>493</v>
      </c>
      <c r="B653" s="4" t="s">
        <v>494</v>
      </c>
      <c r="E653" s="7" t="n">
        <v>229891</v>
      </c>
    </row>
    <row r="654" spans="1:6">
      <c r="A654" s="4" t="s">
        <v>592</v>
      </c>
    </row>
    <row r="655" spans="1:6">
      <c r="A655" s="3" t="s">
        <v>486</v>
      </c>
    </row>
    <row r="656" spans="1:6">
      <c r="A656" s="4" t="s">
        <v>496</v>
      </c>
      <c r="E656" s="4" t="s">
        <v>593</v>
      </c>
    </row>
    <row r="657" spans="1:6">
      <c r="A657" s="4" t="s">
        <v>487</v>
      </c>
      <c r="E657" s="7" t="n">
        <v>7556000</v>
      </c>
    </row>
    <row r="658" spans="1:6">
      <c r="A658" s="4" t="s">
        <v>488</v>
      </c>
      <c r="E658" s="5" t="n">
        <v>409000</v>
      </c>
    </row>
    <row r="659" spans="1:6">
      <c r="A659" s="4" t="s">
        <v>119</v>
      </c>
      <c r="E659" s="5" t="n">
        <v>7965000</v>
      </c>
    </row>
    <row r="660" spans="1:6">
      <c r="A660" s="4" t="s">
        <v>489</v>
      </c>
      <c r="E660" s="5" t="n">
        <v>0</v>
      </c>
    </row>
    <row r="661" spans="1:6">
      <c r="A661" s="4" t="s">
        <v>490</v>
      </c>
      <c r="B661" s="4" t="s">
        <v>492</v>
      </c>
      <c r="E661" s="5" t="n">
        <v>290184</v>
      </c>
    </row>
    <row r="662" spans="1:6">
      <c r="A662" s="4" t="s">
        <v>493</v>
      </c>
      <c r="B662" s="4" t="s">
        <v>494</v>
      </c>
      <c r="E662" s="7" t="n">
        <v>171265</v>
      </c>
    </row>
    <row r="663" spans="1:6">
      <c r="A663" s="4" t="s">
        <v>594</v>
      </c>
    </row>
    <row r="664" spans="1:6">
      <c r="A664" s="3" t="s">
        <v>486</v>
      </c>
    </row>
    <row r="665" spans="1:6">
      <c r="A665" s="4" t="s">
        <v>496</v>
      </c>
      <c r="E665" s="4" t="s">
        <v>595</v>
      </c>
    </row>
    <row r="666" spans="1:6">
      <c r="A666" s="4" t="s">
        <v>487</v>
      </c>
      <c r="E666" s="7" t="n">
        <v>2975715</v>
      </c>
    </row>
    <row r="667" spans="1:6">
      <c r="A667" s="4" t="s">
        <v>488</v>
      </c>
      <c r="E667" s="5" t="n">
        <v>186785</v>
      </c>
    </row>
    <row r="668" spans="1:6">
      <c r="A668" s="4" t="s">
        <v>119</v>
      </c>
      <c r="E668" s="5" t="n">
        <v>3162500</v>
      </c>
    </row>
    <row r="669" spans="1:6">
      <c r="A669" s="4" t="s">
        <v>489</v>
      </c>
      <c r="E669" s="5" t="n">
        <v>0</v>
      </c>
    </row>
    <row r="670" spans="1:6">
      <c r="A670" s="4" t="s">
        <v>490</v>
      </c>
      <c r="B670" s="4" t="s">
        <v>492</v>
      </c>
      <c r="E670" s="5" t="n">
        <v>61468</v>
      </c>
    </row>
    <row r="671" spans="1:6">
      <c r="A671" s="4" t="s">
        <v>493</v>
      </c>
      <c r="B671" s="4" t="s">
        <v>494</v>
      </c>
      <c r="E671" s="7" t="n">
        <v>14446</v>
      </c>
    </row>
    <row r="672" spans="1:6"/>
    <row r="673" spans="1:6">
      <c r="A673" s="4" t="s">
        <v>491</v>
      </c>
      <c r="B673" s="4" t="s">
        <v>596</v>
      </c>
    </row>
    <row r="674" spans="1:6">
      <c r="A674" s="4" t="s">
        <v>492</v>
      </c>
      <c r="B674" s="4" t="s">
        <v>597</v>
      </c>
    </row>
    <row r="675" spans="1:6">
      <c r="A675" s="4" t="s">
        <v>494</v>
      </c>
      <c r="B675" s="4" t="s">
        <v>598</v>
      </c>
    </row>
    <row r="676" spans="1:6">
      <c r="A676" s="4" t="s">
        <v>503</v>
      </c>
      <c r="B676" s="4" t="s">
        <v>599</v>
      </c>
    </row>
  </sheetData>
  <mergeCells count="9">
    <mergeCell ref="A1:B2"/>
    <mergeCell ref="C1:F1"/>
    <mergeCell ref="C2:D2"/>
    <mergeCell ref="E2:F2"/>
    <mergeCell ref="A672:E672"/>
    <mergeCell ref="B673:E673"/>
    <mergeCell ref="B674:E674"/>
    <mergeCell ref="B675:E675"/>
    <mergeCell ref="B676:E67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600</v>
      </c>
      <c r="B1" s="2" t="s">
        <v>601</v>
      </c>
      <c r="H1" s="2" t="s">
        <v>1</v>
      </c>
    </row>
    <row r="2" spans="1:9">
      <c r="B2" s="2" t="s">
        <v>602</v>
      </c>
      <c r="C2" s="2" t="s">
        <v>603</v>
      </c>
      <c r="D2" s="2" t="s">
        <v>604</v>
      </c>
      <c r="E2" s="2" t="s">
        <v>605</v>
      </c>
      <c r="F2" s="2" t="s">
        <v>606</v>
      </c>
      <c r="G2" s="2" t="s">
        <v>607</v>
      </c>
      <c r="H2" s="2" t="s">
        <v>608</v>
      </c>
      <c r="I2" s="2" t="s">
        <v>609</v>
      </c>
    </row>
    <row r="3" spans="1:9">
      <c r="A3" s="3" t="s">
        <v>486</v>
      </c>
    </row>
    <row r="4" spans="1:9">
      <c r="A4" s="4" t="s">
        <v>610</v>
      </c>
      <c r="H4" s="7" t="n">
        <v>10200000</v>
      </c>
      <c r="I4" s="7" t="n">
        <v>2500000</v>
      </c>
    </row>
    <row r="5" spans="1:9">
      <c r="A5" s="4" t="s">
        <v>611</v>
      </c>
      <c r="C5" s="7" t="n">
        <v>10000</v>
      </c>
      <c r="D5" s="7" t="n">
        <v>9000</v>
      </c>
      <c r="E5" s="7" t="n">
        <v>9000</v>
      </c>
      <c r="F5" s="7" t="n">
        <v>-3000</v>
      </c>
      <c r="G5" s="7" t="n">
        <v>-400</v>
      </c>
    </row>
    <row r="6" spans="1:9">
      <c r="A6" s="4" t="s">
        <v>612</v>
      </c>
      <c r="C6" s="5" t="n">
        <v>130000</v>
      </c>
      <c r="D6" s="7" t="n">
        <v>120000</v>
      </c>
      <c r="E6" s="7" t="n">
        <v>40000</v>
      </c>
      <c r="F6" s="5" t="n">
        <v>-8000</v>
      </c>
      <c r="G6" s="7" t="n">
        <v>-2000</v>
      </c>
    </row>
    <row r="7" spans="1:9">
      <c r="A7" s="4" t="s">
        <v>613</v>
      </c>
    </row>
    <row r="8" spans="1:9">
      <c r="A8" s="3" t="s">
        <v>486</v>
      </c>
    </row>
    <row r="9" spans="1:9">
      <c r="A9" s="4" t="s">
        <v>614</v>
      </c>
      <c r="B9" s="7" t="n">
        <v>50000</v>
      </c>
      <c r="C9" s="5" t="n">
        <v>50000</v>
      </c>
      <c r="F9" s="5" t="n">
        <v>-6100000</v>
      </c>
    </row>
    <row r="10" spans="1:9">
      <c r="A10" s="4" t="s">
        <v>611</v>
      </c>
      <c r="B10" s="5" t="n">
        <v>-10000</v>
      </c>
      <c r="C10" s="5" t="n">
        <v>-5000</v>
      </c>
      <c r="F10" s="5" t="n">
        <v>-130000</v>
      </c>
    </row>
    <row r="11" spans="1:9">
      <c r="A11" s="4" t="s">
        <v>612</v>
      </c>
      <c r="B11" s="5" t="n">
        <v>10000</v>
      </c>
      <c r="C11" s="5" t="n">
        <v>-30000</v>
      </c>
      <c r="F11" s="5" t="n">
        <v>450000</v>
      </c>
    </row>
    <row r="12" spans="1:9">
      <c r="A12" s="4" t="s">
        <v>615</v>
      </c>
    </row>
    <row r="13" spans="1:9">
      <c r="A13" s="3" t="s">
        <v>486</v>
      </c>
    </row>
    <row r="14" spans="1:9">
      <c r="A14" s="4" t="s">
        <v>614</v>
      </c>
      <c r="B14" s="5" t="n">
        <v>-400000</v>
      </c>
    </row>
    <row r="15" spans="1:9">
      <c r="A15" s="4" t="s">
        <v>611</v>
      </c>
      <c r="B15" s="5" t="n">
        <v>40000</v>
      </c>
    </row>
    <row r="16" spans="1:9">
      <c r="A16" s="4" t="s">
        <v>612</v>
      </c>
      <c r="B16" s="7" t="n">
        <v>300000</v>
      </c>
    </row>
    <row r="17" spans="1:9">
      <c r="A17" s="4" t="s">
        <v>616</v>
      </c>
      <c r="B17" s="5" t="n">
        <v>33</v>
      </c>
    </row>
    <row r="18" spans="1:9">
      <c r="A18" s="4" t="s">
        <v>617</v>
      </c>
    </row>
    <row r="19" spans="1:9">
      <c r="A19" s="3" t="s">
        <v>486</v>
      </c>
    </row>
    <row r="20" spans="1:9">
      <c r="A20" s="4" t="s">
        <v>614</v>
      </c>
      <c r="F20" s="5" t="n">
        <v>-960000</v>
      </c>
    </row>
    <row r="21" spans="1:9">
      <c r="A21" s="4" t="s">
        <v>611</v>
      </c>
      <c r="F21" s="5" t="n">
        <v>-2000</v>
      </c>
    </row>
    <row r="22" spans="1:9">
      <c r="A22" s="4" t="s">
        <v>612</v>
      </c>
      <c r="F22" s="7" t="n">
        <v>180000</v>
      </c>
    </row>
    <row r="23" spans="1:9">
      <c r="A23" s="4" t="s">
        <v>616</v>
      </c>
      <c r="F23" s="5" t="n">
        <v>5</v>
      </c>
    </row>
    <row r="24" spans="1:9">
      <c r="A24" s="4" t="s">
        <v>618</v>
      </c>
    </row>
    <row r="25" spans="1:9">
      <c r="A25" s="3" t="s">
        <v>486</v>
      </c>
    </row>
    <row r="26" spans="1:9">
      <c r="A26" s="4" t="s">
        <v>619</v>
      </c>
      <c r="B26" s="7" t="n">
        <v>-300000</v>
      </c>
      <c r="C26" s="5" t="n">
        <v>-300000</v>
      </c>
      <c r="F26" s="7" t="n">
        <v>1200000</v>
      </c>
    </row>
    <row r="27" spans="1:9">
      <c r="A27" s="4" t="s">
        <v>620</v>
      </c>
    </row>
    <row r="28" spans="1:9">
      <c r="A28" s="3" t="s">
        <v>486</v>
      </c>
    </row>
    <row r="29" spans="1:9">
      <c r="A29" s="4" t="s">
        <v>619</v>
      </c>
      <c r="B29" s="5" t="n">
        <v>-600000</v>
      </c>
    </row>
    <row r="30" spans="1:9">
      <c r="A30" s="4" t="s">
        <v>621</v>
      </c>
    </row>
    <row r="31" spans="1:9">
      <c r="A31" s="3" t="s">
        <v>486</v>
      </c>
    </row>
    <row r="32" spans="1:9">
      <c r="A32" s="4" t="s">
        <v>619</v>
      </c>
      <c r="F32" s="5" t="n">
        <v>1200000</v>
      </c>
    </row>
    <row r="33" spans="1:9">
      <c r="A33" s="4" t="s">
        <v>622</v>
      </c>
    </row>
    <row r="34" spans="1:9">
      <c r="A34" s="3" t="s">
        <v>486</v>
      </c>
    </row>
    <row r="35" spans="1:9">
      <c r="A35" s="4" t="s">
        <v>619</v>
      </c>
      <c r="B35" s="5" t="n">
        <v>100000</v>
      </c>
      <c r="C35" s="5" t="n">
        <v>100000</v>
      </c>
      <c r="F35" s="5" t="n">
        <v>700000</v>
      </c>
    </row>
    <row r="36" spans="1:9">
      <c r="A36" s="4" t="s">
        <v>623</v>
      </c>
    </row>
    <row r="37" spans="1:9">
      <c r="A37" s="3" t="s">
        <v>486</v>
      </c>
    </row>
    <row r="38" spans="1:9">
      <c r="A38" s="4" t="s">
        <v>619</v>
      </c>
      <c r="B38" s="5" t="n">
        <v>-1100000</v>
      </c>
    </row>
    <row r="39" spans="1:9">
      <c r="A39" s="4" t="s">
        <v>624</v>
      </c>
    </row>
    <row r="40" spans="1:9">
      <c r="A40" s="3" t="s">
        <v>486</v>
      </c>
    </row>
    <row r="41" spans="1:9">
      <c r="A41" s="4" t="s">
        <v>619</v>
      </c>
      <c r="F41" s="5" t="n">
        <v>140000</v>
      </c>
    </row>
    <row r="42" spans="1:9">
      <c r="A42" s="4" t="s">
        <v>625</v>
      </c>
    </row>
    <row r="43" spans="1:9">
      <c r="A43" s="3" t="s">
        <v>486</v>
      </c>
    </row>
    <row r="44" spans="1:9">
      <c r="A44" s="4" t="s">
        <v>619</v>
      </c>
      <c r="B44" s="5" t="n">
        <v>100000</v>
      </c>
      <c r="C44" s="7" t="n">
        <v>100000</v>
      </c>
      <c r="F44" s="5" t="n">
        <v>4200000</v>
      </c>
    </row>
    <row r="45" spans="1:9">
      <c r="A45" s="4" t="s">
        <v>626</v>
      </c>
    </row>
    <row r="46" spans="1:9">
      <c r="A46" s="3" t="s">
        <v>486</v>
      </c>
    </row>
    <row r="47" spans="1:9">
      <c r="A47" s="4" t="s">
        <v>619</v>
      </c>
      <c r="B47" s="7" t="n">
        <v>2100000</v>
      </c>
    </row>
    <row r="48" spans="1:9">
      <c r="A48" s="4" t="s">
        <v>627</v>
      </c>
    </row>
    <row r="49" spans="1:9">
      <c r="A49" s="3" t="s">
        <v>486</v>
      </c>
    </row>
    <row r="50" spans="1:9">
      <c r="A50" s="4" t="s">
        <v>619</v>
      </c>
      <c r="F50" s="7" t="n">
        <v>-3800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4</v>
      </c>
    </row>
    <row r="3" spans="1:3">
      <c r="A3" s="3" t="s">
        <v>629</v>
      </c>
    </row>
    <row r="4" spans="1:3">
      <c r="A4" s="4" t="s">
        <v>630</v>
      </c>
      <c r="B4" s="7" t="n">
        <v>64449988</v>
      </c>
      <c r="C4" s="7" t="n">
        <v>60935092</v>
      </c>
    </row>
    <row r="5" spans="1:3">
      <c r="A5" s="4" t="s">
        <v>631</v>
      </c>
      <c r="B5" s="5" t="n">
        <v>-60171072</v>
      </c>
      <c r="C5" s="5" t="n">
        <v>-68720237</v>
      </c>
    </row>
    <row r="6" spans="1:3">
      <c r="A6" s="4" t="s">
        <v>632</v>
      </c>
      <c r="B6" s="7" t="n">
        <v>-10170334</v>
      </c>
      <c r="C6" s="7" t="n">
        <v>-283180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4</v>
      </c>
    </row>
    <row r="3" spans="1:3">
      <c r="A3" s="3" t="s">
        <v>629</v>
      </c>
    </row>
    <row r="4" spans="1:3">
      <c r="A4" s="4" t="s">
        <v>634</v>
      </c>
      <c r="B4" s="12" t="n">
        <v>13.5</v>
      </c>
      <c r="C4" s="12" t="n">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4"/>
    <col customWidth="1" max="6" min="6" width="14"/>
  </cols>
  <sheetData>
    <row r="1" spans="1:6">
      <c r="A1" s="1" t="s">
        <v>635</v>
      </c>
      <c r="C1" s="2" t="s">
        <v>636</v>
      </c>
      <c r="D1" s="2" t="s">
        <v>2</v>
      </c>
      <c r="F1" s="2" t="s">
        <v>34</v>
      </c>
    </row>
    <row r="2" spans="1:6">
      <c r="A2" s="3" t="s">
        <v>637</v>
      </c>
    </row>
    <row r="3" spans="1:6">
      <c r="A3" s="4" t="s">
        <v>638</v>
      </c>
      <c r="D3" s="7" t="n">
        <v>321356435</v>
      </c>
    </row>
    <row r="4" spans="1:6">
      <c r="A4" s="4" t="s">
        <v>639</v>
      </c>
      <c r="D4" s="5" t="n">
        <v>-1550410</v>
      </c>
      <c r="F4" s="7" t="n">
        <v>-2128806</v>
      </c>
    </row>
    <row r="5" spans="1:6">
      <c r="A5" s="4" t="s">
        <v>640</v>
      </c>
      <c r="D5" s="5" t="n">
        <v>320820740</v>
      </c>
      <c r="F5" s="5" t="n">
        <v>23029775</v>
      </c>
    </row>
    <row r="6" spans="1:6">
      <c r="A6" s="4" t="s">
        <v>641</v>
      </c>
    </row>
    <row r="7" spans="1:6">
      <c r="A7" s="3" t="s">
        <v>637</v>
      </c>
    </row>
    <row r="8" spans="1:6">
      <c r="A8" s="4" t="s">
        <v>638</v>
      </c>
      <c r="B8" s="4" t="s">
        <v>491</v>
      </c>
      <c r="D8" s="7" t="n">
        <v>12300000</v>
      </c>
      <c r="F8" s="5" t="n">
        <v>10000000</v>
      </c>
    </row>
    <row r="9" spans="1:6">
      <c r="A9" s="4" t="s">
        <v>642</v>
      </c>
      <c r="B9" s="4" t="s">
        <v>491</v>
      </c>
      <c r="D9" s="4" t="s">
        <v>643</v>
      </c>
    </row>
    <row r="10" spans="1:6">
      <c r="A10" s="4" t="s">
        <v>644</v>
      </c>
      <c r="B10" s="4" t="s">
        <v>491</v>
      </c>
      <c r="D10" s="4" t="s">
        <v>645</v>
      </c>
    </row>
    <row r="11" spans="1:6">
      <c r="A11" s="4" t="s">
        <v>646</v>
      </c>
    </row>
    <row r="12" spans="1:6">
      <c r="A12" s="3" t="s">
        <v>637</v>
      </c>
    </row>
    <row r="13" spans="1:6">
      <c r="A13" s="4" t="s">
        <v>638</v>
      </c>
      <c r="B13" s="4" t="s">
        <v>492</v>
      </c>
      <c r="D13" s="7" t="n">
        <v>2242880</v>
      </c>
      <c r="F13" s="5" t="n">
        <v>0</v>
      </c>
    </row>
    <row r="14" spans="1:6">
      <c r="A14" s="4" t="s">
        <v>642</v>
      </c>
      <c r="B14" s="4" t="s">
        <v>492</v>
      </c>
      <c r="D14" s="4" t="s">
        <v>647</v>
      </c>
    </row>
    <row r="15" spans="1:6">
      <c r="A15" s="4" t="s">
        <v>644</v>
      </c>
      <c r="B15" s="4" t="s">
        <v>492</v>
      </c>
      <c r="D15" s="4" t="s">
        <v>648</v>
      </c>
    </row>
    <row r="16" spans="1:6">
      <c r="A16" s="4" t="s">
        <v>649</v>
      </c>
    </row>
    <row r="17" spans="1:6">
      <c r="A17" s="3" t="s">
        <v>637</v>
      </c>
    </row>
    <row r="18" spans="1:6">
      <c r="A18" s="4" t="s">
        <v>638</v>
      </c>
      <c r="B18" s="4" t="s">
        <v>492</v>
      </c>
      <c r="D18" s="7" t="n">
        <v>7486937</v>
      </c>
      <c r="F18" s="5" t="n">
        <v>0</v>
      </c>
    </row>
    <row r="19" spans="1:6">
      <c r="A19" s="4" t="s">
        <v>642</v>
      </c>
      <c r="B19" s="4" t="s">
        <v>492</v>
      </c>
      <c r="D19" s="4" t="s">
        <v>650</v>
      </c>
    </row>
    <row r="20" spans="1:6">
      <c r="A20" s="4" t="s">
        <v>644</v>
      </c>
      <c r="B20" s="4" t="s">
        <v>492</v>
      </c>
      <c r="D20" s="4" t="s">
        <v>651</v>
      </c>
    </row>
    <row r="21" spans="1:6">
      <c r="A21" s="4" t="s">
        <v>652</v>
      </c>
    </row>
    <row r="22" spans="1:6">
      <c r="A22" s="3" t="s">
        <v>637</v>
      </c>
    </row>
    <row r="23" spans="1:6">
      <c r="A23" s="4" t="s">
        <v>638</v>
      </c>
      <c r="B23" s="4" t="s">
        <v>492</v>
      </c>
      <c r="D23" s="7" t="n">
        <v>12232378</v>
      </c>
      <c r="F23" s="5" t="n">
        <v>0</v>
      </c>
    </row>
    <row r="24" spans="1:6">
      <c r="A24" s="4" t="s">
        <v>642</v>
      </c>
      <c r="B24" s="4" t="s">
        <v>492</v>
      </c>
      <c r="D24" s="4" t="s">
        <v>653</v>
      </c>
    </row>
    <row r="25" spans="1:6">
      <c r="A25" s="4" t="s">
        <v>644</v>
      </c>
      <c r="B25" s="4" t="s">
        <v>492</v>
      </c>
      <c r="D25" s="4" t="s">
        <v>654</v>
      </c>
    </row>
    <row r="26" spans="1:6">
      <c r="A26" s="4" t="s">
        <v>655</v>
      </c>
    </row>
    <row r="27" spans="1:6">
      <c r="A27" s="3" t="s">
        <v>637</v>
      </c>
    </row>
    <row r="28" spans="1:6">
      <c r="A28" s="4" t="s">
        <v>644</v>
      </c>
      <c r="B28" s="4" t="s">
        <v>494</v>
      </c>
      <c r="D28" s="4" t="s">
        <v>656</v>
      </c>
    </row>
    <row r="29" spans="1:6">
      <c r="A29" s="4" t="s">
        <v>657</v>
      </c>
    </row>
    <row r="30" spans="1:6">
      <c r="A30" s="3" t="s">
        <v>637</v>
      </c>
    </row>
    <row r="31" spans="1:6">
      <c r="A31" s="4" t="s">
        <v>658</v>
      </c>
      <c r="D31" s="7" t="n">
        <v>2069847</v>
      </c>
      <c r="F31" s="5" t="n">
        <v>799396</v>
      </c>
    </row>
    <row r="32" spans="1:6">
      <c r="A32" s="4" t="s">
        <v>639</v>
      </c>
      <c r="D32" s="5" t="n">
        <v>-2605542</v>
      </c>
      <c r="F32" s="5" t="n">
        <v>-207462</v>
      </c>
    </row>
    <row r="33" spans="1:6">
      <c r="A33" s="4" t="s">
        <v>640</v>
      </c>
      <c r="D33" s="5" t="n">
        <v>310820740</v>
      </c>
      <c r="F33" s="5" t="n">
        <v>23029775</v>
      </c>
    </row>
    <row r="34" spans="1:6">
      <c r="A34" s="4" t="s">
        <v>659</v>
      </c>
    </row>
    <row r="35" spans="1:6">
      <c r="A35" s="3" t="s">
        <v>637</v>
      </c>
    </row>
    <row r="36" spans="1:6">
      <c r="A36" s="4" t="s">
        <v>638</v>
      </c>
      <c r="B36" s="4" t="s">
        <v>503</v>
      </c>
      <c r="D36" s="7" t="n">
        <v>92753550</v>
      </c>
      <c r="F36" s="5" t="n">
        <v>0</v>
      </c>
    </row>
    <row r="37" spans="1:6">
      <c r="A37" s="4" t="s">
        <v>642</v>
      </c>
      <c r="B37" s="4" t="s">
        <v>503</v>
      </c>
      <c r="D37" s="4" t="s">
        <v>643</v>
      </c>
    </row>
    <row r="38" spans="1:6">
      <c r="A38" s="4" t="s">
        <v>644</v>
      </c>
      <c r="B38" s="4" t="s">
        <v>503</v>
      </c>
      <c r="D38" s="4" t="s">
        <v>438</v>
      </c>
    </row>
    <row r="39" spans="1:6">
      <c r="A39" s="4" t="s">
        <v>660</v>
      </c>
    </row>
    <row r="40" spans="1:6">
      <c r="A40" s="3" t="s">
        <v>637</v>
      </c>
    </row>
    <row r="41" spans="1:6">
      <c r="A41" s="4" t="s">
        <v>638</v>
      </c>
      <c r="B41" s="4" t="s">
        <v>661</v>
      </c>
      <c r="D41" s="7" t="n">
        <v>12263391</v>
      </c>
      <c r="F41" s="5" t="n">
        <v>12437841</v>
      </c>
    </row>
    <row r="42" spans="1:6">
      <c r="A42" s="4" t="s">
        <v>642</v>
      </c>
      <c r="B42" s="4" t="s">
        <v>661</v>
      </c>
      <c r="D42" s="4" t="s">
        <v>662</v>
      </c>
    </row>
    <row r="43" spans="1:6">
      <c r="A43" s="4" t="s">
        <v>644</v>
      </c>
      <c r="B43" s="4" t="s">
        <v>661</v>
      </c>
      <c r="D43" s="4" t="s">
        <v>663</v>
      </c>
    </row>
    <row r="44" spans="1:6">
      <c r="A44" s="4" t="s">
        <v>664</v>
      </c>
    </row>
    <row r="45" spans="1:6">
      <c r="A45" s="3" t="s">
        <v>637</v>
      </c>
    </row>
    <row r="46" spans="1:6">
      <c r="A46" s="4" t="s">
        <v>638</v>
      </c>
      <c r="B46" s="4" t="s">
        <v>492</v>
      </c>
      <c r="D46" s="7" t="n">
        <v>4956483</v>
      </c>
      <c r="F46" s="5" t="n">
        <v>0</v>
      </c>
    </row>
    <row r="47" spans="1:6">
      <c r="A47" s="4" t="s">
        <v>642</v>
      </c>
      <c r="B47" s="4" t="s">
        <v>492</v>
      </c>
      <c r="D47" s="4" t="s">
        <v>665</v>
      </c>
    </row>
    <row r="48" spans="1:6">
      <c r="A48" s="4" t="s">
        <v>644</v>
      </c>
      <c r="B48" s="4" t="s">
        <v>492</v>
      </c>
      <c r="D48" s="4" t="s">
        <v>648</v>
      </c>
    </row>
    <row r="49" spans="1:6">
      <c r="A49" s="4" t="s">
        <v>666</v>
      </c>
    </row>
    <row r="50" spans="1:6">
      <c r="A50" s="3" t="s">
        <v>637</v>
      </c>
    </row>
    <row r="51" spans="1:6">
      <c r="A51" s="4" t="s">
        <v>638</v>
      </c>
      <c r="B51" s="4" t="s">
        <v>492</v>
      </c>
      <c r="D51" s="7" t="n">
        <v>4870817</v>
      </c>
      <c r="F51" s="5" t="n">
        <v>0</v>
      </c>
    </row>
    <row r="52" spans="1:6">
      <c r="A52" s="4" t="s">
        <v>667</v>
      </c>
      <c r="B52" s="4" t="s">
        <v>492</v>
      </c>
      <c r="D52" s="4" t="s">
        <v>668</v>
      </c>
    </row>
    <row r="53" spans="1:6">
      <c r="A53" s="4" t="s">
        <v>644</v>
      </c>
      <c r="B53" s="4" t="s">
        <v>492</v>
      </c>
      <c r="D53" s="4" t="s">
        <v>648</v>
      </c>
    </row>
    <row r="54" spans="1:6">
      <c r="A54" s="4" t="s">
        <v>669</v>
      </c>
    </row>
    <row r="55" spans="1:6">
      <c r="A55" s="3" t="s">
        <v>637</v>
      </c>
    </row>
    <row r="56" spans="1:6">
      <c r="A56" s="4" t="s">
        <v>638</v>
      </c>
      <c r="B56" s="4" t="s">
        <v>670</v>
      </c>
      <c r="D56" s="7" t="n">
        <v>20000000</v>
      </c>
      <c r="F56" s="5" t="n">
        <v>0</v>
      </c>
    </row>
    <row r="57" spans="1:6">
      <c r="A57" s="4" t="s">
        <v>642</v>
      </c>
      <c r="B57" s="4" t="s">
        <v>670</v>
      </c>
      <c r="D57" s="4" t="s">
        <v>426</v>
      </c>
    </row>
    <row r="58" spans="1:6">
      <c r="A58" s="4" t="s">
        <v>644</v>
      </c>
      <c r="B58" s="4" t="s">
        <v>670</v>
      </c>
      <c r="D58" s="4" t="s">
        <v>428</v>
      </c>
    </row>
    <row r="59" spans="1:6">
      <c r="A59" s="4" t="s">
        <v>671</v>
      </c>
    </row>
    <row r="60" spans="1:6">
      <c r="A60" s="3" t="s">
        <v>637</v>
      </c>
    </row>
    <row r="61" spans="1:6">
      <c r="A61" s="4" t="s">
        <v>638</v>
      </c>
      <c r="B61" s="4" t="s">
        <v>672</v>
      </c>
      <c r="D61" s="7" t="n">
        <v>95000000</v>
      </c>
      <c r="F61" s="5" t="n">
        <v>0</v>
      </c>
    </row>
    <row r="62" spans="1:6">
      <c r="A62" s="4" t="s">
        <v>642</v>
      </c>
      <c r="B62" s="4" t="s">
        <v>672</v>
      </c>
      <c r="D62" s="4" t="s">
        <v>673</v>
      </c>
    </row>
    <row r="63" spans="1:6">
      <c r="A63" s="4" t="s">
        <v>667</v>
      </c>
      <c r="C63" s="4" t="s">
        <v>673</v>
      </c>
    </row>
    <row r="64" spans="1:6">
      <c r="A64" s="4" t="s">
        <v>644</v>
      </c>
      <c r="C64" s="4" t="s">
        <v>674</v>
      </c>
      <c r="D64" s="4" t="s">
        <v>674</v>
      </c>
      <c r="E64" s="4" t="s">
        <v>672</v>
      </c>
    </row>
    <row r="65" spans="1:6">
      <c r="A65" s="4" t="s">
        <v>675</v>
      </c>
    </row>
    <row r="66" spans="1:6">
      <c r="A66" s="3" t="s">
        <v>637</v>
      </c>
    </row>
    <row r="67" spans="1:6">
      <c r="A67" s="4" t="s">
        <v>638</v>
      </c>
      <c r="B67" s="4" t="s">
        <v>494</v>
      </c>
      <c r="D67" s="7" t="n">
        <v>47249999</v>
      </c>
      <c r="F67" s="5" t="n">
        <v>0</v>
      </c>
    </row>
    <row r="68" spans="1:6">
      <c r="A68" s="4" t="s">
        <v>642</v>
      </c>
      <c r="B68" s="4" t="s">
        <v>494</v>
      </c>
      <c r="D68" s="4" t="s">
        <v>676</v>
      </c>
    </row>
    <row r="69" spans="1:6">
      <c r="A69" s="4" t="s">
        <v>677</v>
      </c>
    </row>
    <row r="70" spans="1:6">
      <c r="A70" s="3" t="s">
        <v>637</v>
      </c>
    </row>
    <row r="71" spans="1:6">
      <c r="A71" s="4" t="s">
        <v>640</v>
      </c>
      <c r="B71" s="4" t="s">
        <v>678</v>
      </c>
      <c r="D71" s="7" t="n">
        <v>10000000</v>
      </c>
      <c r="F71" s="7" t="n">
        <v>0</v>
      </c>
    </row>
    <row r="72" spans="1:6">
      <c r="A72" s="4" t="s">
        <v>644</v>
      </c>
      <c r="B72" s="4" t="s">
        <v>678</v>
      </c>
      <c r="D72" s="4" t="s">
        <v>438</v>
      </c>
    </row>
    <row r="73" spans="1:6">
      <c r="A73" s="4" t="s">
        <v>679</v>
      </c>
    </row>
    <row r="74" spans="1:6">
      <c r="A74" s="3" t="s">
        <v>637</v>
      </c>
    </row>
    <row r="75" spans="1:6">
      <c r="A75" s="4" t="s">
        <v>642</v>
      </c>
      <c r="B75" s="4" t="s">
        <v>678</v>
      </c>
      <c r="D75" s="4" t="s">
        <v>680</v>
      </c>
    </row>
    <row r="76" spans="1:6"/>
    <row r="77" spans="1:6">
      <c r="A77" s="4" t="s">
        <v>491</v>
      </c>
      <c r="B77" s="4" t="s">
        <v>681</v>
      </c>
    </row>
    <row r="78" spans="1:6">
      <c r="A78" s="4" t="s">
        <v>492</v>
      </c>
      <c r="B78" s="4" t="s">
        <v>682</v>
      </c>
    </row>
    <row r="79" spans="1:6">
      <c r="A79" s="4" t="s">
        <v>494</v>
      </c>
      <c r="B79" s="4" t="s">
        <v>683</v>
      </c>
    </row>
    <row r="80" spans="1:6">
      <c r="A80" s="4" t="s">
        <v>503</v>
      </c>
      <c r="B80" s="4" t="s">
        <v>684</v>
      </c>
    </row>
    <row r="81" spans="1:6">
      <c r="A81" s="4" t="s">
        <v>661</v>
      </c>
      <c r="B81" s="4" t="s">
        <v>685</v>
      </c>
    </row>
    <row r="82" spans="1:6">
      <c r="A82" s="4" t="s">
        <v>670</v>
      </c>
      <c r="B82" s="4" t="s">
        <v>686</v>
      </c>
    </row>
    <row r="83" spans="1:6">
      <c r="A83" s="4" t="s">
        <v>672</v>
      </c>
      <c r="B83" s="4" t="s">
        <v>687</v>
      </c>
    </row>
    <row r="84" spans="1:6">
      <c r="A84" s="4" t="s">
        <v>678</v>
      </c>
      <c r="B84" s="4" t="s">
        <v>688</v>
      </c>
    </row>
  </sheetData>
  <mergeCells count="11">
    <mergeCell ref="A1:B1"/>
    <mergeCell ref="D1:E1"/>
    <mergeCell ref="A76:E76"/>
    <mergeCell ref="B77:E77"/>
    <mergeCell ref="B78:E78"/>
    <mergeCell ref="B79:E79"/>
    <mergeCell ref="B80:E80"/>
    <mergeCell ref="B81:E81"/>
    <mergeCell ref="B82:E82"/>
    <mergeCell ref="B83:E83"/>
    <mergeCell ref="B84:E8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689</v>
      </c>
      <c r="B1" s="2" t="s">
        <v>690</v>
      </c>
    </row>
    <row r="2" spans="1:2">
      <c r="A2" s="4" t="s">
        <v>691</v>
      </c>
    </row>
    <row r="3" spans="1:2">
      <c r="A3" s="3" t="s">
        <v>637</v>
      </c>
    </row>
    <row r="4" spans="1:2">
      <c r="A4" s="4" t="s">
        <v>692</v>
      </c>
      <c r="B4" s="5" t="n">
        <v>15</v>
      </c>
    </row>
    <row r="5" spans="1:2">
      <c r="A5" s="4" t="s">
        <v>693</v>
      </c>
    </row>
    <row r="6" spans="1:2">
      <c r="A6" s="3" t="s">
        <v>637</v>
      </c>
    </row>
    <row r="7" spans="1:2">
      <c r="A7" s="4" t="s">
        <v>692</v>
      </c>
      <c r="B7" s="5" t="n">
        <v>5</v>
      </c>
    </row>
    <row r="8" spans="1:2">
      <c r="A8" s="4" t="s">
        <v>694</v>
      </c>
    </row>
    <row r="9" spans="1:2">
      <c r="A9" s="3" t="s">
        <v>637</v>
      </c>
    </row>
    <row r="10" spans="1:2">
      <c r="A10" s="4" t="s">
        <v>425</v>
      </c>
      <c r="B10" s="4" t="s">
        <v>426</v>
      </c>
    </row>
    <row r="11" spans="1:2">
      <c r="A11" s="4" t="s">
        <v>695</v>
      </c>
    </row>
    <row r="12" spans="1:2">
      <c r="A12" s="3" t="s">
        <v>637</v>
      </c>
    </row>
    <row r="13" spans="1:2">
      <c r="A13" s="4" t="s">
        <v>692</v>
      </c>
      <c r="B13" s="5" t="n">
        <v>29</v>
      </c>
    </row>
    <row r="14" spans="1:2">
      <c r="A14" s="4" t="s">
        <v>696</v>
      </c>
    </row>
    <row r="15" spans="1:2">
      <c r="A15" s="3" t="s">
        <v>637</v>
      </c>
    </row>
    <row r="16" spans="1:2">
      <c r="A16" s="4" t="s">
        <v>692</v>
      </c>
      <c r="B16" s="5" t="n">
        <v>11</v>
      </c>
    </row>
    <row r="17" spans="1:2">
      <c r="A17" s="4" t="s">
        <v>697</v>
      </c>
    </row>
    <row r="18" spans="1:2">
      <c r="A18" s="3" t="s">
        <v>637</v>
      </c>
    </row>
    <row r="19" spans="1:2">
      <c r="A19" s="4" t="s">
        <v>692</v>
      </c>
      <c r="B19"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7" t="n">
        <v>45169831</v>
      </c>
      <c r="C4" s="7" t="n">
        <v>17547235</v>
      </c>
      <c r="D4" s="7" t="n">
        <v>450963</v>
      </c>
    </row>
    <row r="5" spans="1:4">
      <c r="A5" s="4" t="s">
        <v>83</v>
      </c>
      <c r="B5" s="5" t="n">
        <v>261315</v>
      </c>
      <c r="C5" s="5" t="n">
        <v>358464</v>
      </c>
      <c r="D5" s="5" t="n">
        <v>14382</v>
      </c>
    </row>
    <row r="6" spans="1:4">
      <c r="A6" s="4" t="s">
        <v>84</v>
      </c>
      <c r="B6" s="5" t="n">
        <v>45431146</v>
      </c>
      <c r="C6" s="5" t="n">
        <v>17905699</v>
      </c>
      <c r="D6" s="5" t="n">
        <v>465345</v>
      </c>
    </row>
    <row r="7" spans="1:4">
      <c r="A7" s="3" t="s">
        <v>85</v>
      </c>
    </row>
    <row r="8" spans="1:4">
      <c r="A8" s="4" t="s">
        <v>86</v>
      </c>
      <c r="B8" s="5" t="n">
        <v>15976950</v>
      </c>
      <c r="C8" s="5" t="n">
        <v>6754391</v>
      </c>
      <c r="D8" s="5" t="n">
        <v>167434</v>
      </c>
    </row>
    <row r="9" spans="1:4">
      <c r="A9" s="4" t="s">
        <v>87</v>
      </c>
      <c r="B9" s="5" t="n">
        <v>5723708</v>
      </c>
      <c r="C9" s="5" t="n">
        <v>2124892</v>
      </c>
      <c r="D9" s="5" t="n">
        <v>69541</v>
      </c>
    </row>
    <row r="10" spans="1:4">
      <c r="A10" s="4" t="s">
        <v>88</v>
      </c>
      <c r="B10" s="5" t="n">
        <v>2860653</v>
      </c>
      <c r="C10" s="5" t="n">
        <v>1591577</v>
      </c>
      <c r="D10" s="5" t="n">
        <v>943865</v>
      </c>
    </row>
    <row r="11" spans="1:4">
      <c r="A11" s="4" t="s">
        <v>89</v>
      </c>
      <c r="B11" s="5" t="n">
        <v>11213663</v>
      </c>
      <c r="C11" s="5" t="n">
        <v>3967981</v>
      </c>
      <c r="D11" s="5" t="n">
        <v>94063</v>
      </c>
    </row>
    <row r="12" spans="1:4">
      <c r="A12" s="4" t="s">
        <v>90</v>
      </c>
      <c r="B12" s="5" t="n">
        <v>10864617</v>
      </c>
      <c r="C12" s="5" t="n">
        <v>5142417</v>
      </c>
      <c r="D12" s="5" t="n">
        <v>158617</v>
      </c>
    </row>
    <row r="13" spans="1:4">
      <c r="A13" s="4" t="s">
        <v>91</v>
      </c>
      <c r="B13" s="5" t="n">
        <v>10729535</v>
      </c>
      <c r="C13" s="5" t="n">
        <v>2776679</v>
      </c>
      <c r="D13" s="5" t="n">
        <v>1089783</v>
      </c>
    </row>
    <row r="14" spans="1:4">
      <c r="A14" s="4" t="s">
        <v>92</v>
      </c>
      <c r="B14" s="5" t="n">
        <v>2972523</v>
      </c>
      <c r="C14" s="5" t="n">
        <v>624642</v>
      </c>
      <c r="D14" s="5" t="n">
        <v>198907</v>
      </c>
    </row>
    <row r="15" spans="1:4">
      <c r="A15" s="4" t="s">
        <v>93</v>
      </c>
      <c r="B15" s="5" t="n">
        <v>60341649</v>
      </c>
      <c r="C15" s="5" t="n">
        <v>22982579</v>
      </c>
      <c r="D15" s="5" t="n">
        <v>2722210</v>
      </c>
    </row>
    <row r="16" spans="1:4">
      <c r="A16" s="4" t="s">
        <v>94</v>
      </c>
      <c r="B16" s="5" t="n">
        <v>-14910503</v>
      </c>
      <c r="C16" s="5" t="n">
        <v>-5076880</v>
      </c>
      <c r="D16" s="5" t="n">
        <v>-2256865</v>
      </c>
    </row>
    <row r="17" spans="1:4">
      <c r="A17" s="3" t="s">
        <v>95</v>
      </c>
    </row>
    <row r="18" spans="1:4">
      <c r="A18" s="4" t="s">
        <v>96</v>
      </c>
      <c r="B18" s="5" t="n">
        <v>-7445230</v>
      </c>
      <c r="C18" s="5" t="n">
        <v>-2908171</v>
      </c>
      <c r="D18" s="5" t="n">
        <v>-116920</v>
      </c>
    </row>
    <row r="19" spans="1:4">
      <c r="A19" s="4" t="s">
        <v>97</v>
      </c>
      <c r="B19" s="5" t="n">
        <v>386848</v>
      </c>
      <c r="C19" s="5" t="n">
        <v>91061</v>
      </c>
      <c r="D19" s="5" t="n">
        <v>16543</v>
      </c>
    </row>
    <row r="20" spans="1:4">
      <c r="A20" s="4" t="s">
        <v>98</v>
      </c>
      <c r="B20" s="5" t="n">
        <v>-3848286</v>
      </c>
      <c r="C20" s="5" t="n">
        <v>-1011121</v>
      </c>
      <c r="D20" s="5" t="n">
        <v>-4343</v>
      </c>
    </row>
    <row r="21" spans="1:4">
      <c r="A21" s="4" t="s">
        <v>99</v>
      </c>
      <c r="B21" s="5" t="n">
        <v>-286438</v>
      </c>
      <c r="C21" s="5" t="n">
        <v>-32430</v>
      </c>
      <c r="D21" s="5" t="n">
        <v>0</v>
      </c>
    </row>
    <row r="22" spans="1:4">
      <c r="A22" s="4" t="s">
        <v>100</v>
      </c>
      <c r="B22" s="5" t="n">
        <v>-26103609</v>
      </c>
      <c r="C22" s="5" t="n">
        <v>-8937541</v>
      </c>
      <c r="D22" s="5" t="n">
        <v>-2361585</v>
      </c>
    </row>
    <row r="23" spans="1:4">
      <c r="A23" s="4" t="s">
        <v>101</v>
      </c>
      <c r="B23" s="5" t="n">
        <v>0</v>
      </c>
      <c r="C23" s="5" t="n">
        <v>-4825139</v>
      </c>
      <c r="D23" s="5" t="n">
        <v>-117472</v>
      </c>
    </row>
    <row r="24" spans="1:4">
      <c r="A24" s="4" t="s">
        <v>102</v>
      </c>
      <c r="B24" s="5" t="n">
        <v>0</v>
      </c>
      <c r="C24" s="5" t="n">
        <v>-1621385</v>
      </c>
      <c r="D24" s="5" t="n">
        <v>-28115</v>
      </c>
    </row>
    <row r="25" spans="1:4">
      <c r="A25" s="4" t="s">
        <v>103</v>
      </c>
      <c r="B25" s="5" t="n">
        <v>13224</v>
      </c>
      <c r="C25" s="5" t="n">
        <v>93124</v>
      </c>
      <c r="D25" s="5" t="n">
        <v>110787</v>
      </c>
    </row>
    <row r="26" spans="1:4">
      <c r="A26" s="4" t="s">
        <v>104</v>
      </c>
      <c r="B26" s="7" t="n">
        <v>-26090385</v>
      </c>
      <c r="C26" s="7" t="n">
        <v>-15290941</v>
      </c>
      <c r="D26" s="7" t="n">
        <v>-2396385</v>
      </c>
    </row>
    <row r="27" spans="1:4">
      <c r="A27" s="4" t="s">
        <v>30</v>
      </c>
    </row>
    <row r="28" spans="1:4">
      <c r="A28" s="3" t="s">
        <v>95</v>
      </c>
    </row>
    <row r="29" spans="1:4">
      <c r="A29" s="4" t="s">
        <v>105</v>
      </c>
      <c r="B29" s="9" t="n">
        <v>-0.65</v>
      </c>
      <c r="C29" s="9" t="n">
        <v>-2.56</v>
      </c>
      <c r="D29" s="9" t="n">
        <v>-4.59</v>
      </c>
    </row>
    <row r="30" spans="1:4">
      <c r="A30" s="4" t="s">
        <v>106</v>
      </c>
      <c r="B30" s="5" t="n">
        <v>36828765</v>
      </c>
      <c r="C30" s="5" t="n">
        <v>5923286</v>
      </c>
      <c r="D30" s="5" t="n">
        <v>522223</v>
      </c>
    </row>
    <row r="31" spans="1:4">
      <c r="A31" s="4" t="s">
        <v>32</v>
      </c>
    </row>
    <row r="32" spans="1:4">
      <c r="A32" s="3" t="s">
        <v>95</v>
      </c>
    </row>
    <row r="33" spans="1:4">
      <c r="A33" s="4" t="s">
        <v>105</v>
      </c>
      <c r="B33" s="9" t="n">
        <v>-0.65</v>
      </c>
      <c r="C33" s="9" t="n">
        <v>-2.56</v>
      </c>
      <c r="D33" s="7" t="n">
        <v>0</v>
      </c>
    </row>
    <row r="34" spans="1:4">
      <c r="A34" s="4" t="s">
        <v>106</v>
      </c>
      <c r="B34" s="5" t="n">
        <v>3431714</v>
      </c>
      <c r="C34" s="5" t="n">
        <v>45924</v>
      </c>
      <c r="D3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7"/>
    <col customWidth="1" max="7" min="7" width="21"/>
    <col customWidth="1" max="8" min="8" width="29"/>
    <col customWidth="1" max="9" min="9" width="22"/>
    <col customWidth="1" max="10" min="10" width="29"/>
    <col customWidth="1" max="11" min="11" width="16"/>
    <col customWidth="1" max="12" min="12" width="16"/>
    <col customWidth="1" max="13" min="13" width="80"/>
    <col customWidth="1" max="14" min="14" width="4"/>
    <col customWidth="1" max="15" min="15" width="21"/>
    <col customWidth="1" max="16" min="16" width="21"/>
    <col customWidth="1" max="17" min="17" width="21"/>
    <col customWidth="1" max="18" min="18" width="21"/>
    <col customWidth="1" max="19" min="19" width="25"/>
    <col customWidth="1" max="20" min="20" width="21"/>
    <col customWidth="1" max="21" min="21" width="21"/>
    <col customWidth="1" max="22" min="22" width="21"/>
  </cols>
  <sheetData>
    <row r="1" spans="1:22">
      <c r="A1" s="1" t="s">
        <v>698</v>
      </c>
      <c r="C1" s="2" t="s">
        <v>392</v>
      </c>
      <c r="D1" s="2" t="s">
        <v>699</v>
      </c>
      <c r="E1" s="2" t="s">
        <v>700</v>
      </c>
      <c r="F1" s="2" t="s">
        <v>701</v>
      </c>
      <c r="G1" s="2" t="s">
        <v>702</v>
      </c>
      <c r="H1" s="2" t="s">
        <v>703</v>
      </c>
      <c r="I1" s="2" t="s">
        <v>327</v>
      </c>
      <c r="J1" s="2" t="s">
        <v>602</v>
      </c>
      <c r="K1" s="2" t="s">
        <v>704</v>
      </c>
      <c r="L1" s="2" t="s">
        <v>396</v>
      </c>
      <c r="M1" s="2" t="s">
        <v>705</v>
      </c>
      <c r="O1" s="2" t="s">
        <v>609</v>
      </c>
      <c r="P1" s="2" t="s">
        <v>399</v>
      </c>
      <c r="Q1" s="2" t="s">
        <v>706</v>
      </c>
      <c r="R1" s="2" t="s">
        <v>707</v>
      </c>
      <c r="S1" s="2" t="s">
        <v>708</v>
      </c>
      <c r="T1" s="2" t="s">
        <v>709</v>
      </c>
      <c r="U1" s="2" t="s">
        <v>710</v>
      </c>
      <c r="V1" s="2" t="s">
        <v>711</v>
      </c>
    </row>
    <row r="2" spans="1:22">
      <c r="A2" s="3" t="s">
        <v>637</v>
      </c>
    </row>
    <row r="3" spans="1:22">
      <c r="A3" s="4" t="s">
        <v>712</v>
      </c>
      <c r="M3" s="7" t="n">
        <v>147246450</v>
      </c>
      <c r="O3" s="7" t="n">
        <v>61981167</v>
      </c>
      <c r="P3" s="7" t="n">
        <v>0</v>
      </c>
    </row>
    <row r="4" spans="1:22">
      <c r="A4" s="4" t="s">
        <v>713</v>
      </c>
      <c r="J4" s="7" t="n">
        <v>38600000</v>
      </c>
      <c r="M4" s="7" t="n">
        <v>38600000</v>
      </c>
    </row>
    <row r="5" spans="1:22">
      <c r="A5" s="4" t="s">
        <v>714</v>
      </c>
      <c r="S5" s="10" t="n">
        <v>42500000</v>
      </c>
    </row>
    <row r="6" spans="1:22">
      <c r="A6" s="4" t="s">
        <v>697</v>
      </c>
    </row>
    <row r="7" spans="1:22">
      <c r="A7" s="3" t="s">
        <v>637</v>
      </c>
    </row>
    <row r="8" spans="1:22">
      <c r="A8" s="4" t="s">
        <v>715</v>
      </c>
      <c r="J8" s="5" t="n">
        <v>10</v>
      </c>
      <c r="M8" s="5" t="n">
        <v>10</v>
      </c>
      <c r="S8" s="5" t="n">
        <v>10</v>
      </c>
    </row>
    <row r="9" spans="1:22">
      <c r="A9" s="4" t="s">
        <v>716</v>
      </c>
    </row>
    <row r="10" spans="1:22">
      <c r="A10" s="3" t="s">
        <v>637</v>
      </c>
    </row>
    <row r="11" spans="1:22">
      <c r="A11" s="4" t="s">
        <v>341</v>
      </c>
      <c r="H11" s="5" t="n">
        <v>22</v>
      </c>
    </row>
    <row r="12" spans="1:22">
      <c r="A12" s="4" t="s">
        <v>717</v>
      </c>
    </row>
    <row r="13" spans="1:22">
      <c r="A13" s="3" t="s">
        <v>637</v>
      </c>
    </row>
    <row r="14" spans="1:22">
      <c r="A14" s="4" t="s">
        <v>718</v>
      </c>
      <c r="E14" s="7" t="n">
        <v>92800000</v>
      </c>
    </row>
    <row r="15" spans="1:22">
      <c r="A15" s="4" t="s">
        <v>719</v>
      </c>
    </row>
    <row r="16" spans="1:22">
      <c r="A16" s="3" t="s">
        <v>637</v>
      </c>
    </row>
    <row r="17" spans="1:22">
      <c r="A17" s="4" t="s">
        <v>718</v>
      </c>
      <c r="G17" s="7" t="n">
        <v>30000000</v>
      </c>
    </row>
    <row r="18" spans="1:22">
      <c r="A18" s="4" t="s">
        <v>427</v>
      </c>
      <c r="M18" s="4" t="s">
        <v>11</v>
      </c>
    </row>
    <row r="19" spans="1:22">
      <c r="A19" s="4" t="s">
        <v>720</v>
      </c>
    </row>
    <row r="20" spans="1:22">
      <c r="A20" s="3" t="s">
        <v>637</v>
      </c>
    </row>
    <row r="21" spans="1:22">
      <c r="A21" s="4" t="s">
        <v>718</v>
      </c>
      <c r="G21" s="7" t="n">
        <v>105000000</v>
      </c>
    </row>
    <row r="22" spans="1:22">
      <c r="A22" s="4" t="s">
        <v>427</v>
      </c>
      <c r="M22" s="4" t="s">
        <v>11</v>
      </c>
    </row>
    <row r="23" spans="1:22">
      <c r="A23" s="4" t="s">
        <v>721</v>
      </c>
      <c r="M23" s="4" t="s">
        <v>722</v>
      </c>
    </row>
    <row r="24" spans="1:22">
      <c r="A24" s="4" t="s">
        <v>723</v>
      </c>
      <c r="G24" s="4" t="s">
        <v>724</v>
      </c>
    </row>
    <row r="25" spans="1:22">
      <c r="A25" s="4" t="s">
        <v>725</v>
      </c>
      <c r="G25" s="4" t="s">
        <v>726</v>
      </c>
    </row>
    <row r="26" spans="1:22">
      <c r="A26" s="4" t="s">
        <v>727</v>
      </c>
      <c r="G26" s="4" t="s">
        <v>728</v>
      </c>
    </row>
    <row r="27" spans="1:22">
      <c r="A27" s="4" t="s">
        <v>729</v>
      </c>
      <c r="G27" s="4" t="s">
        <v>730</v>
      </c>
    </row>
    <row r="28" spans="1:22">
      <c r="A28" s="4" t="s">
        <v>731</v>
      </c>
      <c r="G28" s="7" t="n">
        <v>260000000</v>
      </c>
    </row>
    <row r="29" spans="1:22">
      <c r="A29" s="4" t="s">
        <v>732</v>
      </c>
      <c r="G29" s="4" t="s">
        <v>733</v>
      </c>
    </row>
    <row r="30" spans="1:22">
      <c r="A30" s="4" t="s">
        <v>734</v>
      </c>
    </row>
    <row r="31" spans="1:22">
      <c r="A31" s="3" t="s">
        <v>637</v>
      </c>
    </row>
    <row r="32" spans="1:22">
      <c r="A32" s="4" t="s">
        <v>735</v>
      </c>
      <c r="G32" s="4" t="s">
        <v>736</v>
      </c>
    </row>
    <row r="33" spans="1:22">
      <c r="A33" s="4" t="s">
        <v>737</v>
      </c>
      <c r="G33" s="4" t="s">
        <v>738</v>
      </c>
    </row>
    <row r="34" spans="1:22">
      <c r="A34" s="4" t="s">
        <v>739</v>
      </c>
    </row>
    <row r="35" spans="1:22">
      <c r="A35" s="3" t="s">
        <v>637</v>
      </c>
    </row>
    <row r="36" spans="1:22">
      <c r="A36" s="4" t="s">
        <v>427</v>
      </c>
      <c r="E36" s="4" t="s">
        <v>438</v>
      </c>
      <c r="K36" s="4" t="s">
        <v>11</v>
      </c>
    </row>
    <row r="37" spans="1:22">
      <c r="A37" s="4" t="s">
        <v>721</v>
      </c>
      <c r="M37" s="4" t="s">
        <v>740</v>
      </c>
    </row>
    <row r="38" spans="1:22">
      <c r="A38" s="4" t="s">
        <v>723</v>
      </c>
      <c r="M38" s="4" t="s">
        <v>724</v>
      </c>
    </row>
    <row r="39" spans="1:22">
      <c r="A39" s="4" t="s">
        <v>725</v>
      </c>
      <c r="M39" s="4" t="s">
        <v>726</v>
      </c>
    </row>
    <row r="40" spans="1:22">
      <c r="A40" s="4" t="s">
        <v>727</v>
      </c>
      <c r="J40" s="4" t="s">
        <v>728</v>
      </c>
      <c r="M40" s="4" t="s">
        <v>728</v>
      </c>
      <c r="S40" s="4" t="s">
        <v>728</v>
      </c>
    </row>
    <row r="41" spans="1:22">
      <c r="A41" s="4" t="s">
        <v>731</v>
      </c>
      <c r="J41" s="7" t="n">
        <v>260000000</v>
      </c>
      <c r="M41" s="7" t="n">
        <v>260000000</v>
      </c>
    </row>
    <row r="42" spans="1:22">
      <c r="A42" s="4" t="s">
        <v>732</v>
      </c>
      <c r="M42" s="4" t="s">
        <v>733</v>
      </c>
    </row>
    <row r="43" spans="1:22">
      <c r="A43" s="4" t="s">
        <v>741</v>
      </c>
    </row>
    <row r="44" spans="1:22">
      <c r="A44" s="3" t="s">
        <v>637</v>
      </c>
    </row>
    <row r="45" spans="1:22">
      <c r="A45" s="4" t="s">
        <v>735</v>
      </c>
      <c r="J45" s="4" t="s">
        <v>736</v>
      </c>
      <c r="M45" s="4" t="s">
        <v>736</v>
      </c>
      <c r="S45" s="4" t="s">
        <v>736</v>
      </c>
    </row>
    <row r="46" spans="1:22">
      <c r="A46" s="4" t="s">
        <v>742</v>
      </c>
    </row>
    <row r="47" spans="1:22">
      <c r="A47" s="3" t="s">
        <v>637</v>
      </c>
    </row>
    <row r="48" spans="1:22">
      <c r="A48" s="4" t="s">
        <v>712</v>
      </c>
      <c r="J48" s="7" t="n">
        <v>20000000</v>
      </c>
    </row>
    <row r="49" spans="1:22">
      <c r="A49" s="4" t="s">
        <v>718</v>
      </c>
      <c r="J49" s="7" t="n">
        <v>10000000</v>
      </c>
      <c r="M49" s="7" t="n">
        <v>10000000</v>
      </c>
    </row>
    <row r="50" spans="1:22">
      <c r="A50" s="4" t="s">
        <v>427</v>
      </c>
      <c r="E50" s="4" t="s">
        <v>438</v>
      </c>
      <c r="K50" s="4" t="s">
        <v>11</v>
      </c>
    </row>
    <row r="51" spans="1:22">
      <c r="A51" s="4" t="s">
        <v>344</v>
      </c>
    </row>
    <row r="52" spans="1:22">
      <c r="A52" s="3" t="s">
        <v>637</v>
      </c>
    </row>
    <row r="53" spans="1:22">
      <c r="A53" s="4" t="s">
        <v>743</v>
      </c>
      <c r="D53" s="7" t="n">
        <v>56000000</v>
      </c>
      <c r="R53" s="7" t="n">
        <v>98300000</v>
      </c>
    </row>
    <row r="54" spans="1:22">
      <c r="A54" s="4" t="s">
        <v>427</v>
      </c>
      <c r="C54" s="4" t="s">
        <v>437</v>
      </c>
      <c r="L54" s="4" t="s">
        <v>438</v>
      </c>
    </row>
    <row r="55" spans="1:22">
      <c r="A55" s="4" t="s">
        <v>341</v>
      </c>
      <c r="I55" s="5" t="n">
        <v>6</v>
      </c>
    </row>
    <row r="56" spans="1:22">
      <c r="A56" s="4" t="s">
        <v>744</v>
      </c>
    </row>
    <row r="57" spans="1:22">
      <c r="A57" s="3" t="s">
        <v>637</v>
      </c>
    </row>
    <row r="58" spans="1:22">
      <c r="A58" s="4" t="s">
        <v>712</v>
      </c>
      <c r="D58" s="5" t="n">
        <v>45700000</v>
      </c>
    </row>
    <row r="59" spans="1:22">
      <c r="A59" s="4" t="s">
        <v>718</v>
      </c>
      <c r="D59" s="5" t="n">
        <v>47100000</v>
      </c>
    </row>
    <row r="60" spans="1:22">
      <c r="A60" s="4" t="s">
        <v>745</v>
      </c>
    </row>
    <row r="61" spans="1:22">
      <c r="A61" s="3" t="s">
        <v>637</v>
      </c>
    </row>
    <row r="62" spans="1:22">
      <c r="A62" s="4" t="s">
        <v>712</v>
      </c>
      <c r="D62" s="5" t="n">
        <v>10000000</v>
      </c>
    </row>
    <row r="63" spans="1:22">
      <c r="A63" s="4" t="s">
        <v>746</v>
      </c>
    </row>
    <row r="64" spans="1:22">
      <c r="A64" s="3" t="s">
        <v>637</v>
      </c>
    </row>
    <row r="65" spans="1:22">
      <c r="A65" s="4" t="s">
        <v>712</v>
      </c>
      <c r="D65" s="5" t="n">
        <v>46000000</v>
      </c>
    </row>
    <row r="66" spans="1:22">
      <c r="A66" s="4" t="s">
        <v>747</v>
      </c>
    </row>
    <row r="67" spans="1:22">
      <c r="A67" s="3" t="s">
        <v>637</v>
      </c>
    </row>
    <row r="68" spans="1:22">
      <c r="A68" s="4" t="s">
        <v>712</v>
      </c>
      <c r="D68" s="5" t="n">
        <v>10000000</v>
      </c>
    </row>
    <row r="69" spans="1:22">
      <c r="A69" s="4" t="s">
        <v>748</v>
      </c>
    </row>
    <row r="70" spans="1:22">
      <c r="A70" s="3" t="s">
        <v>637</v>
      </c>
    </row>
    <row r="71" spans="1:22">
      <c r="A71" s="4" t="s">
        <v>749</v>
      </c>
      <c r="H71" s="7" t="n">
        <v>275000000</v>
      </c>
    </row>
    <row r="72" spans="1:22">
      <c r="A72" s="4" t="s">
        <v>750</v>
      </c>
    </row>
    <row r="73" spans="1:22">
      <c r="A73" s="3" t="s">
        <v>637</v>
      </c>
    </row>
    <row r="74" spans="1:22">
      <c r="A74" s="4" t="s">
        <v>751</v>
      </c>
      <c r="T74" s="7" t="n">
        <v>100000000</v>
      </c>
    </row>
    <row r="75" spans="1:22">
      <c r="A75" s="4" t="s">
        <v>752</v>
      </c>
    </row>
    <row r="76" spans="1:22">
      <c r="A76" s="3" t="s">
        <v>637</v>
      </c>
    </row>
    <row r="77" spans="1:22">
      <c r="A77" s="4" t="s">
        <v>753</v>
      </c>
      <c r="F77" s="5" t="n">
        <v>29</v>
      </c>
    </row>
    <row r="78" spans="1:22">
      <c r="A78" s="4" t="s">
        <v>671</v>
      </c>
    </row>
    <row r="79" spans="1:22">
      <c r="A79" s="3" t="s">
        <v>637</v>
      </c>
    </row>
    <row r="80" spans="1:22">
      <c r="A80" s="4" t="s">
        <v>718</v>
      </c>
      <c r="F80" s="7" t="n">
        <v>95000000</v>
      </c>
    </row>
    <row r="81" spans="1:22">
      <c r="A81" s="4" t="s">
        <v>427</v>
      </c>
      <c r="F81" s="4" t="s">
        <v>674</v>
      </c>
      <c r="M81" s="4" t="s">
        <v>674</v>
      </c>
      <c r="N81" s="4" t="s">
        <v>491</v>
      </c>
    </row>
    <row r="82" spans="1:22">
      <c r="A82" s="4" t="s">
        <v>754</v>
      </c>
      <c r="B82" s="4" t="s">
        <v>491</v>
      </c>
      <c r="M82" s="4" t="s">
        <v>673</v>
      </c>
    </row>
    <row r="83" spans="1:22">
      <c r="A83" s="4" t="s">
        <v>755</v>
      </c>
      <c r="F83" s="4" t="s">
        <v>673</v>
      </c>
    </row>
    <row r="84" spans="1:22">
      <c r="A84" s="4" t="s">
        <v>715</v>
      </c>
      <c r="J84" s="5" t="n">
        <v>29</v>
      </c>
      <c r="M84" s="5" t="n">
        <v>29</v>
      </c>
      <c r="S84" s="5" t="n">
        <v>29</v>
      </c>
    </row>
    <row r="85" spans="1:22">
      <c r="A85" s="4" t="s">
        <v>756</v>
      </c>
    </row>
    <row r="86" spans="1:22">
      <c r="A86" s="3" t="s">
        <v>637</v>
      </c>
    </row>
    <row r="87" spans="1:22">
      <c r="A87" s="4" t="s">
        <v>718</v>
      </c>
      <c r="F87" s="7" t="n">
        <v>70000000</v>
      </c>
    </row>
    <row r="88" spans="1:22">
      <c r="A88" s="4" t="s">
        <v>757</v>
      </c>
      <c r="M88" s="4" t="s">
        <v>758</v>
      </c>
    </row>
    <row r="89" spans="1:22">
      <c r="A89" s="4" t="s">
        <v>759</v>
      </c>
    </row>
    <row r="90" spans="1:22">
      <c r="A90" s="3" t="s">
        <v>637</v>
      </c>
    </row>
    <row r="91" spans="1:22">
      <c r="A91" s="4" t="s">
        <v>718</v>
      </c>
      <c r="F91" s="7" t="n">
        <v>25000000</v>
      </c>
    </row>
    <row r="92" spans="1:22">
      <c r="A92" s="4" t="s">
        <v>757</v>
      </c>
      <c r="M92" s="4" t="s">
        <v>758</v>
      </c>
    </row>
    <row r="93" spans="1:22">
      <c r="A93" s="4" t="s">
        <v>760</v>
      </c>
    </row>
    <row r="94" spans="1:22">
      <c r="A94" s="3" t="s">
        <v>637</v>
      </c>
    </row>
    <row r="95" spans="1:22">
      <c r="A95" s="4" t="s">
        <v>754</v>
      </c>
      <c r="G95" s="4" t="s">
        <v>761</v>
      </c>
    </row>
    <row r="96" spans="1:22">
      <c r="A96" s="4" t="s">
        <v>762</v>
      </c>
    </row>
    <row r="97" spans="1:22">
      <c r="A97" s="3" t="s">
        <v>637</v>
      </c>
    </row>
    <row r="98" spans="1:22">
      <c r="A98" s="4" t="s">
        <v>754</v>
      </c>
      <c r="G98" s="4" t="s">
        <v>763</v>
      </c>
    </row>
    <row r="99" spans="1:22">
      <c r="A99" s="4" t="s">
        <v>764</v>
      </c>
    </row>
    <row r="100" spans="1:22">
      <c r="A100" s="3" t="s">
        <v>637</v>
      </c>
    </row>
    <row r="101" spans="1:22">
      <c r="A101" s="4" t="s">
        <v>754</v>
      </c>
      <c r="G101" s="4" t="s">
        <v>765</v>
      </c>
    </row>
    <row r="102" spans="1:22">
      <c r="A102" s="4" t="s">
        <v>766</v>
      </c>
    </row>
    <row r="103" spans="1:22">
      <c r="A103" s="3" t="s">
        <v>637</v>
      </c>
    </row>
    <row r="104" spans="1:22">
      <c r="A104" s="4" t="s">
        <v>754</v>
      </c>
      <c r="G104" s="4" t="s">
        <v>767</v>
      </c>
    </row>
    <row r="105" spans="1:22">
      <c r="A105" s="4" t="s">
        <v>768</v>
      </c>
    </row>
    <row r="106" spans="1:22">
      <c r="A106" s="3" t="s">
        <v>637</v>
      </c>
    </row>
    <row r="107" spans="1:22">
      <c r="A107" s="4" t="s">
        <v>769</v>
      </c>
      <c r="T107" s="4" t="s">
        <v>770</v>
      </c>
    </row>
    <row r="108" spans="1:22">
      <c r="A108" s="4" t="s">
        <v>771</v>
      </c>
    </row>
    <row r="109" spans="1:22">
      <c r="A109" s="3" t="s">
        <v>637</v>
      </c>
    </row>
    <row r="110" spans="1:22">
      <c r="A110" s="4" t="s">
        <v>772</v>
      </c>
      <c r="V110" s="7" t="n">
        <v>71300000</v>
      </c>
    </row>
    <row r="111" spans="1:22">
      <c r="A111" s="4" t="s">
        <v>641</v>
      </c>
    </row>
    <row r="112" spans="1:22">
      <c r="A112" s="3" t="s">
        <v>637</v>
      </c>
    </row>
    <row r="113" spans="1:22">
      <c r="A113" s="4" t="s">
        <v>743</v>
      </c>
      <c r="U113" s="7" t="n">
        <v>145000000</v>
      </c>
    </row>
    <row r="114" spans="1:22">
      <c r="A114" s="4" t="s">
        <v>427</v>
      </c>
      <c r="B114" s="4" t="s">
        <v>492</v>
      </c>
      <c r="M114" s="4" t="s">
        <v>645</v>
      </c>
    </row>
    <row r="115" spans="1:22">
      <c r="A115" s="4" t="s">
        <v>772</v>
      </c>
      <c r="U115" s="5" t="n">
        <v>145000000</v>
      </c>
      <c r="V115" s="5" t="n">
        <v>105000000</v>
      </c>
    </row>
    <row r="116" spans="1:22">
      <c r="A116" s="4" t="s">
        <v>773</v>
      </c>
      <c r="V116" s="5" t="n">
        <v>500000000</v>
      </c>
    </row>
    <row r="117" spans="1:22">
      <c r="A117" s="4" t="s">
        <v>774</v>
      </c>
      <c r="V117" s="7" t="n">
        <v>10000000</v>
      </c>
    </row>
    <row r="118" spans="1:22">
      <c r="A118" s="4" t="s">
        <v>775</v>
      </c>
      <c r="U118" s="7" t="n">
        <v>40000000</v>
      </c>
    </row>
    <row r="119" spans="1:22">
      <c r="A119" s="4" t="s">
        <v>776</v>
      </c>
      <c r="M119" s="4" t="s">
        <v>453</v>
      </c>
    </row>
    <row r="120" spans="1:22">
      <c r="A120" s="4" t="s">
        <v>777</v>
      </c>
      <c r="M120" s="4" t="s">
        <v>645</v>
      </c>
    </row>
    <row r="121" spans="1:22">
      <c r="A121" s="4" t="s">
        <v>778</v>
      </c>
      <c r="M121" s="4" t="s">
        <v>779</v>
      </c>
    </row>
    <row r="122" spans="1:22">
      <c r="A122" s="4" t="s">
        <v>780</v>
      </c>
      <c r="M122" s="5" t="n">
        <v>2</v>
      </c>
    </row>
    <row r="123" spans="1:22">
      <c r="A123" s="4" t="s">
        <v>781</v>
      </c>
      <c r="M123" s="4" t="s">
        <v>782</v>
      </c>
    </row>
    <row r="124" spans="1:22">
      <c r="A124" s="4" t="s">
        <v>783</v>
      </c>
      <c r="M124" s="4" t="s">
        <v>461</v>
      </c>
    </row>
    <row r="125" spans="1:22">
      <c r="A125" s="4" t="s">
        <v>784</v>
      </c>
      <c r="M125" s="4" t="s">
        <v>785</v>
      </c>
    </row>
    <row r="126" spans="1:22">
      <c r="A126" s="4" t="s">
        <v>754</v>
      </c>
      <c r="B126" s="4" t="s">
        <v>492</v>
      </c>
      <c r="M126" s="4" t="s">
        <v>643</v>
      </c>
    </row>
    <row r="127" spans="1:22">
      <c r="A127" s="4" t="s">
        <v>721</v>
      </c>
      <c r="M127" s="4" t="s">
        <v>786</v>
      </c>
    </row>
    <row r="128" spans="1:22">
      <c r="A128" s="4" t="s">
        <v>787</v>
      </c>
      <c r="M128" s="4" t="s">
        <v>736</v>
      </c>
    </row>
    <row r="129" spans="1:22">
      <c r="A129" s="4" t="s">
        <v>788</v>
      </c>
      <c r="M129" s="4" t="s">
        <v>789</v>
      </c>
    </row>
    <row r="130" spans="1:22">
      <c r="A130" s="4" t="s">
        <v>735</v>
      </c>
      <c r="J130" s="4" t="s">
        <v>736</v>
      </c>
      <c r="M130" s="4" t="s">
        <v>736</v>
      </c>
      <c r="S130" s="4" t="s">
        <v>736</v>
      </c>
    </row>
    <row r="131" spans="1:22">
      <c r="A131" s="4" t="s">
        <v>732</v>
      </c>
      <c r="M131" s="4" t="s">
        <v>790</v>
      </c>
    </row>
    <row r="132" spans="1:22">
      <c r="A132" s="4" t="s">
        <v>723</v>
      </c>
      <c r="M132" s="4" t="s">
        <v>724</v>
      </c>
    </row>
    <row r="133" spans="1:22">
      <c r="A133" s="4" t="s">
        <v>725</v>
      </c>
      <c r="M133" s="4" t="s">
        <v>726</v>
      </c>
    </row>
    <row r="134" spans="1:22">
      <c r="A134" s="4" t="s">
        <v>727</v>
      </c>
      <c r="J134" s="4" t="s">
        <v>728</v>
      </c>
      <c r="M134" s="4" t="s">
        <v>728</v>
      </c>
      <c r="S134" s="4" t="s">
        <v>728</v>
      </c>
    </row>
    <row r="135" spans="1:22">
      <c r="A135" s="4" t="s">
        <v>737</v>
      </c>
      <c r="M135" s="4" t="s">
        <v>736</v>
      </c>
    </row>
    <row r="136" spans="1:22">
      <c r="A136" s="4" t="s">
        <v>791</v>
      </c>
    </row>
    <row r="137" spans="1:22">
      <c r="A137" s="3" t="s">
        <v>637</v>
      </c>
    </row>
    <row r="138" spans="1:22">
      <c r="A138" s="4" t="s">
        <v>743</v>
      </c>
      <c r="D138" s="7" t="n">
        <v>56000000</v>
      </c>
    </row>
    <row r="139" spans="1:22">
      <c r="A139" s="4" t="s">
        <v>792</v>
      </c>
    </row>
    <row r="140" spans="1:22">
      <c r="A140" s="3" t="s">
        <v>637</v>
      </c>
    </row>
    <row r="141" spans="1:22">
      <c r="A141" s="4" t="s">
        <v>743</v>
      </c>
      <c r="Q141" s="7" t="n">
        <v>98300000</v>
      </c>
    </row>
    <row r="142" spans="1:22">
      <c r="A142" s="4" t="s">
        <v>793</v>
      </c>
    </row>
    <row r="143" spans="1:22">
      <c r="A143" s="3" t="s">
        <v>637</v>
      </c>
    </row>
    <row r="144" spans="1:22">
      <c r="A144" s="4" t="s">
        <v>743</v>
      </c>
      <c r="J144" s="7" t="n">
        <v>12300000</v>
      </c>
      <c r="M144" s="7" t="n">
        <v>12300000</v>
      </c>
    </row>
    <row r="145" spans="1:22">
      <c r="A145" s="4" t="s">
        <v>715</v>
      </c>
      <c r="J145" s="5" t="n">
        <v>15</v>
      </c>
      <c r="M145" s="5" t="n">
        <v>15</v>
      </c>
      <c r="S145" s="5" t="n">
        <v>15</v>
      </c>
    </row>
    <row r="146" spans="1:22">
      <c r="A146" s="4" t="s">
        <v>794</v>
      </c>
    </row>
    <row r="147" spans="1:22">
      <c r="A147" s="3" t="s">
        <v>637</v>
      </c>
    </row>
    <row r="148" spans="1:22">
      <c r="A148" s="4" t="s">
        <v>754</v>
      </c>
      <c r="M148" s="4" t="s">
        <v>763</v>
      </c>
    </row>
    <row r="149" spans="1:22">
      <c r="A149" s="4" t="s">
        <v>795</v>
      </c>
    </row>
    <row r="150" spans="1:22">
      <c r="A150" s="3" t="s">
        <v>637</v>
      </c>
    </row>
    <row r="151" spans="1:22">
      <c r="A151" s="4" t="s">
        <v>754</v>
      </c>
      <c r="M151" s="4" t="s">
        <v>353</v>
      </c>
    </row>
    <row r="152" spans="1:22">
      <c r="A152" s="4" t="s">
        <v>796</v>
      </c>
    </row>
    <row r="153" spans="1:22">
      <c r="A153" s="3" t="s">
        <v>637</v>
      </c>
    </row>
    <row r="154" spans="1:22">
      <c r="A154" s="4" t="s">
        <v>754</v>
      </c>
      <c r="M154" s="4" t="s">
        <v>767</v>
      </c>
    </row>
    <row r="155" spans="1:22">
      <c r="A155" s="4" t="s">
        <v>797</v>
      </c>
    </row>
    <row r="156" spans="1:22">
      <c r="A156" s="3" t="s">
        <v>637</v>
      </c>
    </row>
    <row r="157" spans="1:22">
      <c r="A157" s="4" t="s">
        <v>754</v>
      </c>
      <c r="M157" s="4" t="s">
        <v>798</v>
      </c>
    </row>
    <row r="158" spans="1:22"/>
    <row r="159" spans="1:22">
      <c r="A159" s="4" t="s">
        <v>491</v>
      </c>
      <c r="B159" s="4" t="s">
        <v>687</v>
      </c>
    </row>
    <row r="160" spans="1:22">
      <c r="A160" s="4" t="s">
        <v>492</v>
      </c>
      <c r="B160" s="4" t="s">
        <v>681</v>
      </c>
    </row>
  </sheetData>
  <mergeCells count="5">
    <mergeCell ref="A1:B1"/>
    <mergeCell ref="M1:N1"/>
    <mergeCell ref="A158:U158"/>
    <mergeCell ref="B159:U159"/>
    <mergeCell ref="B160:U1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9</v>
      </c>
      <c r="B1" s="2" t="s">
        <v>2</v>
      </c>
      <c r="C1" s="2" t="s">
        <v>34</v>
      </c>
    </row>
    <row r="2" spans="1:3">
      <c r="A2" s="3" t="s">
        <v>800</v>
      </c>
    </row>
    <row r="3" spans="1:3">
      <c r="A3" s="5" t="n">
        <v>2017</v>
      </c>
      <c r="B3" s="7" t="n">
        <v>110873322</v>
      </c>
    </row>
    <row r="4" spans="1:3">
      <c r="A4" s="5" t="n">
        <v>2018</v>
      </c>
      <c r="B4" s="5" t="n">
        <v>25138980</v>
      </c>
    </row>
    <row r="5" spans="1:3">
      <c r="A5" s="5" t="n">
        <v>2019</v>
      </c>
      <c r="B5" s="5" t="n">
        <v>1158012</v>
      </c>
    </row>
    <row r="6" spans="1:3">
      <c r="A6" s="5" t="n">
        <v>2020</v>
      </c>
      <c r="B6" s="5" t="n">
        <v>1612418</v>
      </c>
    </row>
    <row r="7" spans="1:3">
      <c r="A7" s="5" t="n">
        <v>2021</v>
      </c>
      <c r="B7" s="5" t="n">
        <v>13215861</v>
      </c>
    </row>
    <row r="8" spans="1:3">
      <c r="A8" s="4" t="s">
        <v>801</v>
      </c>
      <c r="B8" s="5" t="n">
        <v>169357842</v>
      </c>
    </row>
    <row r="9" spans="1:3">
      <c r="A9" s="4" t="s">
        <v>802</v>
      </c>
      <c r="B9" s="5" t="n">
        <v>321356435</v>
      </c>
    </row>
    <row r="10" spans="1:3">
      <c r="A10" s="4" t="s">
        <v>639</v>
      </c>
      <c r="B10" s="5" t="n">
        <v>-1550410</v>
      </c>
      <c r="C10" s="7" t="n">
        <v>-2128806</v>
      </c>
    </row>
    <row r="11" spans="1:3">
      <c r="A11" s="4" t="s">
        <v>119</v>
      </c>
      <c r="B11" s="5" t="n">
        <v>320820740</v>
      </c>
      <c r="C11" s="5" t="n">
        <v>23029775</v>
      </c>
    </row>
    <row r="12" spans="1:3">
      <c r="A12" s="4" t="s">
        <v>657</v>
      </c>
    </row>
    <row r="13" spans="1:3">
      <c r="A13" s="3" t="s">
        <v>800</v>
      </c>
    </row>
    <row r="14" spans="1:3">
      <c r="A14" s="4" t="s">
        <v>658</v>
      </c>
      <c r="B14" s="5" t="n">
        <v>2069847</v>
      </c>
      <c r="C14" s="5" t="n">
        <v>799396</v>
      </c>
    </row>
    <row r="15" spans="1:3">
      <c r="A15" s="4" t="s">
        <v>639</v>
      </c>
      <c r="B15" s="5" t="n">
        <v>-2605542</v>
      </c>
      <c r="C15" s="5" t="n">
        <v>-207462</v>
      </c>
    </row>
    <row r="16" spans="1:3">
      <c r="A16" s="4" t="s">
        <v>119</v>
      </c>
      <c r="B16" s="7" t="n">
        <v>310820740</v>
      </c>
      <c r="C16" s="7" t="n">
        <v>23029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803</v>
      </c>
      <c r="B1" s="2" t="s">
        <v>1</v>
      </c>
    </row>
    <row r="2" spans="1:4">
      <c r="B2" s="2" t="s">
        <v>2</v>
      </c>
      <c r="C2" s="2" t="s">
        <v>34</v>
      </c>
      <c r="D2" s="2" t="s">
        <v>804</v>
      </c>
    </row>
    <row r="3" spans="1:4">
      <c r="A3" s="3" t="s">
        <v>805</v>
      </c>
    </row>
    <row r="4" spans="1:4">
      <c r="A4" s="4" t="s">
        <v>806</v>
      </c>
      <c r="B4" s="7" t="n">
        <v>10711682</v>
      </c>
      <c r="C4" s="7" t="n">
        <v>1223483</v>
      </c>
    </row>
    <row r="5" spans="1:4">
      <c r="A5" s="4" t="s">
        <v>807</v>
      </c>
      <c r="B5" s="4" t="s">
        <v>808</v>
      </c>
    </row>
    <row r="6" spans="1:4">
      <c r="A6" s="4" t="s">
        <v>809</v>
      </c>
    </row>
    <row r="7" spans="1:4">
      <c r="A7" s="3" t="s">
        <v>805</v>
      </c>
    </row>
    <row r="8" spans="1:4">
      <c r="A8" s="4" t="s">
        <v>810</v>
      </c>
      <c r="B8" s="4" t="s">
        <v>811</v>
      </c>
    </row>
    <row r="9" spans="1:4">
      <c r="A9" s="4" t="s">
        <v>812</v>
      </c>
    </row>
    <row r="10" spans="1:4">
      <c r="A10" s="3" t="s">
        <v>805</v>
      </c>
    </row>
    <row r="11" spans="1:4">
      <c r="A11" s="4" t="s">
        <v>813</v>
      </c>
      <c r="B11" s="4" t="s">
        <v>814</v>
      </c>
    </row>
    <row r="12" spans="1:4">
      <c r="A12" s="4" t="s">
        <v>810</v>
      </c>
      <c r="B12" s="4" t="s">
        <v>815</v>
      </c>
    </row>
    <row r="13" spans="1:4">
      <c r="A13" s="4" t="s">
        <v>816</v>
      </c>
    </row>
    <row r="14" spans="1:4">
      <c r="A14" s="3" t="s">
        <v>805</v>
      </c>
    </row>
    <row r="15" spans="1:4">
      <c r="A15" s="4" t="s">
        <v>813</v>
      </c>
      <c r="B15" s="4" t="s">
        <v>817</v>
      </c>
    </row>
    <row r="16" spans="1:4">
      <c r="A16" s="4" t="s">
        <v>810</v>
      </c>
      <c r="B16" s="4" t="s">
        <v>818</v>
      </c>
    </row>
    <row r="17" spans="1:4">
      <c r="A17" s="4" t="s">
        <v>819</v>
      </c>
    </row>
    <row r="18" spans="1:4">
      <c r="A18" s="3" t="s">
        <v>805</v>
      </c>
    </row>
    <row r="19" spans="1:4">
      <c r="A19" s="4" t="s">
        <v>810</v>
      </c>
      <c r="B19" s="4" t="s">
        <v>820</v>
      </c>
    </row>
    <row r="20" spans="1:4">
      <c r="A20" s="4" t="s">
        <v>821</v>
      </c>
    </row>
    <row r="21" spans="1:4">
      <c r="A21" s="3" t="s">
        <v>805</v>
      </c>
    </row>
    <row r="22" spans="1:4">
      <c r="A22" s="4" t="s">
        <v>810</v>
      </c>
      <c r="B22" s="4" t="s">
        <v>822</v>
      </c>
    </row>
    <row r="23" spans="1:4">
      <c r="A23" s="4" t="s">
        <v>823</v>
      </c>
    </row>
    <row r="24" spans="1:4">
      <c r="A24" s="3" t="s">
        <v>805</v>
      </c>
    </row>
    <row r="25" spans="1:4">
      <c r="A25" s="4" t="s">
        <v>813</v>
      </c>
      <c r="B25" s="4" t="s">
        <v>824</v>
      </c>
    </row>
    <row r="26" spans="1:4">
      <c r="A26" s="4" t="s">
        <v>825</v>
      </c>
    </row>
    <row r="27" spans="1:4">
      <c r="A27" s="3" t="s">
        <v>805</v>
      </c>
    </row>
    <row r="28" spans="1:4">
      <c r="A28" s="4" t="s">
        <v>813</v>
      </c>
      <c r="B28" s="4" t="s">
        <v>826</v>
      </c>
    </row>
    <row r="29" spans="1:4">
      <c r="A29" s="4" t="s">
        <v>827</v>
      </c>
    </row>
    <row r="30" spans="1:4">
      <c r="A30" s="3" t="s">
        <v>805</v>
      </c>
    </row>
    <row r="31" spans="1:4">
      <c r="A31" s="4" t="s">
        <v>813</v>
      </c>
      <c r="B31" s="4" t="s">
        <v>828</v>
      </c>
    </row>
    <row r="32" spans="1:4">
      <c r="A32" s="4" t="s">
        <v>829</v>
      </c>
    </row>
    <row r="33" spans="1:4">
      <c r="A33" s="3" t="s">
        <v>805</v>
      </c>
    </row>
    <row r="34" spans="1:4">
      <c r="A34" s="4" t="s">
        <v>830</v>
      </c>
      <c r="D34" s="5" t="n">
        <v>2400000</v>
      </c>
    </row>
    <row r="35" spans="1:4">
      <c r="A35" s="4" t="s">
        <v>831</v>
      </c>
      <c r="D35" s="7" t="n">
        <v>59500000</v>
      </c>
    </row>
    <row r="36" spans="1:4">
      <c r="A36" s="4" t="s">
        <v>832</v>
      </c>
    </row>
    <row r="37" spans="1:4">
      <c r="A37" s="3" t="s">
        <v>805</v>
      </c>
    </row>
    <row r="38" spans="1:4">
      <c r="A38" s="4" t="s">
        <v>833</v>
      </c>
      <c r="D38" s="7" t="n">
        <v>25</v>
      </c>
    </row>
    <row r="39" spans="1:4">
      <c r="A39" s="4" t="s">
        <v>834</v>
      </c>
    </row>
    <row r="40" spans="1:4">
      <c r="A40" s="3" t="s">
        <v>805</v>
      </c>
    </row>
    <row r="41" spans="1:4">
      <c r="A41" s="4" t="s">
        <v>806</v>
      </c>
      <c r="D41" s="7" t="n">
        <v>65000000</v>
      </c>
    </row>
    <row r="42" spans="1:4">
      <c r="A42" s="4" t="s">
        <v>830</v>
      </c>
      <c r="D42" s="5" t="n">
        <v>2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835</v>
      </c>
      <c r="B1" s="2" t="s">
        <v>836</v>
      </c>
      <c r="C1" s="2" t="s">
        <v>324</v>
      </c>
      <c r="D1" s="2" t="s">
        <v>2</v>
      </c>
      <c r="E1" s="2" t="s">
        <v>837</v>
      </c>
    </row>
    <row r="2" spans="1:5">
      <c r="A2" s="3" t="s">
        <v>838</v>
      </c>
    </row>
    <row r="3" spans="1:5">
      <c r="A3" s="4" t="s">
        <v>413</v>
      </c>
      <c r="D3" s="4" t="s">
        <v>414</v>
      </c>
    </row>
    <row r="4" spans="1:5">
      <c r="A4" s="4" t="s">
        <v>415</v>
      </c>
      <c r="D4" s="4" t="s">
        <v>416</v>
      </c>
    </row>
    <row r="5" spans="1:5">
      <c r="A5" s="4" t="s">
        <v>342</v>
      </c>
      <c r="C5" s="4" t="s">
        <v>343</v>
      </c>
    </row>
    <row r="6" spans="1:5">
      <c r="A6" s="4" t="s">
        <v>839</v>
      </c>
    </row>
    <row r="7" spans="1:5">
      <c r="A7" s="3" t="s">
        <v>838</v>
      </c>
    </row>
    <row r="8" spans="1:5">
      <c r="A8" s="4" t="s">
        <v>840</v>
      </c>
      <c r="E8" s="4" t="s">
        <v>841</v>
      </c>
    </row>
    <row r="9" spans="1:5">
      <c r="A9" s="4" t="s">
        <v>842</v>
      </c>
    </row>
    <row r="10" spans="1:5">
      <c r="A10" s="3" t="s">
        <v>838</v>
      </c>
    </row>
    <row r="11" spans="1:5">
      <c r="A11" s="4" t="s">
        <v>413</v>
      </c>
      <c r="D11" s="4" t="s">
        <v>414</v>
      </c>
    </row>
    <row r="12" spans="1:5">
      <c r="A12" s="4" t="s">
        <v>415</v>
      </c>
      <c r="D12" s="4" t="s">
        <v>416</v>
      </c>
    </row>
    <row r="13" spans="1:5">
      <c r="A13" s="4" t="s">
        <v>843</v>
      </c>
      <c r="D13" s="4" t="s">
        <v>343</v>
      </c>
    </row>
    <row r="14" spans="1:5">
      <c r="A14" s="4" t="s">
        <v>844</v>
      </c>
      <c r="D14" s="4" t="s">
        <v>845</v>
      </c>
    </row>
    <row r="15" spans="1:5">
      <c r="A15" s="4" t="s">
        <v>846</v>
      </c>
      <c r="D15" s="4" t="s">
        <v>847</v>
      </c>
    </row>
    <row r="16" spans="1:5">
      <c r="A16" s="4" t="s">
        <v>848</v>
      </c>
      <c r="D16" s="4" t="s">
        <v>849</v>
      </c>
    </row>
    <row r="17" spans="1:5">
      <c r="A17" s="4" t="s">
        <v>850</v>
      </c>
      <c r="D17" s="4" t="s">
        <v>851</v>
      </c>
    </row>
    <row r="18" spans="1:5">
      <c r="A18" s="4" t="s">
        <v>852</v>
      </c>
      <c r="D18" s="4" t="s">
        <v>853</v>
      </c>
    </row>
    <row r="19" spans="1:5">
      <c r="A19" s="4" t="s">
        <v>854</v>
      </c>
      <c r="D19" s="4" t="s">
        <v>855</v>
      </c>
    </row>
    <row r="20" spans="1:5">
      <c r="A20" s="4" t="s">
        <v>856</v>
      </c>
      <c r="D20" s="4" t="s">
        <v>419</v>
      </c>
    </row>
    <row r="21" spans="1:5">
      <c r="A21" s="4" t="s">
        <v>857</v>
      </c>
      <c r="D21" s="4" t="s">
        <v>414</v>
      </c>
    </row>
    <row r="22" spans="1:5">
      <c r="A22" s="4" t="s">
        <v>352</v>
      </c>
      <c r="D22" s="4" t="s">
        <v>353</v>
      </c>
    </row>
    <row r="23" spans="1:5">
      <c r="A23" s="4" t="s">
        <v>858</v>
      </c>
    </row>
    <row r="24" spans="1:5">
      <c r="A24" s="3" t="s">
        <v>838</v>
      </c>
    </row>
    <row r="25" spans="1:5">
      <c r="A25" s="4" t="s">
        <v>859</v>
      </c>
      <c r="D25" s="4" t="s">
        <v>860</v>
      </c>
    </row>
    <row r="26" spans="1:5">
      <c r="A26" s="4" t="s">
        <v>431</v>
      </c>
    </row>
    <row r="27" spans="1:5">
      <c r="A27" s="3" t="s">
        <v>838</v>
      </c>
    </row>
    <row r="28" spans="1:5">
      <c r="A28" s="4" t="s">
        <v>432</v>
      </c>
      <c r="D28" s="4" t="s">
        <v>433</v>
      </c>
    </row>
    <row r="29" spans="1:5">
      <c r="A29" s="4" t="s">
        <v>434</v>
      </c>
      <c r="D29" s="4" t="s">
        <v>435</v>
      </c>
    </row>
    <row r="30" spans="1:5">
      <c r="A30" s="4" t="s">
        <v>861</v>
      </c>
    </row>
    <row r="31" spans="1:5">
      <c r="A31" s="3" t="s">
        <v>838</v>
      </c>
    </row>
    <row r="32" spans="1:5">
      <c r="A32" s="4" t="s">
        <v>862</v>
      </c>
      <c r="D32" s="4" t="s">
        <v>863</v>
      </c>
    </row>
    <row r="33" spans="1:5">
      <c r="A33" s="4" t="s">
        <v>864</v>
      </c>
    </row>
    <row r="34" spans="1:5">
      <c r="A34" s="3" t="s">
        <v>838</v>
      </c>
    </row>
    <row r="35" spans="1:5">
      <c r="A35" s="4" t="s">
        <v>862</v>
      </c>
      <c r="D35" s="4" t="s">
        <v>853</v>
      </c>
    </row>
    <row r="36" spans="1:5">
      <c r="A36" s="4" t="s">
        <v>440</v>
      </c>
      <c r="D36" s="4" t="s">
        <v>441</v>
      </c>
    </row>
    <row r="37" spans="1:5">
      <c r="A37" s="4" t="s">
        <v>865</v>
      </c>
    </row>
    <row r="38" spans="1:5">
      <c r="A38" s="3" t="s">
        <v>838</v>
      </c>
    </row>
    <row r="39" spans="1:5">
      <c r="A39" s="4" t="s">
        <v>443</v>
      </c>
      <c r="D39" s="4" t="s">
        <v>435</v>
      </c>
    </row>
    <row r="40" spans="1:5">
      <c r="A40" s="4" t="s">
        <v>866</v>
      </c>
    </row>
    <row r="41" spans="1:5">
      <c r="A41" s="3" t="s">
        <v>838</v>
      </c>
    </row>
    <row r="42" spans="1:5">
      <c r="A42" s="4" t="s">
        <v>443</v>
      </c>
      <c r="D42" s="4" t="s">
        <v>435</v>
      </c>
    </row>
    <row r="43" spans="1:5">
      <c r="A43" s="4" t="s">
        <v>369</v>
      </c>
    </row>
    <row r="44" spans="1:5">
      <c r="A44" s="3" t="s">
        <v>838</v>
      </c>
    </row>
    <row r="45" spans="1:5">
      <c r="A45" s="4" t="s">
        <v>342</v>
      </c>
      <c r="B45" s="4" t="s">
        <v>343</v>
      </c>
    </row>
    <row r="46" spans="1:5">
      <c r="A46" s="4" t="s">
        <v>867</v>
      </c>
    </row>
    <row r="47" spans="1:5">
      <c r="A47" s="3" t="s">
        <v>838</v>
      </c>
    </row>
    <row r="48" spans="1:5">
      <c r="A48" s="4" t="s">
        <v>868</v>
      </c>
      <c r="D48" s="4" t="s">
        <v>860</v>
      </c>
    </row>
    <row r="49" spans="1:5">
      <c r="A49" s="4" t="s">
        <v>869</v>
      </c>
      <c r="D49" s="7" t="n">
        <v>3750</v>
      </c>
    </row>
    <row r="50" spans="1:5">
      <c r="A50" s="4" t="s">
        <v>870</v>
      </c>
      <c r="D50" s="4" t="s">
        <v>871</v>
      </c>
    </row>
    <row r="51" spans="1:5">
      <c r="A51" s="4" t="s">
        <v>872</v>
      </c>
      <c r="D51" s="7" t="n">
        <v>10000</v>
      </c>
    </row>
    <row r="52" spans="1:5">
      <c r="A52" s="4" t="s">
        <v>873</v>
      </c>
      <c r="D52" s="9" t="n">
        <v>0.5</v>
      </c>
    </row>
    <row r="53" spans="1:5">
      <c r="A53" s="4" t="s">
        <v>874</v>
      </c>
      <c r="D53" s="4" t="s">
        <v>875</v>
      </c>
    </row>
    <row r="54" spans="1:5">
      <c r="A54" s="4" t="s">
        <v>876</v>
      </c>
      <c r="B54" s="4" t="s">
        <v>877</v>
      </c>
    </row>
    <row r="55" spans="1:5">
      <c r="A55" s="4" t="s">
        <v>878</v>
      </c>
    </row>
    <row r="56" spans="1:5">
      <c r="A56" s="3" t="s">
        <v>838</v>
      </c>
    </row>
    <row r="57" spans="1:5">
      <c r="A57" s="4" t="s">
        <v>879</v>
      </c>
      <c r="B57" s="7" t="n">
        <v>2500</v>
      </c>
    </row>
    <row r="58" spans="1:5">
      <c r="A58" s="4" t="s">
        <v>880</v>
      </c>
      <c r="B58" s="4" t="s">
        <v>860</v>
      </c>
    </row>
    <row r="59" spans="1:5">
      <c r="A59" s="4" t="s">
        <v>881</v>
      </c>
      <c r="B59" s="7" t="n">
        <v>25000</v>
      </c>
    </row>
    <row r="60" spans="1:5">
      <c r="A60" s="4" t="s">
        <v>882</v>
      </c>
    </row>
    <row r="61" spans="1:5">
      <c r="A61" s="3" t="s">
        <v>838</v>
      </c>
    </row>
    <row r="62" spans="1:5">
      <c r="A62" s="4" t="s">
        <v>883</v>
      </c>
      <c r="D62" s="7" t="n">
        <v>3000</v>
      </c>
    </row>
    <row r="63" spans="1:5">
      <c r="A63" s="4" t="s">
        <v>884</v>
      </c>
    </row>
    <row r="64" spans="1:5">
      <c r="A64" s="3" t="s">
        <v>838</v>
      </c>
    </row>
    <row r="65" spans="1:5">
      <c r="A65" s="4" t="s">
        <v>874</v>
      </c>
      <c r="D65" s="4" t="s">
        <v>885</v>
      </c>
    </row>
    <row r="66" spans="1:5">
      <c r="A66" s="4" t="s">
        <v>886</v>
      </c>
    </row>
    <row r="67" spans="1:5">
      <c r="A67" s="3" t="s">
        <v>838</v>
      </c>
    </row>
    <row r="68" spans="1:5">
      <c r="A68" s="4" t="s">
        <v>879</v>
      </c>
      <c r="B68" s="7" t="n">
        <v>2500</v>
      </c>
    </row>
    <row r="69" spans="1:5">
      <c r="A69" s="4" t="s">
        <v>880</v>
      </c>
      <c r="B69" s="4" t="s">
        <v>860</v>
      </c>
    </row>
    <row r="70" spans="1:5">
      <c r="A70" s="4" t="s">
        <v>887</v>
      </c>
    </row>
    <row r="71" spans="1:5">
      <c r="A71" s="3" t="s">
        <v>838</v>
      </c>
    </row>
    <row r="72" spans="1:5">
      <c r="A72" s="4" t="s">
        <v>840</v>
      </c>
      <c r="E72" s="4" t="s">
        <v>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888</v>
      </c>
      <c r="C1" s="2" t="s">
        <v>1</v>
      </c>
    </row>
    <row r="2" spans="1:4">
      <c r="C2" s="2" t="s">
        <v>2</v>
      </c>
      <c r="D2" s="2" t="s">
        <v>34</v>
      </c>
    </row>
    <row r="3" spans="1:4">
      <c r="A3" s="3" t="s">
        <v>838</v>
      </c>
    </row>
    <row r="4" spans="1:4">
      <c r="A4" s="4" t="s">
        <v>889</v>
      </c>
      <c r="C4" s="7" t="n">
        <v>48646868</v>
      </c>
      <c r="D4" s="7" t="n">
        <v>25164607</v>
      </c>
    </row>
    <row r="5" spans="1:4">
      <c r="A5" s="4" t="s">
        <v>890</v>
      </c>
      <c r="C5" s="5" t="n">
        <v>45677116</v>
      </c>
      <c r="D5" s="5" t="n">
        <v>29280359</v>
      </c>
    </row>
    <row r="6" spans="1:4">
      <c r="A6" s="4" t="s">
        <v>891</v>
      </c>
      <c r="C6" s="5" t="n">
        <v>3178235</v>
      </c>
      <c r="D6" s="5" t="n">
        <v>208483</v>
      </c>
    </row>
    <row r="7" spans="1:4">
      <c r="A7" s="4" t="s">
        <v>892</v>
      </c>
    </row>
    <row r="8" spans="1:4">
      <c r="A8" s="3" t="s">
        <v>838</v>
      </c>
    </row>
    <row r="9" spans="1:4">
      <c r="A9" s="4" t="s">
        <v>889</v>
      </c>
      <c r="C9" s="5" t="n">
        <v>735891</v>
      </c>
      <c r="D9" s="5" t="n">
        <v>1200003</v>
      </c>
    </row>
    <row r="10" spans="1:4">
      <c r="A10" s="4" t="s">
        <v>890</v>
      </c>
      <c r="C10" s="5" t="n">
        <v>777354</v>
      </c>
      <c r="D10" s="5" t="n">
        <v>1988533</v>
      </c>
    </row>
    <row r="11" spans="1:4">
      <c r="A11" s="4" t="s">
        <v>891</v>
      </c>
      <c r="C11" s="5" t="n">
        <v>6508</v>
      </c>
      <c r="D11" s="5" t="n">
        <v>47971</v>
      </c>
    </row>
    <row r="12" spans="1:4">
      <c r="A12" s="4" t="s">
        <v>893</v>
      </c>
    </row>
    <row r="13" spans="1:4">
      <c r="A13" s="3" t="s">
        <v>838</v>
      </c>
    </row>
    <row r="14" spans="1:4">
      <c r="A14" s="4" t="s">
        <v>889</v>
      </c>
      <c r="C14" s="5" t="n">
        <v>2970846</v>
      </c>
      <c r="D14" s="5" t="n">
        <v>865757</v>
      </c>
    </row>
    <row r="15" spans="1:4">
      <c r="A15" s="4" t="s">
        <v>890</v>
      </c>
      <c r="C15" s="5" t="n">
        <v>2970846</v>
      </c>
      <c r="D15" s="5" t="n">
        <v>888011</v>
      </c>
    </row>
    <row r="16" spans="1:4">
      <c r="A16" s="4" t="s">
        <v>891</v>
      </c>
      <c r="C16" s="5" t="n">
        <v>0</v>
      </c>
      <c r="D16" s="5" t="n">
        <v>0</v>
      </c>
    </row>
    <row r="17" spans="1:4">
      <c r="A17" s="4" t="s">
        <v>894</v>
      </c>
    </row>
    <row r="18" spans="1:4">
      <c r="A18" s="3" t="s">
        <v>838</v>
      </c>
    </row>
    <row r="19" spans="1:4">
      <c r="A19" s="4" t="s">
        <v>889</v>
      </c>
      <c r="B19" s="4" t="s">
        <v>491</v>
      </c>
      <c r="C19" s="5" t="n">
        <v>2752862</v>
      </c>
      <c r="D19" s="5" t="n">
        <v>1259135</v>
      </c>
    </row>
    <row r="20" spans="1:4">
      <c r="A20" s="4" t="s">
        <v>890</v>
      </c>
      <c r="B20" s="4" t="s">
        <v>491</v>
      </c>
      <c r="C20" s="5" t="n">
        <v>2752862</v>
      </c>
      <c r="D20" s="5" t="n">
        <v>1306422</v>
      </c>
    </row>
    <row r="21" spans="1:4">
      <c r="A21" s="4" t="s">
        <v>891</v>
      </c>
      <c r="B21" s="4" t="s">
        <v>491</v>
      </c>
      <c r="C21" s="5" t="n">
        <v>0</v>
      </c>
      <c r="D21" s="5" t="n">
        <v>0</v>
      </c>
    </row>
    <row r="22" spans="1:4">
      <c r="A22" s="4" t="s">
        <v>895</v>
      </c>
    </row>
    <row r="23" spans="1:4">
      <c r="A23" s="3" t="s">
        <v>838</v>
      </c>
    </row>
    <row r="24" spans="1:4">
      <c r="A24" s="4" t="s">
        <v>889</v>
      </c>
      <c r="C24" s="5" t="n">
        <v>10729535</v>
      </c>
      <c r="D24" s="5" t="n">
        <v>2776679</v>
      </c>
    </row>
    <row r="25" spans="1:4">
      <c r="A25" s="4" t="s">
        <v>890</v>
      </c>
      <c r="C25" s="5" t="n">
        <v>10729535</v>
      </c>
      <c r="D25" s="5" t="n">
        <v>3479712</v>
      </c>
    </row>
    <row r="26" spans="1:4">
      <c r="A26" s="4" t="s">
        <v>891</v>
      </c>
      <c r="C26" s="5" t="n">
        <v>0</v>
      </c>
      <c r="D26" s="5" t="n">
        <v>0</v>
      </c>
    </row>
    <row r="27" spans="1:4">
      <c r="A27" s="4" t="s">
        <v>175</v>
      </c>
    </row>
    <row r="28" spans="1:4">
      <c r="A28" s="3" t="s">
        <v>838</v>
      </c>
    </row>
    <row r="29" spans="1:4">
      <c r="A29" s="4" t="s">
        <v>889</v>
      </c>
      <c r="C29" s="5" t="n">
        <v>0</v>
      </c>
      <c r="D29" s="5" t="n">
        <v>214006</v>
      </c>
    </row>
    <row r="30" spans="1:4">
      <c r="A30" s="4" t="s">
        <v>890</v>
      </c>
      <c r="C30" s="5" t="n">
        <v>0</v>
      </c>
      <c r="D30" s="5" t="n">
        <v>655879</v>
      </c>
    </row>
    <row r="31" spans="1:4">
      <c r="A31" s="4" t="s">
        <v>891</v>
      </c>
      <c r="C31" s="5" t="n">
        <v>0</v>
      </c>
      <c r="D31" s="5" t="n">
        <v>0</v>
      </c>
    </row>
    <row r="32" spans="1:4">
      <c r="A32" s="4" t="s">
        <v>46</v>
      </c>
    </row>
    <row r="33" spans="1:4">
      <c r="A33" s="3" t="s">
        <v>838</v>
      </c>
    </row>
    <row r="34" spans="1:4">
      <c r="A34" s="4" t="s">
        <v>889</v>
      </c>
      <c r="C34" s="5" t="n">
        <v>0</v>
      </c>
      <c r="D34" s="5" t="n">
        <v>77556</v>
      </c>
    </row>
    <row r="35" spans="1:4">
      <c r="A35" s="4" t="s">
        <v>890</v>
      </c>
      <c r="C35" s="5" t="n">
        <v>0</v>
      </c>
      <c r="D35" s="5" t="n">
        <v>539048</v>
      </c>
    </row>
    <row r="36" spans="1:4">
      <c r="A36" s="4" t="s">
        <v>891</v>
      </c>
      <c r="C36" s="5" t="n">
        <v>0</v>
      </c>
      <c r="D36" s="5" t="n">
        <v>0</v>
      </c>
    </row>
    <row r="37" spans="1:4">
      <c r="A37" s="4" t="s">
        <v>896</v>
      </c>
    </row>
    <row r="38" spans="1:4">
      <c r="A38" s="3" t="s">
        <v>838</v>
      </c>
    </row>
    <row r="39" spans="1:4">
      <c r="A39" s="4" t="s">
        <v>889</v>
      </c>
      <c r="C39" s="5" t="n">
        <v>21141748</v>
      </c>
      <c r="D39" s="5" t="n">
        <v>14761271</v>
      </c>
    </row>
    <row r="40" spans="1:4">
      <c r="A40" s="4" t="s">
        <v>890</v>
      </c>
      <c r="C40" s="5" t="n">
        <v>21141748</v>
      </c>
      <c r="D40" s="5" t="n">
        <v>14761271</v>
      </c>
    </row>
    <row r="41" spans="1:4">
      <c r="A41" s="4" t="s">
        <v>891</v>
      </c>
      <c r="C41" s="5" t="n">
        <v>0</v>
      </c>
      <c r="D41" s="5" t="n">
        <v>0</v>
      </c>
    </row>
    <row r="42" spans="1:4">
      <c r="A42" s="4" t="s">
        <v>897</v>
      </c>
    </row>
    <row r="43" spans="1:4">
      <c r="A43" s="3" t="s">
        <v>838</v>
      </c>
    </row>
    <row r="44" spans="1:4">
      <c r="A44" s="4" t="s">
        <v>889</v>
      </c>
      <c r="C44" s="5" t="n">
        <v>6573962</v>
      </c>
      <c r="D44" s="5" t="n">
        <v>3690318</v>
      </c>
    </row>
    <row r="45" spans="1:4">
      <c r="A45" s="4" t="s">
        <v>890</v>
      </c>
      <c r="C45" s="5" t="n">
        <v>6573760</v>
      </c>
      <c r="D45" s="5" t="n">
        <v>3535685</v>
      </c>
    </row>
    <row r="46" spans="1:4">
      <c r="A46" s="4" t="s">
        <v>891</v>
      </c>
      <c r="C46" s="5" t="n">
        <v>160714</v>
      </c>
      <c r="D46" s="5" t="n">
        <v>160512</v>
      </c>
    </row>
    <row r="47" spans="1:4">
      <c r="A47" s="4" t="s">
        <v>134</v>
      </c>
    </row>
    <row r="48" spans="1:4">
      <c r="A48" s="3" t="s">
        <v>838</v>
      </c>
    </row>
    <row r="49" spans="1:4">
      <c r="A49" s="4" t="s">
        <v>889</v>
      </c>
      <c r="C49" s="5" t="n">
        <v>444719</v>
      </c>
      <c r="D49" s="5" t="n">
        <v>319882</v>
      </c>
    </row>
    <row r="50" spans="1:4">
      <c r="A50" s="4" t="s">
        <v>890</v>
      </c>
      <c r="C50" s="5" t="n">
        <v>444719</v>
      </c>
      <c r="D50" s="5" t="n">
        <v>2125798</v>
      </c>
    </row>
    <row r="51" spans="1:4">
      <c r="A51" s="4" t="s">
        <v>891</v>
      </c>
      <c r="C51" s="5" t="n">
        <v>0</v>
      </c>
      <c r="D51" s="5" t="n">
        <v>0</v>
      </c>
    </row>
    <row r="52" spans="1:4">
      <c r="A52" s="4" t="s">
        <v>898</v>
      </c>
    </row>
    <row r="53" spans="1:4">
      <c r="A53" s="3" t="s">
        <v>838</v>
      </c>
    </row>
    <row r="54" spans="1:4">
      <c r="A54" s="4" t="s">
        <v>889</v>
      </c>
      <c r="B54" s="4" t="s">
        <v>492</v>
      </c>
      <c r="C54" s="5" t="n">
        <v>3297305</v>
      </c>
      <c r="D54" s="5" t="n">
        <v>0</v>
      </c>
    </row>
    <row r="55" spans="1:4">
      <c r="A55" s="4" t="s">
        <v>890</v>
      </c>
      <c r="B55" s="4" t="s">
        <v>492</v>
      </c>
      <c r="C55" s="5" t="n">
        <v>286292</v>
      </c>
      <c r="D55" s="5" t="n">
        <v>0</v>
      </c>
    </row>
    <row r="56" spans="1:4">
      <c r="A56" s="4" t="s">
        <v>891</v>
      </c>
      <c r="B56" s="4" t="s">
        <v>492</v>
      </c>
      <c r="C56" s="7" t="n">
        <v>3011013</v>
      </c>
      <c r="D56" s="7" t="n">
        <v>0</v>
      </c>
    </row>
    <row r="57" spans="1:4"/>
    <row r="58" spans="1:4">
      <c r="A58" s="4" t="s">
        <v>491</v>
      </c>
      <c r="B58" s="4" t="s">
        <v>899</v>
      </c>
    </row>
    <row r="59" spans="1:4">
      <c r="A59" s="4" t="s">
        <v>492</v>
      </c>
      <c r="B59" s="4" t="s">
        <v>900</v>
      </c>
    </row>
  </sheetData>
  <mergeCells count="5">
    <mergeCell ref="A1:B2"/>
    <mergeCell ref="C1:D1"/>
    <mergeCell ref="A57:C57"/>
    <mergeCell ref="B58:C58"/>
    <mergeCell ref="B59:C5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s>
  <sheetData>
    <row r="1" spans="1:4">
      <c r="A1" s="1" t="s">
        <v>901</v>
      </c>
      <c r="C1" s="2" t="s">
        <v>1</v>
      </c>
    </row>
    <row r="2" spans="1:4">
      <c r="C2" s="2" t="s">
        <v>2</v>
      </c>
      <c r="D2" s="2" t="s">
        <v>34</v>
      </c>
    </row>
    <row r="3" spans="1:4">
      <c r="A3" s="3" t="s">
        <v>838</v>
      </c>
    </row>
    <row r="4" spans="1:4">
      <c r="A4" s="4" t="s">
        <v>889</v>
      </c>
      <c r="C4" s="7" t="n">
        <v>48646868</v>
      </c>
      <c r="D4" s="7" t="n">
        <v>25164607</v>
      </c>
    </row>
    <row r="5" spans="1:4">
      <c r="A5" s="4" t="s">
        <v>864</v>
      </c>
    </row>
    <row r="6" spans="1:4">
      <c r="A6" s="3" t="s">
        <v>838</v>
      </c>
    </row>
    <row r="7" spans="1:4">
      <c r="A7" s="4" t="s">
        <v>440</v>
      </c>
      <c r="C7" s="4" t="s">
        <v>441</v>
      </c>
    </row>
    <row r="8" spans="1:4">
      <c r="A8" s="4" t="s">
        <v>894</v>
      </c>
    </row>
    <row r="9" spans="1:4">
      <c r="A9" s="3" t="s">
        <v>838</v>
      </c>
    </row>
    <row r="10" spans="1:4">
      <c r="A10" s="4" t="s">
        <v>889</v>
      </c>
      <c r="B10" s="4" t="s">
        <v>491</v>
      </c>
      <c r="C10" s="7" t="n">
        <v>2752862</v>
      </c>
      <c r="D10" s="5" t="n">
        <v>1259135</v>
      </c>
    </row>
    <row r="11" spans="1:4">
      <c r="A11" s="4" t="s">
        <v>902</v>
      </c>
    </row>
    <row r="12" spans="1:4">
      <c r="A12" s="3" t="s">
        <v>838</v>
      </c>
    </row>
    <row r="13" spans="1:4">
      <c r="A13" s="4" t="s">
        <v>889</v>
      </c>
      <c r="C13" s="7" t="n">
        <v>2200000</v>
      </c>
      <c r="D13" s="7" t="n">
        <v>300000</v>
      </c>
    </row>
    <row r="14" spans="1:4"/>
    <row r="15" spans="1:4">
      <c r="A15" s="4" t="s">
        <v>491</v>
      </c>
      <c r="B15" s="4" t="s">
        <v>899</v>
      </c>
    </row>
  </sheetData>
  <mergeCells count="4">
    <mergeCell ref="A1:B2"/>
    <mergeCell ref="C1:D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3</v>
      </c>
      <c r="B1" s="2" t="s">
        <v>904</v>
      </c>
      <c r="C1" s="2" t="s">
        <v>904</v>
      </c>
      <c r="D1" s="2" t="s">
        <v>905</v>
      </c>
      <c r="E1" s="2" t="s">
        <v>906</v>
      </c>
      <c r="F1" s="2" t="s">
        <v>2</v>
      </c>
      <c r="G1" s="2" t="s">
        <v>34</v>
      </c>
      <c r="H1" s="2" t="s">
        <v>907</v>
      </c>
    </row>
    <row r="2" spans="1:8">
      <c r="A2" s="3" t="s">
        <v>908</v>
      </c>
    </row>
    <row r="3" spans="1:8">
      <c r="A3" s="4" t="s">
        <v>909</v>
      </c>
      <c r="F3" s="7" t="n">
        <v>112</v>
      </c>
      <c r="G3" s="7" t="n">
        <v>1</v>
      </c>
    </row>
    <row r="4" spans="1:8">
      <c r="A4" s="4" t="s">
        <v>344</v>
      </c>
    </row>
    <row r="5" spans="1:8">
      <c r="A5" s="3" t="s">
        <v>908</v>
      </c>
    </row>
    <row r="6" spans="1:8">
      <c r="A6" s="4" t="s">
        <v>909</v>
      </c>
      <c r="C6" s="7" t="n">
        <v>200000</v>
      </c>
    </row>
    <row r="7" spans="1:8">
      <c r="A7" s="4" t="s">
        <v>447</v>
      </c>
    </row>
    <row r="8" spans="1:8">
      <c r="A8" s="3" t="s">
        <v>908</v>
      </c>
    </row>
    <row r="9" spans="1:8">
      <c r="A9" s="4" t="s">
        <v>910</v>
      </c>
      <c r="F9" s="4" t="s">
        <v>911</v>
      </c>
    </row>
    <row r="10" spans="1:8">
      <c r="A10" s="4" t="s">
        <v>912</v>
      </c>
      <c r="F10" s="4" t="s">
        <v>871</v>
      </c>
    </row>
    <row r="11" spans="1:8">
      <c r="A11" s="4" t="s">
        <v>147</v>
      </c>
      <c r="F11" s="5" t="n">
        <v>138000</v>
      </c>
      <c r="G11" s="5" t="n">
        <v>2850</v>
      </c>
    </row>
    <row r="12" spans="1:8">
      <c r="A12" s="4" t="s">
        <v>909</v>
      </c>
      <c r="D12" s="7" t="n">
        <v>10000</v>
      </c>
      <c r="E12" s="7" t="n">
        <v>17000</v>
      </c>
      <c r="F12" s="7" t="n">
        <v>1300000</v>
      </c>
      <c r="G12" s="7" t="n">
        <v>27000</v>
      </c>
    </row>
    <row r="13" spans="1:8">
      <c r="A13" s="4" t="s">
        <v>913</v>
      </c>
    </row>
    <row r="14" spans="1:8">
      <c r="A14" s="3" t="s">
        <v>908</v>
      </c>
    </row>
    <row r="15" spans="1:8">
      <c r="A15" s="4" t="s">
        <v>914</v>
      </c>
      <c r="F15" s="4" t="s">
        <v>779</v>
      </c>
    </row>
    <row r="16" spans="1:8">
      <c r="A16" s="4" t="s">
        <v>449</v>
      </c>
    </row>
    <row r="17" spans="1:8">
      <c r="A17" s="3" t="s">
        <v>908</v>
      </c>
    </row>
    <row r="18" spans="1:8">
      <c r="A18" s="4" t="s">
        <v>909</v>
      </c>
      <c r="B18" s="7" t="n">
        <v>200000</v>
      </c>
    </row>
    <row r="19" spans="1:8">
      <c r="A19" s="4" t="s">
        <v>345</v>
      </c>
    </row>
    <row r="20" spans="1:8">
      <c r="A20" s="3" t="s">
        <v>908</v>
      </c>
    </row>
    <row r="21" spans="1:8">
      <c r="A21" s="4" t="s">
        <v>915</v>
      </c>
      <c r="F21" s="4" t="s">
        <v>916</v>
      </c>
    </row>
    <row r="22" spans="1:8">
      <c r="A22" s="4" t="s">
        <v>917</v>
      </c>
      <c r="H22" s="9" t="n">
        <v>10.09</v>
      </c>
    </row>
    <row r="23" spans="1:8">
      <c r="A23" s="4" t="s">
        <v>918</v>
      </c>
      <c r="F23" s="7" t="n">
        <v>0</v>
      </c>
    </row>
    <row r="24" spans="1:8">
      <c r="A24" s="4" t="s">
        <v>357</v>
      </c>
    </row>
    <row r="25" spans="1:8">
      <c r="A25" s="3" t="s">
        <v>908</v>
      </c>
    </row>
    <row r="26" spans="1:8">
      <c r="A26" s="4" t="s">
        <v>919</v>
      </c>
      <c r="F26" s="5" t="n">
        <v>1100000</v>
      </c>
    </row>
    <row r="27" spans="1:8">
      <c r="A27" s="4" t="s">
        <v>359</v>
      </c>
    </row>
    <row r="28" spans="1:8">
      <c r="A28" s="3" t="s">
        <v>908</v>
      </c>
    </row>
    <row r="29" spans="1:8">
      <c r="A29" s="4" t="s">
        <v>919</v>
      </c>
      <c r="F29" s="5" t="n">
        <v>84000</v>
      </c>
    </row>
    <row r="30" spans="1:8">
      <c r="A30" s="4" t="s">
        <v>120</v>
      </c>
    </row>
    <row r="31" spans="1:8">
      <c r="A31" s="3" t="s">
        <v>908</v>
      </c>
    </row>
    <row r="32" spans="1:8">
      <c r="A32" s="4" t="s">
        <v>909</v>
      </c>
      <c r="F32" s="7" t="n">
        <v>1302463</v>
      </c>
      <c r="G32" s="7" t="n">
        <v>27320</v>
      </c>
    </row>
    <row r="33" spans="1:8">
      <c r="A33" s="4" t="s">
        <v>920</v>
      </c>
    </row>
    <row r="34" spans="1:8">
      <c r="A34" s="3" t="s">
        <v>908</v>
      </c>
    </row>
    <row r="35" spans="1:8">
      <c r="A35" s="4" t="s">
        <v>909</v>
      </c>
      <c r="F35" s="7" t="n">
        <v>1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21</v>
      </c>
      <c r="B1" s="2" t="s">
        <v>1</v>
      </c>
    </row>
    <row r="2" spans="1:2">
      <c r="B2" s="2" t="s">
        <v>2</v>
      </c>
    </row>
    <row r="3" spans="1:2">
      <c r="A3" s="4" t="s">
        <v>922</v>
      </c>
    </row>
    <row r="4" spans="1:2">
      <c r="A4" s="3" t="s">
        <v>923</v>
      </c>
    </row>
    <row r="5" spans="1:2">
      <c r="A5" s="4" t="s">
        <v>924</v>
      </c>
      <c r="B5" s="4" t="s">
        <v>925</v>
      </c>
    </row>
    <row r="6" spans="1:2">
      <c r="A6" s="4" t="s">
        <v>926</v>
      </c>
    </row>
    <row r="7" spans="1:2">
      <c r="A7" s="3" t="s">
        <v>923</v>
      </c>
    </row>
    <row r="8" spans="1:2">
      <c r="A8" s="4" t="s">
        <v>924</v>
      </c>
      <c r="B8" s="4" t="s">
        <v>422</v>
      </c>
    </row>
    <row r="9" spans="1:2">
      <c r="A9" s="4" t="s">
        <v>927</v>
      </c>
    </row>
    <row r="10" spans="1:2">
      <c r="A10" s="3" t="s">
        <v>923</v>
      </c>
    </row>
    <row r="11" spans="1:2">
      <c r="A11" s="4" t="s">
        <v>924</v>
      </c>
      <c r="B11" s="4" t="s">
        <v>928</v>
      </c>
    </row>
    <row r="12" spans="1:2">
      <c r="A12" s="4" t="s">
        <v>929</v>
      </c>
    </row>
    <row r="13" spans="1:2">
      <c r="A13" s="3" t="s">
        <v>923</v>
      </c>
    </row>
    <row r="14" spans="1:2">
      <c r="A14" s="4" t="s">
        <v>924</v>
      </c>
      <c r="B1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4"/>
  </cols>
  <sheetData>
    <row r="1" spans="1:2">
      <c r="A1" s="1" t="s">
        <v>930</v>
      </c>
      <c r="B1" s="2" t="s">
        <v>931</v>
      </c>
    </row>
    <row r="2" spans="1:2">
      <c r="A2" s="4" t="s">
        <v>30</v>
      </c>
    </row>
    <row r="3" spans="1:2">
      <c r="A3" s="3" t="s">
        <v>932</v>
      </c>
    </row>
    <row r="4" spans="1:2">
      <c r="A4" s="4" t="s">
        <v>933</v>
      </c>
      <c r="B4" s="13" t="n">
        <v>0.0016438356</v>
      </c>
    </row>
    <row r="5" spans="1:2">
      <c r="A5" s="4" t="s">
        <v>934</v>
      </c>
      <c r="B5" s="4" t="s">
        <v>935</v>
      </c>
    </row>
    <row r="6" spans="1:2">
      <c r="A6" s="4" t="s">
        <v>936</v>
      </c>
      <c r="B6" s="4" t="s">
        <v>438</v>
      </c>
    </row>
    <row r="7" spans="1:2">
      <c r="A7" s="4" t="s">
        <v>32</v>
      </c>
    </row>
    <row r="8" spans="1:2">
      <c r="A8" s="3" t="s">
        <v>932</v>
      </c>
    </row>
    <row r="9" spans="1:2">
      <c r="A9" s="4" t="s">
        <v>933</v>
      </c>
      <c r="B9" s="13" t="n">
        <v>0.0016438356</v>
      </c>
    </row>
    <row r="10" spans="1:2">
      <c r="A10" s="4" t="s">
        <v>934</v>
      </c>
      <c r="B10" s="4" t="s">
        <v>935</v>
      </c>
    </row>
    <row r="11" spans="1:2">
      <c r="A11" s="4" t="s">
        <v>936</v>
      </c>
      <c r="B11" s="4" t="s">
        <v>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937</v>
      </c>
      <c r="B1" s="2" t="s">
        <v>601</v>
      </c>
      <c r="L1" s="2" t="s">
        <v>1</v>
      </c>
    </row>
    <row r="2" spans="1:14">
      <c r="B2" s="2" t="s">
        <v>2</v>
      </c>
      <c r="C2" s="2" t="s">
        <v>491</v>
      </c>
      <c r="D2" s="2" t="s">
        <v>938</v>
      </c>
      <c r="E2" s="2" t="s">
        <v>4</v>
      </c>
      <c r="F2" s="2" t="s">
        <v>837</v>
      </c>
      <c r="G2" s="2" t="s">
        <v>34</v>
      </c>
      <c r="H2" s="2" t="s">
        <v>492</v>
      </c>
      <c r="I2" s="2" t="s">
        <v>939</v>
      </c>
      <c r="J2" s="2" t="s">
        <v>940</v>
      </c>
      <c r="K2" s="2" t="s">
        <v>941</v>
      </c>
      <c r="L2" s="2" t="s">
        <v>2</v>
      </c>
      <c r="M2" s="2" t="s">
        <v>34</v>
      </c>
      <c r="N2" s="2" t="s">
        <v>80</v>
      </c>
    </row>
    <row r="3" spans="1:14">
      <c r="A3" s="3" t="s">
        <v>942</v>
      </c>
    </row>
    <row r="4" spans="1:14">
      <c r="A4" s="4" t="s">
        <v>84</v>
      </c>
      <c r="B4" s="7" t="n">
        <v>14939818</v>
      </c>
      <c r="D4" s="7" t="n">
        <v>14457550</v>
      </c>
      <c r="E4" s="7" t="n">
        <v>9799189</v>
      </c>
      <c r="F4" s="7" t="n">
        <v>6234589</v>
      </c>
      <c r="G4" s="7" t="n">
        <v>5356983</v>
      </c>
      <c r="I4" s="7" t="n">
        <v>5053724</v>
      </c>
      <c r="J4" s="7" t="n">
        <v>4488212</v>
      </c>
      <c r="K4" s="7" t="n">
        <v>3006780</v>
      </c>
      <c r="L4" s="7" t="n">
        <v>45431146</v>
      </c>
      <c r="M4" s="7" t="n">
        <v>17905699</v>
      </c>
      <c r="N4" s="7" t="n">
        <v>465345</v>
      </c>
    </row>
    <row r="5" spans="1:14">
      <c r="A5" s="4" t="s">
        <v>93</v>
      </c>
      <c r="B5" s="5" t="n">
        <v>15830901</v>
      </c>
      <c r="D5" s="5" t="n">
        <v>15753103</v>
      </c>
      <c r="E5" s="5" t="n">
        <v>18708719</v>
      </c>
      <c r="F5" s="5" t="n">
        <v>10048926</v>
      </c>
      <c r="G5" s="5" t="n">
        <v>5454605</v>
      </c>
      <c r="I5" s="5" t="n">
        <v>5989195</v>
      </c>
      <c r="J5" s="5" t="n">
        <v>5613146</v>
      </c>
      <c r="K5" s="5" t="n">
        <v>5925633</v>
      </c>
      <c r="L5" s="5" t="n">
        <v>60341649</v>
      </c>
      <c r="M5" s="5" t="n">
        <v>22982579</v>
      </c>
      <c r="N5" s="5" t="n">
        <v>2722210</v>
      </c>
    </row>
    <row r="6" spans="1:14">
      <c r="A6" s="4" t="s">
        <v>94</v>
      </c>
      <c r="B6" s="5" t="n">
        <v>-891083</v>
      </c>
      <c r="D6" s="5" t="n">
        <v>-1295553</v>
      </c>
      <c r="E6" s="5" t="n">
        <v>-8909530</v>
      </c>
      <c r="F6" s="5" t="n">
        <v>-3814337</v>
      </c>
      <c r="G6" s="5" t="n">
        <v>-97622</v>
      </c>
      <c r="I6" s="5" t="n">
        <v>-935471</v>
      </c>
      <c r="J6" s="5" t="n">
        <v>-1124934</v>
      </c>
      <c r="K6" s="5" t="n">
        <v>-2918853</v>
      </c>
      <c r="L6" s="5" t="n">
        <v>-14910503</v>
      </c>
      <c r="M6" s="5" t="n">
        <v>-5076880</v>
      </c>
      <c r="N6" s="5" t="n">
        <v>-2256865</v>
      </c>
    </row>
    <row r="7" spans="1:14">
      <c r="A7" s="4" t="s">
        <v>100</v>
      </c>
      <c r="B7" s="5" t="n">
        <v>-4524376</v>
      </c>
      <c r="D7" s="5" t="n">
        <v>-6341069</v>
      </c>
      <c r="E7" s="5" t="n">
        <v>-10729510</v>
      </c>
      <c r="F7" s="5" t="n">
        <v>-4508654</v>
      </c>
      <c r="G7" s="5" t="n">
        <v>-1511945</v>
      </c>
      <c r="I7" s="5" t="n">
        <v>-1854575</v>
      </c>
      <c r="J7" s="5" t="n">
        <v>-1990815</v>
      </c>
      <c r="K7" s="5" t="n">
        <v>-3580205</v>
      </c>
      <c r="L7" s="5" t="n">
        <v>-26103609</v>
      </c>
      <c r="M7" s="5" t="n">
        <v>-8937541</v>
      </c>
      <c r="N7" s="5" t="n">
        <v>-2361585</v>
      </c>
    </row>
    <row r="8" spans="1:14">
      <c r="A8" s="4" t="s">
        <v>943</v>
      </c>
      <c r="B8" s="7" t="n">
        <v>-4522696</v>
      </c>
      <c r="D8" s="7" t="n">
        <v>-6338356</v>
      </c>
      <c r="E8" s="7" t="n">
        <v>-10724129</v>
      </c>
      <c r="F8" s="7" t="n">
        <v>-4505204</v>
      </c>
      <c r="G8" s="7" t="n">
        <v>-2534121</v>
      </c>
      <c r="I8" s="7" t="n">
        <v>-3739454</v>
      </c>
      <c r="J8" s="7" t="n">
        <v>-4037637</v>
      </c>
      <c r="K8" s="7" t="n">
        <v>-4979729</v>
      </c>
      <c r="L8" s="7" t="n">
        <v>-26090385</v>
      </c>
      <c r="M8" s="7" t="n">
        <v>-15290941</v>
      </c>
      <c r="N8" s="7" t="n">
        <v>-2396385</v>
      </c>
    </row>
    <row r="9" spans="1:14">
      <c r="A9" s="4" t="s">
        <v>30</v>
      </c>
    </row>
    <row r="10" spans="1:14">
      <c r="A10" s="3" t="s">
        <v>942</v>
      </c>
    </row>
    <row r="11" spans="1:14">
      <c r="A11" s="4" t="s">
        <v>105</v>
      </c>
      <c r="B11" s="9" t="n">
        <v>-0.09</v>
      </c>
      <c r="D11" s="9" t="n">
        <v>-0.14</v>
      </c>
      <c r="E11" s="9" t="n">
        <v>-0.27</v>
      </c>
      <c r="F11" s="9" t="n">
        <v>-0.17</v>
      </c>
      <c r="G11" s="9" t="n">
        <v>-0.18</v>
      </c>
      <c r="I11" s="9" t="n">
        <v>-0.82</v>
      </c>
      <c r="J11" s="9" t="n">
        <v>-1.36</v>
      </c>
      <c r="K11" s="9" t="n">
        <v>-2.26</v>
      </c>
      <c r="L11" s="9" t="n">
        <v>-0.65</v>
      </c>
      <c r="M11" s="9" t="n">
        <v>-2.56</v>
      </c>
      <c r="N11" s="9" t="n">
        <v>-4.59</v>
      </c>
    </row>
    <row r="12" spans="1:14">
      <c r="A12" s="4" t="s">
        <v>32</v>
      </c>
    </row>
    <row r="13" spans="1:14">
      <c r="A13" s="3" t="s">
        <v>942</v>
      </c>
    </row>
    <row r="14" spans="1:14">
      <c r="A14" s="4" t="s">
        <v>105</v>
      </c>
      <c r="B14" s="9" t="n">
        <v>-0.09</v>
      </c>
      <c r="D14" s="9" t="n">
        <v>-0.14</v>
      </c>
      <c r="E14" s="9" t="n">
        <v>-0.27</v>
      </c>
      <c r="F14" s="9" t="n">
        <v>-0.17</v>
      </c>
      <c r="G14" s="9" t="n">
        <v>-0.18</v>
      </c>
      <c r="I14" s="7" t="n">
        <v>0</v>
      </c>
      <c r="J14" s="7" t="n">
        <v>0</v>
      </c>
      <c r="K14" s="7" t="n">
        <v>0</v>
      </c>
      <c r="L14" s="9" t="n">
        <v>-0.65</v>
      </c>
      <c r="M14" s="9" t="n">
        <v>-2.56</v>
      </c>
      <c r="N14" s="7" t="n">
        <v>0</v>
      </c>
    </row>
    <row r="15" spans="1:14"/>
    <row r="16" spans="1:14">
      <c r="A16" s="4" t="s">
        <v>491</v>
      </c>
      <c r="B16" s="4" t="s">
        <v>944</v>
      </c>
    </row>
    <row r="17" spans="1:14">
      <c r="A17" s="4" t="s">
        <v>492</v>
      </c>
      <c r="B17" s="4" t="s">
        <v>945</v>
      </c>
    </row>
  </sheetData>
  <mergeCells count="30">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A15:N15"/>
    <mergeCell ref="B16:N16"/>
    <mergeCell ref="B17:N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4</v>
      </c>
      <c r="D2" s="2" t="s">
        <v>80</v>
      </c>
    </row>
    <row r="3" spans="1:4">
      <c r="A3" s="3" t="s">
        <v>108</v>
      </c>
    </row>
    <row r="4" spans="1:4">
      <c r="A4" s="4" t="s">
        <v>100</v>
      </c>
      <c r="B4" s="7" t="n">
        <v>-26103609</v>
      </c>
      <c r="C4" s="7" t="n">
        <v>-8937541</v>
      </c>
      <c r="D4" s="7" t="n">
        <v>-2361585</v>
      </c>
    </row>
    <row r="5" spans="1:4">
      <c r="A5" s="3" t="s">
        <v>109</v>
      </c>
    </row>
    <row r="6" spans="1:4">
      <c r="A6" s="4" t="s">
        <v>110</v>
      </c>
      <c r="B6" s="5" t="n">
        <v>591721</v>
      </c>
      <c r="C6" s="5" t="n">
        <v>0</v>
      </c>
      <c r="D6" s="5" t="n">
        <v>0</v>
      </c>
    </row>
    <row r="7" spans="1:4">
      <c r="A7" s="4" t="s">
        <v>111</v>
      </c>
      <c r="B7" s="5" t="n">
        <v>86315</v>
      </c>
      <c r="C7" s="5" t="n">
        <v>0</v>
      </c>
      <c r="D7" s="5" t="n">
        <v>0</v>
      </c>
    </row>
    <row r="8" spans="1:4">
      <c r="A8" s="4" t="s">
        <v>112</v>
      </c>
      <c r="B8" s="5" t="n">
        <v>699914</v>
      </c>
      <c r="C8" s="5" t="n">
        <v>0</v>
      </c>
      <c r="D8" s="5" t="n">
        <v>0</v>
      </c>
    </row>
    <row r="9" spans="1:4">
      <c r="A9" s="4" t="s">
        <v>113</v>
      </c>
      <c r="B9" s="5" t="n">
        <v>1377950</v>
      </c>
      <c r="C9" s="5" t="n">
        <v>0</v>
      </c>
      <c r="D9" s="5" t="n">
        <v>0</v>
      </c>
    </row>
    <row r="10" spans="1:4">
      <c r="A10" s="4" t="s">
        <v>114</v>
      </c>
      <c r="B10" s="5" t="n">
        <v>-24725659</v>
      </c>
      <c r="C10" s="5" t="n">
        <v>-8937541</v>
      </c>
      <c r="D10" s="5" t="n">
        <v>-2361585</v>
      </c>
    </row>
    <row r="11" spans="1:4">
      <c r="A11" s="4" t="s">
        <v>101</v>
      </c>
      <c r="B11" s="5" t="n">
        <v>0</v>
      </c>
      <c r="C11" s="5" t="n">
        <v>-4825139</v>
      </c>
      <c r="D11" s="5" t="n">
        <v>-117472</v>
      </c>
    </row>
    <row r="12" spans="1:4">
      <c r="A12" s="4" t="s">
        <v>102</v>
      </c>
      <c r="B12" s="5" t="n">
        <v>0</v>
      </c>
      <c r="C12" s="5" t="n">
        <v>-1621385</v>
      </c>
      <c r="D12" s="5" t="n">
        <v>-28115</v>
      </c>
    </row>
    <row r="13" spans="1:4">
      <c r="A13" s="3" t="s">
        <v>115</v>
      </c>
    </row>
    <row r="14" spans="1:4">
      <c r="A14" s="4" t="s">
        <v>116</v>
      </c>
      <c r="B14" s="5" t="n">
        <v>12526</v>
      </c>
      <c r="C14" s="5" t="n">
        <v>93124</v>
      </c>
      <c r="D14" s="5" t="n">
        <v>110787</v>
      </c>
    </row>
    <row r="15" spans="1:4">
      <c r="A15" s="4" t="s">
        <v>117</v>
      </c>
      <c r="B15" s="7" t="n">
        <v>-24713133</v>
      </c>
      <c r="C15" s="7" t="n">
        <v>-15290941</v>
      </c>
      <c r="D15" s="7" t="n">
        <v>-2396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601</v>
      </c>
    </row>
    <row r="2" spans="1:3">
      <c r="B2" s="2" t="s">
        <v>2</v>
      </c>
      <c r="C2" s="2" t="s">
        <v>34</v>
      </c>
    </row>
    <row r="3" spans="1:3">
      <c r="A3" s="3" t="s">
        <v>231</v>
      </c>
    </row>
    <row r="4" spans="1:3">
      <c r="A4" s="4" t="s">
        <v>947</v>
      </c>
      <c r="B4" s="7" t="n">
        <v>300000</v>
      </c>
      <c r="C4" s="7" t="n">
        <v>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s>
  <sheetData>
    <row r="1" spans="1:7">
      <c r="A1" s="1" t="s">
        <v>948</v>
      </c>
      <c r="B1" s="2" t="s">
        <v>601</v>
      </c>
    </row>
    <row r="2" spans="1:7">
      <c r="B2" s="2" t="s">
        <v>602</v>
      </c>
      <c r="C2" s="2" t="s">
        <v>603</v>
      </c>
      <c r="D2" s="2" t="s">
        <v>604</v>
      </c>
      <c r="E2" s="2" t="s">
        <v>605</v>
      </c>
      <c r="F2" s="2" t="s">
        <v>606</v>
      </c>
      <c r="G2" s="2" t="s">
        <v>607</v>
      </c>
    </row>
    <row r="3" spans="1:7">
      <c r="A3" s="3" t="s">
        <v>942</v>
      </c>
    </row>
    <row r="4" spans="1:7">
      <c r="A4" s="4" t="s">
        <v>612</v>
      </c>
      <c r="C4" s="7" t="n">
        <v>10000</v>
      </c>
      <c r="D4" s="7" t="n">
        <v>9000</v>
      </c>
      <c r="E4" s="7" t="n">
        <v>9000</v>
      </c>
      <c r="F4" s="7" t="n">
        <v>-3000</v>
      </c>
      <c r="G4" s="7" t="n">
        <v>-400</v>
      </c>
    </row>
    <row r="5" spans="1:7">
      <c r="A5" s="4" t="s">
        <v>949</v>
      </c>
      <c r="C5" s="5" t="n">
        <v>130000</v>
      </c>
      <c r="D5" s="7" t="n">
        <v>120000</v>
      </c>
      <c r="E5" s="7" t="n">
        <v>40000</v>
      </c>
      <c r="F5" s="5" t="n">
        <v>-8000</v>
      </c>
      <c r="G5" s="7" t="n">
        <v>-2000</v>
      </c>
    </row>
    <row r="6" spans="1:7">
      <c r="A6" s="4" t="s">
        <v>617</v>
      </c>
    </row>
    <row r="7" spans="1:7">
      <c r="A7" s="3" t="s">
        <v>942</v>
      </c>
    </row>
    <row r="8" spans="1:7">
      <c r="A8" s="4" t="s">
        <v>614</v>
      </c>
      <c r="F8" s="5" t="n">
        <v>-960000</v>
      </c>
    </row>
    <row r="9" spans="1:7">
      <c r="A9" s="4" t="s">
        <v>612</v>
      </c>
      <c r="F9" s="5" t="n">
        <v>-2000</v>
      </c>
    </row>
    <row r="10" spans="1:7">
      <c r="A10" s="4" t="s">
        <v>949</v>
      </c>
      <c r="F10" s="7" t="n">
        <v>180000</v>
      </c>
    </row>
    <row r="11" spans="1:7">
      <c r="A11" s="4" t="s">
        <v>950</v>
      </c>
      <c r="F11" s="5" t="n">
        <v>5</v>
      </c>
    </row>
    <row r="12" spans="1:7">
      <c r="A12" s="4" t="s">
        <v>613</v>
      </c>
    </row>
    <row r="13" spans="1:7">
      <c r="A13" s="3" t="s">
        <v>942</v>
      </c>
    </row>
    <row r="14" spans="1:7">
      <c r="A14" s="4" t="s">
        <v>614</v>
      </c>
      <c r="B14" s="7" t="n">
        <v>50000</v>
      </c>
      <c r="C14" s="5" t="n">
        <v>50000</v>
      </c>
      <c r="F14" s="7" t="n">
        <v>-6100000</v>
      </c>
    </row>
    <row r="15" spans="1:7">
      <c r="A15" s="4" t="s">
        <v>612</v>
      </c>
      <c r="B15" s="5" t="n">
        <v>-10000</v>
      </c>
      <c r="C15" s="5" t="n">
        <v>-5000</v>
      </c>
      <c r="F15" s="5" t="n">
        <v>-130000</v>
      </c>
    </row>
    <row r="16" spans="1:7">
      <c r="A16" s="4" t="s">
        <v>949</v>
      </c>
      <c r="B16" s="5" t="n">
        <v>10000</v>
      </c>
      <c r="C16" s="5" t="n">
        <v>-30000</v>
      </c>
      <c r="F16" s="5" t="n">
        <v>450000</v>
      </c>
    </row>
    <row r="17" spans="1:7">
      <c r="A17" s="4" t="s">
        <v>615</v>
      </c>
    </row>
    <row r="18" spans="1:7">
      <c r="A18" s="3" t="s">
        <v>942</v>
      </c>
    </row>
    <row r="19" spans="1:7">
      <c r="A19" s="4" t="s">
        <v>614</v>
      </c>
      <c r="B19" s="5" t="n">
        <v>-400000</v>
      </c>
    </row>
    <row r="20" spans="1:7">
      <c r="A20" s="4" t="s">
        <v>612</v>
      </c>
      <c r="B20" s="5" t="n">
        <v>40000</v>
      </c>
    </row>
    <row r="21" spans="1:7">
      <c r="A21" s="4" t="s">
        <v>949</v>
      </c>
      <c r="B21" s="7" t="n">
        <v>300000</v>
      </c>
    </row>
    <row r="22" spans="1:7">
      <c r="A22" s="4" t="s">
        <v>950</v>
      </c>
      <c r="B22" s="5" t="n">
        <v>33</v>
      </c>
    </row>
    <row r="23" spans="1:7">
      <c r="A23" s="4" t="s">
        <v>621</v>
      </c>
    </row>
    <row r="24" spans="1:7">
      <c r="A24" s="3" t="s">
        <v>942</v>
      </c>
    </row>
    <row r="25" spans="1:7">
      <c r="A25" s="4" t="s">
        <v>619</v>
      </c>
      <c r="F25" s="5" t="n">
        <v>1200000</v>
      </c>
    </row>
    <row r="26" spans="1:7">
      <c r="A26" s="4" t="s">
        <v>618</v>
      </c>
    </row>
    <row r="27" spans="1:7">
      <c r="A27" s="3" t="s">
        <v>942</v>
      </c>
    </row>
    <row r="28" spans="1:7">
      <c r="A28" s="4" t="s">
        <v>619</v>
      </c>
      <c r="B28" s="7" t="n">
        <v>-300000</v>
      </c>
      <c r="C28" s="5" t="n">
        <v>-300000</v>
      </c>
      <c r="F28" s="5" t="n">
        <v>1200000</v>
      </c>
    </row>
    <row r="29" spans="1:7">
      <c r="A29" s="4" t="s">
        <v>620</v>
      </c>
    </row>
    <row r="30" spans="1:7">
      <c r="A30" s="3" t="s">
        <v>942</v>
      </c>
    </row>
    <row r="31" spans="1:7">
      <c r="A31" s="4" t="s">
        <v>619</v>
      </c>
      <c r="B31" s="5" t="n">
        <v>-600000</v>
      </c>
    </row>
    <row r="32" spans="1:7">
      <c r="A32" s="4" t="s">
        <v>624</v>
      </c>
    </row>
    <row r="33" spans="1:7">
      <c r="A33" s="3" t="s">
        <v>942</v>
      </c>
    </row>
    <row r="34" spans="1:7">
      <c r="A34" s="4" t="s">
        <v>619</v>
      </c>
      <c r="F34" s="5" t="n">
        <v>140000</v>
      </c>
    </row>
    <row r="35" spans="1:7">
      <c r="A35" s="4" t="s">
        <v>622</v>
      </c>
    </row>
    <row r="36" spans="1:7">
      <c r="A36" s="3" t="s">
        <v>942</v>
      </c>
    </row>
    <row r="37" spans="1:7">
      <c r="A37" s="4" t="s">
        <v>619</v>
      </c>
      <c r="B37" s="5" t="n">
        <v>100000</v>
      </c>
      <c r="C37" s="5" t="n">
        <v>100000</v>
      </c>
      <c r="F37" s="5" t="n">
        <v>700000</v>
      </c>
    </row>
    <row r="38" spans="1:7">
      <c r="A38" s="4" t="s">
        <v>623</v>
      </c>
    </row>
    <row r="39" spans="1:7">
      <c r="A39" s="3" t="s">
        <v>942</v>
      </c>
    </row>
    <row r="40" spans="1:7">
      <c r="A40" s="4" t="s">
        <v>619</v>
      </c>
      <c r="B40" s="5" t="n">
        <v>-1100000</v>
      </c>
    </row>
    <row r="41" spans="1:7">
      <c r="A41" s="4" t="s">
        <v>627</v>
      </c>
    </row>
    <row r="42" spans="1:7">
      <c r="A42" s="3" t="s">
        <v>942</v>
      </c>
    </row>
    <row r="43" spans="1:7">
      <c r="A43" s="4" t="s">
        <v>619</v>
      </c>
      <c r="F43" s="5" t="n">
        <v>-380000</v>
      </c>
    </row>
    <row r="44" spans="1:7">
      <c r="A44" s="4" t="s">
        <v>625</v>
      </c>
    </row>
    <row r="45" spans="1:7">
      <c r="A45" s="3" t="s">
        <v>942</v>
      </c>
    </row>
    <row r="46" spans="1:7">
      <c r="A46" s="4" t="s">
        <v>619</v>
      </c>
      <c r="B46" s="5" t="n">
        <v>100000</v>
      </c>
      <c r="C46" s="7" t="n">
        <v>100000</v>
      </c>
      <c r="F46" s="7" t="n">
        <v>4200000</v>
      </c>
    </row>
    <row r="47" spans="1:7">
      <c r="A47" s="4" t="s">
        <v>626</v>
      </c>
    </row>
    <row r="48" spans="1:7">
      <c r="A48" s="3" t="s">
        <v>942</v>
      </c>
    </row>
    <row r="49" spans="1:7">
      <c r="A49" s="4" t="s">
        <v>619</v>
      </c>
      <c r="B49" s="7" t="n">
        <v>2100000</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4"/>
    <col customWidth="1" max="5" min="5" width="29"/>
    <col customWidth="1" max="6" min="6" width="37"/>
    <col customWidth="1" max="7" min="7" width="21"/>
    <col customWidth="1" max="8" min="8" width="24"/>
    <col customWidth="1" max="9" min="9" width="32"/>
    <col customWidth="1" max="10" min="10" width="44"/>
    <col customWidth="1" max="11" min="11" width="44"/>
    <col customWidth="1" max="12" min="12" width="37"/>
    <col customWidth="1" max="13" min="13" width="27"/>
    <col customWidth="1" max="14" min="14" width="21"/>
    <col customWidth="1" max="15" min="15" width="21"/>
    <col customWidth="1" max="16" min="16" width="17"/>
    <col customWidth="1" max="17" min="17" width="30"/>
    <col customWidth="1" max="18" min="18" width="20"/>
    <col customWidth="1" max="19" min="19" width="21"/>
  </cols>
  <sheetData>
    <row r="1" spans="1:19">
      <c r="A1" s="1" t="s">
        <v>951</v>
      </c>
      <c r="C1" s="2" t="s">
        <v>321</v>
      </c>
      <c r="D1" s="2" t="s">
        <v>952</v>
      </c>
      <c r="E1" s="2" t="s">
        <v>953</v>
      </c>
      <c r="F1" s="2" t="s">
        <v>954</v>
      </c>
      <c r="G1" s="2" t="s">
        <v>955</v>
      </c>
      <c r="H1" s="2" t="s">
        <v>931</v>
      </c>
      <c r="I1" s="2" t="s">
        <v>956</v>
      </c>
      <c r="J1" s="2" t="s">
        <v>957</v>
      </c>
      <c r="K1" s="2" t="s">
        <v>957</v>
      </c>
      <c r="L1" s="2" t="s">
        <v>329</v>
      </c>
      <c r="M1" s="2" t="s">
        <v>330</v>
      </c>
      <c r="N1" s="2" t="s">
        <v>706</v>
      </c>
      <c r="O1" s="2" t="s">
        <v>707</v>
      </c>
      <c r="P1" s="2" t="s">
        <v>958</v>
      </c>
      <c r="Q1" s="2" t="s">
        <v>959</v>
      </c>
      <c r="R1" s="2" t="s">
        <v>331</v>
      </c>
      <c r="S1" s="2" t="s">
        <v>710</v>
      </c>
    </row>
    <row r="2" spans="1:19">
      <c r="A2" s="3" t="s">
        <v>960</v>
      </c>
    </row>
    <row r="3" spans="1:19">
      <c r="A3" s="4" t="s">
        <v>961</v>
      </c>
      <c r="K3" s="7" t="n">
        <v>13700000</v>
      </c>
      <c r="L3" s="7" t="n">
        <v>3400000</v>
      </c>
      <c r="M3" s="7" t="n">
        <v>1300000</v>
      </c>
    </row>
    <row r="4" spans="1:19">
      <c r="A4" s="4" t="s">
        <v>962</v>
      </c>
      <c r="J4" s="7" t="n">
        <v>321356435</v>
      </c>
      <c r="K4" s="5" t="n">
        <v>321356435</v>
      </c>
    </row>
    <row r="5" spans="1:19">
      <c r="A5" s="4" t="s">
        <v>712</v>
      </c>
      <c r="K5" s="7" t="n">
        <v>147246450</v>
      </c>
      <c r="L5" s="5" t="n">
        <v>61981167</v>
      </c>
      <c r="M5" s="7" t="n">
        <v>0</v>
      </c>
    </row>
    <row r="6" spans="1:19">
      <c r="A6" s="4" t="s">
        <v>417</v>
      </c>
      <c r="Q6" s="10" t="n">
        <v>42500000</v>
      </c>
    </row>
    <row r="7" spans="1:19">
      <c r="A7" s="4" t="s">
        <v>418</v>
      </c>
      <c r="K7" s="4" t="s">
        <v>419</v>
      </c>
    </row>
    <row r="8" spans="1:19">
      <c r="A8" s="4" t="s">
        <v>420</v>
      </c>
      <c r="J8" s="11" t="n">
        <v>1.339</v>
      </c>
      <c r="K8" s="11" t="n">
        <v>1.339</v>
      </c>
      <c r="Q8" s="11" t="n">
        <v>1.339</v>
      </c>
    </row>
    <row r="9" spans="1:19">
      <c r="A9" s="4" t="s">
        <v>641</v>
      </c>
    </row>
    <row r="10" spans="1:19">
      <c r="A10" s="3" t="s">
        <v>960</v>
      </c>
    </row>
    <row r="11" spans="1:19">
      <c r="A11" s="4" t="s">
        <v>962</v>
      </c>
      <c r="B11" s="4" t="s">
        <v>491</v>
      </c>
      <c r="J11" s="7" t="n">
        <v>12300000</v>
      </c>
      <c r="K11" s="7" t="n">
        <v>12300000</v>
      </c>
      <c r="L11" s="7" t="n">
        <v>10000000</v>
      </c>
    </row>
    <row r="12" spans="1:19">
      <c r="A12" s="4" t="s">
        <v>743</v>
      </c>
      <c r="S12" s="7" t="n">
        <v>145000000</v>
      </c>
    </row>
    <row r="13" spans="1:19">
      <c r="A13" s="4" t="s">
        <v>345</v>
      </c>
    </row>
    <row r="14" spans="1:19">
      <c r="A14" s="3" t="s">
        <v>960</v>
      </c>
    </row>
    <row r="15" spans="1:19">
      <c r="A15" s="4" t="s">
        <v>963</v>
      </c>
      <c r="R15" s="5" t="n">
        <v>100900000</v>
      </c>
    </row>
    <row r="16" spans="1:19">
      <c r="A16" s="4" t="s">
        <v>964</v>
      </c>
      <c r="K16" s="4" t="s">
        <v>916</v>
      </c>
    </row>
    <row r="17" spans="1:19">
      <c r="A17" s="4" t="s">
        <v>965</v>
      </c>
      <c r="K17" s="4" t="s">
        <v>966</v>
      </c>
    </row>
    <row r="18" spans="1:19">
      <c r="A18" s="4" t="s">
        <v>967</v>
      </c>
    </row>
    <row r="19" spans="1:19">
      <c r="A19" s="3" t="s">
        <v>960</v>
      </c>
    </row>
    <row r="20" spans="1:19">
      <c r="A20" s="4" t="s">
        <v>963</v>
      </c>
      <c r="R20" s="5" t="n">
        <v>100900000</v>
      </c>
    </row>
    <row r="21" spans="1:19">
      <c r="A21" s="4" t="s">
        <v>968</v>
      </c>
    </row>
    <row r="22" spans="1:19">
      <c r="A22" s="3" t="s">
        <v>960</v>
      </c>
    </row>
    <row r="23" spans="1:19">
      <c r="A23" s="4" t="s">
        <v>417</v>
      </c>
      <c r="Q23" s="10" t="n">
        <v>42500000</v>
      </c>
    </row>
    <row r="24" spans="1:19">
      <c r="A24" s="4" t="s">
        <v>418</v>
      </c>
      <c r="K24" s="4" t="s">
        <v>419</v>
      </c>
    </row>
    <row r="25" spans="1:19">
      <c r="A25" s="4" t="s">
        <v>420</v>
      </c>
      <c r="J25" s="14" t="n">
        <v>1.3392</v>
      </c>
      <c r="K25" s="14" t="n">
        <v>1.3392</v>
      </c>
      <c r="Q25" s="14" t="n">
        <v>1.3392</v>
      </c>
    </row>
    <row r="26" spans="1:19">
      <c r="A26" s="4" t="s">
        <v>742</v>
      </c>
    </row>
    <row r="27" spans="1:19">
      <c r="A27" s="3" t="s">
        <v>960</v>
      </c>
    </row>
    <row r="28" spans="1:19">
      <c r="A28" s="4" t="s">
        <v>712</v>
      </c>
      <c r="J28" s="7" t="n">
        <v>20000000</v>
      </c>
    </row>
    <row r="29" spans="1:19">
      <c r="A29" s="4" t="s">
        <v>344</v>
      </c>
    </row>
    <row r="30" spans="1:19">
      <c r="A30" s="3" t="s">
        <v>960</v>
      </c>
    </row>
    <row r="31" spans="1:19">
      <c r="A31" s="4" t="s">
        <v>341</v>
      </c>
      <c r="I31" s="5" t="n">
        <v>6</v>
      </c>
    </row>
    <row r="32" spans="1:19">
      <c r="A32" s="4" t="s">
        <v>743</v>
      </c>
      <c r="E32" s="7" t="n">
        <v>56000000</v>
      </c>
      <c r="O32" s="7" t="n">
        <v>98300000</v>
      </c>
    </row>
    <row r="33" spans="1:19">
      <c r="A33" s="4" t="s">
        <v>969</v>
      </c>
      <c r="E33" s="7" t="n">
        <v>1400000</v>
      </c>
    </row>
    <row r="34" spans="1:19">
      <c r="A34" s="4" t="s">
        <v>970</v>
      </c>
    </row>
    <row r="35" spans="1:19">
      <c r="A35" s="3" t="s">
        <v>960</v>
      </c>
    </row>
    <row r="36" spans="1:19">
      <c r="A36" s="4" t="s">
        <v>971</v>
      </c>
      <c r="E36" s="5" t="n">
        <v>5</v>
      </c>
    </row>
    <row r="37" spans="1:19">
      <c r="A37" s="4" t="s">
        <v>743</v>
      </c>
      <c r="E37" s="7" t="n">
        <v>56000000</v>
      </c>
    </row>
    <row r="38" spans="1:19">
      <c r="A38" s="4" t="s">
        <v>744</v>
      </c>
    </row>
    <row r="39" spans="1:19">
      <c r="A39" s="3" t="s">
        <v>960</v>
      </c>
    </row>
    <row r="40" spans="1:19">
      <c r="A40" s="4" t="s">
        <v>712</v>
      </c>
      <c r="E40" s="5" t="n">
        <v>45700000</v>
      </c>
    </row>
    <row r="41" spans="1:19">
      <c r="A41" s="4" t="s">
        <v>745</v>
      </c>
    </row>
    <row r="42" spans="1:19">
      <c r="A42" s="3" t="s">
        <v>960</v>
      </c>
    </row>
    <row r="43" spans="1:19">
      <c r="A43" s="4" t="s">
        <v>712</v>
      </c>
      <c r="E43" s="5" t="n">
        <v>10000000</v>
      </c>
    </row>
    <row r="44" spans="1:19">
      <c r="A44" s="4" t="s">
        <v>972</v>
      </c>
    </row>
    <row r="45" spans="1:19">
      <c r="A45" s="3" t="s">
        <v>960</v>
      </c>
    </row>
    <row r="46" spans="1:19">
      <c r="A46" s="4" t="s">
        <v>417</v>
      </c>
      <c r="P46" s="10" t="n">
        <v>58500000</v>
      </c>
    </row>
    <row r="47" spans="1:19">
      <c r="A47" s="4" t="s">
        <v>418</v>
      </c>
      <c r="F47" s="4" t="s">
        <v>973</v>
      </c>
    </row>
    <row r="48" spans="1:19">
      <c r="A48" s="4" t="s">
        <v>974</v>
      </c>
      <c r="P48" s="14" t="n">
        <v>1.3058</v>
      </c>
    </row>
    <row r="49" spans="1:19">
      <c r="A49" s="4" t="s">
        <v>975</v>
      </c>
    </row>
    <row r="50" spans="1:19">
      <c r="A50" s="3" t="s">
        <v>960</v>
      </c>
    </row>
    <row r="51" spans="1:19">
      <c r="A51" s="4" t="s">
        <v>976</v>
      </c>
      <c r="E51" s="7" t="n">
        <v>101000000</v>
      </c>
    </row>
    <row r="52" spans="1:19">
      <c r="A52" s="4" t="s">
        <v>418</v>
      </c>
      <c r="E52" s="4" t="s">
        <v>977</v>
      </c>
    </row>
    <row r="53" spans="1:19">
      <c r="A53" s="4" t="s">
        <v>974</v>
      </c>
      <c r="E53" s="14" t="n">
        <v>1.3439</v>
      </c>
    </row>
    <row r="54" spans="1:19">
      <c r="A54" s="4" t="s">
        <v>978</v>
      </c>
    </row>
    <row r="55" spans="1:19">
      <c r="A55" s="3" t="s">
        <v>960</v>
      </c>
    </row>
    <row r="56" spans="1:19">
      <c r="A56" s="4" t="s">
        <v>743</v>
      </c>
      <c r="N56" s="7" t="n">
        <v>98300000</v>
      </c>
    </row>
    <row r="57" spans="1:19">
      <c r="A57" s="4" t="s">
        <v>746</v>
      </c>
    </row>
    <row r="58" spans="1:19">
      <c r="A58" s="3" t="s">
        <v>960</v>
      </c>
    </row>
    <row r="59" spans="1:19">
      <c r="A59" s="4" t="s">
        <v>712</v>
      </c>
      <c r="E59" s="7" t="n">
        <v>46000000</v>
      </c>
    </row>
    <row r="60" spans="1:19">
      <c r="A60" s="4" t="s">
        <v>747</v>
      </c>
    </row>
    <row r="61" spans="1:19">
      <c r="A61" s="3" t="s">
        <v>960</v>
      </c>
    </row>
    <row r="62" spans="1:19">
      <c r="A62" s="4" t="s">
        <v>962</v>
      </c>
      <c r="E62" s="5" t="n">
        <v>10000000</v>
      </c>
    </row>
    <row r="63" spans="1:19">
      <c r="A63" s="4" t="s">
        <v>712</v>
      </c>
      <c r="E63" s="7" t="n">
        <v>10000000</v>
      </c>
    </row>
    <row r="64" spans="1:19">
      <c r="A64" s="4" t="s">
        <v>979</v>
      </c>
    </row>
    <row r="65" spans="1:19">
      <c r="A65" s="3" t="s">
        <v>960</v>
      </c>
    </row>
    <row r="66" spans="1:19">
      <c r="A66" s="4" t="s">
        <v>980</v>
      </c>
      <c r="G66" s="7" t="n">
        <v>10100000</v>
      </c>
    </row>
    <row r="67" spans="1:19">
      <c r="A67" s="4" t="s">
        <v>961</v>
      </c>
      <c r="G67" s="7" t="n">
        <v>200000</v>
      </c>
    </row>
    <row r="68" spans="1:19">
      <c r="A68" s="4" t="s">
        <v>981</v>
      </c>
    </row>
    <row r="69" spans="1:19">
      <c r="A69" s="3" t="s">
        <v>960</v>
      </c>
    </row>
    <row r="70" spans="1:19">
      <c r="A70" s="4" t="s">
        <v>982</v>
      </c>
      <c r="F70" s="5" t="n">
        <v>5</v>
      </c>
    </row>
    <row r="71" spans="1:19">
      <c r="A71" s="4" t="s">
        <v>983</v>
      </c>
    </row>
    <row r="72" spans="1:19">
      <c r="A72" s="3" t="s">
        <v>960</v>
      </c>
    </row>
    <row r="73" spans="1:19">
      <c r="A73" s="4" t="s">
        <v>984</v>
      </c>
      <c r="F73" s="7" t="n">
        <v>30000000</v>
      </c>
    </row>
    <row r="74" spans="1:19">
      <c r="A74" s="4" t="s">
        <v>985</v>
      </c>
    </row>
    <row r="75" spans="1:19">
      <c r="A75" s="3" t="s">
        <v>960</v>
      </c>
    </row>
    <row r="76" spans="1:19">
      <c r="A76" s="4" t="s">
        <v>355</v>
      </c>
      <c r="F76" s="8" t="n">
        <v>0.001</v>
      </c>
      <c r="I76" s="8" t="n">
        <v>0.001</v>
      </c>
    </row>
    <row r="77" spans="1:19">
      <c r="A77" s="4" t="s">
        <v>986</v>
      </c>
      <c r="F77" s="15" t="n">
        <v>11.0651</v>
      </c>
      <c r="I77" s="15" t="n">
        <v>11.0651</v>
      </c>
    </row>
    <row r="78" spans="1:19">
      <c r="A78" s="4" t="s">
        <v>987</v>
      </c>
      <c r="F78" s="7" t="n">
        <v>7300000</v>
      </c>
    </row>
    <row r="79" spans="1:19">
      <c r="A79" s="4" t="s">
        <v>988</v>
      </c>
      <c r="P79" s="10" t="n">
        <v>52500000</v>
      </c>
    </row>
    <row r="80" spans="1:19">
      <c r="A80" s="4" t="s">
        <v>989</v>
      </c>
      <c r="P80" s="5" t="n">
        <v>50100000</v>
      </c>
    </row>
    <row r="81" spans="1:19">
      <c r="A81" s="4" t="s">
        <v>990</v>
      </c>
      <c r="F81" s="7" t="n">
        <v>33100000</v>
      </c>
    </row>
    <row r="82" spans="1:19">
      <c r="A82" s="4" t="s">
        <v>991</v>
      </c>
    </row>
    <row r="83" spans="1:19">
      <c r="A83" s="3" t="s">
        <v>960</v>
      </c>
    </row>
    <row r="84" spans="1:19">
      <c r="A84" s="4" t="s">
        <v>988</v>
      </c>
      <c r="P84" s="5" t="n">
        <v>34800000</v>
      </c>
    </row>
    <row r="85" spans="1:19">
      <c r="A85" s="4" t="s">
        <v>992</v>
      </c>
    </row>
    <row r="86" spans="1:19">
      <c r="A86" s="3" t="s">
        <v>960</v>
      </c>
    </row>
    <row r="87" spans="1:19">
      <c r="A87" s="4" t="s">
        <v>988</v>
      </c>
      <c r="P87" s="10" t="n">
        <v>17700000</v>
      </c>
    </row>
    <row r="88" spans="1:19">
      <c r="A88" s="4" t="s">
        <v>993</v>
      </c>
    </row>
    <row r="89" spans="1:19">
      <c r="A89" s="3" t="s">
        <v>960</v>
      </c>
    </row>
    <row r="90" spans="1:19">
      <c r="A90" s="4" t="s">
        <v>994</v>
      </c>
      <c r="F90" s="4" t="s">
        <v>995</v>
      </c>
    </row>
    <row r="91" spans="1:19">
      <c r="A91" s="4" t="s">
        <v>996</v>
      </c>
      <c r="F91" s="5" t="n">
        <v>483197</v>
      </c>
    </row>
    <row r="92" spans="1:19">
      <c r="A92" s="4" t="s">
        <v>30</v>
      </c>
    </row>
    <row r="93" spans="1:19">
      <c r="A93" s="3" t="s">
        <v>960</v>
      </c>
    </row>
    <row r="94" spans="1:19">
      <c r="A94" s="4" t="s">
        <v>997</v>
      </c>
      <c r="H94" s="13" t="n">
        <v>0.0016438356</v>
      </c>
    </row>
    <row r="95" spans="1:19">
      <c r="A95" s="4" t="s">
        <v>934</v>
      </c>
      <c r="H95" s="4" t="s">
        <v>935</v>
      </c>
    </row>
    <row r="96" spans="1:19">
      <c r="A96" s="4" t="s">
        <v>936</v>
      </c>
      <c r="H96" s="4" t="s">
        <v>438</v>
      </c>
    </row>
    <row r="97" spans="1:19">
      <c r="A97" s="4" t="s">
        <v>355</v>
      </c>
      <c r="J97" s="8" t="n">
        <v>0.001</v>
      </c>
      <c r="K97" s="8" t="n">
        <v>0.001</v>
      </c>
      <c r="L97" s="8" t="n">
        <v>0.001</v>
      </c>
    </row>
    <row r="98" spans="1:19">
      <c r="A98" s="4" t="s">
        <v>963</v>
      </c>
      <c r="J98" s="5" t="n">
        <v>350000000</v>
      </c>
      <c r="K98" s="5" t="n">
        <v>350000000</v>
      </c>
      <c r="L98" s="5" t="n">
        <v>350000000</v>
      </c>
      <c r="Q98" s="5" t="n">
        <v>350000000</v>
      </c>
    </row>
    <row r="99" spans="1:19">
      <c r="A99" s="4" t="s">
        <v>998</v>
      </c>
    </row>
    <row r="100" spans="1:19">
      <c r="A100" s="3" t="s">
        <v>960</v>
      </c>
    </row>
    <row r="101" spans="1:19">
      <c r="A101" s="4" t="s">
        <v>361</v>
      </c>
      <c r="K101" s="5" t="n">
        <v>25601685</v>
      </c>
      <c r="L101" s="5" t="n">
        <v>18797161</v>
      </c>
      <c r="M101" s="5" t="n">
        <v>1757677</v>
      </c>
    </row>
    <row r="102" spans="1:19">
      <c r="A102" s="4" t="s">
        <v>132</v>
      </c>
      <c r="K102" s="7" t="n">
        <v>481000000</v>
      </c>
    </row>
    <row r="103" spans="1:19">
      <c r="A103" s="4" t="s">
        <v>999</v>
      </c>
    </row>
    <row r="104" spans="1:19">
      <c r="A104" s="3" t="s">
        <v>960</v>
      </c>
    </row>
    <row r="105" spans="1:19">
      <c r="A105" s="4" t="s">
        <v>997</v>
      </c>
      <c r="D105" s="13" t="n">
        <v>0.0016438356</v>
      </c>
    </row>
    <row r="106" spans="1:19">
      <c r="A106" s="4" t="s">
        <v>934</v>
      </c>
      <c r="D106" s="4" t="s">
        <v>1000</v>
      </c>
    </row>
    <row r="107" spans="1:19">
      <c r="A107" s="4" t="s">
        <v>936</v>
      </c>
      <c r="D107" s="4" t="s">
        <v>1001</v>
      </c>
    </row>
    <row r="108" spans="1:19">
      <c r="A108" s="4" t="s">
        <v>1002</v>
      </c>
    </row>
    <row r="109" spans="1:19">
      <c r="A109" s="3" t="s">
        <v>960</v>
      </c>
    </row>
    <row r="110" spans="1:19">
      <c r="A110" s="4" t="s">
        <v>361</v>
      </c>
      <c r="C110" s="5" t="n">
        <v>48000000</v>
      </c>
    </row>
    <row r="111" spans="1:19">
      <c r="A111" s="4" t="s">
        <v>132</v>
      </c>
      <c r="C111" s="7" t="n">
        <v>495000000</v>
      </c>
    </row>
    <row r="112" spans="1:19">
      <c r="A112" s="4" t="s">
        <v>32</v>
      </c>
    </row>
    <row r="113" spans="1:19">
      <c r="A113" s="3" t="s">
        <v>960</v>
      </c>
    </row>
    <row r="114" spans="1:19">
      <c r="A114" s="4" t="s">
        <v>997</v>
      </c>
      <c r="H114" s="13" t="n">
        <v>0.0016438356</v>
      </c>
    </row>
    <row r="115" spans="1:19">
      <c r="A115" s="4" t="s">
        <v>934</v>
      </c>
      <c r="H115" s="4" t="s">
        <v>935</v>
      </c>
    </row>
    <row r="116" spans="1:19">
      <c r="A116" s="4" t="s">
        <v>936</v>
      </c>
      <c r="H116" s="4" t="s">
        <v>438</v>
      </c>
    </row>
    <row r="117" spans="1:19">
      <c r="A117" s="4" t="s">
        <v>355</v>
      </c>
      <c r="J117" s="8" t="n">
        <v>0.001</v>
      </c>
      <c r="K117" s="8" t="n">
        <v>0.001</v>
      </c>
      <c r="L117" s="8" t="n">
        <v>0.001</v>
      </c>
    </row>
    <row r="118" spans="1:19">
      <c r="A118" s="4" t="s">
        <v>963</v>
      </c>
      <c r="J118" s="5" t="n">
        <v>350000000</v>
      </c>
      <c r="K118" s="5" t="n">
        <v>350000000</v>
      </c>
      <c r="L118" s="5" t="n">
        <v>350000000</v>
      </c>
      <c r="Q118" s="5" t="n">
        <v>350000000</v>
      </c>
    </row>
    <row r="119" spans="1:19">
      <c r="A119" s="4" t="s">
        <v>1003</v>
      </c>
    </row>
    <row r="120" spans="1:19">
      <c r="A120" s="3" t="s">
        <v>960</v>
      </c>
    </row>
    <row r="121" spans="1:19">
      <c r="A121" s="4" t="s">
        <v>361</v>
      </c>
      <c r="K121" s="5" t="n">
        <v>5892439</v>
      </c>
      <c r="L121" s="5" t="n">
        <v>608918</v>
      </c>
      <c r="M121" s="5" t="n">
        <v>0</v>
      </c>
    </row>
    <row r="122" spans="1:19">
      <c r="A122" s="4" t="s">
        <v>132</v>
      </c>
      <c r="K122" s="7" t="n">
        <v>67000000</v>
      </c>
    </row>
    <row r="123" spans="1:19">
      <c r="A123" s="4" t="s">
        <v>1004</v>
      </c>
    </row>
    <row r="124" spans="1:19">
      <c r="A124" s="3" t="s">
        <v>960</v>
      </c>
    </row>
    <row r="125" spans="1:19">
      <c r="A125" s="4" t="s">
        <v>997</v>
      </c>
      <c r="D125" s="13" t="n">
        <v>0.0016438356</v>
      </c>
    </row>
    <row r="126" spans="1:19">
      <c r="A126" s="4" t="s">
        <v>934</v>
      </c>
      <c r="D126" s="4" t="s">
        <v>1000</v>
      </c>
    </row>
    <row r="127" spans="1:19">
      <c r="A127" s="4" t="s">
        <v>936</v>
      </c>
      <c r="D127" s="4" t="s">
        <v>1001</v>
      </c>
    </row>
    <row r="128" spans="1:19">
      <c r="A128" s="4" t="s">
        <v>1005</v>
      </c>
    </row>
    <row r="129" spans="1:19">
      <c r="A129" s="3" t="s">
        <v>960</v>
      </c>
    </row>
    <row r="130" spans="1:19">
      <c r="A130" s="4" t="s">
        <v>361</v>
      </c>
      <c r="C130" s="5" t="n">
        <v>7000000</v>
      </c>
    </row>
    <row r="131" spans="1:19">
      <c r="A131" s="4" t="s">
        <v>132</v>
      </c>
      <c r="C131" s="7" t="n">
        <v>73000000</v>
      </c>
    </row>
    <row r="132" spans="1:19"/>
    <row r="133" spans="1:19">
      <c r="A133" s="4" t="s">
        <v>491</v>
      </c>
      <c r="B133" s="4" t="s">
        <v>681</v>
      </c>
    </row>
  </sheetData>
  <mergeCells count="3">
    <mergeCell ref="A1:B1"/>
    <mergeCell ref="A132:R132"/>
    <mergeCell ref="B133:R1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35"/>
  <sheetViews>
    <sheetView workbookViewId="0">
      <selection activeCell="A1" sqref="A1"/>
    </sheetView>
  </sheetViews>
  <sheetFormatPr baseColWidth="8" defaultRowHeight="15" outlineLevelCol="0"/>
  <cols>
    <col customWidth="1" max="1" min="1" width="72"/>
    <col customWidth="1" max="2" min="2" width="80"/>
    <col customWidth="1" max="3" min="3" width="8"/>
  </cols>
  <sheetData>
    <row r="1" spans="1:3">
      <c r="A1" s="1" t="s">
        <v>1006</v>
      </c>
      <c r="B1" s="2" t="s">
        <v>1</v>
      </c>
    </row>
    <row r="2" spans="1:3">
      <c r="B2" s="2" t="s">
        <v>608</v>
      </c>
    </row>
    <row r="3" spans="1:3">
      <c r="A3" s="3" t="s">
        <v>1007</v>
      </c>
    </row>
    <row r="4" spans="1:3">
      <c r="A4" s="4" t="s">
        <v>1008</v>
      </c>
      <c r="B4" s="7" t="n">
        <v>311356435</v>
      </c>
    </row>
    <row r="5" spans="1:3">
      <c r="A5" s="4" t="s">
        <v>1009</v>
      </c>
      <c r="B5" s="5" t="n">
        <v>249051278</v>
      </c>
    </row>
    <row r="6" spans="1:3">
      <c r="A6" s="4" t="s">
        <v>1010</v>
      </c>
      <c r="B6" s="5" t="n">
        <v>469949536</v>
      </c>
    </row>
    <row r="7" spans="1:3">
      <c r="A7" s="4" t="s">
        <v>1011</v>
      </c>
      <c r="B7" s="5" t="n">
        <v>719000814</v>
      </c>
    </row>
    <row r="8" spans="1:3">
      <c r="A8" s="4" t="s">
        <v>1012</v>
      </c>
      <c r="B8" s="5" t="n">
        <v>8454919</v>
      </c>
    </row>
    <row r="9" spans="1:3">
      <c r="A9" s="4" t="s">
        <v>1013</v>
      </c>
      <c r="B9" s="5" t="n">
        <v>249051278</v>
      </c>
    </row>
    <row r="10" spans="1:3">
      <c r="A10" s="4" t="s">
        <v>1014</v>
      </c>
      <c r="B10" s="5" t="n">
        <v>478404455</v>
      </c>
    </row>
    <row r="11" spans="1:3">
      <c r="A11" s="4" t="s">
        <v>1015</v>
      </c>
      <c r="B11" s="5" t="n">
        <v>727455733</v>
      </c>
    </row>
    <row r="12" spans="1:3">
      <c r="A12" s="4" t="s">
        <v>1016</v>
      </c>
      <c r="B12" s="5" t="n">
        <v>14855188</v>
      </c>
    </row>
    <row r="13" spans="1:3">
      <c r="A13" s="4" t="s">
        <v>1017</v>
      </c>
    </row>
    <row r="14" spans="1:3">
      <c r="A14" s="3" t="s">
        <v>1007</v>
      </c>
    </row>
    <row r="15" spans="1:3">
      <c r="A15" s="4" t="s">
        <v>1008</v>
      </c>
      <c r="B15" s="5" t="n">
        <v>1181939</v>
      </c>
    </row>
    <row r="16" spans="1:3">
      <c r="A16" s="4" t="s">
        <v>1009</v>
      </c>
      <c r="B16" s="5" t="n">
        <v>531000</v>
      </c>
    </row>
    <row r="17" spans="1:3">
      <c r="A17" s="4" t="s">
        <v>1010</v>
      </c>
      <c r="B17" s="5" t="n">
        <v>1891000</v>
      </c>
    </row>
    <row r="18" spans="1:3">
      <c r="A18" s="4" t="s">
        <v>1011</v>
      </c>
      <c r="B18" s="5" t="n">
        <v>2422000</v>
      </c>
    </row>
    <row r="19" spans="1:3">
      <c r="A19" s="4" t="s">
        <v>1012</v>
      </c>
      <c r="B19" s="5" t="n">
        <v>103091</v>
      </c>
    </row>
    <row r="20" spans="1:3">
      <c r="A20" s="4" t="s">
        <v>1013</v>
      </c>
      <c r="B20" s="5" t="n">
        <v>531000</v>
      </c>
    </row>
    <row r="21" spans="1:3">
      <c r="A21" s="4" t="s">
        <v>1014</v>
      </c>
      <c r="B21" s="5" t="n">
        <v>1994091</v>
      </c>
    </row>
    <row r="22" spans="1:3">
      <c r="A22" s="4" t="s">
        <v>1015</v>
      </c>
      <c r="B22" s="5" t="n">
        <v>2525091</v>
      </c>
    </row>
    <row r="23" spans="1:3">
      <c r="A23" s="4" t="s">
        <v>1016</v>
      </c>
      <c r="B23" s="7" t="n">
        <v>154976</v>
      </c>
    </row>
    <row r="24" spans="1:3">
      <c r="A24" s="4" t="s">
        <v>1018</v>
      </c>
      <c r="B24" s="5" t="n">
        <v>2004</v>
      </c>
    </row>
    <row r="25" spans="1:3">
      <c r="A25" s="4" t="s">
        <v>1019</v>
      </c>
      <c r="B25" s="4" t="s">
        <v>1020</v>
      </c>
    </row>
    <row r="26" spans="1:3">
      <c r="A26" s="4" t="s">
        <v>1021</v>
      </c>
    </row>
    <row r="27" spans="1:3">
      <c r="A27" s="3" t="s">
        <v>1007</v>
      </c>
    </row>
    <row r="28" spans="1:3">
      <c r="A28" s="4" t="s">
        <v>1008</v>
      </c>
      <c r="B28" s="7" t="n">
        <v>2535910</v>
      </c>
    </row>
    <row r="29" spans="1:3">
      <c r="A29" s="4" t="s">
        <v>1009</v>
      </c>
      <c r="B29" s="5" t="n">
        <v>1064000</v>
      </c>
    </row>
    <row r="30" spans="1:3">
      <c r="A30" s="4" t="s">
        <v>1010</v>
      </c>
      <c r="B30" s="5" t="n">
        <v>3301000</v>
      </c>
    </row>
    <row r="31" spans="1:3">
      <c r="A31" s="4" t="s">
        <v>1011</v>
      </c>
      <c r="B31" s="5" t="n">
        <v>4365000</v>
      </c>
    </row>
    <row r="32" spans="1:3">
      <c r="A32" s="4" t="s">
        <v>1012</v>
      </c>
      <c r="B32" s="5" t="n">
        <v>72004</v>
      </c>
    </row>
    <row r="33" spans="1:3">
      <c r="A33" s="4" t="s">
        <v>1013</v>
      </c>
      <c r="B33" s="5" t="n">
        <v>1064000</v>
      </c>
    </row>
    <row r="34" spans="1:3">
      <c r="A34" s="4" t="s">
        <v>1014</v>
      </c>
      <c r="B34" s="5" t="n">
        <v>3373004</v>
      </c>
    </row>
    <row r="35" spans="1:3">
      <c r="A35" s="4" t="s">
        <v>1015</v>
      </c>
      <c r="B35" s="5" t="n">
        <v>4437004</v>
      </c>
    </row>
    <row r="36" spans="1:3">
      <c r="A36" s="4" t="s">
        <v>1016</v>
      </c>
      <c r="B36" s="7" t="n">
        <v>266247</v>
      </c>
    </row>
    <row r="37" spans="1:3">
      <c r="A37" s="4" t="s">
        <v>1018</v>
      </c>
      <c r="B37" s="4" t="s">
        <v>1022</v>
      </c>
    </row>
    <row r="38" spans="1:3">
      <c r="A38" s="4" t="s">
        <v>1019</v>
      </c>
      <c r="B38" s="4" t="s">
        <v>1020</v>
      </c>
    </row>
    <row r="39" spans="1:3">
      <c r="A39" s="4" t="s">
        <v>1023</v>
      </c>
    </row>
    <row r="40" spans="1:3">
      <c r="A40" s="3" t="s">
        <v>1007</v>
      </c>
    </row>
    <row r="41" spans="1:3">
      <c r="A41" s="4" t="s">
        <v>1008</v>
      </c>
      <c r="B41" s="7" t="n">
        <v>2175218</v>
      </c>
    </row>
    <row r="42" spans="1:3">
      <c r="A42" s="4" t="s">
        <v>1009</v>
      </c>
      <c r="B42" s="5" t="n">
        <v>1186000</v>
      </c>
    </row>
    <row r="43" spans="1:3">
      <c r="A43" s="4" t="s">
        <v>1010</v>
      </c>
      <c r="B43" s="5" t="n">
        <v>2540000</v>
      </c>
    </row>
    <row r="44" spans="1:3">
      <c r="A44" s="4" t="s">
        <v>1011</v>
      </c>
      <c r="B44" s="5" t="n">
        <v>3726000</v>
      </c>
    </row>
    <row r="45" spans="1:3">
      <c r="A45" s="4" t="s">
        <v>1012</v>
      </c>
      <c r="B45" s="5" t="n">
        <v>130098</v>
      </c>
    </row>
    <row r="46" spans="1:3">
      <c r="A46" s="4" t="s">
        <v>1013</v>
      </c>
      <c r="B46" s="5" t="n">
        <v>1186000</v>
      </c>
    </row>
    <row r="47" spans="1:3">
      <c r="A47" s="4" t="s">
        <v>1014</v>
      </c>
      <c r="B47" s="5" t="n">
        <v>2670098</v>
      </c>
    </row>
    <row r="48" spans="1:3">
      <c r="A48" s="4" t="s">
        <v>1015</v>
      </c>
      <c r="B48" s="5" t="n">
        <v>3856098</v>
      </c>
    </row>
    <row r="49" spans="1:3">
      <c r="A49" s="4" t="s">
        <v>1016</v>
      </c>
      <c r="B49" s="7" t="n">
        <v>243341</v>
      </c>
    </row>
    <row r="50" spans="1:3">
      <c r="A50" s="4" t="s">
        <v>1018</v>
      </c>
      <c r="B50" s="5" t="n">
        <v>1999</v>
      </c>
    </row>
    <row r="51" spans="1:3">
      <c r="A51" s="4" t="s">
        <v>1019</v>
      </c>
      <c r="B51" s="4" t="s">
        <v>1020</v>
      </c>
    </row>
    <row r="52" spans="1:3">
      <c r="A52" s="4" t="s">
        <v>1024</v>
      </c>
    </row>
    <row r="53" spans="1:3">
      <c r="A53" s="3" t="s">
        <v>1007</v>
      </c>
    </row>
    <row r="54" spans="1:3">
      <c r="A54" s="4" t="s">
        <v>1008</v>
      </c>
      <c r="B54" s="7" t="n">
        <v>3296127</v>
      </c>
    </row>
    <row r="55" spans="1:3">
      <c r="A55" s="4" t="s">
        <v>1009</v>
      </c>
      <c r="B55" s="5" t="n">
        <v>1482000</v>
      </c>
    </row>
    <row r="56" spans="1:3">
      <c r="A56" s="4" t="s">
        <v>1010</v>
      </c>
      <c r="B56" s="5" t="n">
        <v>4476000</v>
      </c>
    </row>
    <row r="57" spans="1:3">
      <c r="A57" s="4" t="s">
        <v>1011</v>
      </c>
      <c r="B57" s="5" t="n">
        <v>5958000</v>
      </c>
    </row>
    <row r="58" spans="1:3">
      <c r="A58" s="4" t="s">
        <v>1012</v>
      </c>
      <c r="B58" s="5" t="n">
        <v>155728</v>
      </c>
    </row>
    <row r="59" spans="1:3">
      <c r="A59" s="4" t="s">
        <v>1013</v>
      </c>
      <c r="B59" s="5" t="n">
        <v>1482000</v>
      </c>
    </row>
    <row r="60" spans="1:3">
      <c r="A60" s="4" t="s">
        <v>1014</v>
      </c>
      <c r="B60" s="5" t="n">
        <v>4631728</v>
      </c>
    </row>
    <row r="61" spans="1:3">
      <c r="A61" s="4" t="s">
        <v>1015</v>
      </c>
      <c r="B61" s="5" t="n">
        <v>6113728</v>
      </c>
    </row>
    <row r="62" spans="1:3">
      <c r="A62" s="4" t="s">
        <v>1016</v>
      </c>
      <c r="B62" s="7" t="n">
        <v>379548</v>
      </c>
    </row>
    <row r="63" spans="1:3">
      <c r="A63" s="4" t="s">
        <v>1018</v>
      </c>
      <c r="B63" s="4" t="s">
        <v>1025</v>
      </c>
    </row>
    <row r="64" spans="1:3">
      <c r="A64" s="4" t="s">
        <v>1019</v>
      </c>
      <c r="B64" s="4" t="s">
        <v>1020</v>
      </c>
    </row>
    <row r="65" spans="1:3">
      <c r="A65" s="4" t="s">
        <v>1026</v>
      </c>
    </row>
    <row r="66" spans="1:3">
      <c r="A66" s="3" t="s">
        <v>1007</v>
      </c>
    </row>
    <row r="67" spans="1:3">
      <c r="A67" s="4" t="s">
        <v>1008</v>
      </c>
      <c r="B67" s="7" t="n">
        <v>3074197</v>
      </c>
    </row>
    <row r="68" spans="1:3">
      <c r="A68" s="4" t="s">
        <v>1009</v>
      </c>
      <c r="B68" s="5" t="n">
        <v>1690000</v>
      </c>
    </row>
    <row r="69" spans="1:3">
      <c r="A69" s="4" t="s">
        <v>1010</v>
      </c>
      <c r="B69" s="5" t="n">
        <v>3654000</v>
      </c>
    </row>
    <row r="70" spans="1:3">
      <c r="A70" s="4" t="s">
        <v>1011</v>
      </c>
      <c r="B70" s="5" t="n">
        <v>5344000</v>
      </c>
    </row>
    <row r="71" spans="1:3">
      <c r="A71" s="4" t="s">
        <v>1012</v>
      </c>
      <c r="B71" s="5" t="n">
        <v>131140</v>
      </c>
    </row>
    <row r="72" spans="1:3">
      <c r="A72" s="4" t="s">
        <v>1013</v>
      </c>
      <c r="B72" s="5" t="n">
        <v>1690000</v>
      </c>
    </row>
    <row r="73" spans="1:3">
      <c r="A73" s="4" t="s">
        <v>1014</v>
      </c>
      <c r="B73" s="5" t="n">
        <v>3785140</v>
      </c>
    </row>
    <row r="74" spans="1:3">
      <c r="A74" s="4" t="s">
        <v>1015</v>
      </c>
      <c r="B74" s="5" t="n">
        <v>5475140</v>
      </c>
    </row>
    <row r="75" spans="1:3">
      <c r="A75" s="4" t="s">
        <v>1016</v>
      </c>
      <c r="B75" s="7" t="n">
        <v>316662</v>
      </c>
    </row>
    <row r="76" spans="1:3">
      <c r="A76" s="4" t="s">
        <v>1018</v>
      </c>
      <c r="B76" s="4" t="s">
        <v>1027</v>
      </c>
    </row>
    <row r="77" spans="1:3">
      <c r="A77" s="4" t="s">
        <v>1019</v>
      </c>
      <c r="B77" s="4" t="s">
        <v>1020</v>
      </c>
    </row>
    <row r="78" spans="1:3">
      <c r="A78" s="4" t="s">
        <v>583</v>
      </c>
    </row>
    <row r="79" spans="1:3">
      <c r="A79" s="3" t="s">
        <v>1007</v>
      </c>
    </row>
    <row r="80" spans="1:3">
      <c r="A80" s="4" t="s">
        <v>1008</v>
      </c>
      <c r="B80" s="7" t="n">
        <v>4602761</v>
      </c>
    </row>
    <row r="81" spans="1:3">
      <c r="A81" s="4" t="s">
        <v>1009</v>
      </c>
      <c r="B81" s="5" t="n">
        <v>2730000</v>
      </c>
    </row>
    <row r="82" spans="1:3">
      <c r="A82" s="4" t="s">
        <v>1010</v>
      </c>
      <c r="B82" s="5" t="n">
        <v>2916875</v>
      </c>
    </row>
    <row r="83" spans="1:3">
      <c r="A83" s="4" t="s">
        <v>1011</v>
      </c>
      <c r="B83" s="5" t="n">
        <v>5646875</v>
      </c>
    </row>
    <row r="84" spans="1:3">
      <c r="A84" s="4" t="s">
        <v>1012</v>
      </c>
      <c r="B84" s="5" t="n">
        <v>171393</v>
      </c>
    </row>
    <row r="85" spans="1:3">
      <c r="A85" s="4" t="s">
        <v>1013</v>
      </c>
      <c r="B85" s="5" t="n">
        <v>2730000</v>
      </c>
    </row>
    <row r="86" spans="1:3">
      <c r="A86" s="4" t="s">
        <v>1014</v>
      </c>
      <c r="B86" s="5" t="n">
        <v>3088268</v>
      </c>
    </row>
    <row r="87" spans="1:3">
      <c r="A87" s="4" t="s">
        <v>1015</v>
      </c>
      <c r="B87" s="5" t="n">
        <v>5818268</v>
      </c>
    </row>
    <row r="88" spans="1:3">
      <c r="A88" s="4" t="s">
        <v>1016</v>
      </c>
      <c r="B88" s="7" t="n">
        <v>242584</v>
      </c>
    </row>
    <row r="89" spans="1:3">
      <c r="A89" s="4" t="s">
        <v>1018</v>
      </c>
      <c r="B89" s="5" t="n">
        <v>1989</v>
      </c>
    </row>
    <row r="90" spans="1:3">
      <c r="A90" s="4" t="s">
        <v>1019</v>
      </c>
      <c r="B90" s="4" t="s">
        <v>584</v>
      </c>
    </row>
    <row r="91" spans="1:3">
      <c r="A91" s="4" t="s">
        <v>563</v>
      </c>
    </row>
    <row r="92" spans="1:3">
      <c r="A92" s="3" t="s">
        <v>1007</v>
      </c>
    </row>
    <row r="93" spans="1:3">
      <c r="A93" s="4" t="s">
        <v>1008</v>
      </c>
      <c r="B93" s="7" t="n">
        <v>3167492</v>
      </c>
    </row>
    <row r="94" spans="1:3">
      <c r="A94" s="4" t="s">
        <v>1009</v>
      </c>
      <c r="B94" s="5" t="n">
        <v>1950000</v>
      </c>
    </row>
    <row r="95" spans="1:3">
      <c r="A95" s="4" t="s">
        <v>1010</v>
      </c>
      <c r="B95" s="5" t="n">
        <v>2036875</v>
      </c>
    </row>
    <row r="96" spans="1:3">
      <c r="A96" s="4" t="s">
        <v>1011</v>
      </c>
      <c r="B96" s="5" t="n">
        <v>3986875</v>
      </c>
    </row>
    <row r="97" spans="1:3">
      <c r="A97" s="4" t="s">
        <v>1012</v>
      </c>
      <c r="B97" s="5" t="n">
        <v>180871</v>
      </c>
    </row>
    <row r="98" spans="1:3">
      <c r="A98" s="4" t="s">
        <v>1013</v>
      </c>
      <c r="B98" s="5" t="n">
        <v>1950000</v>
      </c>
    </row>
    <row r="99" spans="1:3">
      <c r="A99" s="4" t="s">
        <v>1014</v>
      </c>
      <c r="B99" s="5" t="n">
        <v>2217746</v>
      </c>
    </row>
    <row r="100" spans="1:3">
      <c r="A100" s="4" t="s">
        <v>1015</v>
      </c>
      <c r="B100" s="5" t="n">
        <v>4167746</v>
      </c>
    </row>
    <row r="101" spans="1:3">
      <c r="A101" s="4" t="s">
        <v>1016</v>
      </c>
      <c r="B101" s="7" t="n">
        <v>182661</v>
      </c>
    </row>
    <row r="102" spans="1:3">
      <c r="A102" s="4" t="s">
        <v>1018</v>
      </c>
      <c r="B102" s="5" t="n">
        <v>1986</v>
      </c>
    </row>
    <row r="103" spans="1:3">
      <c r="A103" s="4" t="s">
        <v>1019</v>
      </c>
      <c r="B103" s="4" t="s">
        <v>564</v>
      </c>
    </row>
    <row r="104" spans="1:3">
      <c r="A104" s="4" t="s">
        <v>575</v>
      </c>
    </row>
    <row r="105" spans="1:3">
      <c r="A105" s="3" t="s">
        <v>1007</v>
      </c>
    </row>
    <row r="106" spans="1:3">
      <c r="A106" s="4" t="s">
        <v>1008</v>
      </c>
      <c r="B106" s="7" t="n">
        <v>5196666</v>
      </c>
    </row>
    <row r="107" spans="1:3">
      <c r="A107" s="4" t="s">
        <v>1009</v>
      </c>
      <c r="B107" s="5" t="n">
        <v>4890000</v>
      </c>
    </row>
    <row r="108" spans="1:3">
      <c r="A108" s="4" t="s">
        <v>1010</v>
      </c>
      <c r="B108" s="5" t="n">
        <v>4006875</v>
      </c>
    </row>
    <row r="109" spans="1:3">
      <c r="A109" s="4" t="s">
        <v>1011</v>
      </c>
      <c r="B109" s="5" t="n">
        <v>8896875</v>
      </c>
    </row>
    <row r="110" spans="1:3">
      <c r="A110" s="4" t="s">
        <v>1012</v>
      </c>
      <c r="B110" s="5" t="n">
        <v>173634</v>
      </c>
    </row>
    <row r="111" spans="1:3">
      <c r="A111" s="4" t="s">
        <v>1013</v>
      </c>
      <c r="B111" s="5" t="n">
        <v>4890000</v>
      </c>
    </row>
    <row r="112" spans="1:3">
      <c r="A112" s="4" t="s">
        <v>1014</v>
      </c>
      <c r="B112" s="5" t="n">
        <v>4180509</v>
      </c>
    </row>
    <row r="113" spans="1:3">
      <c r="A113" s="4" t="s">
        <v>1015</v>
      </c>
      <c r="B113" s="5" t="n">
        <v>9070509</v>
      </c>
    </row>
    <row r="114" spans="1:3">
      <c r="A114" s="4" t="s">
        <v>1016</v>
      </c>
      <c r="B114" s="7" t="n">
        <v>339950</v>
      </c>
    </row>
    <row r="115" spans="1:3">
      <c r="A115" s="4" t="s">
        <v>1018</v>
      </c>
      <c r="B115" s="5" t="n">
        <v>1978</v>
      </c>
    </row>
    <row r="116" spans="1:3">
      <c r="A116" s="4" t="s">
        <v>1019</v>
      </c>
      <c r="B116" s="4" t="s">
        <v>576</v>
      </c>
    </row>
    <row r="117" spans="1:3">
      <c r="A117" s="4" t="s">
        <v>571</v>
      </c>
    </row>
    <row r="118" spans="1:3">
      <c r="A118" s="3" t="s">
        <v>1007</v>
      </c>
    </row>
    <row r="119" spans="1:3">
      <c r="A119" s="4" t="s">
        <v>1008</v>
      </c>
      <c r="B119" s="7" t="n">
        <v>3612920</v>
      </c>
    </row>
    <row r="120" spans="1:3">
      <c r="A120" s="4" t="s">
        <v>1009</v>
      </c>
      <c r="B120" s="5" t="n">
        <v>2950000</v>
      </c>
    </row>
    <row r="121" spans="1:3">
      <c r="A121" s="4" t="s">
        <v>1010</v>
      </c>
      <c r="B121" s="5" t="n">
        <v>3016875</v>
      </c>
    </row>
    <row r="122" spans="1:3">
      <c r="A122" s="4" t="s">
        <v>1011</v>
      </c>
      <c r="B122" s="5" t="n">
        <v>5966875</v>
      </c>
    </row>
    <row r="123" spans="1:3">
      <c r="A123" s="4" t="s">
        <v>1012</v>
      </c>
      <c r="B123" s="5" t="n">
        <v>214148</v>
      </c>
    </row>
    <row r="124" spans="1:3">
      <c r="A124" s="4" t="s">
        <v>1013</v>
      </c>
      <c r="B124" s="5" t="n">
        <v>2950000</v>
      </c>
    </row>
    <row r="125" spans="1:3">
      <c r="A125" s="4" t="s">
        <v>1014</v>
      </c>
      <c r="B125" s="5" t="n">
        <v>3231023</v>
      </c>
    </row>
    <row r="126" spans="1:3">
      <c r="A126" s="4" t="s">
        <v>1015</v>
      </c>
      <c r="B126" s="5" t="n">
        <v>6181023</v>
      </c>
    </row>
    <row r="127" spans="1:3">
      <c r="A127" s="4" t="s">
        <v>1016</v>
      </c>
      <c r="B127" s="7" t="n">
        <v>263782</v>
      </c>
    </row>
    <row r="128" spans="1:3">
      <c r="A128" s="4" t="s">
        <v>1018</v>
      </c>
      <c r="B128" s="5" t="n">
        <v>1979</v>
      </c>
    </row>
    <row r="129" spans="1:3">
      <c r="A129" s="4" t="s">
        <v>1019</v>
      </c>
      <c r="B129" s="4" t="s">
        <v>499</v>
      </c>
    </row>
    <row r="130" spans="1:3">
      <c r="A130" s="4" t="s">
        <v>577</v>
      </c>
    </row>
    <row r="131" spans="1:3">
      <c r="A131" s="3" t="s">
        <v>1007</v>
      </c>
    </row>
    <row r="132" spans="1:3">
      <c r="A132" s="4" t="s">
        <v>1008</v>
      </c>
      <c r="B132" s="7" t="n">
        <v>3662412</v>
      </c>
    </row>
    <row r="133" spans="1:3">
      <c r="A133" s="4" t="s">
        <v>1009</v>
      </c>
      <c r="B133" s="5" t="n">
        <v>2060000</v>
      </c>
    </row>
    <row r="134" spans="1:3">
      <c r="A134" s="4" t="s">
        <v>1010</v>
      </c>
      <c r="B134" s="5" t="n">
        <v>2356875</v>
      </c>
    </row>
    <row r="135" spans="1:3">
      <c r="A135" s="4" t="s">
        <v>1011</v>
      </c>
      <c r="B135" s="5" t="n">
        <v>4416875</v>
      </c>
    </row>
    <row r="136" spans="1:3">
      <c r="A136" s="4" t="s">
        <v>1012</v>
      </c>
      <c r="B136" s="5" t="n">
        <v>122720</v>
      </c>
    </row>
    <row r="137" spans="1:3">
      <c r="A137" s="4" t="s">
        <v>1013</v>
      </c>
      <c r="B137" s="5" t="n">
        <v>2060000</v>
      </c>
    </row>
    <row r="138" spans="1:3">
      <c r="A138" s="4" t="s">
        <v>1014</v>
      </c>
      <c r="B138" s="5" t="n">
        <v>2479595</v>
      </c>
    </row>
    <row r="139" spans="1:3">
      <c r="A139" s="4" t="s">
        <v>1015</v>
      </c>
      <c r="B139" s="5" t="n">
        <v>4539595</v>
      </c>
    </row>
    <row r="140" spans="1:3">
      <c r="A140" s="4" t="s">
        <v>1016</v>
      </c>
      <c r="B140" s="7" t="n">
        <v>182043</v>
      </c>
    </row>
    <row r="141" spans="1:3">
      <c r="A141" s="4" t="s">
        <v>1018</v>
      </c>
      <c r="B141" s="5" t="n">
        <v>1981</v>
      </c>
    </row>
    <row r="142" spans="1:3">
      <c r="A142" s="4" t="s">
        <v>1019</v>
      </c>
      <c r="B142" s="4" t="s">
        <v>576</v>
      </c>
    </row>
    <row r="143" spans="1:3">
      <c r="A143" s="4" t="s">
        <v>578</v>
      </c>
    </row>
    <row r="144" spans="1:3">
      <c r="A144" s="3" t="s">
        <v>1007</v>
      </c>
    </row>
    <row r="145" spans="1:3">
      <c r="A145" s="4" t="s">
        <v>1008</v>
      </c>
      <c r="B145" s="7" t="n">
        <v>2573587</v>
      </c>
    </row>
    <row r="146" spans="1:3">
      <c r="A146" s="4" t="s">
        <v>1009</v>
      </c>
      <c r="B146" s="5" t="n">
        <v>2020000</v>
      </c>
    </row>
    <row r="147" spans="1:3">
      <c r="A147" s="4" t="s">
        <v>1010</v>
      </c>
      <c r="B147" s="5" t="n">
        <v>2216875</v>
      </c>
    </row>
    <row r="148" spans="1:3">
      <c r="A148" s="4" t="s">
        <v>1011</v>
      </c>
      <c r="B148" s="5" t="n">
        <v>4236875</v>
      </c>
    </row>
    <row r="149" spans="1:3">
      <c r="A149" s="4" t="s">
        <v>1012</v>
      </c>
      <c r="B149" s="5" t="n">
        <v>187914</v>
      </c>
    </row>
    <row r="150" spans="1:3">
      <c r="A150" s="4" t="s">
        <v>1013</v>
      </c>
      <c r="B150" s="5" t="n">
        <v>2020000</v>
      </c>
    </row>
    <row r="151" spans="1:3">
      <c r="A151" s="4" t="s">
        <v>1014</v>
      </c>
      <c r="B151" s="5" t="n">
        <v>2404789</v>
      </c>
    </row>
    <row r="152" spans="1:3">
      <c r="A152" s="4" t="s">
        <v>1015</v>
      </c>
      <c r="B152" s="5" t="n">
        <v>4424789</v>
      </c>
    </row>
    <row r="153" spans="1:3">
      <c r="A153" s="4" t="s">
        <v>1016</v>
      </c>
      <c r="B153" s="7" t="n">
        <v>163042</v>
      </c>
    </row>
    <row r="154" spans="1:3">
      <c r="A154" s="4" t="s">
        <v>1018</v>
      </c>
      <c r="B154" s="5" t="n">
        <v>1987</v>
      </c>
    </row>
    <row r="155" spans="1:3">
      <c r="A155" s="4" t="s">
        <v>1019</v>
      </c>
      <c r="B155" s="4" t="s">
        <v>576</v>
      </c>
    </row>
    <row r="156" spans="1:3">
      <c r="A156" s="4" t="s">
        <v>579</v>
      </c>
    </row>
    <row r="157" spans="1:3">
      <c r="A157" s="3" t="s">
        <v>1007</v>
      </c>
    </row>
    <row r="158" spans="1:3">
      <c r="A158" s="4" t="s">
        <v>1008</v>
      </c>
      <c r="B158" s="7" t="n">
        <v>6978379</v>
      </c>
    </row>
    <row r="159" spans="1:3">
      <c r="A159" s="4" t="s">
        <v>1009</v>
      </c>
      <c r="B159" s="5" t="n">
        <v>5460000</v>
      </c>
    </row>
    <row r="160" spans="1:3">
      <c r="A160" s="4" t="s">
        <v>1010</v>
      </c>
      <c r="B160" s="5" t="n">
        <v>4856875</v>
      </c>
    </row>
    <row r="161" spans="1:3">
      <c r="A161" s="4" t="s">
        <v>1011</v>
      </c>
      <c r="B161" s="5" t="n">
        <v>10316875</v>
      </c>
    </row>
    <row r="162" spans="1:3">
      <c r="A162" s="4" t="s">
        <v>1012</v>
      </c>
      <c r="B162" s="5" t="n">
        <v>123998</v>
      </c>
    </row>
    <row r="163" spans="1:3">
      <c r="A163" s="4" t="s">
        <v>1013</v>
      </c>
      <c r="B163" s="5" t="n">
        <v>5460000</v>
      </c>
    </row>
    <row r="164" spans="1:3">
      <c r="A164" s="4" t="s">
        <v>1014</v>
      </c>
      <c r="B164" s="5" t="n">
        <v>4980873</v>
      </c>
    </row>
    <row r="165" spans="1:3">
      <c r="A165" s="4" t="s">
        <v>1015</v>
      </c>
      <c r="B165" s="5" t="n">
        <v>10440873</v>
      </c>
    </row>
    <row r="166" spans="1:3">
      <c r="A166" s="4" t="s">
        <v>1016</v>
      </c>
      <c r="B166" s="7" t="n">
        <v>385150</v>
      </c>
    </row>
    <row r="167" spans="1:3">
      <c r="A167" s="4" t="s">
        <v>1018</v>
      </c>
      <c r="B167" s="5" t="n">
        <v>1986</v>
      </c>
    </row>
    <row r="168" spans="1:3">
      <c r="A168" s="4" t="s">
        <v>1019</v>
      </c>
      <c r="B168" s="4" t="s">
        <v>576</v>
      </c>
    </row>
    <row r="169" spans="1:3">
      <c r="A169" s="4" t="s">
        <v>565</v>
      </c>
    </row>
    <row r="170" spans="1:3">
      <c r="A170" s="3" t="s">
        <v>1007</v>
      </c>
    </row>
    <row r="171" spans="1:3">
      <c r="A171" s="4" t="s">
        <v>1008</v>
      </c>
      <c r="B171" s="7" t="n">
        <v>1163063</v>
      </c>
    </row>
    <row r="172" spans="1:3">
      <c r="A172" s="4" t="s">
        <v>1009</v>
      </c>
      <c r="B172" s="5" t="n">
        <v>400000</v>
      </c>
    </row>
    <row r="173" spans="1:3">
      <c r="A173" s="4" t="s">
        <v>1010</v>
      </c>
      <c r="B173" s="5" t="n">
        <v>1336875</v>
      </c>
    </row>
    <row r="174" spans="1:3">
      <c r="A174" s="4" t="s">
        <v>1011</v>
      </c>
      <c r="B174" s="5" t="n">
        <v>1736875</v>
      </c>
    </row>
    <row r="175" spans="1:3">
      <c r="A175" s="4" t="s">
        <v>1012</v>
      </c>
      <c r="B175" s="5" t="n">
        <v>171497</v>
      </c>
    </row>
    <row r="176" spans="1:3">
      <c r="A176" s="4" t="s">
        <v>1013</v>
      </c>
      <c r="B176" s="5" t="n">
        <v>400000</v>
      </c>
    </row>
    <row r="177" spans="1:3">
      <c r="A177" s="4" t="s">
        <v>1014</v>
      </c>
      <c r="B177" s="5" t="n">
        <v>1508372</v>
      </c>
    </row>
    <row r="178" spans="1:3">
      <c r="A178" s="4" t="s">
        <v>1015</v>
      </c>
      <c r="B178" s="5" t="n">
        <v>1908372</v>
      </c>
    </row>
    <row r="179" spans="1:3">
      <c r="A179" s="4" t="s">
        <v>1016</v>
      </c>
      <c r="B179" s="7" t="n">
        <v>108547</v>
      </c>
    </row>
    <row r="180" spans="1:3">
      <c r="A180" s="4" t="s">
        <v>1018</v>
      </c>
      <c r="B180" s="5" t="n">
        <v>1984</v>
      </c>
    </row>
    <row r="181" spans="1:3">
      <c r="A181" s="4" t="s">
        <v>1019</v>
      </c>
      <c r="B181" s="4" t="s">
        <v>564</v>
      </c>
    </row>
    <row r="182" spans="1:3">
      <c r="A182" s="4" t="s">
        <v>498</v>
      </c>
    </row>
    <row r="183" spans="1:3">
      <c r="A183" s="3" t="s">
        <v>1007</v>
      </c>
    </row>
    <row r="184" spans="1:3">
      <c r="A184" s="4" t="s">
        <v>1008</v>
      </c>
      <c r="B184" s="7" t="n">
        <v>1682730</v>
      </c>
    </row>
    <row r="185" spans="1:3">
      <c r="A185" s="4" t="s">
        <v>1009</v>
      </c>
      <c r="B185" s="5" t="n">
        <v>200000</v>
      </c>
    </row>
    <row r="186" spans="1:3">
      <c r="A186" s="4" t="s">
        <v>1010</v>
      </c>
      <c r="B186" s="5" t="n">
        <v>1516875</v>
      </c>
    </row>
    <row r="187" spans="1:3">
      <c r="A187" s="4" t="s">
        <v>1011</v>
      </c>
      <c r="B187" s="5" t="n">
        <v>1716875</v>
      </c>
    </row>
    <row r="188" spans="1:3">
      <c r="A188" s="4" t="s">
        <v>1012</v>
      </c>
      <c r="B188" s="5" t="n">
        <v>221423</v>
      </c>
    </row>
    <row r="189" spans="1:3">
      <c r="A189" s="4" t="s">
        <v>1013</v>
      </c>
      <c r="B189" s="5" t="n">
        <v>200000</v>
      </c>
    </row>
    <row r="190" spans="1:3">
      <c r="A190" s="4" t="s">
        <v>1014</v>
      </c>
      <c r="B190" s="5" t="n">
        <v>1738298</v>
      </c>
    </row>
    <row r="191" spans="1:3">
      <c r="A191" s="4" t="s">
        <v>1015</v>
      </c>
      <c r="B191" s="5" t="n">
        <v>1938298</v>
      </c>
    </row>
    <row r="192" spans="1:3">
      <c r="A192" s="4" t="s">
        <v>1016</v>
      </c>
      <c r="B192" s="7" t="n">
        <v>145071</v>
      </c>
    </row>
    <row r="193" spans="1:3">
      <c r="A193" s="4" t="s">
        <v>1018</v>
      </c>
      <c r="B193" s="5" t="n">
        <v>1980</v>
      </c>
    </row>
    <row r="194" spans="1:3">
      <c r="A194" s="4" t="s">
        <v>1019</v>
      </c>
      <c r="B194" s="4" t="s">
        <v>499</v>
      </c>
    </row>
    <row r="195" spans="1:3">
      <c r="A195" s="4" t="s">
        <v>500</v>
      </c>
    </row>
    <row r="196" spans="1:3">
      <c r="A196" s="3" t="s">
        <v>1007</v>
      </c>
    </row>
    <row r="197" spans="1:3">
      <c r="A197" s="4" t="s">
        <v>1008</v>
      </c>
      <c r="B197" s="7" t="n">
        <v>2350873</v>
      </c>
    </row>
    <row r="198" spans="1:3">
      <c r="A198" s="4" t="s">
        <v>1009</v>
      </c>
      <c r="B198" s="5" t="n">
        <v>670392</v>
      </c>
    </row>
    <row r="199" spans="1:3">
      <c r="A199" s="4" t="s">
        <v>1010</v>
      </c>
      <c r="B199" s="5" t="n">
        <v>3711424</v>
      </c>
    </row>
    <row r="200" spans="1:3">
      <c r="A200" s="4" t="s">
        <v>1011</v>
      </c>
      <c r="B200" s="5" t="n">
        <v>4381816</v>
      </c>
    </row>
    <row r="201" spans="1:3">
      <c r="A201" s="4" t="s">
        <v>1012</v>
      </c>
      <c r="B201" s="5" t="n">
        <v>171805</v>
      </c>
    </row>
    <row r="202" spans="1:3">
      <c r="A202" s="4" t="s">
        <v>1013</v>
      </c>
      <c r="B202" s="5" t="n">
        <v>670392</v>
      </c>
    </row>
    <row r="203" spans="1:3">
      <c r="A203" s="4" t="s">
        <v>1014</v>
      </c>
      <c r="B203" s="5" t="n">
        <v>3883229</v>
      </c>
    </row>
    <row r="204" spans="1:3">
      <c r="A204" s="4" t="s">
        <v>1015</v>
      </c>
      <c r="B204" s="5" t="n">
        <v>4553621</v>
      </c>
    </row>
    <row r="205" spans="1:3">
      <c r="A205" s="4" t="s">
        <v>1016</v>
      </c>
      <c r="B205" s="7" t="n">
        <v>136852</v>
      </c>
    </row>
    <row r="206" spans="1:3">
      <c r="A206" s="4" t="s">
        <v>1018</v>
      </c>
      <c r="B206" s="5" t="n">
        <v>1991</v>
      </c>
    </row>
    <row r="207" spans="1:3">
      <c r="A207" s="4" t="s">
        <v>1019</v>
      </c>
      <c r="B207" s="4" t="s">
        <v>501</v>
      </c>
    </row>
    <row r="208" spans="1:3">
      <c r="A208" s="4" t="s">
        <v>566</v>
      </c>
    </row>
    <row r="209" spans="1:3">
      <c r="A209" s="3" t="s">
        <v>1007</v>
      </c>
    </row>
    <row r="210" spans="1:3">
      <c r="A210" s="4" t="s">
        <v>1008</v>
      </c>
      <c r="B210" s="7" t="n">
        <v>2326127</v>
      </c>
    </row>
    <row r="211" spans="1:3">
      <c r="A211" s="4" t="s">
        <v>1009</v>
      </c>
      <c r="B211" s="5" t="n">
        <v>370000</v>
      </c>
    </row>
    <row r="212" spans="1:3">
      <c r="A212" s="4" t="s">
        <v>1010</v>
      </c>
      <c r="B212" s="5" t="n">
        <v>2326875</v>
      </c>
    </row>
    <row r="213" spans="1:3">
      <c r="A213" s="4" t="s">
        <v>1011</v>
      </c>
      <c r="B213" s="5" t="n">
        <v>2696875</v>
      </c>
    </row>
    <row r="214" spans="1:3">
      <c r="A214" s="4" t="s">
        <v>1012</v>
      </c>
      <c r="B214" s="5" t="n">
        <v>284031</v>
      </c>
    </row>
    <row r="215" spans="1:3">
      <c r="A215" s="4" t="s">
        <v>1013</v>
      </c>
      <c r="B215" s="5" t="n">
        <v>370000</v>
      </c>
    </row>
    <row r="216" spans="1:3">
      <c r="A216" s="4" t="s">
        <v>1014</v>
      </c>
      <c r="B216" s="5" t="n">
        <v>2610906</v>
      </c>
    </row>
    <row r="217" spans="1:3">
      <c r="A217" s="4" t="s">
        <v>1015</v>
      </c>
      <c r="B217" s="5" t="n">
        <v>2980906</v>
      </c>
    </row>
    <row r="218" spans="1:3">
      <c r="A218" s="4" t="s">
        <v>1016</v>
      </c>
      <c r="B218" s="7" t="n">
        <v>184777</v>
      </c>
    </row>
    <row r="219" spans="1:3">
      <c r="A219" s="4" t="s">
        <v>1018</v>
      </c>
      <c r="B219" s="5" t="n">
        <v>1985</v>
      </c>
    </row>
    <row r="220" spans="1:3">
      <c r="A220" s="4" t="s">
        <v>1019</v>
      </c>
      <c r="B220" s="4" t="s">
        <v>564</v>
      </c>
    </row>
    <row r="221" spans="1:3">
      <c r="A221" s="4" t="s">
        <v>567</v>
      </c>
    </row>
    <row r="222" spans="1:3">
      <c r="A222" s="3" t="s">
        <v>1007</v>
      </c>
    </row>
    <row r="223" spans="1:3">
      <c r="A223" s="4" t="s">
        <v>1008</v>
      </c>
      <c r="B223" s="7" t="n">
        <v>2746809</v>
      </c>
    </row>
    <row r="224" spans="1:3">
      <c r="A224" s="4" t="s">
        <v>1009</v>
      </c>
      <c r="B224" s="5" t="n">
        <v>730000</v>
      </c>
    </row>
    <row r="225" spans="1:3">
      <c r="A225" s="4" t="s">
        <v>1010</v>
      </c>
      <c r="B225" s="5" t="n">
        <v>2946875</v>
      </c>
    </row>
    <row r="226" spans="1:3">
      <c r="A226" s="4" t="s">
        <v>1011</v>
      </c>
      <c r="B226" s="5" t="n">
        <v>3676875</v>
      </c>
    </row>
    <row r="227" spans="1:3">
      <c r="A227" s="4" t="s">
        <v>1012</v>
      </c>
      <c r="B227" s="5" t="n">
        <v>76326</v>
      </c>
    </row>
    <row r="228" spans="1:3">
      <c r="A228" s="4" t="s">
        <v>1013</v>
      </c>
      <c r="B228" s="5" t="n">
        <v>730000</v>
      </c>
    </row>
    <row r="229" spans="1:3">
      <c r="A229" s="4" t="s">
        <v>1014</v>
      </c>
      <c r="B229" s="5" t="n">
        <v>3023201</v>
      </c>
    </row>
    <row r="230" spans="1:3">
      <c r="A230" s="4" t="s">
        <v>1015</v>
      </c>
      <c r="B230" s="5" t="n">
        <v>3753201</v>
      </c>
    </row>
    <row r="231" spans="1:3">
      <c r="A231" s="4" t="s">
        <v>1016</v>
      </c>
      <c r="B231" s="7" t="n">
        <v>233869</v>
      </c>
    </row>
    <row r="232" spans="1:3">
      <c r="A232" s="4" t="s">
        <v>1018</v>
      </c>
      <c r="B232" s="5" t="n">
        <v>1984</v>
      </c>
    </row>
    <row r="233" spans="1:3">
      <c r="A233" s="4" t="s">
        <v>1019</v>
      </c>
      <c r="B233" s="4" t="s">
        <v>564</v>
      </c>
    </row>
    <row r="234" spans="1:3">
      <c r="A234" s="4" t="s">
        <v>580</v>
      </c>
    </row>
    <row r="235" spans="1:3">
      <c r="A235" s="3" t="s">
        <v>1007</v>
      </c>
    </row>
    <row r="236" spans="1:3">
      <c r="A236" s="4" t="s">
        <v>1008</v>
      </c>
      <c r="B236" s="7" t="n">
        <v>2821047</v>
      </c>
    </row>
    <row r="237" spans="1:3">
      <c r="A237" s="4" t="s">
        <v>1009</v>
      </c>
      <c r="B237" s="5" t="n">
        <v>1000000</v>
      </c>
    </row>
    <row r="238" spans="1:3">
      <c r="A238" s="4" t="s">
        <v>1010</v>
      </c>
      <c r="B238" s="5" t="n">
        <v>2746875</v>
      </c>
    </row>
    <row r="239" spans="1:3">
      <c r="A239" s="4" t="s">
        <v>1011</v>
      </c>
      <c r="B239" s="5" t="n">
        <v>3746875</v>
      </c>
    </row>
    <row r="240" spans="1:3">
      <c r="A240" s="4" t="s">
        <v>1012</v>
      </c>
      <c r="B240" s="5" t="n">
        <v>95400</v>
      </c>
    </row>
    <row r="241" spans="1:3">
      <c r="A241" s="4" t="s">
        <v>1013</v>
      </c>
      <c r="B241" s="5" t="n">
        <v>1000000</v>
      </c>
    </row>
    <row r="242" spans="1:3">
      <c r="A242" s="4" t="s">
        <v>1014</v>
      </c>
      <c r="B242" s="5" t="n">
        <v>2842275</v>
      </c>
    </row>
    <row r="243" spans="1:3">
      <c r="A243" s="4" t="s">
        <v>1015</v>
      </c>
      <c r="B243" s="5" t="n">
        <v>3842275</v>
      </c>
    </row>
    <row r="244" spans="1:3">
      <c r="A244" s="4" t="s">
        <v>1016</v>
      </c>
      <c r="B244" s="7" t="n">
        <v>214257</v>
      </c>
    </row>
    <row r="245" spans="1:3">
      <c r="A245" s="4" t="s">
        <v>1018</v>
      </c>
      <c r="B245" s="5" t="n">
        <v>1982</v>
      </c>
    </row>
    <row r="246" spans="1:3">
      <c r="A246" s="4" t="s">
        <v>1019</v>
      </c>
      <c r="B246" s="4" t="s">
        <v>576</v>
      </c>
    </row>
    <row r="247" spans="1:3">
      <c r="A247" s="4" t="s">
        <v>572</v>
      </c>
    </row>
    <row r="248" spans="1:3">
      <c r="A248" s="3" t="s">
        <v>1007</v>
      </c>
    </row>
    <row r="249" spans="1:3">
      <c r="A249" s="4" t="s">
        <v>1008</v>
      </c>
      <c r="B249" s="7" t="n">
        <v>7324823</v>
      </c>
    </row>
    <row r="250" spans="1:3">
      <c r="A250" s="4" t="s">
        <v>1009</v>
      </c>
      <c r="B250" s="5" t="n">
        <v>3150000</v>
      </c>
    </row>
    <row r="251" spans="1:3">
      <c r="A251" s="4" t="s">
        <v>1010</v>
      </c>
      <c r="B251" s="5" t="n">
        <v>6716875</v>
      </c>
    </row>
    <row r="252" spans="1:3">
      <c r="A252" s="4" t="s">
        <v>1011</v>
      </c>
      <c r="B252" s="5" t="n">
        <v>9866875</v>
      </c>
    </row>
    <row r="253" spans="1:3">
      <c r="A253" s="4" t="s">
        <v>1012</v>
      </c>
      <c r="B253" s="5" t="n">
        <v>97165</v>
      </c>
    </row>
    <row r="254" spans="1:3">
      <c r="A254" s="4" t="s">
        <v>1013</v>
      </c>
      <c r="B254" s="5" t="n">
        <v>3150000</v>
      </c>
    </row>
    <row r="255" spans="1:3">
      <c r="A255" s="4" t="s">
        <v>1014</v>
      </c>
      <c r="B255" s="5" t="n">
        <v>6814040</v>
      </c>
    </row>
    <row r="256" spans="1:3">
      <c r="A256" s="4" t="s">
        <v>1015</v>
      </c>
      <c r="B256" s="5" t="n">
        <v>9964040</v>
      </c>
    </row>
    <row r="257" spans="1:3">
      <c r="A257" s="4" t="s">
        <v>1016</v>
      </c>
      <c r="B257" s="7" t="n">
        <v>530905</v>
      </c>
    </row>
    <row r="258" spans="1:3">
      <c r="A258" s="4" t="s">
        <v>1018</v>
      </c>
      <c r="B258" s="4" t="s">
        <v>1028</v>
      </c>
    </row>
    <row r="259" spans="1:3">
      <c r="A259" s="4" t="s">
        <v>1019</v>
      </c>
      <c r="B259" s="4" t="s">
        <v>499</v>
      </c>
    </row>
    <row r="260" spans="1:3">
      <c r="A260" s="4" t="s">
        <v>573</v>
      </c>
    </row>
    <row r="261" spans="1:3">
      <c r="A261" s="3" t="s">
        <v>1007</v>
      </c>
    </row>
    <row r="262" spans="1:3">
      <c r="A262" s="4" t="s">
        <v>1008</v>
      </c>
      <c r="B262" s="7" t="n">
        <v>627392</v>
      </c>
    </row>
    <row r="263" spans="1:3">
      <c r="A263" s="4" t="s">
        <v>1009</v>
      </c>
      <c r="B263" s="5" t="n">
        <v>990000</v>
      </c>
    </row>
    <row r="264" spans="1:3">
      <c r="A264" s="4" t="s">
        <v>1010</v>
      </c>
      <c r="B264" s="5" t="n">
        <v>3946875</v>
      </c>
    </row>
    <row r="265" spans="1:3">
      <c r="A265" s="4" t="s">
        <v>1011</v>
      </c>
      <c r="B265" s="5" t="n">
        <v>4936875</v>
      </c>
    </row>
    <row r="266" spans="1:3">
      <c r="A266" s="4" t="s">
        <v>1012</v>
      </c>
      <c r="B266" s="5" t="n">
        <v>122690</v>
      </c>
    </row>
    <row r="267" spans="1:3">
      <c r="A267" s="4" t="s">
        <v>1013</v>
      </c>
      <c r="B267" s="5" t="n">
        <v>990000</v>
      </c>
    </row>
    <row r="268" spans="1:3">
      <c r="A268" s="4" t="s">
        <v>1014</v>
      </c>
      <c r="B268" s="5" t="n">
        <v>4069565</v>
      </c>
    </row>
    <row r="269" spans="1:3">
      <c r="A269" s="4" t="s">
        <v>1015</v>
      </c>
      <c r="B269" s="5" t="n">
        <v>5059565</v>
      </c>
    </row>
    <row r="270" spans="1:3">
      <c r="A270" s="4" t="s">
        <v>1016</v>
      </c>
      <c r="B270" s="7" t="n">
        <v>314761</v>
      </c>
    </row>
    <row r="271" spans="1:3">
      <c r="A271" s="4" t="s">
        <v>1018</v>
      </c>
      <c r="B271" s="5" t="n">
        <v>1981</v>
      </c>
    </row>
    <row r="272" spans="1:3">
      <c r="A272" s="4" t="s">
        <v>1019</v>
      </c>
      <c r="B272" s="4" t="s">
        <v>499</v>
      </c>
    </row>
    <row r="273" spans="1:3">
      <c r="A273" s="4" t="s">
        <v>574</v>
      </c>
    </row>
    <row r="274" spans="1:3">
      <c r="A274" s="3" t="s">
        <v>1007</v>
      </c>
    </row>
    <row r="275" spans="1:3">
      <c r="A275" s="4" t="s">
        <v>1008</v>
      </c>
      <c r="B275" s="7" t="n">
        <v>2375619</v>
      </c>
    </row>
    <row r="276" spans="1:3">
      <c r="A276" s="4" t="s">
        <v>1009</v>
      </c>
      <c r="B276" s="5" t="n">
        <v>1100000</v>
      </c>
    </row>
    <row r="277" spans="1:3">
      <c r="A277" s="4" t="s">
        <v>1010</v>
      </c>
      <c r="B277" s="5" t="n">
        <v>3346875</v>
      </c>
    </row>
    <row r="278" spans="1:3">
      <c r="A278" s="4" t="s">
        <v>1011</v>
      </c>
      <c r="B278" s="5" t="n">
        <v>4446875</v>
      </c>
    </row>
    <row r="279" spans="1:3">
      <c r="A279" s="4" t="s">
        <v>1012</v>
      </c>
      <c r="B279" s="5" t="n">
        <v>118897</v>
      </c>
    </row>
    <row r="280" spans="1:3">
      <c r="A280" s="4" t="s">
        <v>1013</v>
      </c>
      <c r="B280" s="5" t="n">
        <v>1100000</v>
      </c>
    </row>
    <row r="281" spans="1:3">
      <c r="A281" s="4" t="s">
        <v>1014</v>
      </c>
      <c r="B281" s="5" t="n">
        <v>3465772</v>
      </c>
    </row>
    <row r="282" spans="1:3">
      <c r="A282" s="4" t="s">
        <v>1015</v>
      </c>
      <c r="B282" s="5" t="n">
        <v>4565772</v>
      </c>
    </row>
    <row r="283" spans="1:3">
      <c r="A283" s="4" t="s">
        <v>1016</v>
      </c>
      <c r="B283" s="7" t="n">
        <v>300984</v>
      </c>
    </row>
    <row r="284" spans="1:3">
      <c r="A284" s="4" t="s">
        <v>1018</v>
      </c>
      <c r="B284" s="5" t="n">
        <v>1983</v>
      </c>
    </row>
    <row r="285" spans="1:3">
      <c r="A285" s="4" t="s">
        <v>1019</v>
      </c>
      <c r="B285" s="4" t="s">
        <v>499</v>
      </c>
    </row>
    <row r="286" spans="1:3">
      <c r="A286" s="4" t="s">
        <v>581</v>
      </c>
    </row>
    <row r="287" spans="1:3">
      <c r="A287" s="3" t="s">
        <v>1007</v>
      </c>
    </row>
    <row r="288" spans="1:3">
      <c r="A288" s="4" t="s">
        <v>1008</v>
      </c>
      <c r="B288" s="7" t="n">
        <v>4800729</v>
      </c>
    </row>
    <row r="289" spans="1:3">
      <c r="A289" s="4" t="s">
        <v>1009</v>
      </c>
      <c r="B289" s="5" t="n">
        <v>810000</v>
      </c>
    </row>
    <row r="290" spans="1:3">
      <c r="A290" s="4" t="s">
        <v>1010</v>
      </c>
      <c r="B290" s="5" t="n">
        <v>5906875</v>
      </c>
    </row>
    <row r="291" spans="1:3">
      <c r="A291" s="4" t="s">
        <v>1011</v>
      </c>
      <c r="B291" s="5" t="n">
        <v>6716875</v>
      </c>
    </row>
    <row r="292" spans="1:3">
      <c r="A292" s="4" t="s">
        <v>1012</v>
      </c>
      <c r="B292" s="5" t="n">
        <v>135408</v>
      </c>
    </row>
    <row r="293" spans="1:3">
      <c r="A293" s="4" t="s">
        <v>1013</v>
      </c>
      <c r="B293" s="5" t="n">
        <v>810000</v>
      </c>
    </row>
    <row r="294" spans="1:3">
      <c r="A294" s="4" t="s">
        <v>1014</v>
      </c>
      <c r="B294" s="5" t="n">
        <v>6042283</v>
      </c>
    </row>
    <row r="295" spans="1:3">
      <c r="A295" s="4" t="s">
        <v>1015</v>
      </c>
      <c r="B295" s="5" t="n">
        <v>6852283</v>
      </c>
    </row>
    <row r="296" spans="1:3">
      <c r="A296" s="4" t="s">
        <v>1016</v>
      </c>
      <c r="B296" s="7" t="n">
        <v>454630</v>
      </c>
    </row>
    <row r="297" spans="1:3">
      <c r="A297" s="4" t="s">
        <v>1018</v>
      </c>
      <c r="B297" s="5" t="n">
        <v>1984</v>
      </c>
    </row>
    <row r="298" spans="1:3">
      <c r="A298" s="4" t="s">
        <v>1019</v>
      </c>
      <c r="B298" s="4" t="s">
        <v>576</v>
      </c>
    </row>
    <row r="299" spans="1:3">
      <c r="A299" s="4" t="s">
        <v>568</v>
      </c>
    </row>
    <row r="300" spans="1:3">
      <c r="A300" s="3" t="s">
        <v>1007</v>
      </c>
    </row>
    <row r="301" spans="1:3">
      <c r="A301" s="4" t="s">
        <v>1008</v>
      </c>
      <c r="B301" s="7" t="n">
        <v>2177650</v>
      </c>
    </row>
    <row r="302" spans="1:3">
      <c r="A302" s="4" t="s">
        <v>1009</v>
      </c>
      <c r="B302" s="5" t="n">
        <v>1680000</v>
      </c>
    </row>
    <row r="303" spans="1:3">
      <c r="A303" s="4" t="s">
        <v>1010</v>
      </c>
      <c r="B303" s="5" t="n">
        <v>2456875</v>
      </c>
    </row>
    <row r="304" spans="1:3">
      <c r="A304" s="4" t="s">
        <v>1011</v>
      </c>
      <c r="B304" s="5" t="n">
        <v>4136875</v>
      </c>
    </row>
    <row r="305" spans="1:3">
      <c r="A305" s="4" t="s">
        <v>1012</v>
      </c>
      <c r="B305" s="5" t="n">
        <v>96736</v>
      </c>
    </row>
    <row r="306" spans="1:3">
      <c r="A306" s="4" t="s">
        <v>1013</v>
      </c>
      <c r="B306" s="5" t="n">
        <v>1680000</v>
      </c>
    </row>
    <row r="307" spans="1:3">
      <c r="A307" s="4" t="s">
        <v>1014</v>
      </c>
      <c r="B307" s="5" t="n">
        <v>2553611</v>
      </c>
    </row>
    <row r="308" spans="1:3">
      <c r="A308" s="4" t="s">
        <v>1015</v>
      </c>
      <c r="B308" s="5" t="n">
        <v>4233611</v>
      </c>
    </row>
    <row r="309" spans="1:3">
      <c r="A309" s="4" t="s">
        <v>1016</v>
      </c>
      <c r="B309" s="7" t="n">
        <v>202816</v>
      </c>
    </row>
    <row r="310" spans="1:3">
      <c r="A310" s="4" t="s">
        <v>1018</v>
      </c>
      <c r="B310" s="5" t="n">
        <v>1985</v>
      </c>
    </row>
    <row r="311" spans="1:3">
      <c r="A311" s="4" t="s">
        <v>1019</v>
      </c>
      <c r="B311" s="4" t="s">
        <v>564</v>
      </c>
    </row>
    <row r="312" spans="1:3">
      <c r="A312" s="4" t="s">
        <v>585</v>
      </c>
    </row>
    <row r="313" spans="1:3">
      <c r="A313" s="3" t="s">
        <v>1007</v>
      </c>
    </row>
    <row r="314" spans="1:3">
      <c r="A314" s="4" t="s">
        <v>1008</v>
      </c>
      <c r="B314" s="7" t="n">
        <v>2375619</v>
      </c>
    </row>
    <row r="315" spans="1:3">
      <c r="A315" s="4" t="s">
        <v>1009</v>
      </c>
      <c r="B315" s="5" t="n">
        <v>810000</v>
      </c>
    </row>
    <row r="316" spans="1:3">
      <c r="A316" s="4" t="s">
        <v>1010</v>
      </c>
      <c r="B316" s="5" t="n">
        <v>3856874</v>
      </c>
    </row>
    <row r="317" spans="1:3">
      <c r="A317" s="4" t="s">
        <v>1011</v>
      </c>
      <c r="B317" s="5" t="n">
        <v>4666874</v>
      </c>
    </row>
    <row r="318" spans="1:3">
      <c r="A318" s="4" t="s">
        <v>1012</v>
      </c>
      <c r="B318" s="5" t="n">
        <v>253318</v>
      </c>
    </row>
    <row r="319" spans="1:3">
      <c r="A319" s="4" t="s">
        <v>1013</v>
      </c>
      <c r="B319" s="5" t="n">
        <v>810000</v>
      </c>
    </row>
    <row r="320" spans="1:3">
      <c r="A320" s="4" t="s">
        <v>1014</v>
      </c>
      <c r="B320" s="5" t="n">
        <v>4110192</v>
      </c>
    </row>
    <row r="321" spans="1:3">
      <c r="A321" s="4" t="s">
        <v>1015</v>
      </c>
      <c r="B321" s="5" t="n">
        <v>4920192</v>
      </c>
    </row>
    <row r="322" spans="1:3">
      <c r="A322" s="4" t="s">
        <v>1016</v>
      </c>
      <c r="B322" s="7" t="n">
        <v>290712</v>
      </c>
    </row>
    <row r="323" spans="1:3">
      <c r="A323" s="4" t="s">
        <v>1018</v>
      </c>
      <c r="B323" s="5" t="n">
        <v>1987</v>
      </c>
    </row>
    <row r="324" spans="1:3">
      <c r="A324" s="4" t="s">
        <v>1019</v>
      </c>
      <c r="B324" s="4" t="s">
        <v>584</v>
      </c>
    </row>
    <row r="325" spans="1:3">
      <c r="A325" s="4" t="s">
        <v>569</v>
      </c>
    </row>
    <row r="326" spans="1:3">
      <c r="A326" s="3" t="s">
        <v>1007</v>
      </c>
    </row>
    <row r="327" spans="1:3">
      <c r="A327" s="4" t="s">
        <v>1008</v>
      </c>
      <c r="B327" s="7" t="n">
        <v>1633238</v>
      </c>
    </row>
    <row r="328" spans="1:3">
      <c r="A328" s="4" t="s">
        <v>1009</v>
      </c>
      <c r="B328" s="5" t="n">
        <v>250000</v>
      </c>
    </row>
    <row r="329" spans="1:3">
      <c r="A329" s="4" t="s">
        <v>1010</v>
      </c>
      <c r="B329" s="5" t="n">
        <v>2096875</v>
      </c>
    </row>
    <row r="330" spans="1:3">
      <c r="A330" s="4" t="s">
        <v>1011</v>
      </c>
      <c r="B330" s="5" t="n">
        <v>2346875</v>
      </c>
    </row>
    <row r="331" spans="1:3">
      <c r="A331" s="4" t="s">
        <v>1012</v>
      </c>
      <c r="B331" s="5" t="n">
        <v>218355</v>
      </c>
    </row>
    <row r="332" spans="1:3">
      <c r="A332" s="4" t="s">
        <v>1013</v>
      </c>
      <c r="B332" s="5" t="n">
        <v>250000</v>
      </c>
    </row>
    <row r="333" spans="1:3">
      <c r="A333" s="4" t="s">
        <v>1014</v>
      </c>
      <c r="B333" s="5" t="n">
        <v>2315230</v>
      </c>
    </row>
    <row r="334" spans="1:3">
      <c r="A334" s="4" t="s">
        <v>1015</v>
      </c>
      <c r="B334" s="5" t="n">
        <v>2565230</v>
      </c>
    </row>
    <row r="335" spans="1:3">
      <c r="A335" s="4" t="s">
        <v>1016</v>
      </c>
      <c r="B335" s="7" t="n">
        <v>173260</v>
      </c>
    </row>
    <row r="336" spans="1:3">
      <c r="A336" s="4" t="s">
        <v>1018</v>
      </c>
      <c r="B336" s="5" t="n">
        <v>1987</v>
      </c>
    </row>
    <row r="337" spans="1:3">
      <c r="A337" s="4" t="s">
        <v>1019</v>
      </c>
      <c r="B337" s="4" t="s">
        <v>564</v>
      </c>
    </row>
    <row r="338" spans="1:3">
      <c r="A338" s="4" t="s">
        <v>570</v>
      </c>
    </row>
    <row r="339" spans="1:3">
      <c r="A339" s="3" t="s">
        <v>1007</v>
      </c>
    </row>
    <row r="340" spans="1:3">
      <c r="A340" s="4" t="s">
        <v>1008</v>
      </c>
      <c r="B340" s="7" t="n">
        <v>3464444</v>
      </c>
    </row>
    <row r="341" spans="1:3">
      <c r="A341" s="4" t="s">
        <v>1009</v>
      </c>
      <c r="B341" s="5" t="n">
        <v>1940000</v>
      </c>
    </row>
    <row r="342" spans="1:3">
      <c r="A342" s="4" t="s">
        <v>1010</v>
      </c>
      <c r="B342" s="5" t="n">
        <v>4346875</v>
      </c>
    </row>
    <row r="343" spans="1:3">
      <c r="A343" s="4" t="s">
        <v>1011</v>
      </c>
      <c r="B343" s="5" t="n">
        <v>6286875</v>
      </c>
    </row>
    <row r="344" spans="1:3">
      <c r="A344" s="4" t="s">
        <v>1012</v>
      </c>
      <c r="B344" s="5" t="n">
        <v>623564</v>
      </c>
    </row>
    <row r="345" spans="1:3">
      <c r="A345" s="4" t="s">
        <v>1013</v>
      </c>
      <c r="B345" s="5" t="n">
        <v>1940000</v>
      </c>
    </row>
    <row r="346" spans="1:3">
      <c r="A346" s="4" t="s">
        <v>1014</v>
      </c>
      <c r="B346" s="5" t="n">
        <v>4970439</v>
      </c>
    </row>
    <row r="347" spans="1:3">
      <c r="A347" s="4" t="s">
        <v>1015</v>
      </c>
      <c r="B347" s="5" t="n">
        <v>6910439</v>
      </c>
    </row>
    <row r="348" spans="1:3">
      <c r="A348" s="4" t="s">
        <v>1016</v>
      </c>
      <c r="B348" s="7" t="n">
        <v>408657</v>
      </c>
    </row>
    <row r="349" spans="1:3">
      <c r="A349" s="4" t="s">
        <v>1018</v>
      </c>
      <c r="B349" s="5" t="n">
        <v>1988</v>
      </c>
    </row>
    <row r="350" spans="1:3">
      <c r="A350" s="4" t="s">
        <v>1019</v>
      </c>
      <c r="B350" s="4" t="s">
        <v>564</v>
      </c>
    </row>
    <row r="351" spans="1:3">
      <c r="A351" s="4" t="s">
        <v>586</v>
      </c>
    </row>
    <row r="352" spans="1:3">
      <c r="A352" s="3" t="s">
        <v>1007</v>
      </c>
    </row>
    <row r="353" spans="1:3">
      <c r="A353" s="4" t="s">
        <v>1008</v>
      </c>
      <c r="B353" s="7" t="n">
        <v>1954936</v>
      </c>
    </row>
    <row r="354" spans="1:3">
      <c r="A354" s="4" t="s">
        <v>1009</v>
      </c>
      <c r="B354" s="5" t="n">
        <v>230000</v>
      </c>
    </row>
    <row r="355" spans="1:3">
      <c r="A355" s="4" t="s">
        <v>1010</v>
      </c>
      <c r="B355" s="5" t="n">
        <v>2966875</v>
      </c>
    </row>
    <row r="356" spans="1:3">
      <c r="A356" s="4" t="s">
        <v>1011</v>
      </c>
      <c r="B356" s="5" t="n">
        <v>3196875</v>
      </c>
    </row>
    <row r="357" spans="1:3">
      <c r="A357" s="4" t="s">
        <v>1012</v>
      </c>
      <c r="B357" s="5" t="n">
        <v>280939</v>
      </c>
    </row>
    <row r="358" spans="1:3">
      <c r="A358" s="4" t="s">
        <v>1013</v>
      </c>
      <c r="B358" s="5" t="n">
        <v>230000</v>
      </c>
    </row>
    <row r="359" spans="1:3">
      <c r="A359" s="4" t="s">
        <v>1014</v>
      </c>
      <c r="B359" s="5" t="n">
        <v>3247814</v>
      </c>
    </row>
    <row r="360" spans="1:3">
      <c r="A360" s="4" t="s">
        <v>1015</v>
      </c>
      <c r="B360" s="5" t="n">
        <v>3477814</v>
      </c>
    </row>
    <row r="361" spans="1:3">
      <c r="A361" s="4" t="s">
        <v>1016</v>
      </c>
      <c r="B361" s="7" t="n">
        <v>205359</v>
      </c>
    </row>
    <row r="362" spans="1:3">
      <c r="A362" s="4" t="s">
        <v>1018</v>
      </c>
      <c r="B362" s="5" t="n">
        <v>1996</v>
      </c>
    </row>
    <row r="363" spans="1:3">
      <c r="A363" s="4" t="s">
        <v>1019</v>
      </c>
      <c r="B363" s="4" t="s">
        <v>517</v>
      </c>
    </row>
    <row r="364" spans="1:3">
      <c r="A364" s="4" t="s">
        <v>587</v>
      </c>
    </row>
    <row r="365" spans="1:3">
      <c r="A365" s="3" t="s">
        <v>1007</v>
      </c>
    </row>
    <row r="366" spans="1:3">
      <c r="A366" s="4" t="s">
        <v>1008</v>
      </c>
      <c r="B366" s="7" t="n">
        <v>2251889</v>
      </c>
    </row>
    <row r="367" spans="1:3">
      <c r="A367" s="4" t="s">
        <v>1009</v>
      </c>
      <c r="B367" s="5" t="n">
        <v>240000</v>
      </c>
    </row>
    <row r="368" spans="1:3">
      <c r="A368" s="4" t="s">
        <v>1010</v>
      </c>
      <c r="B368" s="5" t="n">
        <v>3066875</v>
      </c>
    </row>
    <row r="369" spans="1:3">
      <c r="A369" s="4" t="s">
        <v>1011</v>
      </c>
      <c r="B369" s="5" t="n">
        <v>3306875</v>
      </c>
    </row>
    <row r="370" spans="1:3">
      <c r="A370" s="4" t="s">
        <v>1012</v>
      </c>
      <c r="B370" s="5" t="n">
        <v>589359</v>
      </c>
    </row>
    <row r="371" spans="1:3">
      <c r="A371" s="4" t="s">
        <v>1013</v>
      </c>
      <c r="B371" s="5" t="n">
        <v>240000</v>
      </c>
    </row>
    <row r="372" spans="1:3">
      <c r="A372" s="4" t="s">
        <v>1014</v>
      </c>
      <c r="B372" s="5" t="n">
        <v>3656234</v>
      </c>
    </row>
    <row r="373" spans="1:3">
      <c r="A373" s="4" t="s">
        <v>1015</v>
      </c>
      <c r="B373" s="5" t="n">
        <v>3896234</v>
      </c>
    </row>
    <row r="374" spans="1:3">
      <c r="A374" s="4" t="s">
        <v>1016</v>
      </c>
      <c r="B374" s="7" t="n">
        <v>229933</v>
      </c>
    </row>
    <row r="375" spans="1:3">
      <c r="A375" s="4" t="s">
        <v>1018</v>
      </c>
      <c r="B375" s="5" t="n">
        <v>1987</v>
      </c>
    </row>
    <row r="376" spans="1:3">
      <c r="A376" s="4" t="s">
        <v>1019</v>
      </c>
      <c r="B376" s="4" t="s">
        <v>517</v>
      </c>
    </row>
    <row r="377" spans="1:3">
      <c r="A377" s="4" t="s">
        <v>588</v>
      </c>
    </row>
    <row r="378" spans="1:3">
      <c r="A378" s="3" t="s">
        <v>1007</v>
      </c>
    </row>
    <row r="379" spans="1:3">
      <c r="A379" s="4" t="s">
        <v>1008</v>
      </c>
      <c r="B379" s="7" t="n">
        <v>2301381</v>
      </c>
    </row>
    <row r="380" spans="1:3">
      <c r="A380" s="4" t="s">
        <v>1009</v>
      </c>
      <c r="B380" s="5" t="n">
        <v>250000</v>
      </c>
    </row>
    <row r="381" spans="1:3">
      <c r="A381" s="4" t="s">
        <v>1010</v>
      </c>
      <c r="B381" s="5" t="n">
        <v>3286875</v>
      </c>
    </row>
    <row r="382" spans="1:3">
      <c r="A382" s="4" t="s">
        <v>1011</v>
      </c>
      <c r="B382" s="5" t="n">
        <v>3536875</v>
      </c>
    </row>
    <row r="383" spans="1:3">
      <c r="A383" s="4" t="s">
        <v>1012</v>
      </c>
      <c r="B383" s="5" t="n">
        <v>536813</v>
      </c>
    </row>
    <row r="384" spans="1:3">
      <c r="A384" s="4" t="s">
        <v>1013</v>
      </c>
      <c r="B384" s="5" t="n">
        <v>250000</v>
      </c>
    </row>
    <row r="385" spans="1:3">
      <c r="A385" s="4" t="s">
        <v>1014</v>
      </c>
      <c r="B385" s="5" t="n">
        <v>3823688</v>
      </c>
    </row>
    <row r="386" spans="1:3">
      <c r="A386" s="4" t="s">
        <v>1015</v>
      </c>
      <c r="B386" s="5" t="n">
        <v>4073688</v>
      </c>
    </row>
    <row r="387" spans="1:3">
      <c r="A387" s="4" t="s">
        <v>1016</v>
      </c>
      <c r="B387" s="7" t="n">
        <v>212378</v>
      </c>
    </row>
    <row r="388" spans="1:3">
      <c r="A388" s="4" t="s">
        <v>1018</v>
      </c>
      <c r="B388" s="5" t="n">
        <v>1977</v>
      </c>
    </row>
    <row r="389" spans="1:3">
      <c r="A389" s="4" t="s">
        <v>1019</v>
      </c>
      <c r="B389" s="4" t="s">
        <v>589</v>
      </c>
    </row>
    <row r="390" spans="1:3">
      <c r="A390" s="4" t="s">
        <v>516</v>
      </c>
    </row>
    <row r="391" spans="1:3">
      <c r="A391" s="3" t="s">
        <v>1007</v>
      </c>
    </row>
    <row r="392" spans="1:3">
      <c r="A392" s="4" t="s">
        <v>1008</v>
      </c>
      <c r="B392" s="7" t="n">
        <v>3414952</v>
      </c>
    </row>
    <row r="393" spans="1:3">
      <c r="A393" s="4" t="s">
        <v>1009</v>
      </c>
      <c r="B393" s="5" t="n">
        <v>240000</v>
      </c>
    </row>
    <row r="394" spans="1:3">
      <c r="A394" s="4" t="s">
        <v>1010</v>
      </c>
      <c r="B394" s="5" t="n">
        <v>4176875</v>
      </c>
    </row>
    <row r="395" spans="1:3">
      <c r="A395" s="4" t="s">
        <v>1011</v>
      </c>
      <c r="B395" s="5" t="n">
        <v>4416875</v>
      </c>
    </row>
    <row r="396" spans="1:3">
      <c r="A396" s="4" t="s">
        <v>1012</v>
      </c>
      <c r="B396" s="5" t="n">
        <v>141789</v>
      </c>
    </row>
    <row r="397" spans="1:3">
      <c r="A397" s="4" t="s">
        <v>1013</v>
      </c>
      <c r="B397" s="5" t="n">
        <v>240000</v>
      </c>
    </row>
    <row r="398" spans="1:3">
      <c r="A398" s="4" t="s">
        <v>1014</v>
      </c>
      <c r="B398" s="5" t="n">
        <v>4318664</v>
      </c>
    </row>
    <row r="399" spans="1:3">
      <c r="A399" s="4" t="s">
        <v>1015</v>
      </c>
      <c r="B399" s="5" t="n">
        <v>4558664</v>
      </c>
    </row>
    <row r="400" spans="1:3">
      <c r="A400" s="4" t="s">
        <v>1016</v>
      </c>
      <c r="B400" s="7" t="n">
        <v>315168</v>
      </c>
    </row>
    <row r="401" spans="1:3">
      <c r="A401" s="4" t="s">
        <v>1018</v>
      </c>
      <c r="B401" s="5" t="n">
        <v>1988</v>
      </c>
    </row>
    <row r="402" spans="1:3">
      <c r="A402" s="4" t="s">
        <v>1019</v>
      </c>
      <c r="B402" s="4" t="s">
        <v>517</v>
      </c>
    </row>
    <row r="403" spans="1:3">
      <c r="A403" s="4" t="s">
        <v>515</v>
      </c>
    </row>
    <row r="404" spans="1:3">
      <c r="A404" s="3" t="s">
        <v>1007</v>
      </c>
    </row>
    <row r="405" spans="1:3">
      <c r="A405" s="4" t="s">
        <v>1008</v>
      </c>
      <c r="B405" s="7" t="n">
        <v>384338</v>
      </c>
    </row>
    <row r="406" spans="1:3">
      <c r="A406" s="4" t="s">
        <v>1009</v>
      </c>
      <c r="B406" s="5" t="n">
        <v>150666</v>
      </c>
    </row>
    <row r="407" spans="1:3">
      <c r="A407" s="4" t="s">
        <v>1010</v>
      </c>
      <c r="B407" s="5" t="n">
        <v>2596010</v>
      </c>
    </row>
    <row r="408" spans="1:3">
      <c r="A408" s="4" t="s">
        <v>1011</v>
      </c>
      <c r="B408" s="5" t="n">
        <v>2746676</v>
      </c>
    </row>
    <row r="409" spans="1:3">
      <c r="A409" s="4" t="s">
        <v>1012</v>
      </c>
      <c r="B409" s="5" t="n">
        <v>2476</v>
      </c>
    </row>
    <row r="410" spans="1:3">
      <c r="A410" s="4" t="s">
        <v>1013</v>
      </c>
      <c r="B410" s="5" t="n">
        <v>150666</v>
      </c>
    </row>
    <row r="411" spans="1:3">
      <c r="A411" s="4" t="s">
        <v>1014</v>
      </c>
      <c r="B411" s="5" t="n">
        <v>2598486</v>
      </c>
    </row>
    <row r="412" spans="1:3">
      <c r="A412" s="4" t="s">
        <v>1015</v>
      </c>
      <c r="B412" s="5" t="n">
        <v>2749152</v>
      </c>
    </row>
    <row r="413" spans="1:3">
      <c r="A413" s="4" t="s">
        <v>1016</v>
      </c>
      <c r="B413" s="7" t="n">
        <v>82758</v>
      </c>
    </row>
    <row r="414" spans="1:3">
      <c r="A414" s="4" t="s">
        <v>1018</v>
      </c>
      <c r="B414" s="5" t="n">
        <v>2003</v>
      </c>
    </row>
    <row r="415" spans="1:3">
      <c r="A415" s="4" t="s">
        <v>1019</v>
      </c>
      <c r="B415" s="4" t="s">
        <v>513</v>
      </c>
    </row>
    <row r="416" spans="1:3">
      <c r="A416" s="4" t="s">
        <v>590</v>
      </c>
    </row>
    <row r="417" spans="1:3">
      <c r="A417" s="3" t="s">
        <v>1007</v>
      </c>
    </row>
    <row r="418" spans="1:3">
      <c r="A418" s="4" t="s">
        <v>1008</v>
      </c>
      <c r="B418" s="7" t="n">
        <v>1385778</v>
      </c>
    </row>
    <row r="419" spans="1:3">
      <c r="A419" s="4" t="s">
        <v>1009</v>
      </c>
      <c r="B419" s="5" t="n">
        <v>400000</v>
      </c>
    </row>
    <row r="420" spans="1:3">
      <c r="A420" s="4" t="s">
        <v>1010</v>
      </c>
      <c r="B420" s="5" t="n">
        <v>1696875</v>
      </c>
    </row>
    <row r="421" spans="1:3">
      <c r="A421" s="4" t="s">
        <v>1011</v>
      </c>
      <c r="B421" s="5" t="n">
        <v>2096875</v>
      </c>
    </row>
    <row r="422" spans="1:3">
      <c r="A422" s="4" t="s">
        <v>1012</v>
      </c>
      <c r="B422" s="5" t="n">
        <v>158583</v>
      </c>
    </row>
    <row r="423" spans="1:3">
      <c r="A423" s="4" t="s">
        <v>1013</v>
      </c>
      <c r="B423" s="5" t="n">
        <v>400000</v>
      </c>
    </row>
    <row r="424" spans="1:3">
      <c r="A424" s="4" t="s">
        <v>1014</v>
      </c>
      <c r="B424" s="5" t="n">
        <v>1855458</v>
      </c>
    </row>
    <row r="425" spans="1:3">
      <c r="A425" s="4" t="s">
        <v>1015</v>
      </c>
      <c r="B425" s="5" t="n">
        <v>2255458</v>
      </c>
    </row>
    <row r="426" spans="1:3">
      <c r="A426" s="4" t="s">
        <v>1016</v>
      </c>
      <c r="B426" s="7" t="n">
        <v>105504</v>
      </c>
    </row>
    <row r="427" spans="1:3">
      <c r="A427" s="4" t="s">
        <v>1018</v>
      </c>
      <c r="B427" s="5" t="n">
        <v>1988</v>
      </c>
    </row>
    <row r="428" spans="1:3">
      <c r="A428" s="4" t="s">
        <v>1019</v>
      </c>
      <c r="B428" s="4" t="s">
        <v>591</v>
      </c>
    </row>
    <row r="429" spans="1:3">
      <c r="A429" s="4" t="s">
        <v>582</v>
      </c>
    </row>
    <row r="430" spans="1:3">
      <c r="A430" s="3" t="s">
        <v>1007</v>
      </c>
    </row>
    <row r="431" spans="1:3">
      <c r="A431" s="4" t="s">
        <v>1008</v>
      </c>
      <c r="B431" s="7" t="n">
        <v>2722063</v>
      </c>
    </row>
    <row r="432" spans="1:3">
      <c r="A432" s="4" t="s">
        <v>1009</v>
      </c>
      <c r="B432" s="5" t="n">
        <v>2010000</v>
      </c>
    </row>
    <row r="433" spans="1:3">
      <c r="A433" s="4" t="s">
        <v>1010</v>
      </c>
      <c r="B433" s="5" t="n">
        <v>2956875</v>
      </c>
    </row>
    <row r="434" spans="1:3">
      <c r="A434" s="4" t="s">
        <v>1011</v>
      </c>
      <c r="B434" s="5" t="n">
        <v>4966875</v>
      </c>
    </row>
    <row r="435" spans="1:3">
      <c r="A435" s="4" t="s">
        <v>1012</v>
      </c>
      <c r="B435" s="5" t="n">
        <v>491454</v>
      </c>
    </row>
    <row r="436" spans="1:3">
      <c r="A436" s="4" t="s">
        <v>1013</v>
      </c>
      <c r="B436" s="5" t="n">
        <v>2010000</v>
      </c>
    </row>
    <row r="437" spans="1:3">
      <c r="A437" s="4" t="s">
        <v>1014</v>
      </c>
      <c r="B437" s="5" t="n">
        <v>3448329</v>
      </c>
    </row>
    <row r="438" spans="1:3">
      <c r="A438" s="4" t="s">
        <v>1015</v>
      </c>
      <c r="B438" s="5" t="n">
        <v>5458329</v>
      </c>
    </row>
    <row r="439" spans="1:3">
      <c r="A439" s="4" t="s">
        <v>1016</v>
      </c>
      <c r="B439" s="7" t="n">
        <v>222592</v>
      </c>
    </row>
    <row r="440" spans="1:3">
      <c r="A440" s="4" t="s">
        <v>1018</v>
      </c>
      <c r="B440" s="5" t="n">
        <v>1986</v>
      </c>
    </row>
    <row r="441" spans="1:3">
      <c r="A441" s="4" t="s">
        <v>1019</v>
      </c>
      <c r="B441" s="4" t="s">
        <v>576</v>
      </c>
    </row>
    <row r="442" spans="1:3">
      <c r="A442" s="4" t="s">
        <v>592</v>
      </c>
    </row>
    <row r="443" spans="1:3">
      <c r="A443" s="3" t="s">
        <v>1007</v>
      </c>
    </row>
    <row r="444" spans="1:3">
      <c r="A444" s="4" t="s">
        <v>1008</v>
      </c>
      <c r="B444" s="7" t="n">
        <v>4132587</v>
      </c>
    </row>
    <row r="445" spans="1:3">
      <c r="A445" s="4" t="s">
        <v>1009</v>
      </c>
      <c r="B445" s="5" t="n">
        <v>1839000</v>
      </c>
    </row>
    <row r="446" spans="1:3">
      <c r="A446" s="4" t="s">
        <v>1010</v>
      </c>
      <c r="B446" s="5" t="n">
        <v>5717000</v>
      </c>
    </row>
    <row r="447" spans="1:3">
      <c r="A447" s="4" t="s">
        <v>1011</v>
      </c>
      <c r="B447" s="5" t="n">
        <v>7556000</v>
      </c>
    </row>
    <row r="448" spans="1:3">
      <c r="A448" s="4" t="s">
        <v>1012</v>
      </c>
      <c r="B448" s="5" t="n">
        <v>542360</v>
      </c>
    </row>
    <row r="449" spans="1:3">
      <c r="A449" s="4" t="s">
        <v>1013</v>
      </c>
      <c r="B449" s="5" t="n">
        <v>1839000</v>
      </c>
    </row>
    <row r="450" spans="1:3">
      <c r="A450" s="4" t="s">
        <v>1014</v>
      </c>
      <c r="B450" s="5" t="n">
        <v>6259360</v>
      </c>
    </row>
    <row r="451" spans="1:3">
      <c r="A451" s="4" t="s">
        <v>1015</v>
      </c>
      <c r="B451" s="5" t="n">
        <v>8098360</v>
      </c>
    </row>
    <row r="452" spans="1:3">
      <c r="A452" s="4" t="s">
        <v>1016</v>
      </c>
      <c r="B452" s="7" t="n">
        <v>308512</v>
      </c>
    </row>
    <row r="453" spans="1:3">
      <c r="A453" s="4" t="s">
        <v>1018</v>
      </c>
      <c r="B453" s="4" t="s">
        <v>1029</v>
      </c>
    </row>
    <row r="454" spans="1:3">
      <c r="A454" s="4" t="s">
        <v>1019</v>
      </c>
      <c r="B454" s="4" t="s">
        <v>593</v>
      </c>
    </row>
    <row r="455" spans="1:3">
      <c r="A455" s="4" t="s">
        <v>594</v>
      </c>
    </row>
    <row r="456" spans="1:3">
      <c r="A456" s="3" t="s">
        <v>1007</v>
      </c>
    </row>
    <row r="457" spans="1:3">
      <c r="A457" s="4" t="s">
        <v>1008</v>
      </c>
      <c r="B457" s="7" t="n">
        <v>1633238</v>
      </c>
    </row>
    <row r="458" spans="1:3">
      <c r="A458" s="4" t="s">
        <v>1009</v>
      </c>
      <c r="B458" s="5" t="n">
        <v>718244</v>
      </c>
    </row>
    <row r="459" spans="1:3">
      <c r="A459" s="4" t="s">
        <v>1010</v>
      </c>
      <c r="B459" s="5" t="n">
        <v>2257471</v>
      </c>
    </row>
    <row r="460" spans="1:3">
      <c r="A460" s="4" t="s">
        <v>1011</v>
      </c>
      <c r="B460" s="5" t="n">
        <v>2975715</v>
      </c>
    </row>
    <row r="461" spans="1:3">
      <c r="A461" s="4" t="s">
        <v>1012</v>
      </c>
      <c r="B461" s="5" t="n">
        <v>445762</v>
      </c>
    </row>
    <row r="462" spans="1:3">
      <c r="A462" s="4" t="s">
        <v>1013</v>
      </c>
      <c r="B462" s="5" t="n">
        <v>718244</v>
      </c>
    </row>
    <row r="463" spans="1:3">
      <c r="A463" s="4" t="s">
        <v>1014</v>
      </c>
      <c r="B463" s="5" t="n">
        <v>2703233</v>
      </c>
    </row>
    <row r="464" spans="1:3">
      <c r="A464" s="4" t="s">
        <v>1015</v>
      </c>
      <c r="B464" s="5" t="n">
        <v>3421477</v>
      </c>
    </row>
    <row r="465" spans="1:3">
      <c r="A465" s="4" t="s">
        <v>1016</v>
      </c>
      <c r="B465" s="7" t="n">
        <v>110660</v>
      </c>
    </row>
    <row r="466" spans="1:3">
      <c r="A466" s="4" t="s">
        <v>1018</v>
      </c>
      <c r="B466" s="5" t="n">
        <v>1985</v>
      </c>
    </row>
    <row r="467" spans="1:3">
      <c r="A467" s="4" t="s">
        <v>1019</v>
      </c>
      <c r="B467" s="4" t="s">
        <v>595</v>
      </c>
    </row>
    <row r="468" spans="1:3">
      <c r="A468" s="4" t="s">
        <v>495</v>
      </c>
    </row>
    <row r="469" spans="1:3">
      <c r="A469" s="3" t="s">
        <v>1007</v>
      </c>
    </row>
    <row r="470" spans="1:3">
      <c r="A470" s="4" t="s">
        <v>1008</v>
      </c>
      <c r="B470" s="7" t="n">
        <v>8166188</v>
      </c>
    </row>
    <row r="471" spans="1:3">
      <c r="A471" s="4" t="s">
        <v>1009</v>
      </c>
      <c r="B471" s="5" t="n">
        <v>1983491</v>
      </c>
    </row>
    <row r="472" spans="1:3">
      <c r="A472" s="4" t="s">
        <v>1010</v>
      </c>
      <c r="B472" s="5" t="n">
        <v>15232817</v>
      </c>
    </row>
    <row r="473" spans="1:3">
      <c r="A473" s="4" t="s">
        <v>1011</v>
      </c>
      <c r="B473" s="5" t="n">
        <v>17216308</v>
      </c>
    </row>
    <row r="474" spans="1:3">
      <c r="A474" s="4" t="s">
        <v>1012</v>
      </c>
      <c r="B474" s="5" t="n">
        <v>262858</v>
      </c>
    </row>
    <row r="475" spans="1:3">
      <c r="A475" s="4" t="s">
        <v>1013</v>
      </c>
      <c r="B475" s="5" t="n">
        <v>1983491</v>
      </c>
    </row>
    <row r="476" spans="1:3">
      <c r="A476" s="4" t="s">
        <v>1014</v>
      </c>
      <c r="B476" s="5" t="n">
        <v>15495675</v>
      </c>
    </row>
    <row r="477" spans="1:3">
      <c r="A477" s="4" t="s">
        <v>1015</v>
      </c>
      <c r="B477" s="5" t="n">
        <v>17479166</v>
      </c>
    </row>
    <row r="478" spans="1:3">
      <c r="A478" s="4" t="s">
        <v>1016</v>
      </c>
      <c r="B478" s="7" t="n">
        <v>455897</v>
      </c>
    </row>
    <row r="479" spans="1:3">
      <c r="A479" s="4" t="s">
        <v>1018</v>
      </c>
      <c r="B479" s="5" t="n">
        <v>2004</v>
      </c>
    </row>
    <row r="480" spans="1:3">
      <c r="A480" s="4" t="s">
        <v>1019</v>
      </c>
      <c r="B480" s="4" t="s">
        <v>497</v>
      </c>
    </row>
    <row r="481" spans="1:3">
      <c r="A481" s="4" t="s">
        <v>502</v>
      </c>
    </row>
    <row r="482" spans="1:3">
      <c r="A482" s="3" t="s">
        <v>1007</v>
      </c>
    </row>
    <row r="483" spans="1:3">
      <c r="A483" s="4" t="s">
        <v>1008</v>
      </c>
      <c r="B483" s="7" t="n">
        <v>4956483</v>
      </c>
      <c r="C483" s="4" t="s">
        <v>491</v>
      </c>
    </row>
    <row r="484" spans="1:3">
      <c r="A484" s="4" t="s">
        <v>1009</v>
      </c>
      <c r="B484" s="5" t="n">
        <v>1501716</v>
      </c>
      <c r="C484" s="4" t="s">
        <v>491</v>
      </c>
    </row>
    <row r="485" spans="1:3">
      <c r="A485" s="4" t="s">
        <v>1010</v>
      </c>
      <c r="B485" s="5" t="n">
        <v>8196411</v>
      </c>
      <c r="C485" s="4" t="s">
        <v>491</v>
      </c>
    </row>
    <row r="486" spans="1:3">
      <c r="A486" s="4" t="s">
        <v>1011</v>
      </c>
      <c r="B486" s="5" t="n">
        <v>9698127</v>
      </c>
      <c r="C486" s="4" t="s">
        <v>491</v>
      </c>
    </row>
    <row r="487" spans="1:3">
      <c r="A487" s="4" t="s">
        <v>1012</v>
      </c>
      <c r="B487" s="5" t="n">
        <v>22689</v>
      </c>
      <c r="C487" s="4" t="s">
        <v>1030</v>
      </c>
    </row>
    <row r="488" spans="1:3">
      <c r="A488" s="4" t="s">
        <v>1013</v>
      </c>
      <c r="B488" s="5" t="n">
        <v>1501716</v>
      </c>
      <c r="C488" s="4" t="s">
        <v>491</v>
      </c>
    </row>
    <row r="489" spans="1:3">
      <c r="A489" s="4" t="s">
        <v>1014</v>
      </c>
      <c r="B489" s="5" t="n">
        <v>8219100</v>
      </c>
      <c r="C489" s="4" t="s">
        <v>491</v>
      </c>
    </row>
    <row r="490" spans="1:3">
      <c r="A490" s="4" t="s">
        <v>1015</v>
      </c>
      <c r="B490" s="5" t="n">
        <v>9720816</v>
      </c>
      <c r="C490" s="4" t="s">
        <v>491</v>
      </c>
    </row>
    <row r="491" spans="1:3">
      <c r="A491" s="4" t="s">
        <v>1016</v>
      </c>
      <c r="B491" s="7" t="n">
        <v>217998</v>
      </c>
      <c r="C491" s="4" t="s">
        <v>491</v>
      </c>
    </row>
    <row r="492" spans="1:3">
      <c r="A492" s="4" t="s">
        <v>1018</v>
      </c>
      <c r="B492" s="5" t="n">
        <v>2006</v>
      </c>
      <c r="C492" s="4" t="s">
        <v>491</v>
      </c>
    </row>
    <row r="493" spans="1:3">
      <c r="A493" s="4" t="s">
        <v>1019</v>
      </c>
      <c r="B493" s="4" t="s">
        <v>504</v>
      </c>
      <c r="C493" s="4" t="s">
        <v>491</v>
      </c>
    </row>
    <row r="494" spans="1:3">
      <c r="A494" s="4" t="s">
        <v>507</v>
      </c>
    </row>
    <row r="495" spans="1:3">
      <c r="A495" s="3" t="s">
        <v>1007</v>
      </c>
    </row>
    <row r="496" spans="1:3">
      <c r="A496" s="4" t="s">
        <v>1008</v>
      </c>
      <c r="B496" s="7" t="n">
        <v>7113697</v>
      </c>
      <c r="C496" s="4" t="s">
        <v>491</v>
      </c>
    </row>
    <row r="497" spans="1:3">
      <c r="A497" s="4" t="s">
        <v>1009</v>
      </c>
      <c r="B497" s="5" t="n">
        <v>3403987</v>
      </c>
      <c r="C497" s="4" t="s">
        <v>491</v>
      </c>
    </row>
    <row r="498" spans="1:3">
      <c r="A498" s="4" t="s">
        <v>1010</v>
      </c>
      <c r="B498" s="5" t="n">
        <v>10624437</v>
      </c>
      <c r="C498" s="4" t="s">
        <v>491</v>
      </c>
    </row>
    <row r="499" spans="1:3">
      <c r="A499" s="4" t="s">
        <v>1011</v>
      </c>
      <c r="B499" s="5" t="n">
        <v>14028424</v>
      </c>
      <c r="C499" s="4" t="s">
        <v>491</v>
      </c>
    </row>
    <row r="500" spans="1:3">
      <c r="A500" s="4" t="s">
        <v>1012</v>
      </c>
      <c r="B500" s="5" t="n">
        <v>40324</v>
      </c>
      <c r="C500" s="4" t="s">
        <v>1030</v>
      </c>
    </row>
    <row r="501" spans="1:3">
      <c r="A501" s="4" t="s">
        <v>1013</v>
      </c>
      <c r="B501" s="5" t="n">
        <v>3403987</v>
      </c>
      <c r="C501" s="4" t="s">
        <v>491</v>
      </c>
    </row>
    <row r="502" spans="1:3">
      <c r="A502" s="4" t="s">
        <v>1014</v>
      </c>
      <c r="B502" s="5" t="n">
        <v>10664761</v>
      </c>
      <c r="C502" s="4" t="s">
        <v>491</v>
      </c>
    </row>
    <row r="503" spans="1:3">
      <c r="A503" s="4" t="s">
        <v>1015</v>
      </c>
      <c r="B503" s="5" t="n">
        <v>14068748</v>
      </c>
      <c r="C503" s="4" t="s">
        <v>491</v>
      </c>
    </row>
    <row r="504" spans="1:3">
      <c r="A504" s="4" t="s">
        <v>1016</v>
      </c>
      <c r="B504" s="7" t="n">
        <v>294078</v>
      </c>
      <c r="C504" s="4" t="s">
        <v>491</v>
      </c>
    </row>
    <row r="505" spans="1:3">
      <c r="A505" s="4" t="s">
        <v>1018</v>
      </c>
      <c r="B505" s="5" t="n">
        <v>2011</v>
      </c>
      <c r="C505" s="4" t="s">
        <v>491</v>
      </c>
    </row>
    <row r="506" spans="1:3">
      <c r="A506" s="4" t="s">
        <v>1019</v>
      </c>
      <c r="B506" s="4" t="s">
        <v>504</v>
      </c>
      <c r="C506" s="4" t="s">
        <v>491</v>
      </c>
    </row>
    <row r="507" spans="1:3">
      <c r="A507" s="4" t="s">
        <v>508</v>
      </c>
    </row>
    <row r="508" spans="1:3">
      <c r="A508" s="3" t="s">
        <v>1007</v>
      </c>
    </row>
    <row r="509" spans="1:3">
      <c r="A509" s="4" t="s">
        <v>1008</v>
      </c>
      <c r="B509" s="7" t="n">
        <v>4921575</v>
      </c>
      <c r="C509" s="4" t="s">
        <v>491</v>
      </c>
    </row>
    <row r="510" spans="1:3">
      <c r="A510" s="4" t="s">
        <v>1009</v>
      </c>
      <c r="B510" s="5" t="n">
        <v>2959356</v>
      </c>
      <c r="C510" s="4" t="s">
        <v>491</v>
      </c>
    </row>
    <row r="511" spans="1:3">
      <c r="A511" s="4" t="s">
        <v>1010</v>
      </c>
      <c r="B511" s="5" t="n">
        <v>5152513</v>
      </c>
      <c r="C511" s="4" t="s">
        <v>491</v>
      </c>
    </row>
    <row r="512" spans="1:3">
      <c r="A512" s="4" t="s">
        <v>1011</v>
      </c>
      <c r="B512" s="5" t="n">
        <v>8111869</v>
      </c>
      <c r="C512" s="4" t="s">
        <v>491</v>
      </c>
    </row>
    <row r="513" spans="1:3">
      <c r="A513" s="4" t="s">
        <v>1012</v>
      </c>
      <c r="B513" s="5" t="n">
        <v>3418</v>
      </c>
      <c r="C513" s="4" t="s">
        <v>1030</v>
      </c>
    </row>
    <row r="514" spans="1:3">
      <c r="A514" s="4" t="s">
        <v>1013</v>
      </c>
      <c r="B514" s="5" t="n">
        <v>2959356</v>
      </c>
      <c r="C514" s="4" t="s">
        <v>491</v>
      </c>
    </row>
    <row r="515" spans="1:3">
      <c r="A515" s="4" t="s">
        <v>1014</v>
      </c>
      <c r="B515" s="5" t="n">
        <v>5155931</v>
      </c>
      <c r="C515" s="4" t="s">
        <v>491</v>
      </c>
    </row>
    <row r="516" spans="1:3">
      <c r="A516" s="4" t="s">
        <v>1015</v>
      </c>
      <c r="B516" s="5" t="n">
        <v>8115287</v>
      </c>
      <c r="C516" s="4" t="s">
        <v>491</v>
      </c>
    </row>
    <row r="517" spans="1:3">
      <c r="A517" s="4" t="s">
        <v>1016</v>
      </c>
      <c r="B517" s="7" t="n">
        <v>138015</v>
      </c>
      <c r="C517" s="4" t="s">
        <v>491</v>
      </c>
    </row>
    <row r="518" spans="1:3">
      <c r="A518" s="4" t="s">
        <v>1018</v>
      </c>
      <c r="B518" s="5" t="n">
        <v>2008</v>
      </c>
      <c r="C518" s="4" t="s">
        <v>491</v>
      </c>
    </row>
    <row r="519" spans="1:3">
      <c r="A519" s="4" t="s">
        <v>1019</v>
      </c>
      <c r="B519" s="4" t="s">
        <v>509</v>
      </c>
      <c r="C519" s="4" t="s">
        <v>491</v>
      </c>
    </row>
    <row r="520" spans="1:3">
      <c r="A520" s="4" t="s">
        <v>510</v>
      </c>
    </row>
    <row r="521" spans="1:3">
      <c r="A521" s="3" t="s">
        <v>1007</v>
      </c>
    </row>
    <row r="522" spans="1:3">
      <c r="A522" s="4" t="s">
        <v>1008</v>
      </c>
      <c r="B522" s="7" t="n">
        <v>7486937</v>
      </c>
      <c r="C522" s="4" t="s">
        <v>491</v>
      </c>
    </row>
    <row r="523" spans="1:3">
      <c r="A523" s="4" t="s">
        <v>1009</v>
      </c>
      <c r="B523" s="5" t="n">
        <v>2744484</v>
      </c>
      <c r="C523" s="4" t="s">
        <v>491</v>
      </c>
    </row>
    <row r="524" spans="1:3">
      <c r="A524" s="4" t="s">
        <v>1010</v>
      </c>
      <c r="B524" s="5" t="n">
        <v>13511955</v>
      </c>
      <c r="C524" s="4" t="s">
        <v>491</v>
      </c>
    </row>
    <row r="525" spans="1:3">
      <c r="A525" s="4" t="s">
        <v>1011</v>
      </c>
      <c r="B525" s="5" t="n">
        <v>16256439</v>
      </c>
      <c r="C525" s="4" t="s">
        <v>491</v>
      </c>
    </row>
    <row r="526" spans="1:3">
      <c r="A526" s="4" t="s">
        <v>1012</v>
      </c>
      <c r="B526" s="5" t="n">
        <v>28978</v>
      </c>
      <c r="C526" s="4" t="s">
        <v>1030</v>
      </c>
    </row>
    <row r="527" spans="1:3">
      <c r="A527" s="4" t="s">
        <v>1013</v>
      </c>
      <c r="B527" s="5" t="n">
        <v>2744484</v>
      </c>
      <c r="C527" s="4" t="s">
        <v>491</v>
      </c>
    </row>
    <row r="528" spans="1:3">
      <c r="A528" s="4" t="s">
        <v>1014</v>
      </c>
      <c r="B528" s="5" t="n">
        <v>13540933</v>
      </c>
      <c r="C528" s="4" t="s">
        <v>491</v>
      </c>
    </row>
    <row r="529" spans="1:3">
      <c r="A529" s="4" t="s">
        <v>1015</v>
      </c>
      <c r="B529" s="5" t="n">
        <v>16285417</v>
      </c>
      <c r="C529" s="4" t="s">
        <v>491</v>
      </c>
    </row>
    <row r="530" spans="1:3">
      <c r="A530" s="4" t="s">
        <v>1016</v>
      </c>
      <c r="B530" s="7" t="n">
        <v>388098</v>
      </c>
      <c r="C530" s="4" t="s">
        <v>491</v>
      </c>
    </row>
    <row r="531" spans="1:3">
      <c r="A531" s="4" t="s">
        <v>1018</v>
      </c>
      <c r="B531" s="5" t="n">
        <v>2016</v>
      </c>
      <c r="C531" s="4" t="s">
        <v>491</v>
      </c>
    </row>
    <row r="532" spans="1:3">
      <c r="A532" s="4" t="s">
        <v>1019</v>
      </c>
      <c r="B532" s="4" t="s">
        <v>504</v>
      </c>
      <c r="C532" s="4" t="s">
        <v>491</v>
      </c>
    </row>
    <row r="533" spans="1:3">
      <c r="A533" s="4" t="s">
        <v>511</v>
      </c>
    </row>
    <row r="534" spans="1:3">
      <c r="A534" s="3" t="s">
        <v>1007</v>
      </c>
    </row>
    <row r="535" spans="1:3">
      <c r="A535" s="4" t="s">
        <v>1008</v>
      </c>
      <c r="B535" s="7" t="n">
        <v>7310803</v>
      </c>
      <c r="C535" s="4" t="s">
        <v>491</v>
      </c>
    </row>
    <row r="536" spans="1:3">
      <c r="A536" s="4" t="s">
        <v>1009</v>
      </c>
      <c r="B536" s="5" t="n">
        <v>2998831</v>
      </c>
      <c r="C536" s="4" t="s">
        <v>491</v>
      </c>
    </row>
    <row r="537" spans="1:3">
      <c r="A537" s="4" t="s">
        <v>1010</v>
      </c>
      <c r="B537" s="5" t="n">
        <v>9394919</v>
      </c>
      <c r="C537" s="4" t="s">
        <v>491</v>
      </c>
    </row>
    <row r="538" spans="1:3">
      <c r="A538" s="4" t="s">
        <v>1011</v>
      </c>
      <c r="B538" s="5" t="n">
        <v>12393750</v>
      </c>
      <c r="C538" s="4" t="s">
        <v>491</v>
      </c>
    </row>
    <row r="539" spans="1:3">
      <c r="A539" s="4" t="s">
        <v>1012</v>
      </c>
      <c r="B539" s="5" t="n">
        <v>9531</v>
      </c>
      <c r="C539" s="4" t="s">
        <v>1030</v>
      </c>
    </row>
    <row r="540" spans="1:3">
      <c r="A540" s="4" t="s">
        <v>1013</v>
      </c>
      <c r="B540" s="5" t="n">
        <v>2998831</v>
      </c>
      <c r="C540" s="4" t="s">
        <v>491</v>
      </c>
    </row>
    <row r="541" spans="1:3">
      <c r="A541" s="4" t="s">
        <v>1014</v>
      </c>
      <c r="B541" s="5" t="n">
        <v>9404450</v>
      </c>
      <c r="C541" s="4" t="s">
        <v>491</v>
      </c>
    </row>
    <row r="542" spans="1:3">
      <c r="A542" s="4" t="s">
        <v>1015</v>
      </c>
      <c r="B542" s="5" t="n">
        <v>12403281</v>
      </c>
      <c r="C542" s="4" t="s">
        <v>491</v>
      </c>
    </row>
    <row r="543" spans="1:3">
      <c r="A543" s="4" t="s">
        <v>1016</v>
      </c>
      <c r="B543" s="7" t="n">
        <v>252777</v>
      </c>
      <c r="C543" s="4" t="s">
        <v>491</v>
      </c>
    </row>
    <row r="544" spans="1:3">
      <c r="A544" s="4" t="s">
        <v>1018</v>
      </c>
      <c r="B544" s="5" t="n">
        <v>2004</v>
      </c>
      <c r="C544" s="4" t="s">
        <v>491</v>
      </c>
    </row>
    <row r="545" spans="1:3">
      <c r="A545" s="4" t="s">
        <v>1019</v>
      </c>
      <c r="B545" s="4" t="s">
        <v>509</v>
      </c>
      <c r="C545" s="4" t="s">
        <v>491</v>
      </c>
    </row>
    <row r="546" spans="1:3">
      <c r="A546" s="4" t="s">
        <v>512</v>
      </c>
    </row>
    <row r="547" spans="1:3">
      <c r="A547" s="3" t="s">
        <v>1007</v>
      </c>
    </row>
    <row r="548" spans="1:3">
      <c r="A548" s="4" t="s">
        <v>1008</v>
      </c>
      <c r="B548" s="7" t="n">
        <v>384338</v>
      </c>
    </row>
    <row r="549" spans="1:3">
      <c r="A549" s="4" t="s">
        <v>1009</v>
      </c>
      <c r="B549" s="5" t="n">
        <v>275493</v>
      </c>
    </row>
    <row r="550" spans="1:3">
      <c r="A550" s="4" t="s">
        <v>1010</v>
      </c>
      <c r="B550" s="5" t="n">
        <v>2664693</v>
      </c>
    </row>
    <row r="551" spans="1:3">
      <c r="A551" s="4" t="s">
        <v>1011</v>
      </c>
      <c r="B551" s="5" t="n">
        <v>2940186</v>
      </c>
    </row>
    <row r="552" spans="1:3">
      <c r="A552" s="4" t="s">
        <v>1013</v>
      </c>
      <c r="B552" s="5" t="n">
        <v>275493</v>
      </c>
    </row>
    <row r="553" spans="1:3">
      <c r="A553" s="4" t="s">
        <v>1014</v>
      </c>
      <c r="B553" s="5" t="n">
        <v>2664693</v>
      </c>
    </row>
    <row r="554" spans="1:3">
      <c r="A554" s="4" t="s">
        <v>1015</v>
      </c>
      <c r="B554" s="5" t="n">
        <v>2940186</v>
      </c>
    </row>
    <row r="555" spans="1:3">
      <c r="A555" s="4" t="s">
        <v>1016</v>
      </c>
      <c r="B555" s="7" t="n">
        <v>75012</v>
      </c>
    </row>
    <row r="556" spans="1:3">
      <c r="A556" s="4" t="s">
        <v>1018</v>
      </c>
      <c r="B556" s="5" t="n">
        <v>2003</v>
      </c>
    </row>
    <row r="557" spans="1:3">
      <c r="A557" s="4" t="s">
        <v>1019</v>
      </c>
      <c r="B557" s="4" t="s">
        <v>513</v>
      </c>
    </row>
    <row r="558" spans="1:3">
      <c r="A558" s="4" t="s">
        <v>514</v>
      </c>
    </row>
    <row r="559" spans="1:3">
      <c r="A559" s="3" t="s">
        <v>1007</v>
      </c>
    </row>
    <row r="560" spans="1:3">
      <c r="A560" s="4" t="s">
        <v>1008</v>
      </c>
      <c r="B560" s="7" t="n">
        <v>226292</v>
      </c>
    </row>
    <row r="561" spans="1:3">
      <c r="A561" s="4" t="s">
        <v>1009</v>
      </c>
      <c r="B561" s="5" t="n">
        <v>255246</v>
      </c>
    </row>
    <row r="562" spans="1:3">
      <c r="A562" s="4" t="s">
        <v>1010</v>
      </c>
      <c r="B562" s="5" t="n">
        <v>1806349</v>
      </c>
    </row>
    <row r="563" spans="1:3">
      <c r="A563" s="4" t="s">
        <v>1011</v>
      </c>
      <c r="B563" s="5" t="n">
        <v>2061595</v>
      </c>
    </row>
    <row r="564" spans="1:3">
      <c r="A564" s="4" t="s">
        <v>1013</v>
      </c>
      <c r="B564" s="5" t="n">
        <v>255246</v>
      </c>
    </row>
    <row r="565" spans="1:3">
      <c r="A565" s="4" t="s">
        <v>1014</v>
      </c>
      <c r="B565" s="5" t="n">
        <v>1806349</v>
      </c>
    </row>
    <row r="566" spans="1:3">
      <c r="A566" s="4" t="s">
        <v>1015</v>
      </c>
      <c r="B566" s="5" t="n">
        <v>2061595</v>
      </c>
    </row>
    <row r="567" spans="1:3">
      <c r="A567" s="4" t="s">
        <v>1016</v>
      </c>
      <c r="B567" s="7" t="n">
        <v>73095</v>
      </c>
    </row>
    <row r="568" spans="1:3">
      <c r="A568" s="4" t="s">
        <v>1018</v>
      </c>
      <c r="B568" s="5" t="n">
        <v>2003</v>
      </c>
    </row>
    <row r="569" spans="1:3">
      <c r="A569" s="4" t="s">
        <v>1019</v>
      </c>
      <c r="B569" s="4" t="s">
        <v>513</v>
      </c>
    </row>
    <row r="570" spans="1:3">
      <c r="A570" s="4" t="s">
        <v>518</v>
      </c>
    </row>
    <row r="571" spans="1:3">
      <c r="A571" s="3" t="s">
        <v>1007</v>
      </c>
    </row>
    <row r="572" spans="1:3">
      <c r="A572" s="4" t="s">
        <v>1008</v>
      </c>
      <c r="B572" s="7" t="n">
        <v>231081</v>
      </c>
    </row>
    <row r="573" spans="1:3">
      <c r="A573" s="4" t="s">
        <v>1009</v>
      </c>
      <c r="B573" s="5" t="n">
        <v>82598</v>
      </c>
    </row>
    <row r="574" spans="1:3">
      <c r="A574" s="4" t="s">
        <v>1010</v>
      </c>
      <c r="B574" s="5" t="n">
        <v>1909466</v>
      </c>
    </row>
    <row r="575" spans="1:3">
      <c r="A575" s="4" t="s">
        <v>1011</v>
      </c>
      <c r="B575" s="5" t="n">
        <v>1992064</v>
      </c>
    </row>
    <row r="576" spans="1:3">
      <c r="A576" s="4" t="s">
        <v>1013</v>
      </c>
      <c r="B576" s="5" t="n">
        <v>82598</v>
      </c>
    </row>
    <row r="577" spans="1:3">
      <c r="A577" s="4" t="s">
        <v>1014</v>
      </c>
      <c r="B577" s="5" t="n">
        <v>1909466</v>
      </c>
    </row>
    <row r="578" spans="1:3">
      <c r="A578" s="4" t="s">
        <v>1015</v>
      </c>
      <c r="B578" s="5" t="n">
        <v>1992064</v>
      </c>
    </row>
    <row r="579" spans="1:3">
      <c r="A579" s="4" t="s">
        <v>1016</v>
      </c>
      <c r="B579" s="7" t="n">
        <v>51913</v>
      </c>
    </row>
    <row r="580" spans="1:3">
      <c r="A580" s="4" t="s">
        <v>1018</v>
      </c>
      <c r="B580" s="5" t="n">
        <v>2003</v>
      </c>
    </row>
    <row r="581" spans="1:3">
      <c r="A581" s="4" t="s">
        <v>1019</v>
      </c>
      <c r="B581" s="4" t="s">
        <v>513</v>
      </c>
    </row>
    <row r="582" spans="1:3">
      <c r="A582" s="4" t="s">
        <v>519</v>
      </c>
    </row>
    <row r="583" spans="1:3">
      <c r="A583" s="3" t="s">
        <v>1007</v>
      </c>
    </row>
    <row r="584" spans="1:3">
      <c r="A584" s="4" t="s">
        <v>1008</v>
      </c>
      <c r="B584" s="7" t="n">
        <v>274185</v>
      </c>
    </row>
    <row r="585" spans="1:3">
      <c r="A585" s="4" t="s">
        <v>1009</v>
      </c>
      <c r="B585" s="5" t="n">
        <v>255456</v>
      </c>
    </row>
    <row r="586" spans="1:3">
      <c r="A586" s="4" t="s">
        <v>1010</v>
      </c>
      <c r="B586" s="5" t="n">
        <v>1882203</v>
      </c>
    </row>
    <row r="587" spans="1:3">
      <c r="A587" s="4" t="s">
        <v>1011</v>
      </c>
      <c r="B587" s="5" t="n">
        <v>2137659</v>
      </c>
    </row>
    <row r="588" spans="1:3">
      <c r="A588" s="4" t="s">
        <v>1013</v>
      </c>
      <c r="B588" s="5" t="n">
        <v>255456</v>
      </c>
    </row>
    <row r="589" spans="1:3">
      <c r="A589" s="4" t="s">
        <v>1014</v>
      </c>
      <c r="B589" s="5" t="n">
        <v>1882203</v>
      </c>
    </row>
    <row r="590" spans="1:3">
      <c r="A590" s="4" t="s">
        <v>1015</v>
      </c>
      <c r="B590" s="5" t="n">
        <v>2137659</v>
      </c>
    </row>
    <row r="591" spans="1:3">
      <c r="A591" s="4" t="s">
        <v>1016</v>
      </c>
      <c r="B591" s="7" t="n">
        <v>53762</v>
      </c>
    </row>
    <row r="592" spans="1:3">
      <c r="A592" s="4" t="s">
        <v>1018</v>
      </c>
      <c r="B592" s="5" t="n">
        <v>2003</v>
      </c>
    </row>
    <row r="593" spans="1:3">
      <c r="A593" s="4" t="s">
        <v>1019</v>
      </c>
      <c r="B593" s="4" t="s">
        <v>513</v>
      </c>
    </row>
    <row r="594" spans="1:3">
      <c r="A594" s="4" t="s">
        <v>520</v>
      </c>
    </row>
    <row r="595" spans="1:3">
      <c r="A595" s="3" t="s">
        <v>1007</v>
      </c>
    </row>
    <row r="596" spans="1:3">
      <c r="A596" s="4" t="s">
        <v>1008</v>
      </c>
      <c r="B596" s="7" t="n">
        <v>419060</v>
      </c>
    </row>
    <row r="597" spans="1:3">
      <c r="A597" s="4" t="s">
        <v>1009</v>
      </c>
      <c r="B597" s="5" t="n">
        <v>223159</v>
      </c>
    </row>
    <row r="598" spans="1:3">
      <c r="A598" s="4" t="s">
        <v>1010</v>
      </c>
      <c r="B598" s="5" t="n">
        <v>2944379</v>
      </c>
    </row>
    <row r="599" spans="1:3">
      <c r="A599" s="4" t="s">
        <v>1011</v>
      </c>
      <c r="B599" s="5" t="n">
        <v>3167538</v>
      </c>
    </row>
    <row r="600" spans="1:3">
      <c r="A600" s="4" t="s">
        <v>1012</v>
      </c>
      <c r="B600" s="5" t="n">
        <v>1894</v>
      </c>
    </row>
    <row r="601" spans="1:3">
      <c r="A601" s="4" t="s">
        <v>1013</v>
      </c>
      <c r="B601" s="5" t="n">
        <v>223159</v>
      </c>
    </row>
    <row r="602" spans="1:3">
      <c r="A602" s="4" t="s">
        <v>1014</v>
      </c>
      <c r="B602" s="5" t="n">
        <v>2946273</v>
      </c>
    </row>
    <row r="603" spans="1:3">
      <c r="A603" s="4" t="s">
        <v>1015</v>
      </c>
      <c r="B603" s="5" t="n">
        <v>3169432</v>
      </c>
    </row>
    <row r="604" spans="1:3">
      <c r="A604" s="4" t="s">
        <v>1016</v>
      </c>
      <c r="B604" s="7" t="n">
        <v>85846</v>
      </c>
    </row>
    <row r="605" spans="1:3">
      <c r="A605" s="4" t="s">
        <v>1018</v>
      </c>
      <c r="B605" s="5" t="n">
        <v>2003</v>
      </c>
    </row>
    <row r="606" spans="1:3">
      <c r="A606" s="4" t="s">
        <v>1019</v>
      </c>
      <c r="B606" s="4" t="s">
        <v>513</v>
      </c>
    </row>
    <row r="607" spans="1:3">
      <c r="A607" s="4" t="s">
        <v>521</v>
      </c>
    </row>
    <row r="608" spans="1:3">
      <c r="A608" s="3" t="s">
        <v>1007</v>
      </c>
    </row>
    <row r="609" spans="1:3">
      <c r="A609" s="4" t="s">
        <v>1008</v>
      </c>
      <c r="B609" s="7" t="n">
        <v>227490</v>
      </c>
    </row>
    <row r="610" spans="1:3">
      <c r="A610" s="4" t="s">
        <v>1009</v>
      </c>
      <c r="B610" s="5" t="n">
        <v>155533</v>
      </c>
    </row>
    <row r="611" spans="1:3">
      <c r="A611" s="4" t="s">
        <v>1010</v>
      </c>
      <c r="B611" s="5" t="n">
        <v>1652290</v>
      </c>
    </row>
    <row r="612" spans="1:3">
      <c r="A612" s="4" t="s">
        <v>1011</v>
      </c>
      <c r="B612" s="5" t="n">
        <v>1807823</v>
      </c>
    </row>
    <row r="613" spans="1:3">
      <c r="A613" s="4" t="s">
        <v>1013</v>
      </c>
      <c r="B613" s="5" t="n">
        <v>155533</v>
      </c>
    </row>
    <row r="614" spans="1:3">
      <c r="A614" s="4" t="s">
        <v>1014</v>
      </c>
      <c r="B614" s="5" t="n">
        <v>1652290</v>
      </c>
    </row>
    <row r="615" spans="1:3">
      <c r="A615" s="4" t="s">
        <v>1015</v>
      </c>
      <c r="B615" s="5" t="n">
        <v>1807823</v>
      </c>
    </row>
    <row r="616" spans="1:3">
      <c r="A616" s="4" t="s">
        <v>1016</v>
      </c>
      <c r="B616" s="7" t="n">
        <v>48650</v>
      </c>
    </row>
    <row r="617" spans="1:3">
      <c r="A617" s="4" t="s">
        <v>1018</v>
      </c>
      <c r="B617" s="5" t="n">
        <v>2003</v>
      </c>
    </row>
    <row r="618" spans="1:3">
      <c r="A618" s="4" t="s">
        <v>1019</v>
      </c>
      <c r="B618" s="4" t="s">
        <v>513</v>
      </c>
    </row>
    <row r="619" spans="1:3">
      <c r="A619" s="4" t="s">
        <v>522</v>
      </c>
    </row>
    <row r="620" spans="1:3">
      <c r="A620" s="3" t="s">
        <v>1007</v>
      </c>
    </row>
    <row r="621" spans="1:3">
      <c r="A621" s="4" t="s">
        <v>1008</v>
      </c>
      <c r="B621" s="7" t="n">
        <v>1017716</v>
      </c>
    </row>
    <row r="622" spans="1:3">
      <c r="A622" s="4" t="s">
        <v>1009</v>
      </c>
      <c r="B622" s="5" t="n">
        <v>2589781</v>
      </c>
    </row>
    <row r="623" spans="1:3">
      <c r="A623" s="4" t="s">
        <v>1010</v>
      </c>
      <c r="B623" s="5" t="n">
        <v>6339578</v>
      </c>
    </row>
    <row r="624" spans="1:3">
      <c r="A624" s="4" t="s">
        <v>1011</v>
      </c>
      <c r="B624" s="5" t="n">
        <v>8929359</v>
      </c>
    </row>
    <row r="625" spans="1:3">
      <c r="A625" s="4" t="s">
        <v>1012</v>
      </c>
      <c r="B625" s="5" t="n">
        <v>24854</v>
      </c>
    </row>
    <row r="626" spans="1:3">
      <c r="A626" s="4" t="s">
        <v>1013</v>
      </c>
      <c r="B626" s="5" t="n">
        <v>2589781</v>
      </c>
    </row>
    <row r="627" spans="1:3">
      <c r="A627" s="4" t="s">
        <v>1014</v>
      </c>
      <c r="B627" s="5" t="n">
        <v>6364432</v>
      </c>
    </row>
    <row r="628" spans="1:3">
      <c r="A628" s="4" t="s">
        <v>1015</v>
      </c>
      <c r="B628" s="5" t="n">
        <v>8954213</v>
      </c>
    </row>
    <row r="629" spans="1:3">
      <c r="A629" s="4" t="s">
        <v>1016</v>
      </c>
      <c r="B629" s="7" t="n">
        <v>148853</v>
      </c>
    </row>
    <row r="630" spans="1:3">
      <c r="A630" s="4" t="s">
        <v>1018</v>
      </c>
      <c r="B630" s="5" t="n">
        <v>1999</v>
      </c>
    </row>
    <row r="631" spans="1:3">
      <c r="A631" s="4" t="s">
        <v>1019</v>
      </c>
      <c r="B631" s="4" t="s">
        <v>523</v>
      </c>
    </row>
    <row r="632" spans="1:3">
      <c r="A632" s="4" t="s">
        <v>524</v>
      </c>
    </row>
    <row r="633" spans="1:3">
      <c r="A633" s="3" t="s">
        <v>1007</v>
      </c>
    </row>
    <row r="634" spans="1:3">
      <c r="A634" s="4" t="s">
        <v>1008</v>
      </c>
      <c r="B634" s="7" t="n">
        <v>5697262</v>
      </c>
    </row>
    <row r="635" spans="1:3">
      <c r="A635" s="4" t="s">
        <v>1009</v>
      </c>
      <c r="B635" s="5" t="n">
        <v>5130621</v>
      </c>
    </row>
    <row r="636" spans="1:3">
      <c r="A636" s="4" t="s">
        <v>1010</v>
      </c>
      <c r="B636" s="5" t="n">
        <v>8410474</v>
      </c>
    </row>
    <row r="637" spans="1:3">
      <c r="A637" s="4" t="s">
        <v>1011</v>
      </c>
      <c r="B637" s="5" t="n">
        <v>13541095</v>
      </c>
    </row>
    <row r="638" spans="1:3">
      <c r="A638" s="4" t="s">
        <v>1012</v>
      </c>
      <c r="B638" s="5" t="n">
        <v>17330</v>
      </c>
    </row>
    <row r="639" spans="1:3">
      <c r="A639" s="4" t="s">
        <v>1013</v>
      </c>
      <c r="B639" s="5" t="n">
        <v>5130621</v>
      </c>
    </row>
    <row r="640" spans="1:3">
      <c r="A640" s="4" t="s">
        <v>1014</v>
      </c>
      <c r="B640" s="5" t="n">
        <v>8427804</v>
      </c>
    </row>
    <row r="641" spans="1:3">
      <c r="A641" s="4" t="s">
        <v>1015</v>
      </c>
      <c r="B641" s="5" t="n">
        <v>13558425</v>
      </c>
    </row>
    <row r="642" spans="1:3">
      <c r="A642" s="4" t="s">
        <v>1016</v>
      </c>
      <c r="B642" s="7" t="n">
        <v>175945</v>
      </c>
    </row>
    <row r="643" spans="1:3">
      <c r="A643" s="4" t="s">
        <v>1018</v>
      </c>
      <c r="B643" s="5" t="n">
        <v>2002</v>
      </c>
    </row>
    <row r="644" spans="1:3">
      <c r="A644" s="4" t="s">
        <v>1019</v>
      </c>
      <c r="B644" s="4" t="s">
        <v>525</v>
      </c>
    </row>
    <row r="645" spans="1:3">
      <c r="A645" s="4" t="s">
        <v>526</v>
      </c>
    </row>
    <row r="646" spans="1:3">
      <c r="A646" s="3" t="s">
        <v>1007</v>
      </c>
    </row>
    <row r="647" spans="1:3">
      <c r="A647" s="4" t="s">
        <v>1008</v>
      </c>
      <c r="B647" s="7" t="n">
        <v>975810</v>
      </c>
    </row>
    <row r="648" spans="1:3">
      <c r="A648" s="4" t="s">
        <v>1009</v>
      </c>
      <c r="B648" s="5" t="n">
        <v>1205209</v>
      </c>
    </row>
    <row r="649" spans="1:3">
      <c r="A649" s="4" t="s">
        <v>1010</v>
      </c>
      <c r="B649" s="5" t="n">
        <v>6616767</v>
      </c>
    </row>
    <row r="650" spans="1:3">
      <c r="A650" s="4" t="s">
        <v>1011</v>
      </c>
      <c r="B650" s="5" t="n">
        <v>7821976</v>
      </c>
    </row>
    <row r="651" spans="1:3">
      <c r="A651" s="4" t="s">
        <v>1012</v>
      </c>
      <c r="B651" s="5" t="n">
        <v>33041</v>
      </c>
    </row>
    <row r="652" spans="1:3">
      <c r="A652" s="4" t="s">
        <v>1013</v>
      </c>
      <c r="B652" s="5" t="n">
        <v>1205209</v>
      </c>
    </row>
    <row r="653" spans="1:3">
      <c r="A653" s="4" t="s">
        <v>1014</v>
      </c>
      <c r="B653" s="5" t="n">
        <v>6649808</v>
      </c>
    </row>
    <row r="654" spans="1:3">
      <c r="A654" s="4" t="s">
        <v>1015</v>
      </c>
      <c r="B654" s="5" t="n">
        <v>7855017</v>
      </c>
    </row>
    <row r="655" spans="1:3">
      <c r="A655" s="4" t="s">
        <v>1016</v>
      </c>
      <c r="B655" s="7" t="n">
        <v>135533</v>
      </c>
    </row>
    <row r="656" spans="1:3">
      <c r="A656" s="4" t="s">
        <v>1018</v>
      </c>
      <c r="B656" s="5" t="n">
        <v>2006</v>
      </c>
    </row>
    <row r="657" spans="1:3">
      <c r="A657" s="4" t="s">
        <v>1019</v>
      </c>
      <c r="B657" s="4" t="s">
        <v>527</v>
      </c>
    </row>
    <row r="658" spans="1:3">
      <c r="A658" s="4" t="s">
        <v>528</v>
      </c>
    </row>
    <row r="659" spans="1:3">
      <c r="A659" s="3" t="s">
        <v>1007</v>
      </c>
    </row>
    <row r="660" spans="1:3">
      <c r="A660" s="4" t="s">
        <v>1008</v>
      </c>
      <c r="B660" s="7" t="n">
        <v>5315948</v>
      </c>
    </row>
    <row r="661" spans="1:3">
      <c r="A661" s="4" t="s">
        <v>1009</v>
      </c>
      <c r="B661" s="5" t="n">
        <v>5711189</v>
      </c>
    </row>
    <row r="662" spans="1:3">
      <c r="A662" s="4" t="s">
        <v>1010</v>
      </c>
      <c r="B662" s="5" t="n">
        <v>6902446</v>
      </c>
    </row>
    <row r="663" spans="1:3">
      <c r="A663" s="4" t="s">
        <v>1011</v>
      </c>
      <c r="B663" s="5" t="n">
        <v>12613635</v>
      </c>
    </row>
    <row r="664" spans="1:3">
      <c r="A664" s="4" t="s">
        <v>1012</v>
      </c>
      <c r="B664" s="5" t="n">
        <v>13340</v>
      </c>
    </row>
    <row r="665" spans="1:3">
      <c r="A665" s="4" t="s">
        <v>1013</v>
      </c>
      <c r="B665" s="5" t="n">
        <v>5711189</v>
      </c>
    </row>
    <row r="666" spans="1:3">
      <c r="A666" s="4" t="s">
        <v>1014</v>
      </c>
      <c r="B666" s="5" t="n">
        <v>6915786</v>
      </c>
    </row>
    <row r="667" spans="1:3">
      <c r="A667" s="4" t="s">
        <v>1015</v>
      </c>
      <c r="B667" s="5" t="n">
        <v>12626975</v>
      </c>
    </row>
    <row r="668" spans="1:3">
      <c r="A668" s="4" t="s">
        <v>1016</v>
      </c>
      <c r="B668" s="7" t="n">
        <v>139545</v>
      </c>
    </row>
    <row r="669" spans="1:3">
      <c r="A669" s="4" t="s">
        <v>1018</v>
      </c>
      <c r="B669" s="5" t="n">
        <v>1979</v>
      </c>
    </row>
    <row r="670" spans="1:3">
      <c r="A670" s="4" t="s">
        <v>1019</v>
      </c>
      <c r="B670" s="4" t="s">
        <v>529</v>
      </c>
    </row>
    <row r="671" spans="1:3">
      <c r="A671" s="4" t="s">
        <v>530</v>
      </c>
    </row>
    <row r="672" spans="1:3">
      <c r="A672" s="3" t="s">
        <v>1007</v>
      </c>
    </row>
    <row r="673" spans="1:3">
      <c r="A673" s="4" t="s">
        <v>1008</v>
      </c>
      <c r="B673" s="7" t="n">
        <v>14684052</v>
      </c>
    </row>
    <row r="674" spans="1:3">
      <c r="A674" s="4" t="s">
        <v>1009</v>
      </c>
      <c r="B674" s="5" t="n">
        <v>19090003</v>
      </c>
    </row>
    <row r="675" spans="1:3">
      <c r="A675" s="4" t="s">
        <v>1010</v>
      </c>
      <c r="B675" s="5" t="n">
        <v>17202868</v>
      </c>
    </row>
    <row r="676" spans="1:3">
      <c r="A676" s="4" t="s">
        <v>1011</v>
      </c>
      <c r="B676" s="5" t="n">
        <v>36292871</v>
      </c>
    </row>
    <row r="677" spans="1:3">
      <c r="A677" s="4" t="s">
        <v>1012</v>
      </c>
      <c r="B677" s="5" t="n">
        <v>25260</v>
      </c>
    </row>
    <row r="678" spans="1:3">
      <c r="A678" s="4" t="s">
        <v>1013</v>
      </c>
      <c r="B678" s="5" t="n">
        <v>19090003</v>
      </c>
    </row>
    <row r="679" spans="1:3">
      <c r="A679" s="4" t="s">
        <v>1014</v>
      </c>
      <c r="B679" s="5" t="n">
        <v>17228128</v>
      </c>
    </row>
    <row r="680" spans="1:3">
      <c r="A680" s="4" t="s">
        <v>1015</v>
      </c>
      <c r="B680" s="5" t="n">
        <v>36318131</v>
      </c>
    </row>
    <row r="681" spans="1:3">
      <c r="A681" s="4" t="s">
        <v>1016</v>
      </c>
      <c r="B681" s="7" t="n">
        <v>360874</v>
      </c>
    </row>
    <row r="682" spans="1:3">
      <c r="A682" s="4" t="s">
        <v>1018</v>
      </c>
      <c r="B682" s="4" t="s">
        <v>1031</v>
      </c>
    </row>
    <row r="683" spans="1:3">
      <c r="A683" s="4" t="s">
        <v>1019</v>
      </c>
      <c r="B683" s="4" t="s">
        <v>529</v>
      </c>
    </row>
    <row r="684" spans="1:3">
      <c r="A684" s="4" t="s">
        <v>531</v>
      </c>
    </row>
    <row r="685" spans="1:3">
      <c r="A685" s="3" t="s">
        <v>1007</v>
      </c>
    </row>
    <row r="686" spans="1:3">
      <c r="A686" s="4" t="s">
        <v>1008</v>
      </c>
      <c r="B686" s="7" t="n">
        <v>7800455</v>
      </c>
    </row>
    <row r="687" spans="1:3">
      <c r="A687" s="4" t="s">
        <v>1009</v>
      </c>
      <c r="B687" s="5" t="n">
        <v>3947715</v>
      </c>
    </row>
    <row r="688" spans="1:3">
      <c r="A688" s="4" t="s">
        <v>1010</v>
      </c>
      <c r="B688" s="5" t="n">
        <v>16656002</v>
      </c>
    </row>
    <row r="689" spans="1:3">
      <c r="A689" s="4" t="s">
        <v>1011</v>
      </c>
      <c r="B689" s="5" t="n">
        <v>20603717</v>
      </c>
    </row>
    <row r="690" spans="1:3">
      <c r="A690" s="4" t="s">
        <v>1012</v>
      </c>
      <c r="B690" s="5" t="n">
        <v>8528</v>
      </c>
    </row>
    <row r="691" spans="1:3">
      <c r="A691" s="4" t="s">
        <v>1013</v>
      </c>
      <c r="B691" s="5" t="n">
        <v>3947715</v>
      </c>
    </row>
    <row r="692" spans="1:3">
      <c r="A692" s="4" t="s">
        <v>1014</v>
      </c>
      <c r="B692" s="5" t="n">
        <v>16664530</v>
      </c>
    </row>
    <row r="693" spans="1:3">
      <c r="A693" s="4" t="s">
        <v>1015</v>
      </c>
      <c r="B693" s="5" t="n">
        <v>20612245</v>
      </c>
    </row>
    <row r="694" spans="1:3">
      <c r="A694" s="4" t="s">
        <v>1016</v>
      </c>
      <c r="B694" s="7" t="n">
        <v>288008</v>
      </c>
    </row>
    <row r="695" spans="1:3">
      <c r="A695" s="4" t="s">
        <v>1018</v>
      </c>
      <c r="B695" s="5" t="n">
        <v>1979</v>
      </c>
    </row>
    <row r="696" spans="1:3">
      <c r="A696" s="4" t="s">
        <v>1019</v>
      </c>
      <c r="B696" s="4" t="s">
        <v>525</v>
      </c>
    </row>
    <row r="697" spans="1:3">
      <c r="A697" s="4" t="s">
        <v>532</v>
      </c>
    </row>
    <row r="698" spans="1:3">
      <c r="A698" s="3" t="s">
        <v>1007</v>
      </c>
    </row>
    <row r="699" spans="1:3">
      <c r="A699" s="4" t="s">
        <v>1008</v>
      </c>
      <c r="B699" s="7" t="n">
        <v>8572515</v>
      </c>
    </row>
    <row r="700" spans="1:3">
      <c r="A700" s="4" t="s">
        <v>1009</v>
      </c>
      <c r="B700" s="5" t="n">
        <v>12108208</v>
      </c>
    </row>
    <row r="701" spans="1:3">
      <c r="A701" s="4" t="s">
        <v>1010</v>
      </c>
      <c r="B701" s="5" t="n">
        <v>10804173</v>
      </c>
    </row>
    <row r="702" spans="1:3">
      <c r="A702" s="4" t="s">
        <v>1011</v>
      </c>
      <c r="B702" s="5" t="n">
        <v>22912381</v>
      </c>
    </row>
    <row r="703" spans="1:3">
      <c r="A703" s="4" t="s">
        <v>1012</v>
      </c>
      <c r="B703" s="5" t="n">
        <v>25657</v>
      </c>
    </row>
    <row r="704" spans="1:3">
      <c r="A704" s="4" t="s">
        <v>1013</v>
      </c>
      <c r="B704" s="5" t="n">
        <v>12108208</v>
      </c>
    </row>
    <row r="705" spans="1:3">
      <c r="A705" s="4" t="s">
        <v>1014</v>
      </c>
      <c r="B705" s="5" t="n">
        <v>10829830</v>
      </c>
    </row>
    <row r="706" spans="1:3">
      <c r="A706" s="4" t="s">
        <v>1015</v>
      </c>
      <c r="B706" s="5" t="n">
        <v>22938038</v>
      </c>
    </row>
    <row r="707" spans="1:3">
      <c r="A707" s="4" t="s">
        <v>1016</v>
      </c>
      <c r="B707" s="7" t="n">
        <v>260333</v>
      </c>
    </row>
    <row r="708" spans="1:3">
      <c r="A708" s="4" t="s">
        <v>1018</v>
      </c>
      <c r="B708" s="4" t="s">
        <v>1032</v>
      </c>
    </row>
    <row r="709" spans="1:3">
      <c r="A709" s="4" t="s">
        <v>1019</v>
      </c>
      <c r="B709" s="4" t="s">
        <v>525</v>
      </c>
    </row>
    <row r="710" spans="1:3">
      <c r="A710" s="4" t="s">
        <v>533</v>
      </c>
    </row>
    <row r="711" spans="1:3">
      <c r="A711" s="3" t="s">
        <v>1007</v>
      </c>
    </row>
    <row r="712" spans="1:3">
      <c r="A712" s="4" t="s">
        <v>1008</v>
      </c>
      <c r="B712" s="7" t="n">
        <v>9530933</v>
      </c>
    </row>
    <row r="713" spans="1:3">
      <c r="A713" s="4" t="s">
        <v>1009</v>
      </c>
      <c r="B713" s="5" t="n">
        <v>16029881</v>
      </c>
    </row>
    <row r="714" spans="1:3">
      <c r="A714" s="4" t="s">
        <v>1010</v>
      </c>
      <c r="B714" s="5" t="n">
        <v>10556833</v>
      </c>
    </row>
    <row r="715" spans="1:3">
      <c r="A715" s="4" t="s">
        <v>1011</v>
      </c>
      <c r="B715" s="5" t="n">
        <v>26586714</v>
      </c>
    </row>
    <row r="716" spans="1:3">
      <c r="A716" s="4" t="s">
        <v>1012</v>
      </c>
      <c r="B716" s="5" t="n">
        <v>25249</v>
      </c>
    </row>
    <row r="717" spans="1:3">
      <c r="A717" s="4" t="s">
        <v>1013</v>
      </c>
      <c r="B717" s="5" t="n">
        <v>16029881</v>
      </c>
    </row>
    <row r="718" spans="1:3">
      <c r="A718" s="4" t="s">
        <v>1014</v>
      </c>
      <c r="B718" s="5" t="n">
        <v>10582082</v>
      </c>
    </row>
    <row r="719" spans="1:3">
      <c r="A719" s="4" t="s">
        <v>1015</v>
      </c>
      <c r="B719" s="5" t="n">
        <v>26611963</v>
      </c>
    </row>
    <row r="720" spans="1:3">
      <c r="A720" s="4" t="s">
        <v>1016</v>
      </c>
      <c r="B720" s="7" t="n">
        <v>211275</v>
      </c>
    </row>
    <row r="721" spans="1:3">
      <c r="A721" s="4" t="s">
        <v>1018</v>
      </c>
      <c r="B721" s="4" t="s">
        <v>1033</v>
      </c>
    </row>
    <row r="722" spans="1:3">
      <c r="A722" s="4" t="s">
        <v>1019</v>
      </c>
      <c r="B722" s="4" t="s">
        <v>525</v>
      </c>
    </row>
    <row r="723" spans="1:3">
      <c r="A723" s="4" t="s">
        <v>534</v>
      </c>
    </row>
    <row r="724" spans="1:3">
      <c r="A724" s="3" t="s">
        <v>1007</v>
      </c>
    </row>
    <row r="725" spans="1:3">
      <c r="A725" s="4" t="s">
        <v>1008</v>
      </c>
      <c r="B725" s="7" t="n">
        <v>9477688</v>
      </c>
    </row>
    <row r="726" spans="1:3">
      <c r="A726" s="4" t="s">
        <v>1009</v>
      </c>
      <c r="B726" s="5" t="n">
        <v>11425394</v>
      </c>
    </row>
    <row r="727" spans="1:3">
      <c r="A727" s="4" t="s">
        <v>1010</v>
      </c>
      <c r="B727" s="5" t="n">
        <v>13275322</v>
      </c>
    </row>
    <row r="728" spans="1:3">
      <c r="A728" s="4" t="s">
        <v>1011</v>
      </c>
      <c r="B728" s="5" t="n">
        <v>24700716</v>
      </c>
    </row>
    <row r="729" spans="1:3">
      <c r="A729" s="4" t="s">
        <v>1012</v>
      </c>
      <c r="B729" s="5" t="n">
        <v>15210</v>
      </c>
    </row>
    <row r="730" spans="1:3">
      <c r="A730" s="4" t="s">
        <v>1013</v>
      </c>
      <c r="B730" s="5" t="n">
        <v>11425394</v>
      </c>
    </row>
    <row r="731" spans="1:3">
      <c r="A731" s="4" t="s">
        <v>1014</v>
      </c>
      <c r="B731" s="5" t="n">
        <v>13290532</v>
      </c>
    </row>
    <row r="732" spans="1:3">
      <c r="A732" s="4" t="s">
        <v>1015</v>
      </c>
      <c r="B732" s="5" t="n">
        <v>24715926</v>
      </c>
    </row>
    <row r="733" spans="1:3">
      <c r="A733" s="4" t="s">
        <v>1016</v>
      </c>
      <c r="B733" s="7" t="n">
        <v>302580</v>
      </c>
    </row>
    <row r="734" spans="1:3">
      <c r="A734" s="4" t="s">
        <v>1018</v>
      </c>
      <c r="B734" s="4" t="s">
        <v>1034</v>
      </c>
    </row>
    <row r="735" spans="1:3">
      <c r="A735" s="4" t="s">
        <v>1019</v>
      </c>
      <c r="B735" s="4" t="s">
        <v>525</v>
      </c>
    </row>
    <row r="736" spans="1:3">
      <c r="A736" s="4" t="s">
        <v>535</v>
      </c>
    </row>
    <row r="737" spans="1:3">
      <c r="A737" s="3" t="s">
        <v>1007</v>
      </c>
    </row>
    <row r="738" spans="1:3">
      <c r="A738" s="4" t="s">
        <v>1008</v>
      </c>
      <c r="B738" s="7" t="n">
        <v>8253043</v>
      </c>
    </row>
    <row r="739" spans="1:3">
      <c r="A739" s="4" t="s">
        <v>1009</v>
      </c>
      <c r="B739" s="5" t="n">
        <v>10233511</v>
      </c>
    </row>
    <row r="740" spans="1:3">
      <c r="A740" s="4" t="s">
        <v>1010</v>
      </c>
      <c r="B740" s="5" t="n">
        <v>11662801</v>
      </c>
    </row>
    <row r="741" spans="1:3">
      <c r="A741" s="4" t="s">
        <v>1011</v>
      </c>
      <c r="B741" s="5" t="n">
        <v>21896312</v>
      </c>
    </row>
    <row r="742" spans="1:3">
      <c r="A742" s="4" t="s">
        <v>1012</v>
      </c>
      <c r="B742" s="5" t="n">
        <v>12412</v>
      </c>
    </row>
    <row r="743" spans="1:3">
      <c r="A743" s="4" t="s">
        <v>1013</v>
      </c>
      <c r="B743" s="5" t="n">
        <v>10233511</v>
      </c>
    </row>
    <row r="744" spans="1:3">
      <c r="A744" s="4" t="s">
        <v>1014</v>
      </c>
      <c r="B744" s="5" t="n">
        <v>11675213</v>
      </c>
    </row>
    <row r="745" spans="1:3">
      <c r="A745" s="4" t="s">
        <v>1015</v>
      </c>
      <c r="B745" s="5" t="n">
        <v>21908724</v>
      </c>
    </row>
    <row r="746" spans="1:3">
      <c r="A746" s="4" t="s">
        <v>1016</v>
      </c>
      <c r="B746" s="7" t="n">
        <v>219317</v>
      </c>
    </row>
    <row r="747" spans="1:3">
      <c r="A747" s="4" t="s">
        <v>1018</v>
      </c>
      <c r="B747" s="5" t="n">
        <v>2005</v>
      </c>
    </row>
    <row r="748" spans="1:3">
      <c r="A748" s="4" t="s">
        <v>1019</v>
      </c>
      <c r="B748" s="4" t="s">
        <v>525</v>
      </c>
    </row>
    <row r="749" spans="1:3">
      <c r="A749" s="4" t="s">
        <v>536</v>
      </c>
    </row>
    <row r="750" spans="1:3">
      <c r="A750" s="3" t="s">
        <v>1007</v>
      </c>
    </row>
    <row r="751" spans="1:3">
      <c r="A751" s="4" t="s">
        <v>1008</v>
      </c>
      <c r="B751" s="7" t="n">
        <v>9371197</v>
      </c>
    </row>
    <row r="752" spans="1:3">
      <c r="A752" s="4" t="s">
        <v>1009</v>
      </c>
      <c r="B752" s="5" t="n">
        <v>11335658</v>
      </c>
    </row>
    <row r="753" spans="1:3">
      <c r="A753" s="4" t="s">
        <v>1010</v>
      </c>
      <c r="B753" s="5" t="n">
        <v>11485045</v>
      </c>
    </row>
    <row r="754" spans="1:3">
      <c r="A754" s="4" t="s">
        <v>1011</v>
      </c>
      <c r="B754" s="5" t="n">
        <v>22820703</v>
      </c>
    </row>
    <row r="755" spans="1:3">
      <c r="A755" s="4" t="s">
        <v>1012</v>
      </c>
      <c r="B755" s="5" t="n">
        <v>22118</v>
      </c>
    </row>
    <row r="756" spans="1:3">
      <c r="A756" s="4" t="s">
        <v>1013</v>
      </c>
      <c r="B756" s="5" t="n">
        <v>11335658</v>
      </c>
    </row>
    <row r="757" spans="1:3">
      <c r="A757" s="4" t="s">
        <v>1014</v>
      </c>
      <c r="B757" s="5" t="n">
        <v>11507163</v>
      </c>
    </row>
    <row r="758" spans="1:3">
      <c r="A758" s="4" t="s">
        <v>1015</v>
      </c>
      <c r="B758" s="5" t="n">
        <v>22842821</v>
      </c>
    </row>
    <row r="759" spans="1:3">
      <c r="A759" s="4" t="s">
        <v>1016</v>
      </c>
      <c r="B759" s="7" t="n">
        <v>217478</v>
      </c>
    </row>
    <row r="760" spans="1:3">
      <c r="A760" s="4" t="s">
        <v>1018</v>
      </c>
      <c r="B760" s="5" t="n">
        <v>1998</v>
      </c>
    </row>
    <row r="761" spans="1:3">
      <c r="A761" s="4" t="s">
        <v>1019</v>
      </c>
      <c r="B761" s="4" t="s">
        <v>525</v>
      </c>
    </row>
    <row r="762" spans="1:3">
      <c r="A762" s="4" t="s">
        <v>537</v>
      </c>
    </row>
    <row r="763" spans="1:3">
      <c r="A763" s="3" t="s">
        <v>1007</v>
      </c>
    </row>
    <row r="764" spans="1:3">
      <c r="A764" s="4" t="s">
        <v>1008</v>
      </c>
      <c r="B764" s="7" t="n">
        <v>11660751</v>
      </c>
    </row>
    <row r="765" spans="1:3">
      <c r="A765" s="4" t="s">
        <v>1009</v>
      </c>
      <c r="B765" s="5" t="n">
        <v>12989079</v>
      </c>
    </row>
    <row r="766" spans="1:3">
      <c r="A766" s="4" t="s">
        <v>1010</v>
      </c>
      <c r="B766" s="5" t="n">
        <v>19224919</v>
      </c>
    </row>
    <row r="767" spans="1:3">
      <c r="A767" s="4" t="s">
        <v>1011</v>
      </c>
      <c r="B767" s="5" t="n">
        <v>32213998</v>
      </c>
    </row>
    <row r="768" spans="1:3">
      <c r="A768" s="4" t="s">
        <v>1012</v>
      </c>
      <c r="B768" s="5" t="n">
        <v>22386</v>
      </c>
    </row>
    <row r="769" spans="1:3">
      <c r="A769" s="4" t="s">
        <v>1013</v>
      </c>
      <c r="B769" s="5" t="n">
        <v>12989079</v>
      </c>
    </row>
    <row r="770" spans="1:3">
      <c r="A770" s="4" t="s">
        <v>1014</v>
      </c>
      <c r="B770" s="5" t="n">
        <v>19247305</v>
      </c>
    </row>
    <row r="771" spans="1:3">
      <c r="A771" s="4" t="s">
        <v>1015</v>
      </c>
      <c r="B771" s="5" t="n">
        <v>32236384</v>
      </c>
    </row>
    <row r="772" spans="1:3">
      <c r="A772" s="4" t="s">
        <v>1016</v>
      </c>
      <c r="B772" s="7" t="n">
        <v>360491</v>
      </c>
    </row>
    <row r="773" spans="1:3">
      <c r="A773" s="4" t="s">
        <v>1018</v>
      </c>
      <c r="B773" s="4" t="s">
        <v>1035</v>
      </c>
    </row>
    <row r="774" spans="1:3">
      <c r="A774" s="4" t="s">
        <v>1019</v>
      </c>
      <c r="B774" s="4" t="s">
        <v>525</v>
      </c>
    </row>
    <row r="775" spans="1:3">
      <c r="A775" s="4" t="s">
        <v>538</v>
      </c>
    </row>
    <row r="776" spans="1:3">
      <c r="A776" s="3" t="s">
        <v>1007</v>
      </c>
    </row>
    <row r="777" spans="1:3">
      <c r="A777" s="4" t="s">
        <v>1008</v>
      </c>
      <c r="B777" s="7" t="n">
        <v>10702333</v>
      </c>
    </row>
    <row r="778" spans="1:3">
      <c r="A778" s="4" t="s">
        <v>1009</v>
      </c>
      <c r="B778" s="5" t="n">
        <v>11789085</v>
      </c>
    </row>
    <row r="779" spans="1:3">
      <c r="A779" s="4" t="s">
        <v>1010</v>
      </c>
      <c r="B779" s="5" t="n">
        <v>12771305</v>
      </c>
    </row>
    <row r="780" spans="1:3">
      <c r="A780" s="4" t="s">
        <v>1011</v>
      </c>
      <c r="B780" s="5" t="n">
        <v>24560390</v>
      </c>
    </row>
    <row r="781" spans="1:3">
      <c r="A781" s="4" t="s">
        <v>1012</v>
      </c>
      <c r="B781" s="5" t="n">
        <v>24429</v>
      </c>
    </row>
    <row r="782" spans="1:3">
      <c r="A782" s="4" t="s">
        <v>1013</v>
      </c>
      <c r="B782" s="5" t="n">
        <v>11789085</v>
      </c>
    </row>
    <row r="783" spans="1:3">
      <c r="A783" s="4" t="s">
        <v>1014</v>
      </c>
      <c r="B783" s="5" t="n">
        <v>12795734</v>
      </c>
    </row>
    <row r="784" spans="1:3">
      <c r="A784" s="4" t="s">
        <v>1015</v>
      </c>
      <c r="B784" s="5" t="n">
        <v>24584819</v>
      </c>
    </row>
    <row r="785" spans="1:3">
      <c r="A785" s="4" t="s">
        <v>1016</v>
      </c>
      <c r="B785" s="7" t="n">
        <v>233780</v>
      </c>
    </row>
    <row r="786" spans="1:3">
      <c r="A786" s="4" t="s">
        <v>1018</v>
      </c>
      <c r="B786" s="5" t="n">
        <v>2002</v>
      </c>
    </row>
    <row r="787" spans="1:3">
      <c r="A787" s="4" t="s">
        <v>1019</v>
      </c>
      <c r="B787" s="4" t="s">
        <v>525</v>
      </c>
    </row>
    <row r="788" spans="1:3">
      <c r="A788" s="4" t="s">
        <v>539</v>
      </c>
    </row>
    <row r="789" spans="1:3">
      <c r="A789" s="3" t="s">
        <v>1007</v>
      </c>
    </row>
    <row r="790" spans="1:3">
      <c r="A790" s="4" t="s">
        <v>1008</v>
      </c>
      <c r="B790" s="7" t="n">
        <v>11687373</v>
      </c>
    </row>
    <row r="791" spans="1:3">
      <c r="A791" s="4" t="s">
        <v>1009</v>
      </c>
      <c r="B791" s="5" t="n">
        <v>17096692</v>
      </c>
    </row>
    <row r="792" spans="1:3">
      <c r="A792" s="4" t="s">
        <v>1010</v>
      </c>
      <c r="B792" s="5" t="n">
        <v>12983627</v>
      </c>
    </row>
    <row r="793" spans="1:3">
      <c r="A793" s="4" t="s">
        <v>1011</v>
      </c>
      <c r="B793" s="5" t="n">
        <v>30080319</v>
      </c>
    </row>
    <row r="794" spans="1:3">
      <c r="A794" s="4" t="s">
        <v>1012</v>
      </c>
      <c r="B794" s="5" t="n">
        <v>32492</v>
      </c>
    </row>
    <row r="795" spans="1:3">
      <c r="A795" s="4" t="s">
        <v>1013</v>
      </c>
      <c r="B795" s="5" t="n">
        <v>17096692</v>
      </c>
    </row>
    <row r="796" spans="1:3">
      <c r="A796" s="4" t="s">
        <v>1014</v>
      </c>
      <c r="B796" s="5" t="n">
        <v>13016119</v>
      </c>
    </row>
    <row r="797" spans="1:3">
      <c r="A797" s="4" t="s">
        <v>1015</v>
      </c>
      <c r="B797" s="5" t="n">
        <v>30112811</v>
      </c>
    </row>
    <row r="798" spans="1:3">
      <c r="A798" s="4" t="s">
        <v>1016</v>
      </c>
      <c r="B798" s="7" t="n">
        <v>246692</v>
      </c>
    </row>
    <row r="799" spans="1:3">
      <c r="A799" s="4" t="s">
        <v>1018</v>
      </c>
      <c r="B799" s="5" t="n">
        <v>2003</v>
      </c>
    </row>
    <row r="800" spans="1:3">
      <c r="A800" s="4" t="s">
        <v>1019</v>
      </c>
      <c r="B800" s="4" t="s">
        <v>525</v>
      </c>
    </row>
    <row r="801" spans="1:3">
      <c r="A801" s="4" t="s">
        <v>540</v>
      </c>
    </row>
    <row r="802" spans="1:3">
      <c r="A802" s="3" t="s">
        <v>1007</v>
      </c>
    </row>
    <row r="803" spans="1:3">
      <c r="A803" s="4" t="s">
        <v>1008</v>
      </c>
      <c r="B803" s="7" t="n">
        <v>2753821</v>
      </c>
    </row>
    <row r="804" spans="1:3">
      <c r="A804" s="4" t="s">
        <v>1009</v>
      </c>
      <c r="B804" s="5" t="n">
        <v>3897872</v>
      </c>
    </row>
    <row r="805" spans="1:3">
      <c r="A805" s="4" t="s">
        <v>1010</v>
      </c>
      <c r="B805" s="5" t="n">
        <v>22427843</v>
      </c>
    </row>
    <row r="806" spans="1:3">
      <c r="A806" s="4" t="s">
        <v>1011</v>
      </c>
      <c r="B806" s="5" t="n">
        <v>26325715</v>
      </c>
    </row>
    <row r="807" spans="1:3">
      <c r="A807" s="4" t="s">
        <v>1012</v>
      </c>
      <c r="B807" s="5" t="n">
        <v>75574</v>
      </c>
    </row>
    <row r="808" spans="1:3">
      <c r="A808" s="4" t="s">
        <v>1013</v>
      </c>
      <c r="B808" s="5" t="n">
        <v>3897872</v>
      </c>
    </row>
    <row r="809" spans="1:3">
      <c r="A809" s="4" t="s">
        <v>1014</v>
      </c>
      <c r="B809" s="5" t="n">
        <v>22503417</v>
      </c>
    </row>
    <row r="810" spans="1:3">
      <c r="A810" s="4" t="s">
        <v>1015</v>
      </c>
      <c r="B810" s="5" t="n">
        <v>26401289</v>
      </c>
    </row>
    <row r="811" spans="1:3">
      <c r="A811" s="4" t="s">
        <v>1016</v>
      </c>
      <c r="B811" s="7" t="n">
        <v>436236</v>
      </c>
    </row>
    <row r="812" spans="1:3">
      <c r="A812" s="4" t="s">
        <v>1018</v>
      </c>
      <c r="B812" s="4" t="s">
        <v>1036</v>
      </c>
    </row>
    <row r="813" spans="1:3">
      <c r="A813" s="4" t="s">
        <v>1019</v>
      </c>
      <c r="B813" s="4" t="s">
        <v>525</v>
      </c>
    </row>
    <row r="814" spans="1:3">
      <c r="A814" s="4" t="s">
        <v>541</v>
      </c>
    </row>
    <row r="815" spans="1:3">
      <c r="A815" s="3" t="s">
        <v>1007</v>
      </c>
    </row>
    <row r="816" spans="1:3">
      <c r="A816" s="4" t="s">
        <v>1008</v>
      </c>
      <c r="B816" s="7" t="n">
        <v>826146</v>
      </c>
    </row>
    <row r="817" spans="1:3">
      <c r="A817" s="4" t="s">
        <v>1009</v>
      </c>
      <c r="B817" s="5" t="n">
        <v>3468153</v>
      </c>
    </row>
    <row r="818" spans="1:3">
      <c r="A818" s="4" t="s">
        <v>1010</v>
      </c>
      <c r="B818" s="5" t="n">
        <v>3679939</v>
      </c>
    </row>
    <row r="819" spans="1:3">
      <c r="A819" s="4" t="s">
        <v>1011</v>
      </c>
      <c r="B819" s="5" t="n">
        <v>7148092</v>
      </c>
    </row>
    <row r="820" spans="1:3">
      <c r="A820" s="4" t="s">
        <v>1012</v>
      </c>
      <c r="B820" s="5" t="n">
        <v>8154</v>
      </c>
    </row>
    <row r="821" spans="1:3">
      <c r="A821" s="4" t="s">
        <v>1013</v>
      </c>
      <c r="B821" s="5" t="n">
        <v>3468153</v>
      </c>
    </row>
    <row r="822" spans="1:3">
      <c r="A822" s="4" t="s">
        <v>1014</v>
      </c>
      <c r="B822" s="5" t="n">
        <v>3688093</v>
      </c>
    </row>
    <row r="823" spans="1:3">
      <c r="A823" s="4" t="s">
        <v>1015</v>
      </c>
      <c r="B823" s="5" t="n">
        <v>7156246</v>
      </c>
    </row>
    <row r="824" spans="1:3">
      <c r="A824" s="4" t="s">
        <v>1016</v>
      </c>
      <c r="B824" s="7" t="n">
        <v>69813</v>
      </c>
    </row>
    <row r="825" spans="1:3">
      <c r="A825" s="4" t="s">
        <v>1018</v>
      </c>
      <c r="B825" s="5" t="n">
        <v>1984</v>
      </c>
    </row>
    <row r="826" spans="1:3">
      <c r="A826" s="4" t="s">
        <v>1019</v>
      </c>
      <c r="B826" s="4" t="s">
        <v>542</v>
      </c>
    </row>
    <row r="827" spans="1:3">
      <c r="A827" s="4" t="s">
        <v>543</v>
      </c>
    </row>
    <row r="828" spans="1:3">
      <c r="A828" s="3" t="s">
        <v>1007</v>
      </c>
    </row>
    <row r="829" spans="1:3">
      <c r="A829" s="4" t="s">
        <v>1008</v>
      </c>
      <c r="B829" s="7" t="n">
        <v>1372121</v>
      </c>
    </row>
    <row r="830" spans="1:3">
      <c r="A830" s="4" t="s">
        <v>1009</v>
      </c>
      <c r="B830" s="5" t="n">
        <v>2391220</v>
      </c>
    </row>
    <row r="831" spans="1:3">
      <c r="A831" s="4" t="s">
        <v>1010</v>
      </c>
      <c r="B831" s="5" t="n">
        <v>11117892</v>
      </c>
    </row>
    <row r="832" spans="1:3">
      <c r="A832" s="4" t="s">
        <v>1011</v>
      </c>
      <c r="B832" s="5" t="n">
        <v>13509112</v>
      </c>
    </row>
    <row r="833" spans="1:3">
      <c r="A833" s="4" t="s">
        <v>1012</v>
      </c>
      <c r="B833" s="5" t="n">
        <v>5333</v>
      </c>
    </row>
    <row r="834" spans="1:3">
      <c r="A834" s="4" t="s">
        <v>1013</v>
      </c>
      <c r="B834" s="5" t="n">
        <v>2391220</v>
      </c>
    </row>
    <row r="835" spans="1:3">
      <c r="A835" s="4" t="s">
        <v>1014</v>
      </c>
      <c r="B835" s="5" t="n">
        <v>11123225</v>
      </c>
    </row>
    <row r="836" spans="1:3">
      <c r="A836" s="4" t="s">
        <v>1015</v>
      </c>
      <c r="B836" s="5" t="n">
        <v>13514445</v>
      </c>
    </row>
    <row r="837" spans="1:3">
      <c r="A837" s="4" t="s">
        <v>1016</v>
      </c>
      <c r="B837" s="7" t="n">
        <v>143680</v>
      </c>
    </row>
    <row r="838" spans="1:3">
      <c r="A838" s="4" t="s">
        <v>1018</v>
      </c>
      <c r="B838" s="5" t="n">
        <v>2002</v>
      </c>
    </row>
    <row r="839" spans="1:3">
      <c r="A839" s="4" t="s">
        <v>1019</v>
      </c>
      <c r="B839" s="4" t="s">
        <v>544</v>
      </c>
    </row>
    <row r="840" spans="1:3">
      <c r="A840" s="4" t="s">
        <v>545</v>
      </c>
    </row>
    <row r="841" spans="1:3">
      <c r="A841" s="3" t="s">
        <v>1007</v>
      </c>
    </row>
    <row r="842" spans="1:3">
      <c r="A842" s="4" t="s">
        <v>1008</v>
      </c>
      <c r="B842" s="7" t="n">
        <v>1472695</v>
      </c>
    </row>
    <row r="843" spans="1:3">
      <c r="A843" s="4" t="s">
        <v>1009</v>
      </c>
      <c r="B843" s="5" t="n">
        <v>3840088</v>
      </c>
    </row>
    <row r="844" spans="1:3">
      <c r="A844" s="4" t="s">
        <v>1010</v>
      </c>
      <c r="B844" s="5" t="n">
        <v>9916937</v>
      </c>
    </row>
    <row r="845" spans="1:3">
      <c r="A845" s="4" t="s">
        <v>1011</v>
      </c>
      <c r="B845" s="5" t="n">
        <v>13757025</v>
      </c>
    </row>
    <row r="846" spans="1:3">
      <c r="A846" s="4" t="s">
        <v>1012</v>
      </c>
      <c r="B846" s="5" t="n">
        <v>50971</v>
      </c>
    </row>
    <row r="847" spans="1:3">
      <c r="A847" s="4" t="s">
        <v>1013</v>
      </c>
      <c r="B847" s="5" t="n">
        <v>3840088</v>
      </c>
    </row>
    <row r="848" spans="1:3">
      <c r="A848" s="4" t="s">
        <v>1014</v>
      </c>
      <c r="B848" s="5" t="n">
        <v>9967908</v>
      </c>
    </row>
    <row r="849" spans="1:3">
      <c r="A849" s="4" t="s">
        <v>1015</v>
      </c>
      <c r="B849" s="5" t="n">
        <v>13807996</v>
      </c>
    </row>
    <row r="850" spans="1:3">
      <c r="A850" s="4" t="s">
        <v>1016</v>
      </c>
      <c r="B850" s="7" t="n">
        <v>81732</v>
      </c>
    </row>
    <row r="851" spans="1:3">
      <c r="A851" s="4" t="s">
        <v>1018</v>
      </c>
      <c r="B851" s="5" t="n">
        <v>2000</v>
      </c>
    </row>
    <row r="852" spans="1:3">
      <c r="A852" s="4" t="s">
        <v>1019</v>
      </c>
      <c r="B852" s="4" t="s">
        <v>546</v>
      </c>
    </row>
    <row r="853" spans="1:3">
      <c r="A853" s="4" t="s">
        <v>547</v>
      </c>
    </row>
    <row r="854" spans="1:3">
      <c r="A854" s="3" t="s">
        <v>1007</v>
      </c>
    </row>
    <row r="855" spans="1:3">
      <c r="A855" s="4" t="s">
        <v>1008</v>
      </c>
      <c r="B855" s="7" t="n">
        <v>1107515</v>
      </c>
    </row>
    <row r="856" spans="1:3">
      <c r="A856" s="4" t="s">
        <v>1009</v>
      </c>
      <c r="B856" s="5" t="n">
        <v>2565579</v>
      </c>
    </row>
    <row r="857" spans="1:3">
      <c r="A857" s="4" t="s">
        <v>1010</v>
      </c>
      <c r="B857" s="5" t="n">
        <v>6338944</v>
      </c>
    </row>
    <row r="858" spans="1:3">
      <c r="A858" s="4" t="s">
        <v>1011</v>
      </c>
      <c r="B858" s="5" t="n">
        <v>8904523</v>
      </c>
    </row>
    <row r="859" spans="1:3">
      <c r="A859" s="4" t="s">
        <v>1012</v>
      </c>
      <c r="B859" s="5" t="n">
        <v>0</v>
      </c>
    </row>
    <row r="860" spans="1:3">
      <c r="A860" s="4" t="s">
        <v>1013</v>
      </c>
      <c r="B860" s="5" t="n">
        <v>2565579</v>
      </c>
    </row>
    <row r="861" spans="1:3">
      <c r="A861" s="4" t="s">
        <v>1014</v>
      </c>
      <c r="B861" s="5" t="n">
        <v>6338944</v>
      </c>
    </row>
    <row r="862" spans="1:3">
      <c r="A862" s="4" t="s">
        <v>1015</v>
      </c>
      <c r="B862" s="5" t="n">
        <v>8904523</v>
      </c>
    </row>
    <row r="863" spans="1:3">
      <c r="A863" s="4" t="s">
        <v>1016</v>
      </c>
      <c r="B863" s="7" t="n">
        <v>62838</v>
      </c>
    </row>
    <row r="864" spans="1:3">
      <c r="A864" s="4" t="s">
        <v>1018</v>
      </c>
      <c r="B864" s="5" t="n">
        <v>1989</v>
      </c>
    </row>
    <row r="865" spans="1:3">
      <c r="A865" s="4" t="s">
        <v>1019</v>
      </c>
      <c r="B865" s="4" t="s">
        <v>548</v>
      </c>
    </row>
    <row r="866" spans="1:3">
      <c r="A866" s="4" t="s">
        <v>549</v>
      </c>
    </row>
    <row r="867" spans="1:3">
      <c r="A867" s="3" t="s">
        <v>1007</v>
      </c>
    </row>
    <row r="868" spans="1:3">
      <c r="A868" s="4" t="s">
        <v>1008</v>
      </c>
      <c r="B868" s="7" t="n">
        <v>7143593</v>
      </c>
    </row>
    <row r="869" spans="1:3">
      <c r="A869" s="4" t="s">
        <v>1009</v>
      </c>
      <c r="B869" s="5" t="n">
        <v>3619676</v>
      </c>
    </row>
    <row r="870" spans="1:3">
      <c r="A870" s="4" t="s">
        <v>1010</v>
      </c>
      <c r="B870" s="5" t="n">
        <v>11173603</v>
      </c>
    </row>
    <row r="871" spans="1:3">
      <c r="A871" s="4" t="s">
        <v>1011</v>
      </c>
      <c r="B871" s="5" t="n">
        <v>14793279</v>
      </c>
    </row>
    <row r="872" spans="1:3">
      <c r="A872" s="4" t="s">
        <v>1012</v>
      </c>
      <c r="B872" s="5" t="n">
        <v>0</v>
      </c>
    </row>
    <row r="873" spans="1:3">
      <c r="A873" s="4" t="s">
        <v>1013</v>
      </c>
      <c r="B873" s="5" t="n">
        <v>3619676</v>
      </c>
    </row>
    <row r="874" spans="1:3">
      <c r="A874" s="4" t="s">
        <v>1014</v>
      </c>
      <c r="B874" s="5" t="n">
        <v>11173603</v>
      </c>
    </row>
    <row r="875" spans="1:3">
      <c r="A875" s="4" t="s">
        <v>1015</v>
      </c>
      <c r="B875" s="5" t="n">
        <v>14793279</v>
      </c>
    </row>
    <row r="876" spans="1:3">
      <c r="A876" s="4" t="s">
        <v>1016</v>
      </c>
      <c r="B876" s="7" t="n">
        <v>2101</v>
      </c>
    </row>
    <row r="877" spans="1:3">
      <c r="A877" s="4" t="s">
        <v>1018</v>
      </c>
      <c r="B877" s="4" t="s">
        <v>1037</v>
      </c>
    </row>
    <row r="878" spans="1:3">
      <c r="A878" s="4" t="s">
        <v>1019</v>
      </c>
      <c r="B878" s="4" t="s">
        <v>550</v>
      </c>
    </row>
    <row r="879" spans="1:3">
      <c r="A879" s="4" t="s">
        <v>551</v>
      </c>
    </row>
    <row r="880" spans="1:3">
      <c r="A880" s="3" t="s">
        <v>1007</v>
      </c>
    </row>
    <row r="881" spans="1:3">
      <c r="A881" s="4" t="s">
        <v>1008</v>
      </c>
      <c r="B881" s="7" t="n">
        <v>3250087</v>
      </c>
    </row>
    <row r="882" spans="1:3">
      <c r="A882" s="4" t="s">
        <v>1009</v>
      </c>
      <c r="B882" s="5" t="n">
        <v>1764969</v>
      </c>
    </row>
    <row r="883" spans="1:3">
      <c r="A883" s="4" t="s">
        <v>1010</v>
      </c>
      <c r="B883" s="5" t="n">
        <v>3107311</v>
      </c>
    </row>
    <row r="884" spans="1:3">
      <c r="A884" s="4" t="s">
        <v>1011</v>
      </c>
      <c r="B884" s="5" t="n">
        <v>4872280</v>
      </c>
    </row>
    <row r="885" spans="1:3">
      <c r="A885" s="4" t="s">
        <v>1012</v>
      </c>
      <c r="B885" s="5" t="n">
        <v>0</v>
      </c>
    </row>
    <row r="886" spans="1:3">
      <c r="A886" s="4" t="s">
        <v>1013</v>
      </c>
      <c r="B886" s="5" t="n">
        <v>1764969</v>
      </c>
    </row>
    <row r="887" spans="1:3">
      <c r="A887" s="4" t="s">
        <v>1014</v>
      </c>
      <c r="B887" s="5" t="n">
        <v>3107311</v>
      </c>
    </row>
    <row r="888" spans="1:3">
      <c r="A888" s="4" t="s">
        <v>1015</v>
      </c>
      <c r="B888" s="5" t="n">
        <v>4872280</v>
      </c>
    </row>
    <row r="889" spans="1:3">
      <c r="A889" s="4" t="s">
        <v>1016</v>
      </c>
      <c r="B889" s="7" t="n">
        <v>614</v>
      </c>
    </row>
    <row r="890" spans="1:3">
      <c r="A890" s="4" t="s">
        <v>1018</v>
      </c>
      <c r="B890" s="5" t="n">
        <v>1984</v>
      </c>
    </row>
    <row r="891" spans="1:3">
      <c r="A891" s="4" t="s">
        <v>1019</v>
      </c>
      <c r="B891" s="4" t="s">
        <v>550</v>
      </c>
    </row>
    <row r="892" spans="1:3">
      <c r="A892" s="4" t="s">
        <v>552</v>
      </c>
    </row>
    <row r="893" spans="1:3">
      <c r="A893" s="3" t="s">
        <v>1007</v>
      </c>
    </row>
    <row r="894" spans="1:3">
      <c r="A894" s="4" t="s">
        <v>1008</v>
      </c>
      <c r="B894" s="7" t="n">
        <v>2243715</v>
      </c>
    </row>
    <row r="895" spans="1:3">
      <c r="A895" s="4" t="s">
        <v>1009</v>
      </c>
      <c r="B895" s="5" t="n">
        <v>1081547</v>
      </c>
    </row>
    <row r="896" spans="1:3">
      <c r="A896" s="4" t="s">
        <v>1010</v>
      </c>
      <c r="B896" s="5" t="n">
        <v>3441204</v>
      </c>
    </row>
    <row r="897" spans="1:3">
      <c r="A897" s="4" t="s">
        <v>1011</v>
      </c>
      <c r="B897" s="5" t="n">
        <v>4522751</v>
      </c>
    </row>
    <row r="898" spans="1:3">
      <c r="A898" s="4" t="s">
        <v>1012</v>
      </c>
      <c r="B898" s="5" t="n">
        <v>0</v>
      </c>
    </row>
    <row r="899" spans="1:3">
      <c r="A899" s="4" t="s">
        <v>1013</v>
      </c>
      <c r="B899" s="5" t="n">
        <v>1081547</v>
      </c>
    </row>
    <row r="900" spans="1:3">
      <c r="A900" s="4" t="s">
        <v>1014</v>
      </c>
      <c r="B900" s="5" t="n">
        <v>3441204</v>
      </c>
    </row>
    <row r="901" spans="1:3">
      <c r="A901" s="4" t="s">
        <v>1015</v>
      </c>
      <c r="B901" s="5" t="n">
        <v>4522751</v>
      </c>
    </row>
    <row r="902" spans="1:3">
      <c r="A902" s="4" t="s">
        <v>1016</v>
      </c>
      <c r="B902" s="7" t="n">
        <v>647</v>
      </c>
    </row>
    <row r="903" spans="1:3">
      <c r="A903" s="4" t="s">
        <v>1018</v>
      </c>
      <c r="B903" s="5" t="n">
        <v>1982</v>
      </c>
    </row>
    <row r="904" spans="1:3">
      <c r="A904" s="4" t="s">
        <v>1019</v>
      </c>
      <c r="B904" s="4" t="s">
        <v>550</v>
      </c>
    </row>
    <row r="905" spans="1:3">
      <c r="A905" s="4" t="s">
        <v>553</v>
      </c>
    </row>
    <row r="906" spans="1:3">
      <c r="A906" s="3" t="s">
        <v>1007</v>
      </c>
    </row>
    <row r="907" spans="1:3">
      <c r="A907" s="4" t="s">
        <v>1008</v>
      </c>
      <c r="B907" s="7" t="n">
        <v>4677156</v>
      </c>
    </row>
    <row r="908" spans="1:3">
      <c r="A908" s="4" t="s">
        <v>1009</v>
      </c>
      <c r="B908" s="5" t="n">
        <v>5096833</v>
      </c>
    </row>
    <row r="909" spans="1:3">
      <c r="A909" s="4" t="s">
        <v>1010</v>
      </c>
      <c r="B909" s="5" t="n">
        <v>4620013</v>
      </c>
    </row>
    <row r="910" spans="1:3">
      <c r="A910" s="4" t="s">
        <v>1011</v>
      </c>
      <c r="B910" s="5" t="n">
        <v>9716846</v>
      </c>
    </row>
    <row r="911" spans="1:3">
      <c r="A911" s="4" t="s">
        <v>1012</v>
      </c>
      <c r="B911" s="5" t="n">
        <v>0</v>
      </c>
    </row>
    <row r="912" spans="1:3">
      <c r="A912" s="4" t="s">
        <v>1013</v>
      </c>
      <c r="B912" s="5" t="n">
        <v>5096833</v>
      </c>
    </row>
    <row r="913" spans="1:3">
      <c r="A913" s="4" t="s">
        <v>1014</v>
      </c>
      <c r="B913" s="5" t="n">
        <v>4620013</v>
      </c>
    </row>
    <row r="914" spans="1:3">
      <c r="A914" s="4" t="s">
        <v>1015</v>
      </c>
      <c r="B914" s="5" t="n">
        <v>9716846</v>
      </c>
    </row>
    <row r="915" spans="1:3">
      <c r="A915" s="4" t="s">
        <v>1016</v>
      </c>
      <c r="B915" s="7" t="n">
        <v>947</v>
      </c>
    </row>
    <row r="916" spans="1:3">
      <c r="A916" s="4" t="s">
        <v>1018</v>
      </c>
      <c r="B916" s="4" t="s">
        <v>1038</v>
      </c>
    </row>
    <row r="917" spans="1:3">
      <c r="A917" s="4" t="s">
        <v>1019</v>
      </c>
      <c r="B917" s="4" t="s">
        <v>550</v>
      </c>
    </row>
    <row r="918" spans="1:3">
      <c r="A918" s="4" t="s">
        <v>554</v>
      </c>
    </row>
    <row r="919" spans="1:3">
      <c r="A919" s="3" t="s">
        <v>1007</v>
      </c>
    </row>
    <row r="920" spans="1:3">
      <c r="A920" s="4" t="s">
        <v>1008</v>
      </c>
      <c r="B920" s="7" t="n">
        <v>6557917</v>
      </c>
    </row>
    <row r="921" spans="1:3">
      <c r="A921" s="4" t="s">
        <v>1009</v>
      </c>
      <c r="B921" s="5" t="n">
        <v>1790118</v>
      </c>
    </row>
    <row r="922" spans="1:3">
      <c r="A922" s="4" t="s">
        <v>1010</v>
      </c>
      <c r="B922" s="5" t="n">
        <v>10265741</v>
      </c>
    </row>
    <row r="923" spans="1:3">
      <c r="A923" s="4" t="s">
        <v>1011</v>
      </c>
      <c r="B923" s="5" t="n">
        <v>12055859</v>
      </c>
    </row>
    <row r="924" spans="1:3">
      <c r="A924" s="4" t="s">
        <v>1012</v>
      </c>
      <c r="B924" s="5" t="n">
        <v>0</v>
      </c>
    </row>
    <row r="925" spans="1:3">
      <c r="A925" s="4" t="s">
        <v>1013</v>
      </c>
      <c r="B925" s="5" t="n">
        <v>1790118</v>
      </c>
    </row>
    <row r="926" spans="1:3">
      <c r="A926" s="4" t="s">
        <v>1014</v>
      </c>
      <c r="B926" s="5" t="n">
        <v>10265741</v>
      </c>
    </row>
    <row r="927" spans="1:3">
      <c r="A927" s="4" t="s">
        <v>1015</v>
      </c>
      <c r="B927" s="5" t="n">
        <v>12055859</v>
      </c>
    </row>
    <row r="928" spans="1:3">
      <c r="A928" s="4" t="s">
        <v>1016</v>
      </c>
      <c r="B928" s="7" t="n">
        <v>1737</v>
      </c>
    </row>
    <row r="929" spans="1:3">
      <c r="A929" s="4" t="s">
        <v>1018</v>
      </c>
      <c r="B929" s="5" t="n">
        <v>1973</v>
      </c>
    </row>
    <row r="930" spans="1:3">
      <c r="A930" s="4" t="s">
        <v>1019</v>
      </c>
      <c r="B930" s="4" t="s">
        <v>550</v>
      </c>
    </row>
    <row r="931" spans="1:3">
      <c r="A931" s="4" t="s">
        <v>555</v>
      </c>
    </row>
    <row r="932" spans="1:3">
      <c r="A932" s="3" t="s">
        <v>1007</v>
      </c>
    </row>
    <row r="933" spans="1:3">
      <c r="A933" s="4" t="s">
        <v>1008</v>
      </c>
      <c r="B933" s="7" t="n">
        <v>4413190</v>
      </c>
    </row>
    <row r="934" spans="1:3">
      <c r="A934" s="4" t="s">
        <v>1009</v>
      </c>
      <c r="B934" s="5" t="n">
        <v>4558139</v>
      </c>
    </row>
    <row r="935" spans="1:3">
      <c r="A935" s="4" t="s">
        <v>1010</v>
      </c>
      <c r="B935" s="5" t="n">
        <v>4455118</v>
      </c>
    </row>
    <row r="936" spans="1:3">
      <c r="A936" s="4" t="s">
        <v>1011</v>
      </c>
      <c r="B936" s="5" t="n">
        <v>9013257</v>
      </c>
    </row>
    <row r="937" spans="1:3">
      <c r="A937" s="4" t="s">
        <v>1012</v>
      </c>
      <c r="B937" s="5" t="n">
        <v>0</v>
      </c>
    </row>
    <row r="938" spans="1:3">
      <c r="A938" s="4" t="s">
        <v>1013</v>
      </c>
      <c r="B938" s="5" t="n">
        <v>4558139</v>
      </c>
    </row>
    <row r="939" spans="1:3">
      <c r="A939" s="4" t="s">
        <v>1014</v>
      </c>
      <c r="B939" s="5" t="n">
        <v>4455118</v>
      </c>
    </row>
    <row r="940" spans="1:3">
      <c r="A940" s="4" t="s">
        <v>1015</v>
      </c>
      <c r="B940" s="5" t="n">
        <v>9013257</v>
      </c>
    </row>
    <row r="941" spans="1:3">
      <c r="A941" s="4" t="s">
        <v>1016</v>
      </c>
      <c r="B941" s="7" t="n">
        <v>931</v>
      </c>
    </row>
    <row r="942" spans="1:3">
      <c r="A942" s="4" t="s">
        <v>1018</v>
      </c>
      <c r="B942" s="4" t="s">
        <v>1039</v>
      </c>
    </row>
    <row r="943" spans="1:3">
      <c r="A943" s="4" t="s">
        <v>1019</v>
      </c>
      <c r="B943" s="4" t="s">
        <v>550</v>
      </c>
    </row>
    <row r="944" spans="1:3">
      <c r="A944" s="4" t="s">
        <v>556</v>
      </c>
    </row>
    <row r="945" spans="1:3">
      <c r="A945" s="3" t="s">
        <v>1007</v>
      </c>
    </row>
    <row r="946" spans="1:3">
      <c r="A946" s="4" t="s">
        <v>1008</v>
      </c>
      <c r="B946" s="7" t="n">
        <v>5073106</v>
      </c>
    </row>
    <row r="947" spans="1:3">
      <c r="A947" s="4" t="s">
        <v>1009</v>
      </c>
      <c r="B947" s="5" t="n">
        <v>2414680</v>
      </c>
    </row>
    <row r="948" spans="1:3">
      <c r="A948" s="4" t="s">
        <v>1010</v>
      </c>
      <c r="B948" s="5" t="n">
        <v>7826417</v>
      </c>
    </row>
    <row r="949" spans="1:3">
      <c r="A949" s="4" t="s">
        <v>1011</v>
      </c>
      <c r="B949" s="5" t="n">
        <v>10241097</v>
      </c>
    </row>
    <row r="950" spans="1:3">
      <c r="A950" s="4" t="s">
        <v>1012</v>
      </c>
      <c r="B950" s="5" t="n">
        <v>0</v>
      </c>
    </row>
    <row r="951" spans="1:3">
      <c r="A951" s="4" t="s">
        <v>1013</v>
      </c>
      <c r="B951" s="5" t="n">
        <v>2414680</v>
      </c>
    </row>
    <row r="952" spans="1:3">
      <c r="A952" s="4" t="s">
        <v>1014</v>
      </c>
      <c r="B952" s="5" t="n">
        <v>7826417</v>
      </c>
    </row>
    <row r="953" spans="1:3">
      <c r="A953" s="4" t="s">
        <v>1015</v>
      </c>
      <c r="B953" s="5" t="n">
        <v>10241097</v>
      </c>
    </row>
    <row r="954" spans="1:3">
      <c r="A954" s="4" t="s">
        <v>1016</v>
      </c>
      <c r="B954" s="7" t="n">
        <v>1484</v>
      </c>
    </row>
    <row r="955" spans="1:3">
      <c r="A955" s="4" t="s">
        <v>1018</v>
      </c>
      <c r="B955" s="4" t="s">
        <v>1040</v>
      </c>
    </row>
    <row r="956" spans="1:3">
      <c r="A956" s="4" t="s">
        <v>1019</v>
      </c>
      <c r="B956" s="4" t="s">
        <v>550</v>
      </c>
    </row>
    <row r="957" spans="1:3">
      <c r="A957" s="4" t="s">
        <v>557</v>
      </c>
    </row>
    <row r="958" spans="1:3">
      <c r="A958" s="3" t="s">
        <v>1007</v>
      </c>
    </row>
    <row r="959" spans="1:3">
      <c r="A959" s="4" t="s">
        <v>1008</v>
      </c>
      <c r="B959" s="7" t="n">
        <v>3489307</v>
      </c>
    </row>
    <row r="960" spans="1:3">
      <c r="A960" s="4" t="s">
        <v>1009</v>
      </c>
      <c r="B960" s="5" t="n">
        <v>1306240</v>
      </c>
    </row>
    <row r="961" spans="1:3">
      <c r="A961" s="4" t="s">
        <v>1010</v>
      </c>
      <c r="B961" s="5" t="n">
        <v>5121332</v>
      </c>
    </row>
    <row r="962" spans="1:3">
      <c r="A962" s="4" t="s">
        <v>1011</v>
      </c>
      <c r="B962" s="5" t="n">
        <v>6427572</v>
      </c>
    </row>
    <row r="963" spans="1:3">
      <c r="A963" s="4" t="s">
        <v>1012</v>
      </c>
      <c r="B963" s="5" t="n">
        <v>0</v>
      </c>
    </row>
    <row r="964" spans="1:3">
      <c r="A964" s="4" t="s">
        <v>1013</v>
      </c>
      <c r="B964" s="5" t="n">
        <v>1306240</v>
      </c>
    </row>
    <row r="965" spans="1:3">
      <c r="A965" s="4" t="s">
        <v>1014</v>
      </c>
      <c r="B965" s="5" t="n">
        <v>5121332</v>
      </c>
    </row>
    <row r="966" spans="1:3">
      <c r="A966" s="4" t="s">
        <v>1015</v>
      </c>
      <c r="B966" s="5" t="n">
        <v>6427572</v>
      </c>
    </row>
    <row r="967" spans="1:3">
      <c r="A967" s="4" t="s">
        <v>1016</v>
      </c>
      <c r="B967" s="7" t="n">
        <v>889</v>
      </c>
    </row>
    <row r="968" spans="1:3">
      <c r="A968" s="4" t="s">
        <v>1018</v>
      </c>
      <c r="B968" s="5" t="n">
        <v>2004</v>
      </c>
    </row>
    <row r="969" spans="1:3">
      <c r="A969" s="4" t="s">
        <v>1019</v>
      </c>
      <c r="B969" s="4" t="s">
        <v>550</v>
      </c>
    </row>
    <row r="970" spans="1:3">
      <c r="A970" s="4" t="s">
        <v>558</v>
      </c>
    </row>
    <row r="971" spans="1:3">
      <c r="A971" s="3" t="s">
        <v>1007</v>
      </c>
    </row>
    <row r="972" spans="1:3">
      <c r="A972" s="4" t="s">
        <v>1008</v>
      </c>
      <c r="B972" s="7" t="n">
        <v>4536924</v>
      </c>
    </row>
    <row r="973" spans="1:3">
      <c r="A973" s="4" t="s">
        <v>1009</v>
      </c>
      <c r="B973" s="5" t="n">
        <v>1764965</v>
      </c>
    </row>
    <row r="974" spans="1:3">
      <c r="A974" s="4" t="s">
        <v>1010</v>
      </c>
      <c r="B974" s="5" t="n">
        <v>6162855</v>
      </c>
    </row>
    <row r="975" spans="1:3">
      <c r="A975" s="4" t="s">
        <v>1011</v>
      </c>
      <c r="B975" s="5" t="n">
        <v>7927820</v>
      </c>
    </row>
    <row r="976" spans="1:3">
      <c r="A976" s="4" t="s">
        <v>1012</v>
      </c>
      <c r="B976" s="5" t="n">
        <v>0</v>
      </c>
    </row>
    <row r="977" spans="1:3">
      <c r="A977" s="4" t="s">
        <v>1013</v>
      </c>
      <c r="B977" s="5" t="n">
        <v>1764965</v>
      </c>
    </row>
    <row r="978" spans="1:3">
      <c r="A978" s="4" t="s">
        <v>1014</v>
      </c>
      <c r="B978" s="5" t="n">
        <v>6162855</v>
      </c>
    </row>
    <row r="979" spans="1:3">
      <c r="A979" s="4" t="s">
        <v>1015</v>
      </c>
      <c r="B979" s="5" t="n">
        <v>7927820</v>
      </c>
    </row>
    <row r="980" spans="1:3">
      <c r="A980" s="4" t="s">
        <v>1016</v>
      </c>
      <c r="B980" s="7" t="n">
        <v>1183</v>
      </c>
    </row>
    <row r="981" spans="1:3">
      <c r="A981" s="4" t="s">
        <v>1018</v>
      </c>
      <c r="B981" s="4" t="s">
        <v>1041</v>
      </c>
    </row>
    <row r="982" spans="1:3">
      <c r="A982" s="4" t="s">
        <v>1019</v>
      </c>
      <c r="B982" s="4" t="s">
        <v>550</v>
      </c>
    </row>
    <row r="983" spans="1:3">
      <c r="A983" s="4" t="s">
        <v>559</v>
      </c>
    </row>
    <row r="984" spans="1:3">
      <c r="A984" s="3" t="s">
        <v>1007</v>
      </c>
    </row>
    <row r="985" spans="1:3">
      <c r="A985" s="4" t="s">
        <v>1008</v>
      </c>
      <c r="B985" s="7" t="n">
        <v>4272956</v>
      </c>
    </row>
    <row r="986" spans="1:3">
      <c r="A986" s="4" t="s">
        <v>1009</v>
      </c>
      <c r="B986" s="5" t="n">
        <v>2597584</v>
      </c>
    </row>
    <row r="987" spans="1:3">
      <c r="A987" s="4" t="s">
        <v>1010</v>
      </c>
      <c r="B987" s="5" t="n">
        <v>5037350</v>
      </c>
    </row>
    <row r="988" spans="1:3">
      <c r="A988" s="4" t="s">
        <v>1011</v>
      </c>
      <c r="B988" s="5" t="n">
        <v>7634934</v>
      </c>
    </row>
    <row r="989" spans="1:3">
      <c r="A989" s="4" t="s">
        <v>1012</v>
      </c>
      <c r="B989" s="5" t="n">
        <v>0</v>
      </c>
    </row>
    <row r="990" spans="1:3">
      <c r="A990" s="4" t="s">
        <v>1013</v>
      </c>
      <c r="B990" s="5" t="n">
        <v>2597584</v>
      </c>
    </row>
    <row r="991" spans="1:3">
      <c r="A991" s="4" t="s">
        <v>1014</v>
      </c>
      <c r="B991" s="5" t="n">
        <v>5037350</v>
      </c>
    </row>
    <row r="992" spans="1:3">
      <c r="A992" s="4" t="s">
        <v>1015</v>
      </c>
      <c r="B992" s="5" t="n">
        <v>7634934</v>
      </c>
    </row>
    <row r="993" spans="1:3">
      <c r="A993" s="4" t="s">
        <v>1016</v>
      </c>
      <c r="B993" s="7" t="n">
        <v>1129</v>
      </c>
    </row>
    <row r="994" spans="1:3">
      <c r="A994" s="4" t="s">
        <v>1018</v>
      </c>
      <c r="B994" s="4" t="s">
        <v>1042</v>
      </c>
    </row>
    <row r="995" spans="1:3">
      <c r="A995" s="4" t="s">
        <v>1019</v>
      </c>
      <c r="B995" s="4" t="s">
        <v>550</v>
      </c>
    </row>
    <row r="996" spans="1:3">
      <c r="A996" s="4" t="s">
        <v>560</v>
      </c>
    </row>
    <row r="997" spans="1:3">
      <c r="A997" s="3" t="s">
        <v>1007</v>
      </c>
    </row>
    <row r="998" spans="1:3">
      <c r="A998" s="4" t="s">
        <v>1008</v>
      </c>
      <c r="B998" s="7" t="n">
        <v>1592048</v>
      </c>
    </row>
    <row r="999" spans="1:3">
      <c r="A999" s="4" t="s">
        <v>1009</v>
      </c>
      <c r="B999" s="5" t="n">
        <v>782457</v>
      </c>
    </row>
    <row r="1000" spans="1:3">
      <c r="A1000" s="4" t="s">
        <v>1010</v>
      </c>
      <c r="B1000" s="5" t="n">
        <v>2139791</v>
      </c>
    </row>
    <row r="1001" spans="1:3">
      <c r="A1001" s="4" t="s">
        <v>1011</v>
      </c>
      <c r="B1001" s="5" t="n">
        <v>2922248</v>
      </c>
    </row>
    <row r="1002" spans="1:3">
      <c r="A1002" s="4" t="s">
        <v>1012</v>
      </c>
      <c r="B1002" s="5" t="n">
        <v>0</v>
      </c>
    </row>
    <row r="1003" spans="1:3">
      <c r="A1003" s="4" t="s">
        <v>1013</v>
      </c>
      <c r="B1003" s="5" t="n">
        <v>782457</v>
      </c>
    </row>
    <row r="1004" spans="1:3">
      <c r="A1004" s="4" t="s">
        <v>1014</v>
      </c>
      <c r="B1004" s="5" t="n">
        <v>2139791</v>
      </c>
    </row>
    <row r="1005" spans="1:3">
      <c r="A1005" s="4" t="s">
        <v>1015</v>
      </c>
      <c r="B1005" s="5" t="n">
        <v>2922248</v>
      </c>
    </row>
    <row r="1006" spans="1:3">
      <c r="A1006" s="4" t="s">
        <v>1016</v>
      </c>
      <c r="B1006" s="7" t="n">
        <v>434</v>
      </c>
    </row>
    <row r="1007" spans="1:3">
      <c r="A1007" s="4" t="s">
        <v>1018</v>
      </c>
      <c r="B1007" s="5" t="n">
        <v>1999</v>
      </c>
    </row>
    <row r="1008" spans="1:3">
      <c r="A1008" s="4" t="s">
        <v>1019</v>
      </c>
      <c r="B1008" s="4" t="s">
        <v>550</v>
      </c>
    </row>
    <row r="1009" spans="1:3">
      <c r="A1009" s="4" t="s">
        <v>561</v>
      </c>
    </row>
    <row r="1010" spans="1:3">
      <c r="A1010" s="3" t="s">
        <v>1007</v>
      </c>
    </row>
    <row r="1011" spans="1:3">
      <c r="A1011" s="4" t="s">
        <v>1009</v>
      </c>
      <c r="B1011" s="7" t="n">
        <v>348480</v>
      </c>
    </row>
    <row r="1012" spans="1:3">
      <c r="A1012" s="4" t="s">
        <v>1010</v>
      </c>
      <c r="B1012" s="5" t="n">
        <v>0</v>
      </c>
    </row>
    <row r="1013" spans="1:3">
      <c r="A1013" s="4" t="s">
        <v>1011</v>
      </c>
      <c r="B1013" s="5" t="n">
        <v>348480</v>
      </c>
    </row>
    <row r="1014" spans="1:3">
      <c r="A1014" s="4" t="s">
        <v>1012</v>
      </c>
      <c r="B1014" s="5" t="n">
        <v>0</v>
      </c>
    </row>
    <row r="1015" spans="1:3">
      <c r="A1015" s="4" t="s">
        <v>1013</v>
      </c>
      <c r="B1015" s="5" t="n">
        <v>348480</v>
      </c>
    </row>
    <row r="1016" spans="1:3">
      <c r="A1016" s="4" t="s">
        <v>1014</v>
      </c>
      <c r="B1016" s="5" t="n">
        <v>0</v>
      </c>
    </row>
    <row r="1017" spans="1:3">
      <c r="A1017" s="4" t="s">
        <v>1015</v>
      </c>
      <c r="B1017" s="5" t="n">
        <v>348480</v>
      </c>
    </row>
    <row r="1018" spans="1:3">
      <c r="A1018" s="4" t="s">
        <v>1016</v>
      </c>
      <c r="B1018" s="7" t="n">
        <v>0</v>
      </c>
    </row>
    <row r="1019" spans="1:3">
      <c r="A1019" s="4" t="s">
        <v>1018</v>
      </c>
      <c r="B1019" s="4" t="s">
        <v>1043</v>
      </c>
    </row>
    <row r="1020" spans="1:3">
      <c r="A1020" s="4" t="s">
        <v>1019</v>
      </c>
      <c r="B1020" s="4" t="s">
        <v>550</v>
      </c>
    </row>
    <row r="1021" spans="1:3">
      <c r="A1021" s="4" t="s">
        <v>562</v>
      </c>
    </row>
    <row r="1022" spans="1:3">
      <c r="A1022" s="3" t="s">
        <v>1007</v>
      </c>
    </row>
    <row r="1023" spans="1:3">
      <c r="A1023" s="4" t="s">
        <v>1009</v>
      </c>
      <c r="B1023" s="7" t="n">
        <v>50000</v>
      </c>
    </row>
    <row r="1024" spans="1:3">
      <c r="A1024" s="4" t="s">
        <v>1010</v>
      </c>
      <c r="B1024" s="5" t="n">
        <v>0</v>
      </c>
    </row>
    <row r="1025" spans="1:3">
      <c r="A1025" s="4" t="s">
        <v>1011</v>
      </c>
      <c r="B1025" s="5" t="n">
        <v>50000</v>
      </c>
    </row>
    <row r="1026" spans="1:3">
      <c r="A1026" s="4" t="s">
        <v>1012</v>
      </c>
      <c r="B1026" s="5" t="n">
        <v>0</v>
      </c>
    </row>
    <row r="1027" spans="1:3">
      <c r="A1027" s="4" t="s">
        <v>1013</v>
      </c>
      <c r="B1027" s="5" t="n">
        <v>50000</v>
      </c>
    </row>
    <row r="1028" spans="1:3">
      <c r="A1028" s="4" t="s">
        <v>1014</v>
      </c>
      <c r="B1028" s="5" t="n">
        <v>0</v>
      </c>
    </row>
    <row r="1029" spans="1:3">
      <c r="A1029" s="4" t="s">
        <v>1015</v>
      </c>
      <c r="B1029" s="5" t="n">
        <v>50000</v>
      </c>
    </row>
    <row r="1030" spans="1:3">
      <c r="A1030" s="4" t="s">
        <v>1016</v>
      </c>
      <c r="B1030" s="7" t="n">
        <v>0</v>
      </c>
    </row>
    <row r="1031" spans="1:3">
      <c r="A1031" s="4" t="s">
        <v>1018</v>
      </c>
      <c r="B1031" s="4" t="s">
        <v>1043</v>
      </c>
    </row>
    <row r="1032" spans="1:3">
      <c r="A1032" s="4" t="s">
        <v>1019</v>
      </c>
      <c r="B1032" s="4" t="s">
        <v>550</v>
      </c>
    </row>
    <row r="1033" spans="1:3"/>
    <row r="1034" spans="1:3">
      <c r="A1034" s="4" t="s">
        <v>491</v>
      </c>
      <c r="B1034" s="4" t="s">
        <v>1044</v>
      </c>
    </row>
    <row r="1035" spans="1:3">
      <c r="A1035" s="4" t="s">
        <v>492</v>
      </c>
      <c r="B1035" s="4" t="s">
        <v>1045</v>
      </c>
    </row>
  </sheetData>
  <mergeCells count="6">
    <mergeCell ref="A1:A2"/>
    <mergeCell ref="B1:C1"/>
    <mergeCell ref="B2:C2"/>
    <mergeCell ref="A1033:C1033"/>
    <mergeCell ref="B1034:C1034"/>
    <mergeCell ref="B1035:C10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6</v>
      </c>
      <c r="B1" s="2" t="s">
        <v>1</v>
      </c>
    </row>
    <row r="2" spans="1:3">
      <c r="B2" s="2" t="s">
        <v>2</v>
      </c>
      <c r="C2" s="2" t="s">
        <v>34</v>
      </c>
    </row>
    <row r="3" spans="1:3">
      <c r="A3" s="3" t="s">
        <v>473</v>
      </c>
    </row>
    <row r="4" spans="1:3">
      <c r="A4" s="4" t="s">
        <v>1047</v>
      </c>
      <c r="B4" s="7" t="n">
        <v>156244550</v>
      </c>
    </row>
    <row r="5" spans="1:3">
      <c r="A5" s="4" t="s">
        <v>475</v>
      </c>
      <c r="B5" s="5" t="n">
        <v>563278685</v>
      </c>
      <c r="C5" s="7" t="n">
        <v>132546249</v>
      </c>
    </row>
    <row r="6" spans="1:3">
      <c r="A6" s="4" t="s">
        <v>476</v>
      </c>
      <c r="B6" s="5" t="n">
        <v>1406663</v>
      </c>
    </row>
    <row r="7" spans="1:3">
      <c r="A7" s="4" t="s">
        <v>1048</v>
      </c>
      <c r="B7" s="5" t="n">
        <v>-45785</v>
      </c>
      <c r="C7" s="5" t="n">
        <v>958000</v>
      </c>
    </row>
    <row r="8" spans="1:3">
      <c r="A8" s="4" t="s">
        <v>478</v>
      </c>
      <c r="B8" s="5" t="n">
        <v>6571620</v>
      </c>
      <c r="C8" s="5" t="n">
        <v>2156384</v>
      </c>
    </row>
    <row r="9" spans="1:3">
      <c r="A9" s="4" t="s">
        <v>1049</v>
      </c>
      <c r="B9" s="5" t="n">
        <v>727455733</v>
      </c>
      <c r="C9" s="5" t="n">
        <v>156244550</v>
      </c>
    </row>
    <row r="10" spans="1:3">
      <c r="A10" s="3" t="s">
        <v>40</v>
      </c>
    </row>
    <row r="11" spans="1:3">
      <c r="A11" s="4" t="s">
        <v>481</v>
      </c>
      <c r="B11" s="5" t="n">
        <v>-3755709</v>
      </c>
      <c r="C11" s="5" t="n">
        <v>-93433</v>
      </c>
    </row>
    <row r="12" spans="1:3">
      <c r="A12" s="4" t="s">
        <v>484</v>
      </c>
      <c r="B12" s="5" t="n">
        <v>-11099479</v>
      </c>
    </row>
    <row r="13" spans="1:3">
      <c r="A13" s="4" t="s">
        <v>483</v>
      </c>
      <c r="B13" s="5" t="n">
        <v>-14855188</v>
      </c>
      <c r="C13" s="5" t="n">
        <v>-3755709</v>
      </c>
    </row>
    <row r="14" spans="1:3">
      <c r="A14" s="3" t="s">
        <v>42</v>
      </c>
    </row>
    <row r="15" spans="1:3">
      <c r="A15" s="4" t="s">
        <v>1050</v>
      </c>
      <c r="B15" s="5" t="n">
        <v>385408</v>
      </c>
    </row>
    <row r="16" spans="1:3">
      <c r="A16" s="4" t="s">
        <v>1051</v>
      </c>
      <c r="B16" s="5" t="n">
        <v>1354731</v>
      </c>
    </row>
    <row r="17" spans="1:3">
      <c r="A17" s="4" t="s">
        <v>1052</v>
      </c>
      <c r="B17" s="5" t="n">
        <v>1740139</v>
      </c>
      <c r="C17" s="5" t="n">
        <v>385408</v>
      </c>
    </row>
    <row r="18" spans="1:3">
      <c r="A18" s="4" t="s">
        <v>43</v>
      </c>
      <c r="B18" s="7" t="n">
        <v>714340684</v>
      </c>
      <c r="C18" s="7" t="n">
        <v>152874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3"/>
    <col customWidth="1" max="5" min="5" width="33"/>
    <col customWidth="1" max="6" min="6" width="36"/>
    <col customWidth="1" max="7" min="7" width="23"/>
    <col customWidth="1" max="8" min="8" width="29"/>
    <col customWidth="1" max="9" min="9" width="48"/>
    <col customWidth="1" max="10" min="10" width="55"/>
    <col customWidth="1" max="11" min="11" width="63"/>
    <col customWidth="1" max="12" min="12" width="46"/>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B2" s="7" t="n">
        <v>201000</v>
      </c>
      <c r="C2" s="7" t="n">
        <v>0</v>
      </c>
      <c r="D2" s="7" t="n">
        <v>1</v>
      </c>
      <c r="E2" s="7" t="n">
        <v>0</v>
      </c>
      <c r="F2" s="7" t="n">
        <v>999</v>
      </c>
      <c r="G2" s="7" t="n">
        <v>0</v>
      </c>
      <c r="H2" s="7" t="n">
        <v>0</v>
      </c>
      <c r="I2" s="7" t="n">
        <v>0</v>
      </c>
      <c r="J2" s="7" t="n">
        <v>1000</v>
      </c>
      <c r="K2" s="7" t="n">
        <v>200000</v>
      </c>
      <c r="L2" s="7" t="n">
        <v>0</v>
      </c>
    </row>
    <row r="3" spans="1:12">
      <c r="A3" s="4" t="s">
        <v>131</v>
      </c>
      <c r="D3" s="5" t="n">
        <v>100</v>
      </c>
      <c r="E3" s="5" t="n">
        <v>0</v>
      </c>
    </row>
    <row r="4" spans="1:12">
      <c r="A4" s="4" t="s">
        <v>132</v>
      </c>
      <c r="B4" s="5" t="n">
        <v>17536902</v>
      </c>
      <c r="C4" s="5" t="n">
        <v>0</v>
      </c>
      <c r="D4" s="7" t="n">
        <v>1757</v>
      </c>
      <c r="E4" s="7" t="n">
        <v>0</v>
      </c>
      <c r="F4" s="5" t="n">
        <v>17535145</v>
      </c>
      <c r="G4" s="5" t="n">
        <v>0</v>
      </c>
      <c r="H4" s="5" t="n">
        <v>0</v>
      </c>
      <c r="I4" s="5" t="n">
        <v>0</v>
      </c>
      <c r="J4" s="5" t="n">
        <v>17536902</v>
      </c>
      <c r="K4" s="5" t="n">
        <v>0</v>
      </c>
      <c r="L4" s="5" t="n">
        <v>0</v>
      </c>
    </row>
    <row r="5" spans="1:12">
      <c r="A5" s="4" t="s">
        <v>133</v>
      </c>
      <c r="D5" s="5" t="n">
        <v>1757677</v>
      </c>
      <c r="E5" s="5" t="n">
        <v>0</v>
      </c>
    </row>
    <row r="6" spans="1:12">
      <c r="A6" s="4" t="s">
        <v>134</v>
      </c>
      <c r="B6" s="5" t="n">
        <v>-3531326</v>
      </c>
      <c r="C6" s="5" t="n">
        <v>0</v>
      </c>
      <c r="D6" s="7" t="n">
        <v>0</v>
      </c>
      <c r="E6" s="7" t="n">
        <v>0</v>
      </c>
      <c r="F6" s="5" t="n">
        <v>-3531326</v>
      </c>
      <c r="G6" s="5" t="n">
        <v>0</v>
      </c>
      <c r="H6" s="5" t="n">
        <v>0</v>
      </c>
      <c r="I6" s="5" t="n">
        <v>0</v>
      </c>
      <c r="J6" s="5" t="n">
        <v>-3531326</v>
      </c>
      <c r="K6" s="5" t="n">
        <v>0</v>
      </c>
      <c r="L6" s="5" t="n">
        <v>0</v>
      </c>
    </row>
    <row r="7" spans="1:12">
      <c r="A7" s="4" t="s">
        <v>135</v>
      </c>
      <c r="B7" s="5" t="n">
        <v>-73514</v>
      </c>
      <c r="C7" s="5" t="n">
        <v>73514</v>
      </c>
      <c r="D7" s="5" t="n">
        <v>0</v>
      </c>
      <c r="E7" s="5" t="n">
        <v>0</v>
      </c>
      <c r="F7" s="5" t="n">
        <v>-73514</v>
      </c>
      <c r="G7" s="5" t="n">
        <v>0</v>
      </c>
      <c r="H7" s="5" t="n">
        <v>0</v>
      </c>
      <c r="I7" s="5" t="n">
        <v>0</v>
      </c>
      <c r="J7" s="5" t="n">
        <v>-73514</v>
      </c>
      <c r="K7" s="5" t="n">
        <v>0</v>
      </c>
      <c r="L7" s="5" t="n">
        <v>0</v>
      </c>
    </row>
    <row r="8" spans="1:12">
      <c r="A8" s="4" t="s">
        <v>136</v>
      </c>
      <c r="B8" s="5" t="n">
        <v>-311975</v>
      </c>
      <c r="C8" s="5" t="n">
        <v>0</v>
      </c>
      <c r="D8" s="5" t="n">
        <v>0</v>
      </c>
      <c r="E8" s="5" t="n">
        <v>0</v>
      </c>
      <c r="F8" s="5" t="n">
        <v>0</v>
      </c>
      <c r="G8" s="5" t="n">
        <v>-311975</v>
      </c>
      <c r="H8" s="5" t="n">
        <v>0</v>
      </c>
      <c r="I8" s="5" t="n">
        <v>0</v>
      </c>
      <c r="J8" s="5" t="n">
        <v>-311975</v>
      </c>
      <c r="K8" s="5" t="n">
        <v>0</v>
      </c>
      <c r="L8" s="5" t="n">
        <v>0</v>
      </c>
    </row>
    <row r="9" spans="1:12">
      <c r="A9" s="4" t="s">
        <v>137</v>
      </c>
      <c r="B9" s="5" t="n">
        <v>-7332</v>
      </c>
      <c r="C9" s="5" t="n">
        <v>0</v>
      </c>
      <c r="D9" s="5" t="n">
        <v>0</v>
      </c>
      <c r="E9" s="5" t="n">
        <v>0</v>
      </c>
      <c r="F9" s="5" t="n">
        <v>0</v>
      </c>
      <c r="G9" s="5" t="n">
        <v>0</v>
      </c>
      <c r="H9" s="5" t="n">
        <v>0</v>
      </c>
      <c r="I9" s="5" t="n">
        <v>0</v>
      </c>
      <c r="J9" s="5" t="n">
        <v>0</v>
      </c>
      <c r="K9" s="5" t="n">
        <v>-7332</v>
      </c>
      <c r="L9" s="5" t="n">
        <v>0</v>
      </c>
    </row>
    <row r="10" spans="1:12">
      <c r="A10" s="4" t="s">
        <v>138</v>
      </c>
      <c r="B10" s="5" t="n">
        <v>73514</v>
      </c>
      <c r="C10" s="5" t="n">
        <v>0</v>
      </c>
      <c r="D10" s="7" t="n">
        <v>8</v>
      </c>
      <c r="E10" s="7" t="n">
        <v>0</v>
      </c>
      <c r="F10" s="5" t="n">
        <v>73506</v>
      </c>
      <c r="G10" s="5" t="n">
        <v>0</v>
      </c>
      <c r="H10" s="5" t="n">
        <v>0</v>
      </c>
      <c r="I10" s="5" t="n">
        <v>0</v>
      </c>
      <c r="J10" s="5" t="n">
        <v>73514</v>
      </c>
      <c r="K10" s="5" t="n">
        <v>0</v>
      </c>
      <c r="L10" s="5" t="n">
        <v>0</v>
      </c>
    </row>
    <row r="11" spans="1:12">
      <c r="A11" s="4" t="s">
        <v>139</v>
      </c>
      <c r="D11" s="5" t="n">
        <v>7738</v>
      </c>
      <c r="E11" s="5" t="n">
        <v>0</v>
      </c>
    </row>
    <row r="12" spans="1:12">
      <c r="A12" s="4" t="s">
        <v>140</v>
      </c>
      <c r="B12" s="5" t="n">
        <v>-2396385</v>
      </c>
      <c r="C12" s="5" t="n">
        <v>0</v>
      </c>
      <c r="D12" s="7" t="n">
        <v>0</v>
      </c>
      <c r="E12" s="7" t="n">
        <v>0</v>
      </c>
      <c r="F12" s="5" t="n">
        <v>0</v>
      </c>
      <c r="G12" s="5" t="n">
        <v>0</v>
      </c>
      <c r="H12" s="5" t="n">
        <v>-2396385</v>
      </c>
      <c r="I12" s="5" t="n">
        <v>0</v>
      </c>
      <c r="J12" s="5" t="n">
        <v>-2396385</v>
      </c>
      <c r="K12" s="5" t="n">
        <v>0</v>
      </c>
      <c r="L12" s="5" t="n">
        <v>0</v>
      </c>
    </row>
    <row r="13" spans="1:12">
      <c r="A13" s="4" t="s">
        <v>103</v>
      </c>
      <c r="B13" s="5" t="n">
        <v>-110787</v>
      </c>
      <c r="C13" s="5" t="n">
        <v>0</v>
      </c>
      <c r="D13" s="5" t="n">
        <v>0</v>
      </c>
      <c r="E13" s="5" t="n">
        <v>0</v>
      </c>
      <c r="F13" s="5" t="n">
        <v>0</v>
      </c>
      <c r="G13" s="5" t="n">
        <v>0</v>
      </c>
      <c r="H13" s="5" t="n">
        <v>0</v>
      </c>
      <c r="I13" s="5" t="n">
        <v>0</v>
      </c>
      <c r="J13" s="5" t="n">
        <v>0</v>
      </c>
      <c r="K13" s="5" t="n">
        <v>-110787</v>
      </c>
      <c r="L13" s="5" t="n">
        <v>0</v>
      </c>
    </row>
    <row r="14" spans="1:12">
      <c r="A14" s="4" t="s">
        <v>141</v>
      </c>
      <c r="B14" s="5" t="n">
        <v>0</v>
      </c>
      <c r="C14" s="5" t="n">
        <v>0</v>
      </c>
      <c r="D14" s="5" t="n">
        <v>0</v>
      </c>
      <c r="E14" s="5" t="n">
        <v>0</v>
      </c>
      <c r="F14" s="5" t="n">
        <v>0</v>
      </c>
      <c r="G14" s="5" t="n">
        <v>0</v>
      </c>
      <c r="H14" s="5" t="n">
        <v>0</v>
      </c>
      <c r="I14" s="5" t="n">
        <v>0</v>
      </c>
      <c r="J14" s="5" t="n">
        <v>0</v>
      </c>
      <c r="K14" s="5" t="n">
        <v>0</v>
      </c>
      <c r="L14" s="5" t="n">
        <v>6517119</v>
      </c>
    </row>
    <row r="15" spans="1:12">
      <c r="A15" s="4" t="s">
        <v>110</v>
      </c>
      <c r="B15" s="5" t="n">
        <v>0</v>
      </c>
    </row>
    <row r="16" spans="1:12">
      <c r="A16" s="4" t="s">
        <v>111</v>
      </c>
      <c r="B16" s="5" t="n">
        <v>0</v>
      </c>
    </row>
    <row r="17" spans="1:12">
      <c r="A17" s="4" t="s">
        <v>142</v>
      </c>
      <c r="B17" s="5" t="n">
        <v>0</v>
      </c>
      <c r="C17" s="5" t="n">
        <v>0</v>
      </c>
      <c r="D17" s="5" t="n">
        <v>0</v>
      </c>
      <c r="E17" s="5" t="n">
        <v>0</v>
      </c>
      <c r="F17" s="5" t="n">
        <v>0</v>
      </c>
      <c r="G17" s="5" t="n">
        <v>0</v>
      </c>
      <c r="H17" s="5" t="n">
        <v>0</v>
      </c>
      <c r="I17" s="5" t="n">
        <v>0</v>
      </c>
      <c r="J17" s="5" t="n">
        <v>0</v>
      </c>
      <c r="K17" s="5" t="n">
        <v>0</v>
      </c>
      <c r="L17" s="5" t="n">
        <v>-1517119</v>
      </c>
    </row>
    <row r="18" spans="1:12">
      <c r="A18" s="4" t="s">
        <v>112</v>
      </c>
      <c r="B18" s="5" t="n">
        <v>0</v>
      </c>
    </row>
    <row r="19" spans="1:12">
      <c r="A19" s="4" t="s">
        <v>143</v>
      </c>
      <c r="B19" s="5" t="n">
        <v>0</v>
      </c>
      <c r="C19" s="5" t="n">
        <v>0</v>
      </c>
      <c r="D19" s="5" t="n">
        <v>0</v>
      </c>
      <c r="E19" s="5" t="n">
        <v>0</v>
      </c>
      <c r="F19" s="5" t="n">
        <v>0</v>
      </c>
      <c r="G19" s="5" t="n">
        <v>0</v>
      </c>
      <c r="H19" s="5" t="n">
        <v>0</v>
      </c>
      <c r="I19" s="5" t="n">
        <v>0</v>
      </c>
      <c r="J19" s="5" t="n">
        <v>0</v>
      </c>
      <c r="K19" s="5" t="n">
        <v>0</v>
      </c>
      <c r="L19" s="5" t="n">
        <v>28115</v>
      </c>
    </row>
    <row r="20" spans="1:12">
      <c r="A20" s="4" t="s">
        <v>144</v>
      </c>
      <c r="B20" s="5" t="n">
        <v>11380097</v>
      </c>
      <c r="C20" s="5" t="n">
        <v>73514</v>
      </c>
      <c r="D20" s="7" t="n">
        <v>1766</v>
      </c>
      <c r="E20" s="7" t="n">
        <v>0</v>
      </c>
      <c r="F20" s="5" t="n">
        <v>14004810</v>
      </c>
      <c r="G20" s="5" t="n">
        <v>-311975</v>
      </c>
      <c r="H20" s="5" t="n">
        <v>-2396385</v>
      </c>
      <c r="I20" s="5" t="n">
        <v>0</v>
      </c>
      <c r="J20" s="5" t="n">
        <v>11298216</v>
      </c>
      <c r="K20" s="5" t="n">
        <v>81881</v>
      </c>
      <c r="L20" s="5" t="n">
        <v>5028115</v>
      </c>
    </row>
    <row r="21" spans="1:12">
      <c r="A21" s="4" t="s">
        <v>145</v>
      </c>
      <c r="D21" s="5" t="n">
        <v>1765515</v>
      </c>
      <c r="E21" s="5" t="n">
        <v>0</v>
      </c>
    </row>
    <row r="22" spans="1:12">
      <c r="A22" s="4" t="s">
        <v>132</v>
      </c>
      <c r="B22" s="5" t="n">
        <v>193105306</v>
      </c>
      <c r="C22" s="5" t="n">
        <v>0</v>
      </c>
      <c r="D22" s="7" t="n">
        <v>18796</v>
      </c>
      <c r="E22" s="7" t="n">
        <v>608</v>
      </c>
      <c r="F22" s="5" t="n">
        <v>193085902</v>
      </c>
      <c r="G22" s="5" t="n">
        <v>0</v>
      </c>
      <c r="H22" s="5" t="n">
        <v>0</v>
      </c>
      <c r="I22" s="5" t="n">
        <v>0</v>
      </c>
      <c r="J22" s="5" t="n">
        <v>193105306</v>
      </c>
      <c r="K22" s="5" t="n">
        <v>0</v>
      </c>
      <c r="L22" s="5" t="n">
        <v>0</v>
      </c>
    </row>
    <row r="23" spans="1:12">
      <c r="A23" s="4" t="s">
        <v>133</v>
      </c>
      <c r="D23" s="5" t="n">
        <v>18797161</v>
      </c>
      <c r="E23" s="5" t="n">
        <v>608918</v>
      </c>
    </row>
    <row r="24" spans="1:12">
      <c r="A24" s="4" t="s">
        <v>134</v>
      </c>
      <c r="B24" s="5" t="n">
        <v>-19667131</v>
      </c>
      <c r="C24" s="5" t="n">
        <v>0</v>
      </c>
      <c r="D24" s="7" t="n">
        <v>0</v>
      </c>
      <c r="E24" s="7" t="n">
        <v>0</v>
      </c>
      <c r="F24" s="5" t="n">
        <v>-19667131</v>
      </c>
      <c r="G24" s="5" t="n">
        <v>0</v>
      </c>
      <c r="H24" s="5" t="n">
        <v>0</v>
      </c>
      <c r="I24" s="5" t="n">
        <v>0</v>
      </c>
      <c r="J24" s="5" t="n">
        <v>-19667131</v>
      </c>
      <c r="K24" s="5" t="n">
        <v>0</v>
      </c>
      <c r="L24" s="5" t="n">
        <v>0</v>
      </c>
    </row>
    <row r="25" spans="1:12">
      <c r="A25" s="4" t="s">
        <v>135</v>
      </c>
      <c r="B25" s="5" t="n">
        <v>-1177289</v>
      </c>
      <c r="C25" s="5" t="n">
        <v>1177289</v>
      </c>
      <c r="D25" s="5" t="n">
        <v>0</v>
      </c>
      <c r="E25" s="5" t="n">
        <v>0</v>
      </c>
      <c r="F25" s="5" t="n">
        <v>-1177289</v>
      </c>
      <c r="G25" s="5" t="n">
        <v>0</v>
      </c>
      <c r="H25" s="5" t="n">
        <v>0</v>
      </c>
      <c r="I25" s="5" t="n">
        <v>0</v>
      </c>
      <c r="J25" s="5" t="n">
        <v>-1177289</v>
      </c>
      <c r="K25" s="5" t="n">
        <v>0</v>
      </c>
      <c r="L25" s="5" t="n">
        <v>0</v>
      </c>
    </row>
    <row r="26" spans="1:12">
      <c r="A26" s="4" t="s">
        <v>146</v>
      </c>
      <c r="B26" s="5" t="n">
        <v>-1</v>
      </c>
      <c r="C26" s="5" t="n">
        <v>-27320</v>
      </c>
      <c r="D26" s="7" t="n">
        <v>-1</v>
      </c>
      <c r="E26" s="7" t="n">
        <v>0</v>
      </c>
      <c r="F26" s="5" t="n">
        <v>0</v>
      </c>
      <c r="G26" s="5" t="n">
        <v>0</v>
      </c>
      <c r="H26" s="5" t="n">
        <v>0</v>
      </c>
      <c r="I26" s="5" t="n">
        <v>0</v>
      </c>
      <c r="J26" s="5" t="n">
        <v>-1</v>
      </c>
      <c r="K26" s="5" t="n">
        <v>0</v>
      </c>
      <c r="L26" s="5" t="n">
        <v>0</v>
      </c>
    </row>
    <row r="27" spans="1:12">
      <c r="A27" s="4" t="s">
        <v>147</v>
      </c>
      <c r="D27" s="5" t="n">
        <v>-1750</v>
      </c>
      <c r="E27" s="5" t="n">
        <v>0</v>
      </c>
    </row>
    <row r="28" spans="1:12">
      <c r="A28" s="4" t="s">
        <v>136</v>
      </c>
      <c r="B28" s="5" t="n">
        <v>-3581553</v>
      </c>
      <c r="C28" s="5" t="n">
        <v>0</v>
      </c>
      <c r="D28" s="7" t="n">
        <v>0</v>
      </c>
      <c r="E28" s="7" t="n">
        <v>0</v>
      </c>
      <c r="F28" s="5" t="n">
        <v>0</v>
      </c>
      <c r="G28" s="5" t="n">
        <v>-3581553</v>
      </c>
      <c r="H28" s="5" t="n">
        <v>0</v>
      </c>
      <c r="I28" s="5" t="n">
        <v>0</v>
      </c>
      <c r="J28" s="5" t="n">
        <v>-3581553</v>
      </c>
      <c r="K28" s="5" t="n">
        <v>0</v>
      </c>
      <c r="L28" s="5" t="n">
        <v>0</v>
      </c>
    </row>
    <row r="29" spans="1:12">
      <c r="A29" s="4" t="s">
        <v>137</v>
      </c>
      <c r="B29" s="5" t="n">
        <v>-12001</v>
      </c>
      <c r="C29" s="5" t="n">
        <v>0</v>
      </c>
      <c r="D29" s="5" t="n">
        <v>0</v>
      </c>
      <c r="E29" s="5" t="n">
        <v>0</v>
      </c>
      <c r="F29" s="5" t="n">
        <v>0</v>
      </c>
      <c r="G29" s="5" t="n">
        <v>0</v>
      </c>
      <c r="H29" s="5" t="n">
        <v>0</v>
      </c>
      <c r="I29" s="5" t="n">
        <v>0</v>
      </c>
      <c r="J29" s="5" t="n">
        <v>0</v>
      </c>
      <c r="K29" s="5" t="n">
        <v>-12001</v>
      </c>
      <c r="L29" s="5" t="n">
        <v>0</v>
      </c>
    </row>
    <row r="30" spans="1:12">
      <c r="A30" s="4" t="s">
        <v>138</v>
      </c>
      <c r="B30" s="5" t="n">
        <v>1177289</v>
      </c>
      <c r="C30" s="5" t="n">
        <v>0</v>
      </c>
      <c r="D30" s="7" t="n">
        <v>124</v>
      </c>
      <c r="E30" s="7" t="n">
        <v>1</v>
      </c>
      <c r="F30" s="5" t="n">
        <v>1177164</v>
      </c>
      <c r="G30" s="5" t="n">
        <v>0</v>
      </c>
      <c r="H30" s="5" t="n">
        <v>0</v>
      </c>
      <c r="I30" s="5" t="n">
        <v>0</v>
      </c>
      <c r="J30" s="5" t="n">
        <v>1177289</v>
      </c>
      <c r="K30" s="5" t="n">
        <v>0</v>
      </c>
      <c r="L30" s="5" t="n">
        <v>0</v>
      </c>
    </row>
    <row r="31" spans="1:12">
      <c r="A31" s="4" t="s">
        <v>139</v>
      </c>
      <c r="D31" s="5" t="n">
        <v>123865</v>
      </c>
      <c r="E31" s="5" t="n">
        <v>64</v>
      </c>
    </row>
    <row r="32" spans="1:12">
      <c r="A32" s="4" t="s">
        <v>148</v>
      </c>
      <c r="B32" s="5" t="n">
        <v>11296</v>
      </c>
      <c r="C32" s="5" t="n">
        <v>0</v>
      </c>
      <c r="D32" s="7" t="n">
        <v>0</v>
      </c>
      <c r="E32" s="7" t="n">
        <v>0</v>
      </c>
      <c r="F32" s="5" t="n">
        <v>11296</v>
      </c>
      <c r="G32" s="5" t="n">
        <v>0</v>
      </c>
      <c r="H32" s="5" t="n">
        <v>0</v>
      </c>
      <c r="I32" s="5" t="n">
        <v>0</v>
      </c>
      <c r="J32" s="5" t="n">
        <v>11296</v>
      </c>
      <c r="K32" s="5" t="n">
        <v>0</v>
      </c>
      <c r="L32" s="5" t="n">
        <v>0</v>
      </c>
    </row>
    <row r="33" spans="1:12">
      <c r="A33" s="4" t="s">
        <v>140</v>
      </c>
      <c r="B33" s="5" t="n">
        <v>-15290941</v>
      </c>
      <c r="C33" s="5" t="n">
        <v>0</v>
      </c>
      <c r="D33" s="5" t="n">
        <v>0</v>
      </c>
      <c r="E33" s="5" t="n">
        <v>0</v>
      </c>
      <c r="F33" s="5" t="n">
        <v>0</v>
      </c>
      <c r="G33" s="5" t="n">
        <v>0</v>
      </c>
      <c r="H33" s="5" t="n">
        <v>-15290941</v>
      </c>
      <c r="I33" s="5" t="n">
        <v>0</v>
      </c>
      <c r="J33" s="5" t="n">
        <v>-15290941</v>
      </c>
      <c r="K33" s="5" t="n">
        <v>0</v>
      </c>
      <c r="L33" s="5" t="n">
        <v>0</v>
      </c>
    </row>
    <row r="34" spans="1:12">
      <c r="A34" s="4" t="s">
        <v>103</v>
      </c>
      <c r="B34" s="5" t="n">
        <v>-93124</v>
      </c>
      <c r="C34" s="5" t="n">
        <v>0</v>
      </c>
      <c r="D34" s="5" t="n">
        <v>0</v>
      </c>
      <c r="E34" s="5" t="n">
        <v>0</v>
      </c>
      <c r="F34" s="5" t="n">
        <v>0</v>
      </c>
      <c r="G34" s="5" t="n">
        <v>0</v>
      </c>
      <c r="H34" s="5" t="n">
        <v>0</v>
      </c>
      <c r="I34" s="5" t="n">
        <v>0</v>
      </c>
      <c r="J34" s="5" t="n">
        <v>0</v>
      </c>
      <c r="K34" s="5" t="n">
        <v>-93124</v>
      </c>
      <c r="L34" s="5" t="n">
        <v>0</v>
      </c>
    </row>
    <row r="35" spans="1:12">
      <c r="A35" s="4" t="s">
        <v>141</v>
      </c>
      <c r="B35" s="5" t="n">
        <v>0</v>
      </c>
      <c r="C35" s="5" t="n">
        <v>0</v>
      </c>
      <c r="D35" s="5" t="n">
        <v>0</v>
      </c>
      <c r="E35" s="5" t="n">
        <v>0</v>
      </c>
      <c r="F35" s="5" t="n">
        <v>0</v>
      </c>
      <c r="G35" s="5" t="n">
        <v>0</v>
      </c>
      <c r="H35" s="5" t="n">
        <v>0</v>
      </c>
      <c r="I35" s="5" t="n">
        <v>0</v>
      </c>
      <c r="J35" s="5" t="n">
        <v>0</v>
      </c>
      <c r="K35" s="5" t="n">
        <v>0</v>
      </c>
      <c r="L35" s="5" t="n">
        <v>52952380</v>
      </c>
    </row>
    <row r="36" spans="1:12">
      <c r="A36" s="4" t="s">
        <v>110</v>
      </c>
      <c r="B36" s="5" t="n">
        <v>0</v>
      </c>
    </row>
    <row r="37" spans="1:12">
      <c r="A37" s="4" t="s">
        <v>149</v>
      </c>
      <c r="B37" s="5" t="n">
        <v>0</v>
      </c>
      <c r="C37" s="5" t="n">
        <v>0</v>
      </c>
      <c r="D37" s="5" t="n">
        <v>0</v>
      </c>
      <c r="E37" s="5" t="n">
        <v>0</v>
      </c>
      <c r="F37" s="5" t="n">
        <v>0</v>
      </c>
      <c r="G37" s="5" t="n">
        <v>0</v>
      </c>
      <c r="H37" s="5" t="n">
        <v>0</v>
      </c>
      <c r="I37" s="5" t="n">
        <v>0</v>
      </c>
      <c r="J37" s="5" t="n">
        <v>0</v>
      </c>
      <c r="K37" s="5" t="n">
        <v>0</v>
      </c>
      <c r="L37" s="5" t="n">
        <v>-59469500</v>
      </c>
    </row>
    <row r="38" spans="1:12">
      <c r="A38" s="4" t="s">
        <v>111</v>
      </c>
      <c r="B38" s="5" t="n">
        <v>0</v>
      </c>
    </row>
    <row r="39" spans="1:12">
      <c r="A39" s="4" t="s">
        <v>142</v>
      </c>
      <c r="B39" s="5" t="n">
        <v>0</v>
      </c>
      <c r="C39" s="5" t="n">
        <v>0</v>
      </c>
      <c r="D39" s="5" t="n">
        <v>0</v>
      </c>
      <c r="E39" s="5" t="n">
        <v>0</v>
      </c>
      <c r="F39" s="5" t="n">
        <v>0</v>
      </c>
      <c r="G39" s="5" t="n">
        <v>0</v>
      </c>
      <c r="H39" s="5" t="n">
        <v>0</v>
      </c>
      <c r="I39" s="5" t="n">
        <v>0</v>
      </c>
      <c r="J39" s="5" t="n">
        <v>0</v>
      </c>
      <c r="K39" s="5" t="n">
        <v>0</v>
      </c>
      <c r="L39" s="5" t="n">
        <v>-132380</v>
      </c>
    </row>
    <row r="40" spans="1:12">
      <c r="A40" s="4" t="s">
        <v>112</v>
      </c>
      <c r="B40" s="5" t="n">
        <v>0</v>
      </c>
    </row>
    <row r="41" spans="1:12">
      <c r="A41" s="4" t="s">
        <v>143</v>
      </c>
      <c r="B41" s="5" t="n">
        <v>0</v>
      </c>
      <c r="C41" s="5" t="n">
        <v>0</v>
      </c>
      <c r="D41" s="5" t="n">
        <v>0</v>
      </c>
      <c r="E41" s="5" t="n">
        <v>0</v>
      </c>
      <c r="F41" s="5" t="n">
        <v>0</v>
      </c>
      <c r="G41" s="5" t="n">
        <v>0</v>
      </c>
      <c r="H41" s="5" t="n">
        <v>0</v>
      </c>
      <c r="I41" s="5" t="n">
        <v>0</v>
      </c>
      <c r="J41" s="5" t="n">
        <v>0</v>
      </c>
      <c r="K41" s="5" t="n">
        <v>0</v>
      </c>
      <c r="L41" s="5" t="n">
        <v>1621385</v>
      </c>
    </row>
    <row r="42" spans="1:12">
      <c r="A42" s="4" t="s">
        <v>150</v>
      </c>
      <c r="B42" s="5" t="n">
        <v>165851948</v>
      </c>
      <c r="C42" s="5" t="n">
        <v>1223483</v>
      </c>
      <c r="D42" s="7" t="n">
        <v>20685</v>
      </c>
      <c r="E42" s="5" t="n">
        <v>609</v>
      </c>
      <c r="F42" s="5" t="n">
        <v>187434752</v>
      </c>
      <c r="G42" s="5" t="n">
        <v>-3893528</v>
      </c>
      <c r="H42" s="5" t="n">
        <v>-17687326</v>
      </c>
      <c r="I42" s="5" t="n">
        <v>0</v>
      </c>
      <c r="J42" s="5" t="n">
        <v>165875192</v>
      </c>
      <c r="K42" s="5" t="n">
        <v>-23244</v>
      </c>
      <c r="L42" s="5" t="n">
        <v>0</v>
      </c>
    </row>
    <row r="43" spans="1:12">
      <c r="A43" s="4" t="s">
        <v>151</v>
      </c>
      <c r="D43" s="5" t="n">
        <v>20684791</v>
      </c>
    </row>
    <row r="44" spans="1:12">
      <c r="A44" s="4" t="s">
        <v>132</v>
      </c>
      <c r="B44" s="5" t="n">
        <v>326028023</v>
      </c>
      <c r="C44" s="5" t="n">
        <v>0</v>
      </c>
      <c r="D44" s="7" t="n">
        <v>25601</v>
      </c>
      <c r="E44" s="7" t="n">
        <v>5892</v>
      </c>
      <c r="F44" s="5" t="n">
        <v>325996530</v>
      </c>
      <c r="G44" s="5" t="n">
        <v>0</v>
      </c>
      <c r="H44" s="5" t="n">
        <v>0</v>
      </c>
      <c r="I44" s="5" t="n">
        <v>0</v>
      </c>
      <c r="J44" s="5" t="n">
        <v>326028023</v>
      </c>
      <c r="K44" s="5" t="n">
        <v>0</v>
      </c>
      <c r="L44" s="5" t="n">
        <v>0</v>
      </c>
    </row>
    <row r="45" spans="1:12">
      <c r="A45" s="4" t="s">
        <v>133</v>
      </c>
      <c r="D45" s="5" t="n">
        <v>25601685</v>
      </c>
      <c r="E45" s="5" t="n">
        <v>5892439</v>
      </c>
    </row>
    <row r="46" spans="1:12">
      <c r="A46" s="4" t="s">
        <v>134</v>
      </c>
      <c r="B46" s="5" t="n">
        <v>-32776126</v>
      </c>
      <c r="C46" s="5" t="n">
        <v>0</v>
      </c>
      <c r="D46" s="7" t="n">
        <v>0</v>
      </c>
      <c r="E46" s="7" t="n">
        <v>0</v>
      </c>
      <c r="F46" s="5" t="n">
        <v>-32776126</v>
      </c>
      <c r="G46" s="5" t="n">
        <v>0</v>
      </c>
      <c r="H46" s="5" t="n">
        <v>0</v>
      </c>
      <c r="I46" s="5" t="n">
        <v>0</v>
      </c>
      <c r="J46" s="5" t="n">
        <v>-32776126</v>
      </c>
      <c r="K46" s="5" t="n">
        <v>0</v>
      </c>
      <c r="L46" s="5" t="n">
        <v>0</v>
      </c>
    </row>
    <row r="47" spans="1:12">
      <c r="A47" s="4" t="s">
        <v>135</v>
      </c>
      <c r="B47" s="5" t="n">
        <v>-10790662</v>
      </c>
      <c r="C47" s="5" t="n">
        <v>10790662</v>
      </c>
      <c r="D47" s="5" t="n">
        <v>0</v>
      </c>
      <c r="E47" s="5" t="n">
        <v>0</v>
      </c>
      <c r="F47" s="5" t="n">
        <v>-10790662</v>
      </c>
      <c r="G47" s="5" t="n">
        <v>0</v>
      </c>
      <c r="H47" s="5" t="n">
        <v>0</v>
      </c>
      <c r="I47" s="5" t="n">
        <v>0</v>
      </c>
      <c r="J47" s="5" t="n">
        <v>-10790662</v>
      </c>
      <c r="K47" s="5" t="n">
        <v>0</v>
      </c>
      <c r="L47" s="5" t="n">
        <v>0</v>
      </c>
    </row>
    <row r="48" spans="1:12">
      <c r="A48" s="4" t="s">
        <v>146</v>
      </c>
      <c r="B48" s="5" t="n">
        <v>-112</v>
      </c>
      <c r="C48" s="5" t="n">
        <v>-1302463</v>
      </c>
      <c r="D48" s="7" t="n">
        <v>-112</v>
      </c>
      <c r="E48" s="7" t="n">
        <v>0</v>
      </c>
      <c r="F48" s="5" t="n">
        <v>0</v>
      </c>
      <c r="G48" s="5" t="n">
        <v>0</v>
      </c>
      <c r="H48" s="5" t="n">
        <v>0</v>
      </c>
      <c r="I48" s="5" t="n">
        <v>0</v>
      </c>
      <c r="J48" s="5" t="n">
        <v>-112</v>
      </c>
      <c r="K48" s="5" t="n">
        <v>0</v>
      </c>
      <c r="L48" s="5" t="n">
        <v>0</v>
      </c>
    </row>
    <row r="49" spans="1:12">
      <c r="A49" s="4" t="s">
        <v>147</v>
      </c>
      <c r="D49" s="5" t="n">
        <v>-112340</v>
      </c>
      <c r="E49" s="5" t="n">
        <v>0</v>
      </c>
    </row>
    <row r="50" spans="1:12">
      <c r="A50" s="4" t="s">
        <v>136</v>
      </c>
      <c r="B50" s="5" t="n">
        <v>-23771809</v>
      </c>
      <c r="C50" s="5" t="n">
        <v>0</v>
      </c>
      <c r="D50" s="7" t="n">
        <v>0</v>
      </c>
      <c r="E50" s="7" t="n">
        <v>0</v>
      </c>
      <c r="F50" s="5" t="n">
        <v>0</v>
      </c>
      <c r="G50" s="5" t="n">
        <v>-23771809</v>
      </c>
      <c r="H50" s="5" t="n">
        <v>0</v>
      </c>
      <c r="I50" s="5" t="n">
        <v>0</v>
      </c>
      <c r="J50" s="5" t="n">
        <v>-23771809</v>
      </c>
      <c r="K50" s="5" t="n">
        <v>0</v>
      </c>
      <c r="L50" s="5" t="n">
        <v>0</v>
      </c>
    </row>
    <row r="51" spans="1:12">
      <c r="A51" s="4" t="s">
        <v>137</v>
      </c>
      <c r="B51" s="5" t="n">
        <v>-12002</v>
      </c>
      <c r="C51" s="5" t="n">
        <v>0</v>
      </c>
      <c r="D51" s="5" t="n">
        <v>0</v>
      </c>
      <c r="E51" s="5" t="n">
        <v>0</v>
      </c>
      <c r="F51" s="5" t="n">
        <v>0</v>
      </c>
      <c r="G51" s="5" t="n">
        <v>0</v>
      </c>
      <c r="H51" s="5" t="n">
        <v>0</v>
      </c>
      <c r="I51" s="5" t="n">
        <v>0</v>
      </c>
      <c r="J51" s="5" t="n">
        <v>0</v>
      </c>
      <c r="K51" s="5" t="n">
        <v>-12002</v>
      </c>
      <c r="L51" s="5" t="n">
        <v>0</v>
      </c>
    </row>
    <row r="52" spans="1:12">
      <c r="A52" s="4" t="s">
        <v>138</v>
      </c>
      <c r="B52" s="5" t="n">
        <v>10791747</v>
      </c>
      <c r="C52" s="5" t="n">
        <v>0</v>
      </c>
      <c r="D52" s="7" t="n">
        <v>1000</v>
      </c>
      <c r="E52" s="7" t="n">
        <v>85</v>
      </c>
      <c r="F52" s="5" t="n">
        <v>10790662</v>
      </c>
      <c r="G52" s="5" t="n">
        <v>0</v>
      </c>
      <c r="H52" s="5" t="n">
        <v>0</v>
      </c>
      <c r="I52" s="5" t="n">
        <v>0</v>
      </c>
      <c r="J52" s="5" t="n">
        <v>10791747</v>
      </c>
      <c r="K52" s="5" t="n">
        <v>0</v>
      </c>
      <c r="L52" s="5" t="n">
        <v>0</v>
      </c>
    </row>
    <row r="53" spans="1:12">
      <c r="A53" s="4" t="s">
        <v>139</v>
      </c>
      <c r="D53" s="5" t="n">
        <v>1000407</v>
      </c>
      <c r="E53" s="5" t="n">
        <v>84378</v>
      </c>
    </row>
    <row r="54" spans="1:12">
      <c r="A54" s="4" t="s">
        <v>148</v>
      </c>
      <c r="B54" s="5" t="n">
        <v>37575</v>
      </c>
      <c r="C54" s="5" t="n">
        <v>0</v>
      </c>
      <c r="D54" s="7" t="n">
        <v>0</v>
      </c>
      <c r="E54" s="7" t="n">
        <v>0</v>
      </c>
      <c r="F54" s="5" t="n">
        <v>37575</v>
      </c>
      <c r="G54" s="5" t="n">
        <v>0</v>
      </c>
      <c r="H54" s="5" t="n">
        <v>0</v>
      </c>
      <c r="I54" s="5" t="n">
        <v>0</v>
      </c>
      <c r="J54" s="5" t="n">
        <v>37575</v>
      </c>
      <c r="K54" s="5" t="n">
        <v>0</v>
      </c>
      <c r="L54" s="5" t="n">
        <v>0</v>
      </c>
    </row>
    <row r="55" spans="1:12">
      <c r="A55" s="4" t="s">
        <v>140</v>
      </c>
      <c r="B55" s="5" t="n">
        <v>-26090385</v>
      </c>
      <c r="C55" s="5" t="n">
        <v>0</v>
      </c>
      <c r="D55" s="5" t="n">
        <v>0</v>
      </c>
      <c r="E55" s="5" t="n">
        <v>0</v>
      </c>
      <c r="F55" s="5" t="n">
        <v>0</v>
      </c>
      <c r="G55" s="5" t="n">
        <v>0</v>
      </c>
      <c r="H55" s="5" t="n">
        <v>-26090385</v>
      </c>
      <c r="I55" s="5" t="n">
        <v>0</v>
      </c>
      <c r="J55" s="5" t="n">
        <v>-26090385</v>
      </c>
      <c r="K55" s="5" t="n">
        <v>0</v>
      </c>
      <c r="L55" s="5" t="n">
        <v>0</v>
      </c>
    </row>
    <row r="56" spans="1:12">
      <c r="A56" s="4" t="s">
        <v>103</v>
      </c>
      <c r="B56" s="5" t="n">
        <v>-13224</v>
      </c>
      <c r="C56" s="5" t="n">
        <v>0</v>
      </c>
      <c r="D56" s="5" t="n">
        <v>0</v>
      </c>
      <c r="E56" s="5" t="n">
        <v>0</v>
      </c>
      <c r="F56" s="5" t="n">
        <v>0</v>
      </c>
      <c r="G56" s="5" t="n">
        <v>0</v>
      </c>
      <c r="H56" s="5" t="n">
        <v>0</v>
      </c>
      <c r="I56" s="5" t="n">
        <v>0</v>
      </c>
      <c r="J56" s="5" t="n">
        <v>0</v>
      </c>
      <c r="K56" s="5" t="n">
        <v>-13224</v>
      </c>
      <c r="L56" s="5" t="n">
        <v>0</v>
      </c>
    </row>
    <row r="57" spans="1:12">
      <c r="A57" s="4" t="s">
        <v>110</v>
      </c>
      <c r="B57" s="5" t="n">
        <v>591721</v>
      </c>
      <c r="C57" s="5" t="n">
        <v>0</v>
      </c>
      <c r="D57" s="5" t="n">
        <v>0</v>
      </c>
      <c r="E57" s="5" t="n">
        <v>0</v>
      </c>
      <c r="F57" s="5" t="n">
        <v>0</v>
      </c>
      <c r="G57" s="5" t="n">
        <v>0</v>
      </c>
      <c r="H57" s="5" t="n">
        <v>0</v>
      </c>
      <c r="I57" s="5" t="n">
        <v>591721</v>
      </c>
      <c r="J57" s="5" t="n">
        <v>591721</v>
      </c>
      <c r="K57" s="5" t="n">
        <v>0</v>
      </c>
      <c r="L57" s="5" t="n">
        <v>0</v>
      </c>
    </row>
    <row r="58" spans="1:12">
      <c r="A58" s="4" t="s">
        <v>111</v>
      </c>
      <c r="B58" s="5" t="n">
        <v>86315</v>
      </c>
      <c r="C58" s="5" t="n">
        <v>0</v>
      </c>
      <c r="D58" s="5" t="n">
        <v>0</v>
      </c>
      <c r="E58" s="5" t="n">
        <v>0</v>
      </c>
      <c r="F58" s="5" t="n">
        <v>0</v>
      </c>
      <c r="G58" s="5" t="n">
        <v>0</v>
      </c>
      <c r="H58" s="5" t="n">
        <v>0</v>
      </c>
      <c r="I58" s="5" t="n">
        <v>86315</v>
      </c>
      <c r="J58" s="5" t="n">
        <v>86315</v>
      </c>
      <c r="K58" s="5" t="n">
        <v>0</v>
      </c>
      <c r="L58" s="5" t="n">
        <v>0</v>
      </c>
    </row>
    <row r="59" spans="1:12">
      <c r="A59" s="4" t="s">
        <v>112</v>
      </c>
      <c r="B59" s="5" t="n">
        <v>699914</v>
      </c>
      <c r="C59" s="5" t="n">
        <v>0</v>
      </c>
      <c r="D59" s="5" t="n">
        <v>0</v>
      </c>
      <c r="E59" s="5" t="n">
        <v>0</v>
      </c>
      <c r="F59" s="5" t="n">
        <v>0</v>
      </c>
      <c r="G59" s="5" t="n">
        <v>0</v>
      </c>
      <c r="H59" s="5" t="n">
        <v>0</v>
      </c>
      <c r="I59" s="5" t="n">
        <v>699914</v>
      </c>
      <c r="J59" s="5" t="n">
        <v>699914</v>
      </c>
      <c r="K59" s="5" t="n">
        <v>0</v>
      </c>
      <c r="L59" s="5" t="n">
        <v>0</v>
      </c>
    </row>
    <row r="60" spans="1:12">
      <c r="A60" s="4" t="s">
        <v>152</v>
      </c>
      <c r="B60" s="7" t="n">
        <v>410632923</v>
      </c>
      <c r="C60" s="7" t="n">
        <v>10711682</v>
      </c>
      <c r="D60" s="7" t="n">
        <v>47174</v>
      </c>
      <c r="E60" s="7" t="n">
        <v>6586</v>
      </c>
      <c r="F60" s="7" t="n">
        <v>480692731</v>
      </c>
      <c r="G60" s="7" t="n">
        <v>-27665337</v>
      </c>
      <c r="H60" s="7" t="n">
        <v>-43777711</v>
      </c>
      <c r="I60" s="7" t="n">
        <v>1377950</v>
      </c>
      <c r="J60" s="7" t="n">
        <v>410681393</v>
      </c>
      <c r="K60" s="7" t="n">
        <v>-48470</v>
      </c>
      <c r="L60" s="7" t="n">
        <v>0</v>
      </c>
    </row>
    <row r="61" spans="1:12">
      <c r="A61" s="4" t="s">
        <v>153</v>
      </c>
      <c r="D61" s="5" t="n">
        <v>47174543</v>
      </c>
      <c r="E61" s="5" t="n">
        <v>65857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4</v>
      </c>
      <c r="B1" s="2" t="s">
        <v>1</v>
      </c>
    </row>
    <row r="2" spans="1:3">
      <c r="B2" s="2" t="s">
        <v>2</v>
      </c>
      <c r="C2" s="2" t="s">
        <v>80</v>
      </c>
    </row>
    <row r="3" spans="1:3">
      <c r="A3" s="3" t="s">
        <v>155</v>
      </c>
    </row>
    <row r="4" spans="1:3">
      <c r="A4" s="4" t="s">
        <v>156</v>
      </c>
      <c r="B4" s="9" t="n">
        <v>0.6</v>
      </c>
      <c r="C4" s="9"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4</v>
      </c>
      <c r="D2" s="2" t="s">
        <v>80</v>
      </c>
    </row>
    <row r="3" spans="1:4">
      <c r="A3" s="3" t="s">
        <v>158</v>
      </c>
    </row>
    <row r="4" spans="1:4">
      <c r="A4" s="4" t="s">
        <v>100</v>
      </c>
      <c r="B4" s="7" t="n">
        <v>-26103609</v>
      </c>
      <c r="C4" s="7" t="n">
        <v>-8937541</v>
      </c>
      <c r="D4" s="7" t="n">
        <v>-2361585</v>
      </c>
    </row>
    <row r="5" spans="1:4">
      <c r="A5" s="3" t="s">
        <v>159</v>
      </c>
    </row>
    <row r="6" spans="1:4">
      <c r="A6" s="4" t="s">
        <v>160</v>
      </c>
      <c r="B6" s="5" t="n">
        <v>22078280</v>
      </c>
      <c r="C6" s="5" t="n">
        <v>9110398</v>
      </c>
      <c r="D6" s="5" t="n">
        <v>252680</v>
      </c>
    </row>
    <row r="7" spans="1:4">
      <c r="A7" s="4" t="s">
        <v>161</v>
      </c>
      <c r="B7" s="5" t="n">
        <v>-386848</v>
      </c>
      <c r="C7" s="5" t="n">
        <v>-91061</v>
      </c>
      <c r="D7" s="5" t="n">
        <v>-16543</v>
      </c>
    </row>
    <row r="8" spans="1:4">
      <c r="A8" s="4" t="s">
        <v>162</v>
      </c>
      <c r="B8" s="5" t="n">
        <v>3041890</v>
      </c>
      <c r="C8" s="5" t="n">
        <v>546932</v>
      </c>
      <c r="D8" s="5" t="n">
        <v>4343</v>
      </c>
    </row>
    <row r="9" spans="1:4">
      <c r="A9" s="4" t="s">
        <v>163</v>
      </c>
      <c r="B9" s="5" t="n">
        <v>37575</v>
      </c>
      <c r="C9" s="5" t="n">
        <v>11296</v>
      </c>
      <c r="D9" s="5" t="n">
        <v>0</v>
      </c>
    </row>
    <row r="10" spans="1:4">
      <c r="A10" s="3" t="s">
        <v>164</v>
      </c>
    </row>
    <row r="11" spans="1:4">
      <c r="A11" s="4" t="s">
        <v>46</v>
      </c>
      <c r="B11" s="5" t="n">
        <v>-2171412</v>
      </c>
      <c r="C11" s="5" t="n">
        <v>-1516214</v>
      </c>
      <c r="D11" s="5" t="n">
        <v>-145776</v>
      </c>
    </row>
    <row r="12" spans="1:4">
      <c r="A12" s="4" t="s">
        <v>45</v>
      </c>
      <c r="B12" s="5" t="n">
        <v>-712751</v>
      </c>
      <c r="C12" s="5" t="n">
        <v>59215</v>
      </c>
      <c r="D12" s="5" t="n">
        <v>-177701</v>
      </c>
    </row>
    <row r="13" spans="1:4">
      <c r="A13" s="4" t="s">
        <v>52</v>
      </c>
      <c r="B13" s="5" t="n">
        <v>2670699</v>
      </c>
      <c r="C13" s="5" t="n">
        <v>1125839</v>
      </c>
      <c r="D13" s="5" t="n">
        <v>501065</v>
      </c>
    </row>
    <row r="14" spans="1:4">
      <c r="A14" s="4" t="s">
        <v>53</v>
      </c>
      <c r="B14" s="5" t="n">
        <v>-41045</v>
      </c>
      <c r="C14" s="5" t="n">
        <v>-1561104</v>
      </c>
      <c r="D14" s="5" t="n">
        <v>1609075</v>
      </c>
    </row>
    <row r="15" spans="1:4">
      <c r="A15" s="4" t="s">
        <v>165</v>
      </c>
      <c r="B15" s="5" t="n">
        <v>-1587221</v>
      </c>
      <c r="C15" s="5" t="n">
        <v>-1252240</v>
      </c>
      <c r="D15" s="5" t="n">
        <v>-334442</v>
      </c>
    </row>
    <row r="16" spans="1:4">
      <c r="A16" s="3" t="s">
        <v>166</v>
      </c>
    </row>
    <row r="17" spans="1:4">
      <c r="A17" s="4" t="s">
        <v>167</v>
      </c>
      <c r="B17" s="5" t="n">
        <v>-499863176</v>
      </c>
      <c r="C17" s="5" t="n">
        <v>-136121758</v>
      </c>
      <c r="D17" s="5" t="n">
        <v>-9481306</v>
      </c>
    </row>
    <row r="18" spans="1:4">
      <c r="A18" s="4" t="s">
        <v>168</v>
      </c>
      <c r="B18" s="5" t="n">
        <v>-8264539</v>
      </c>
      <c r="C18" s="5" t="n">
        <v>-2170514</v>
      </c>
      <c r="D18" s="5" t="n">
        <v>-2255</v>
      </c>
    </row>
    <row r="19" spans="1:4">
      <c r="A19" s="4" t="s">
        <v>169</v>
      </c>
      <c r="B19" s="5" t="n">
        <v>-250000</v>
      </c>
      <c r="C19" s="5" t="n">
        <v>-2486163</v>
      </c>
      <c r="D19" s="5" t="n">
        <v>-4000000</v>
      </c>
    </row>
    <row r="20" spans="1:4">
      <c r="A20" s="4" t="s">
        <v>45</v>
      </c>
      <c r="B20" s="5" t="n">
        <v>-1917693</v>
      </c>
      <c r="C20" s="5" t="n">
        <v>-86915</v>
      </c>
      <c r="D20" s="5" t="n">
        <v>-205091</v>
      </c>
    </row>
    <row r="21" spans="1:4">
      <c r="A21" s="4" t="s">
        <v>170</v>
      </c>
      <c r="B21" s="5" t="n">
        <v>-510295408</v>
      </c>
      <c r="C21" s="5" t="n">
        <v>-140865350</v>
      </c>
      <c r="D21" s="5" t="n">
        <v>-13688652</v>
      </c>
    </row>
    <row r="22" spans="1:4">
      <c r="A22" s="3" t="s">
        <v>171</v>
      </c>
    </row>
    <row r="23" spans="1:4">
      <c r="A23" s="4" t="s">
        <v>172</v>
      </c>
      <c r="B23" s="5" t="n">
        <v>366898908</v>
      </c>
      <c r="C23" s="5" t="n">
        <v>71981167</v>
      </c>
      <c r="D23" s="5" t="n">
        <v>0</v>
      </c>
    </row>
    <row r="24" spans="1:4">
      <c r="A24" s="4" t="s">
        <v>173</v>
      </c>
      <c r="B24" s="5" t="n">
        <v>-147246450</v>
      </c>
      <c r="C24" s="5" t="n">
        <v>-61981167</v>
      </c>
      <c r="D24" s="5" t="n">
        <v>0</v>
      </c>
    </row>
    <row r="25" spans="1:4">
      <c r="A25" s="4" t="s">
        <v>174</v>
      </c>
      <c r="B25" s="5" t="n">
        <v>-430078</v>
      </c>
      <c r="C25" s="5" t="n">
        <v>-166573</v>
      </c>
      <c r="D25" s="5" t="n">
        <v>-14280</v>
      </c>
    </row>
    <row r="26" spans="1:4">
      <c r="A26" s="4" t="s">
        <v>175</v>
      </c>
      <c r="B26" s="5" t="n">
        <v>-4876499</v>
      </c>
      <c r="C26" s="5" t="n">
        <v>-2582779</v>
      </c>
      <c r="D26" s="5" t="n">
        <v>-200842</v>
      </c>
    </row>
    <row r="27" spans="1:4">
      <c r="A27" s="4" t="s">
        <v>132</v>
      </c>
      <c r="B27" s="5" t="n">
        <v>326806655</v>
      </c>
      <c r="C27" s="5" t="n">
        <v>190817800</v>
      </c>
      <c r="D27" s="5" t="n">
        <v>17477102</v>
      </c>
    </row>
    <row r="28" spans="1:4">
      <c r="A28" s="4" t="s">
        <v>134</v>
      </c>
      <c r="B28" s="5" t="n">
        <v>-29771573</v>
      </c>
      <c r="C28" s="5" t="n">
        <v>-21291432</v>
      </c>
      <c r="D28" s="5" t="n">
        <v>-1710059</v>
      </c>
    </row>
    <row r="29" spans="1:4">
      <c r="A29" s="4" t="s">
        <v>176</v>
      </c>
      <c r="B29" s="5" t="n">
        <v>-1066953</v>
      </c>
      <c r="C29" s="5" t="n">
        <v>-17500</v>
      </c>
      <c r="D29" s="5" t="n">
        <v>0</v>
      </c>
    </row>
    <row r="30" spans="1:4">
      <c r="A30" s="4" t="s">
        <v>177</v>
      </c>
      <c r="B30" s="5" t="n">
        <v>-11358337</v>
      </c>
      <c r="C30" s="5" t="n">
        <v>-1497802</v>
      </c>
      <c r="D30" s="5" t="n">
        <v>-158037</v>
      </c>
    </row>
    <row r="31" spans="1:4">
      <c r="A31" s="4" t="s">
        <v>178</v>
      </c>
      <c r="B31" s="5" t="n">
        <v>0</v>
      </c>
      <c r="C31" s="5" t="n">
        <v>52820000</v>
      </c>
      <c r="D31" s="5" t="n">
        <v>5000000</v>
      </c>
    </row>
    <row r="32" spans="1:4">
      <c r="A32" s="4" t="s">
        <v>149</v>
      </c>
      <c r="B32" s="5" t="n">
        <v>0</v>
      </c>
      <c r="C32" s="5" t="n">
        <v>-59469500</v>
      </c>
      <c r="D32" s="5" t="n">
        <v>0</v>
      </c>
    </row>
    <row r="33" spans="1:4">
      <c r="A33" s="4" t="s">
        <v>179</v>
      </c>
      <c r="B33" s="5" t="n">
        <v>0</v>
      </c>
      <c r="C33" s="5" t="n">
        <v>-4909305</v>
      </c>
      <c r="D33" s="5" t="n">
        <v>-33306</v>
      </c>
    </row>
    <row r="34" spans="1:4">
      <c r="A34" s="4" t="s">
        <v>180</v>
      </c>
      <c r="B34" s="5" t="n">
        <v>-12003</v>
      </c>
      <c r="C34" s="5" t="n">
        <v>-12001</v>
      </c>
      <c r="D34" s="5" t="n">
        <v>-7332</v>
      </c>
    </row>
    <row r="35" spans="1:4">
      <c r="A35" s="4" t="s">
        <v>181</v>
      </c>
      <c r="B35" s="5" t="n">
        <v>498943670</v>
      </c>
      <c r="C35" s="5" t="n">
        <v>163690908</v>
      </c>
      <c r="D35" s="5" t="n">
        <v>20353246</v>
      </c>
    </row>
    <row r="36" spans="1:4">
      <c r="A36" s="4" t="s">
        <v>182</v>
      </c>
      <c r="B36" s="5" t="n">
        <v>-171642</v>
      </c>
      <c r="C36" s="5" t="n">
        <v>0</v>
      </c>
      <c r="D36" s="5" t="n">
        <v>0</v>
      </c>
    </row>
    <row r="37" spans="1:4">
      <c r="A37" s="4" t="s">
        <v>183</v>
      </c>
      <c r="B37" s="5" t="n">
        <v>-13110601</v>
      </c>
      <c r="C37" s="5" t="n">
        <v>21573318</v>
      </c>
      <c r="D37" s="5" t="n">
        <v>6330152</v>
      </c>
    </row>
    <row r="38" spans="1:4">
      <c r="A38" s="4" t="s">
        <v>184</v>
      </c>
      <c r="B38" s="5" t="n">
        <v>28104470</v>
      </c>
      <c r="C38" s="5" t="n">
        <v>6531152</v>
      </c>
      <c r="D38" s="5" t="n">
        <v>201000</v>
      </c>
    </row>
    <row r="39" spans="1:4">
      <c r="A39" s="4" t="s">
        <v>185</v>
      </c>
      <c r="B39" s="5" t="n">
        <v>14993869</v>
      </c>
      <c r="C39" s="5" t="n">
        <v>28104470</v>
      </c>
      <c r="D39" s="5" t="n">
        <v>6531152</v>
      </c>
    </row>
    <row r="40" spans="1:4">
      <c r="A40" s="3" t="s">
        <v>186</v>
      </c>
    </row>
    <row r="41" spans="1:4">
      <c r="A41" s="4" t="s">
        <v>187</v>
      </c>
      <c r="B41" s="5" t="n">
        <v>6597500</v>
      </c>
      <c r="C41" s="5" t="n">
        <v>2807997</v>
      </c>
      <c r="D41" s="5" t="n">
        <v>116920</v>
      </c>
    </row>
    <row r="42" spans="1:4">
      <c r="A42" s="4" t="s">
        <v>188</v>
      </c>
      <c r="B42" s="5" t="n">
        <v>72588</v>
      </c>
      <c r="C42" s="5" t="n">
        <v>0</v>
      </c>
      <c r="D42" s="5" t="n">
        <v>0</v>
      </c>
    </row>
    <row r="43" spans="1:4">
      <c r="A43" s="3" t="s">
        <v>189</v>
      </c>
    </row>
    <row r="44" spans="1:4">
      <c r="A44" s="4" t="s">
        <v>190</v>
      </c>
      <c r="B44" s="5" t="n">
        <v>2066260</v>
      </c>
      <c r="C44" s="5" t="n">
        <v>4444491</v>
      </c>
      <c r="D44" s="5" t="n">
        <v>0</v>
      </c>
    </row>
    <row r="45" spans="1:4">
      <c r="A45" s="4" t="s">
        <v>191</v>
      </c>
      <c r="B45" s="5" t="n">
        <v>1567461</v>
      </c>
      <c r="C45" s="5" t="n">
        <v>2346306</v>
      </c>
      <c r="D45" s="5" t="n">
        <v>59800</v>
      </c>
    </row>
    <row r="46" spans="1:4">
      <c r="A46" s="4" t="s">
        <v>192</v>
      </c>
      <c r="B46" s="5" t="n">
        <v>0</v>
      </c>
      <c r="C46" s="5" t="n">
        <v>273963</v>
      </c>
      <c r="D46" s="5" t="n">
        <v>0</v>
      </c>
    </row>
    <row r="47" spans="1:4">
      <c r="A47" s="4" t="s">
        <v>193</v>
      </c>
      <c r="B47" s="5" t="n">
        <v>45785</v>
      </c>
      <c r="C47" s="5" t="n">
        <v>958000</v>
      </c>
      <c r="D47" s="5" t="n">
        <v>0</v>
      </c>
    </row>
    <row r="48" spans="1:4">
      <c r="A48" s="4" t="s">
        <v>194</v>
      </c>
      <c r="B48" s="5" t="n">
        <v>836664</v>
      </c>
      <c r="C48" s="5" t="n">
        <v>369903</v>
      </c>
      <c r="D48" s="5" t="n">
        <v>0</v>
      </c>
    </row>
    <row r="49" spans="1:4">
      <c r="A49" s="4" t="s">
        <v>195</v>
      </c>
      <c r="B49" s="5" t="n">
        <v>3171727</v>
      </c>
      <c r="C49" s="5" t="n">
        <v>160512</v>
      </c>
      <c r="D49" s="5" t="n">
        <v>1811795</v>
      </c>
    </row>
    <row r="50" spans="1:4">
      <c r="A50" s="4" t="s">
        <v>196</v>
      </c>
      <c r="B50" s="5" t="n">
        <v>0</v>
      </c>
      <c r="C50" s="5" t="n">
        <v>0</v>
      </c>
      <c r="D50" s="5" t="n">
        <v>441873</v>
      </c>
    </row>
    <row r="51" spans="1:4">
      <c r="A51" s="4" t="s">
        <v>197</v>
      </c>
      <c r="B51" s="5" t="n">
        <v>38511</v>
      </c>
      <c r="C51" s="5" t="n">
        <v>45275</v>
      </c>
      <c r="D51" s="5" t="n">
        <v>9472</v>
      </c>
    </row>
    <row r="52" spans="1:4">
      <c r="A52" s="4" t="s">
        <v>176</v>
      </c>
      <c r="B52" s="5" t="n">
        <v>245330</v>
      </c>
      <c r="C52" s="5" t="n">
        <v>9820</v>
      </c>
      <c r="D52" s="5" t="n">
        <v>0</v>
      </c>
    </row>
    <row r="53" spans="1:4">
      <c r="A53" s="4" t="s">
        <v>198</v>
      </c>
      <c r="B53" s="5" t="n">
        <v>786229</v>
      </c>
      <c r="C53" s="5" t="n">
        <v>0</v>
      </c>
      <c r="D53" s="5" t="n">
        <v>0</v>
      </c>
    </row>
    <row r="54" spans="1:4">
      <c r="A54" s="4" t="s">
        <v>199</v>
      </c>
      <c r="B54" s="5" t="n">
        <v>10791747</v>
      </c>
      <c r="C54" s="5" t="n">
        <v>1177289</v>
      </c>
      <c r="D54" s="5" t="n">
        <v>73514</v>
      </c>
    </row>
    <row r="55" spans="1:4">
      <c r="A55" s="4" t="s">
        <v>54</v>
      </c>
      <c r="B55" s="5" t="n">
        <v>2608609</v>
      </c>
      <c r="C55" s="5" t="n">
        <v>986886</v>
      </c>
      <c r="D55" s="5" t="n">
        <v>80424</v>
      </c>
    </row>
    <row r="56" spans="1:4">
      <c r="A56" s="4" t="s">
        <v>200</v>
      </c>
      <c r="B56" s="5" t="n">
        <v>0</v>
      </c>
      <c r="C56" s="5" t="n">
        <v>0</v>
      </c>
      <c r="D56" s="5" t="n">
        <v>1517119</v>
      </c>
    </row>
    <row r="57" spans="1:4">
      <c r="A57" s="4" t="s">
        <v>201</v>
      </c>
      <c r="B57" s="5" t="n">
        <v>80519761</v>
      </c>
      <c r="C57" s="5" t="n">
        <v>0</v>
      </c>
      <c r="D57" s="5" t="n">
        <v>12618694</v>
      </c>
    </row>
    <row r="58" spans="1:4">
      <c r="A58" s="4" t="s">
        <v>202</v>
      </c>
      <c r="B58" s="5" t="n">
        <v>0</v>
      </c>
      <c r="C58" s="5" t="n">
        <v>0</v>
      </c>
      <c r="D58" s="5" t="n">
        <v>461492</v>
      </c>
    </row>
    <row r="59" spans="1:4">
      <c r="A59" s="4" t="s">
        <v>203</v>
      </c>
      <c r="B59" s="5" t="n">
        <v>94000</v>
      </c>
      <c r="C59" s="5" t="n">
        <v>104171</v>
      </c>
      <c r="D59" s="5" t="n">
        <v>74690</v>
      </c>
    </row>
    <row r="60" spans="1:4">
      <c r="A60" s="4" t="s">
        <v>204</v>
      </c>
      <c r="B60" s="7" t="n">
        <v>0</v>
      </c>
      <c r="C60" s="7" t="n">
        <v>0</v>
      </c>
      <c r="D60" s="7" t="n">
        <v>841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51:51Z</dcterms:created>
  <dcterms:modified xmlns:dcterms="http://purl.org/dc/terms/" xmlns:xsi="http://www.w3.org/2001/XMLSchema-instance" xsi:type="dcterms:W3CDTF">2017-03-31T14:51:51Z</dcterms:modified>
</cp:coreProperties>
</file>